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Other Borrowing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Lease Commitments and Total Ren" sheetId="19" state="visible" r:id="rId19"/>
    <sheet xmlns:r="http://schemas.openxmlformats.org/officeDocument/2006/relationships" name="Employee Benefits" sheetId="20" state="visible" r:id="rId20"/>
    <sheet xmlns:r="http://schemas.openxmlformats.org/officeDocument/2006/relationships" name="Regulatory Restrictions" sheetId="21" state="visible" r:id="rId21"/>
    <sheet xmlns:r="http://schemas.openxmlformats.org/officeDocument/2006/relationships" name="Regulatory Capital Requirements"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Derivative and Hedging Activiti" sheetId="26" state="visible" r:id="rId26"/>
    <sheet xmlns:r="http://schemas.openxmlformats.org/officeDocument/2006/relationships" name="Parent Company" sheetId="27" state="visible" r:id="rId27"/>
    <sheet xmlns:r="http://schemas.openxmlformats.org/officeDocument/2006/relationships" name="Selected Quarterly Data (Unaudi" sheetId="28" state="visible" r:id="rId28"/>
    <sheet xmlns:r="http://schemas.openxmlformats.org/officeDocument/2006/relationships" name="Acquisition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arnings per Share (Tables)"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Other Borrowings (Tables)" sheetId="38" state="visible" r:id="rId38"/>
    <sheet xmlns:r="http://schemas.openxmlformats.org/officeDocument/2006/relationships" name="Income Taxes (Tables)" sheetId="39" state="visible" r:id="rId39"/>
    <sheet xmlns:r="http://schemas.openxmlformats.org/officeDocument/2006/relationships" name="Commitments and Contingent Li40" sheetId="40" state="visible" r:id="rId40"/>
    <sheet xmlns:r="http://schemas.openxmlformats.org/officeDocument/2006/relationships" name="Lease Commitments and Total R41" sheetId="41" state="visible" r:id="rId41"/>
    <sheet xmlns:r="http://schemas.openxmlformats.org/officeDocument/2006/relationships" name="Employee Benefits (Tables)" sheetId="42" state="visible" r:id="rId42"/>
    <sheet xmlns:r="http://schemas.openxmlformats.org/officeDocument/2006/relationships" name="Regulatory Capital Requiremen43" sheetId="43" state="visible" r:id="rId43"/>
    <sheet xmlns:r="http://schemas.openxmlformats.org/officeDocument/2006/relationships" name="Fair Value Measurements (Tables" sheetId="44" state="visible" r:id="rId44"/>
    <sheet xmlns:r="http://schemas.openxmlformats.org/officeDocument/2006/relationships" name="Fair Value of Financial Instr45" sheetId="45" state="visible" r:id="rId45"/>
    <sheet xmlns:r="http://schemas.openxmlformats.org/officeDocument/2006/relationships" name="Accumulated Other Comprehensi46" sheetId="46" state="visible" r:id="rId46"/>
    <sheet xmlns:r="http://schemas.openxmlformats.org/officeDocument/2006/relationships" name="Derivatives and Hedging Activit" sheetId="47" state="visible" r:id="rId47"/>
    <sheet xmlns:r="http://schemas.openxmlformats.org/officeDocument/2006/relationships" name="Parent Company (Tables)" sheetId="48" state="visible" r:id="rId48"/>
    <sheet xmlns:r="http://schemas.openxmlformats.org/officeDocument/2006/relationships" name="Selected Quarterly Data (Unau49" sheetId="49" state="visible" r:id="rId49"/>
    <sheet xmlns:r="http://schemas.openxmlformats.org/officeDocument/2006/relationships" name="Acquisitions (Table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Earnings Per Share - Compositio" sheetId="55" state="visible" r:id="rId55"/>
    <sheet xmlns:r="http://schemas.openxmlformats.org/officeDocument/2006/relationships" name="Earnings Per Share - Additional" sheetId="56" state="visible" r:id="rId56"/>
    <sheet xmlns:r="http://schemas.openxmlformats.org/officeDocument/2006/relationships" name="Investment Securities - Summary" sheetId="57" state="visible" r:id="rId57"/>
    <sheet xmlns:r="http://schemas.openxmlformats.org/officeDocument/2006/relationships" name="Investment Securities - Schedul" sheetId="58" state="visible" r:id="rId58"/>
    <sheet xmlns:r="http://schemas.openxmlformats.org/officeDocument/2006/relationships" name="Investment Securities - Additio" sheetId="59" state="visible" r:id="rId59"/>
    <sheet xmlns:r="http://schemas.openxmlformats.org/officeDocument/2006/relationships" name="Investment Securities - Sched60" sheetId="60" state="visible" r:id="rId60"/>
    <sheet xmlns:r="http://schemas.openxmlformats.org/officeDocument/2006/relationships" name="Loans Receivable - Summary of L" sheetId="61" state="visible" r:id="rId61"/>
    <sheet xmlns:r="http://schemas.openxmlformats.org/officeDocument/2006/relationships" name="Loans Receivable - Changes in A" sheetId="62" state="visible" r:id="rId62"/>
    <sheet xmlns:r="http://schemas.openxmlformats.org/officeDocument/2006/relationships" name="Loans Receivable - Additional I" sheetId="63" state="visible" r:id="rId63"/>
    <sheet xmlns:r="http://schemas.openxmlformats.org/officeDocument/2006/relationships" name="Loans Receivable - Summary of A" sheetId="64" state="visible" r:id="rId64"/>
    <sheet xmlns:r="http://schemas.openxmlformats.org/officeDocument/2006/relationships" name="Loans Receivable - Summary of I" sheetId="65" state="visible" r:id="rId65"/>
    <sheet xmlns:r="http://schemas.openxmlformats.org/officeDocument/2006/relationships" name="Loans Receivable - Schedule of " sheetId="66" state="visible" r:id="rId66"/>
    <sheet xmlns:r="http://schemas.openxmlformats.org/officeDocument/2006/relationships" name="Loans Receivable - Schedule o67" sheetId="67" state="visible" r:id="rId67"/>
    <sheet xmlns:r="http://schemas.openxmlformats.org/officeDocument/2006/relationships" name="Loans Receivable - Classes of L" sheetId="68" state="visible" r:id="rId68"/>
    <sheet xmlns:r="http://schemas.openxmlformats.org/officeDocument/2006/relationships" name="Loans Receivable - Schedule o69" sheetId="69" state="visible" r:id="rId69"/>
    <sheet xmlns:r="http://schemas.openxmlformats.org/officeDocument/2006/relationships" name="Loans Receivable - Classes of70" sheetId="70" state="visible" r:id="rId70"/>
    <sheet xmlns:r="http://schemas.openxmlformats.org/officeDocument/2006/relationships" name="Loans Receivable - Summary of P" sheetId="71" state="visible" r:id="rId71"/>
    <sheet xmlns:r="http://schemas.openxmlformats.org/officeDocument/2006/relationships" name="Loans Receivable - Summary of T" sheetId="72" state="visible" r:id="rId72"/>
    <sheet xmlns:r="http://schemas.openxmlformats.org/officeDocument/2006/relationships" name="Premises and Equipment - Compos" sheetId="73" state="visible" r:id="rId73"/>
    <sheet xmlns:r="http://schemas.openxmlformats.org/officeDocument/2006/relationships" name="Premises and Equipment - Additi" sheetId="74" state="visible" r:id="rId74"/>
    <sheet xmlns:r="http://schemas.openxmlformats.org/officeDocument/2006/relationships" name="Deposits - Schedule of Deposits" sheetId="75" state="visible" r:id="rId75"/>
    <sheet xmlns:r="http://schemas.openxmlformats.org/officeDocument/2006/relationships" name="Deposits - Scheduled Maturities" sheetId="76" state="visible" r:id="rId76"/>
    <sheet xmlns:r="http://schemas.openxmlformats.org/officeDocument/2006/relationships" name="Deposits - Additional Informati" sheetId="77" state="visible" r:id="rId77"/>
    <sheet xmlns:r="http://schemas.openxmlformats.org/officeDocument/2006/relationships" name="Deposits - Scheduled Maturiti78" sheetId="78" state="visible" r:id="rId78"/>
    <sheet xmlns:r="http://schemas.openxmlformats.org/officeDocument/2006/relationships" name="Deposits - Summary of Interest " sheetId="79" state="visible" r:id="rId79"/>
    <sheet xmlns:r="http://schemas.openxmlformats.org/officeDocument/2006/relationships" name="Short-Term Borrowings - Additio" sheetId="80" state="visible" r:id="rId80"/>
    <sheet xmlns:r="http://schemas.openxmlformats.org/officeDocument/2006/relationships" name="Short-Term Borrowings - Schedul" sheetId="81" state="visible" r:id="rId81"/>
    <sheet xmlns:r="http://schemas.openxmlformats.org/officeDocument/2006/relationships" name="Other Borrowings - Contractual " sheetId="82" state="visible" r:id="rId82"/>
    <sheet xmlns:r="http://schemas.openxmlformats.org/officeDocument/2006/relationships" name="Other Borrowings - Maturities o" sheetId="83" state="visible" r:id="rId83"/>
    <sheet xmlns:r="http://schemas.openxmlformats.org/officeDocument/2006/relationships" name="Other Borrowings - Additional I" sheetId="84" state="visible" r:id="rId84"/>
    <sheet xmlns:r="http://schemas.openxmlformats.org/officeDocument/2006/relationships" name="Income Taxes - Schedule of Prov" sheetId="85" state="visible" r:id="rId85"/>
    <sheet xmlns:r="http://schemas.openxmlformats.org/officeDocument/2006/relationships" name="Income Taxes - Schedule of Chan" sheetId="86" state="visible" r:id="rId86"/>
    <sheet xmlns:r="http://schemas.openxmlformats.org/officeDocument/2006/relationships" name="Income Taxes - Additional Infor" sheetId="87" state="visible" r:id="rId87"/>
    <sheet xmlns:r="http://schemas.openxmlformats.org/officeDocument/2006/relationships" name="Income Taxes - Schedule of Reco" sheetId="88" state="visible" r:id="rId88"/>
    <sheet xmlns:r="http://schemas.openxmlformats.org/officeDocument/2006/relationships" name="Commitments and Contingent Li89" sheetId="89" state="visible" r:id="rId89"/>
    <sheet xmlns:r="http://schemas.openxmlformats.org/officeDocument/2006/relationships" name="Commitments and Contingent Li90" sheetId="90" state="visible" r:id="rId90"/>
    <sheet xmlns:r="http://schemas.openxmlformats.org/officeDocument/2006/relationships" name="Lease Commitments and Total R91" sheetId="91" state="visible" r:id="rId91"/>
    <sheet xmlns:r="http://schemas.openxmlformats.org/officeDocument/2006/relationships" name="Lease Commitments and Total R92" sheetId="92" state="visible" r:id="rId92"/>
    <sheet xmlns:r="http://schemas.openxmlformats.org/officeDocument/2006/relationships" name="Employee Benefits - Additional " sheetId="93" state="visible" r:id="rId93"/>
    <sheet xmlns:r="http://schemas.openxmlformats.org/officeDocument/2006/relationships" name="Employee Benefits - Components " sheetId="94" state="visible" r:id="rId94"/>
    <sheet xmlns:r="http://schemas.openxmlformats.org/officeDocument/2006/relationships" name="Employee Benefits - Schedule of" sheetId="95" state="visible" r:id="rId95"/>
    <sheet xmlns:r="http://schemas.openxmlformats.org/officeDocument/2006/relationships" name="Employee Benefits - Schedule 96" sheetId="96" state="visible" r:id="rId96"/>
    <sheet xmlns:r="http://schemas.openxmlformats.org/officeDocument/2006/relationships" name="Employee Benefits - Summary of " sheetId="97" state="visible" r:id="rId97"/>
    <sheet xmlns:r="http://schemas.openxmlformats.org/officeDocument/2006/relationships" name="Employee Benefits - Summary o98" sheetId="98" state="visible" r:id="rId98"/>
    <sheet xmlns:r="http://schemas.openxmlformats.org/officeDocument/2006/relationships" name="Employee Benefits - Summary o99" sheetId="99" state="visible" r:id="rId99"/>
    <sheet xmlns:r="http://schemas.openxmlformats.org/officeDocument/2006/relationships" name="Employee Benefits - Schedule100" sheetId="100" state="visible" r:id="rId100"/>
    <sheet xmlns:r="http://schemas.openxmlformats.org/officeDocument/2006/relationships" name="Employee Benefits - Schedule101" sheetId="101" state="visible" r:id="rId101"/>
    <sheet xmlns:r="http://schemas.openxmlformats.org/officeDocument/2006/relationships" name="Employee Benefits - Summary 102" sheetId="102" state="visible" r:id="rId102"/>
    <sheet xmlns:r="http://schemas.openxmlformats.org/officeDocument/2006/relationships" name="Employee Benefits - The Bank's " sheetId="103" state="visible" r:id="rId103"/>
    <sheet xmlns:r="http://schemas.openxmlformats.org/officeDocument/2006/relationships" name="Employee Benefits - Summary 104" sheetId="104" state="visible" r:id="rId104"/>
    <sheet xmlns:r="http://schemas.openxmlformats.org/officeDocument/2006/relationships" name="Regulatory Restrictions - Addit" sheetId="105" state="visible" r:id="rId105"/>
    <sheet xmlns:r="http://schemas.openxmlformats.org/officeDocument/2006/relationships" name="Regulatory Capital Requireme106" sheetId="106" state="visible" r:id="rId106"/>
    <sheet xmlns:r="http://schemas.openxmlformats.org/officeDocument/2006/relationships" name="Regulatory Capital Requireme107" sheetId="107" state="visible" r:id="rId107"/>
    <sheet xmlns:r="http://schemas.openxmlformats.org/officeDocument/2006/relationships" name="Regulatory Capital Requireme108" sheetId="108" state="visible" r:id="rId108"/>
    <sheet xmlns:r="http://schemas.openxmlformats.org/officeDocument/2006/relationships" name="Fair Value Measurements - Sched" sheetId="109" state="visible" r:id="rId109"/>
    <sheet xmlns:r="http://schemas.openxmlformats.org/officeDocument/2006/relationships" name="Fair Value Measurements - Sc110" sheetId="110" state="visible" r:id="rId110"/>
    <sheet xmlns:r="http://schemas.openxmlformats.org/officeDocument/2006/relationships" name="Fair Value Measurements - Summa" sheetId="111" state="visible" r:id="rId111"/>
    <sheet xmlns:r="http://schemas.openxmlformats.org/officeDocument/2006/relationships" name="Fair Value Measurements - Addit" sheetId="112" state="visible" r:id="rId112"/>
    <sheet xmlns:r="http://schemas.openxmlformats.org/officeDocument/2006/relationships" name="Fair Value of Financial Inst113" sheetId="113" state="visible" r:id="rId113"/>
    <sheet xmlns:r="http://schemas.openxmlformats.org/officeDocument/2006/relationships" name="Accumulated Other Comprehens114" sheetId="114" state="visible" r:id="rId114"/>
    <sheet xmlns:r="http://schemas.openxmlformats.org/officeDocument/2006/relationships" name="Accumulated Other Comprehens115" sheetId="115" state="visible" r:id="rId115"/>
    <sheet xmlns:r="http://schemas.openxmlformats.org/officeDocument/2006/relationships" name="Derivatives And Hedging Acti116" sheetId="116" state="visible" r:id="rId116"/>
    <sheet xmlns:r="http://schemas.openxmlformats.org/officeDocument/2006/relationships" name="Derivative Instruments and Hedg" sheetId="117" state="visible" r:id="rId117"/>
    <sheet xmlns:r="http://schemas.openxmlformats.org/officeDocument/2006/relationships" name="Derivatives And Hedging Acti118" sheetId="118" state="visible" r:id="rId118"/>
    <sheet xmlns:r="http://schemas.openxmlformats.org/officeDocument/2006/relationships" name="Parent Company - Condensed Bala" sheetId="119" state="visible" r:id="rId119"/>
    <sheet xmlns:r="http://schemas.openxmlformats.org/officeDocument/2006/relationships" name="Parent Company - Condensed Stat" sheetId="120" state="visible" r:id="rId120"/>
    <sheet xmlns:r="http://schemas.openxmlformats.org/officeDocument/2006/relationships" name="Parent Company - Condensed S121" sheetId="121" state="visible" r:id="rId121"/>
    <sheet xmlns:r="http://schemas.openxmlformats.org/officeDocument/2006/relationships" name="Selected Quarterly Data (Una122" sheetId="122" state="visible" r:id="rId122"/>
    <sheet xmlns:r="http://schemas.openxmlformats.org/officeDocument/2006/relationships" name="Acquisitions - Additional Infor" sheetId="123" state="visible" r:id="rId123"/>
    <sheet xmlns:r="http://schemas.openxmlformats.org/officeDocument/2006/relationships" name="Acquisitions - Condensed Statem" sheetId="124" state="visible" r:id="rId124"/>
    <sheet xmlns:r="http://schemas.openxmlformats.org/officeDocument/2006/relationships" name="Acquisitions - Pro Forma Select" sheetId="125" state="visible" r:id="rId125"/>
  </sheets>
  <definedNames/>
  <calcPr calcId="124519" fullCalcOnLoad="1"/>
</workbook>
</file>

<file path=xl/sharedStrings.xml><?xml version="1.0" encoding="utf-8"?>
<sst xmlns="http://schemas.openxmlformats.org/spreadsheetml/2006/main" uniqueCount="1268">
  <si>
    <t>Document and Entity Information - USD ($)</t>
  </si>
  <si>
    <t>12 Months Ended</t>
  </si>
  <si>
    <t>Sep. 30, 2016</t>
  </si>
  <si>
    <t>Dec. 01,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ESSA</t>
  </si>
  <si>
    <t>Entity Registrant Name</t>
  </si>
  <si>
    <t>ESSA Bancorp,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 USD ($) $ in Thousands</t>
  </si>
  <si>
    <t>Sep. 30, 2015</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9,056 and $8,919)</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1 par value; 10,000,000 shares authorized, none issued)</t>
  </si>
  <si>
    <t xml:space="preserve"> </t>
  </si>
  <si>
    <t>Common stock ($.01 par value; 40,000,000 shares authorized, 18,133,095 issued; 11,393,558 and 11,353,244 outstanding at September 30, 2016 and 2015, respectively)</t>
  </si>
  <si>
    <t>Additional paid-in capital</t>
  </si>
  <si>
    <t>Unallocated common stock held by the Employee Stock Ownership Plan (“ESOP”)</t>
  </si>
  <si>
    <t>Retained earnings</t>
  </si>
  <si>
    <t>Treasury stock, at cost; 6,739,537 and 6,779,851 shares at September 30, 2016 and 2015, respectively</t>
  </si>
  <si>
    <t>Accumulated other comprehensive loss</t>
  </si>
  <si>
    <t>TOTAL STOCKHOLDERS’ EQUITY</t>
  </si>
  <si>
    <t>TOTAL LIABILITIES AND STOCKHOLDERS’ EQUITY</t>
  </si>
  <si>
    <t>Consolidated Balance Sheet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Income - USD ($) $ in Thousands</t>
  </si>
  <si>
    <t>Sep. 30, 2014</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Gain on sale of investments, net</t>
  </si>
  <si>
    <t>Earnings on bank-owned life insurance</t>
  </si>
  <si>
    <t>Insurance commissions</t>
  </si>
  <si>
    <t>Gain on acquisition</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 loss on foreclosed real estate</t>
  </si>
  <si>
    <t>Merger-related costs</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 USD ($) $ in Thousands</t>
  </si>
  <si>
    <t>Statement Of Income And Comprehensive Income [Abstract]</t>
  </si>
  <si>
    <t>Net income</t>
  </si>
  <si>
    <t>Investment securities available for sale:</t>
  </si>
  <si>
    <t>Unrealized holding gain</t>
  </si>
  <si>
    <t>Tax effect</t>
  </si>
  <si>
    <t>Reclassification of gains recognized in net income</t>
  </si>
  <si>
    <t>Net of tax amount</t>
  </si>
  <si>
    <t>Pension plan adjustment:</t>
  </si>
  <si>
    <t>Related to actuarial losses</t>
  </si>
  <si>
    <t>Derivative and hedging activities adjustments:</t>
  </si>
  <si>
    <t>Changes in unrealized holding gains on derivative included in net income</t>
  </si>
  <si>
    <t>Reclassification adjustment for gains on derivatives included in net income</t>
  </si>
  <si>
    <t>Total other comprehensive income (loss)</t>
  </si>
  <si>
    <t>Comprehensive income</t>
  </si>
  <si>
    <t>Consolidated Statement of Changes in Stockholders' Equity - USD ($) $ in Thousands</t>
  </si>
  <si>
    <t>Total</t>
  </si>
  <si>
    <t>Common Stock [Member]</t>
  </si>
  <si>
    <t>Additional Paid-In Capital [Member]</t>
  </si>
  <si>
    <t>Unallocated Common Stock Held by the ESOP [Member]</t>
  </si>
  <si>
    <t>Retained Earnings [Member]</t>
  </si>
  <si>
    <t>Treasury Stock [Member]</t>
  </si>
  <si>
    <t>Accumulated Other Comprehensive Loss [Member]</t>
  </si>
  <si>
    <t>Beginning Balance at Sep. 30, 2013</t>
  </si>
  <si>
    <t>Beginning Balance, Shares at Sep. 30, 2013</t>
  </si>
  <si>
    <t>Other comprehensive income (loss)</t>
  </si>
  <si>
    <t>Cash dividends declared</t>
  </si>
  <si>
    <t>Stock-based compensation</t>
  </si>
  <si>
    <t>Allocation of ESOP stock</t>
  </si>
  <si>
    <t>Allocation of treasury shares to incentive plan</t>
  </si>
  <si>
    <t>Allocation of treasury shares to incentive plan, Shares</t>
  </si>
  <si>
    <t>Treasury shares purchased</t>
  </si>
  <si>
    <t>Treasury shares purchased, Shares</t>
  </si>
  <si>
    <t>Ending Balance at Sep. 30, 2014</t>
  </si>
  <si>
    <t>Ending Balance, Shares at Sep. 30, 2014</t>
  </si>
  <si>
    <t>Ending Balance at Sep. 30, 2015</t>
  </si>
  <si>
    <t>Ending Balance, Shares at Sep. 30, 2015</t>
  </si>
  <si>
    <t>Stock options exercised</t>
  </si>
  <si>
    <t>Stock options exercised, Shares</t>
  </si>
  <si>
    <t>Ending Balance at Sep. 30, 2016</t>
  </si>
  <si>
    <t>Ending Balance, Shares at Sep. 30, 2016</t>
  </si>
  <si>
    <t>Consolidated Statement of Changes in Stockholders' Equity (Parenthetical) - $ / shares</t>
  </si>
  <si>
    <t>Cash dividends declared, per share</t>
  </si>
  <si>
    <t>Consolidated Statement of Cash Flows - USD ($) $ in Thousands</t>
  </si>
  <si>
    <t>OPERATING ACTIVITIES</t>
  </si>
  <si>
    <t>Adjustments to reconcile net income to net cash provided by operating activities:</t>
  </si>
  <si>
    <t>Provision for depreciation and amortization</t>
  </si>
  <si>
    <t>Amortization and accretion of discounts and premiums, net</t>
  </si>
  <si>
    <t>Net gain on sale of investment securities</t>
  </si>
  <si>
    <t>Compensation expense from ESOP</t>
  </si>
  <si>
    <t>Increase in accrued interest receivable</t>
  </si>
  <si>
    <t>Increase (decrease) in accrued interest payable</t>
  </si>
  <si>
    <t>Deferred federal income taxes</t>
  </si>
  <si>
    <t>Increase (decrease) in accrued pension liability</t>
  </si>
  <si>
    <t>Other, net</t>
  </si>
  <si>
    <t>Net cash provided by operating activities</t>
  </si>
  <si>
    <t>INVESTING ACTIVITIES</t>
  </si>
  <si>
    <t>Purchase of certificates of deposit</t>
  </si>
  <si>
    <t>Certificate of deposit maturities</t>
  </si>
  <si>
    <t>Proceeds from sale of investment securities</t>
  </si>
  <si>
    <t>Proceeds from principal repayments and maturities</t>
  </si>
  <si>
    <t>Purchases</t>
  </si>
  <si>
    <t>Decrease (increase) in loans receivable, net</t>
  </si>
  <si>
    <t>Redemption of regulatory stock</t>
  </si>
  <si>
    <t>Purchase of regulatory stock</t>
  </si>
  <si>
    <t>Purchase of bank owned life insurance</t>
  </si>
  <si>
    <t>Investment in limited partnership</t>
  </si>
  <si>
    <t>Proceeds from sale of foreclosed real estate</t>
  </si>
  <si>
    <t>Capital improvements to foreclosed real estate</t>
  </si>
  <si>
    <t>Acquisition, net of cash acquired</t>
  </si>
  <si>
    <t>Purchase of premises, equipment, and software</t>
  </si>
  <si>
    <t>Net cash provided by (used for) investing activities</t>
  </si>
  <si>
    <t>FINANCING ACTIVITIES</t>
  </si>
  <si>
    <t>Decrease in deposits, net</t>
  </si>
  <si>
    <t>Net increase (decrease) in short-term borrowings</t>
  </si>
  <si>
    <t>Proceeds from other borrowings</t>
  </si>
  <si>
    <t>Repayment of other borrowings</t>
  </si>
  <si>
    <t>Increase (decrease) in advances by borrowers for taxes and insurance</t>
  </si>
  <si>
    <t>Purchase of treasury stock shares</t>
  </si>
  <si>
    <t>Proceeds from the exercise of stock options</t>
  </si>
  <si>
    <t>Dividends on common stock</t>
  </si>
  <si>
    <t>Net cash provided by (used for) financing activities</t>
  </si>
  <si>
    <t>Increase (decrease) in cash and cash equivalents</t>
  </si>
  <si>
    <t>CASH AND CASH EQUIVALENTS AT BEGINNING OF YEAR</t>
  </si>
  <si>
    <t>CASH AND CASH EQUIVALENTS AT END OF YEAR</t>
  </si>
  <si>
    <t>Cash paid:</t>
  </si>
  <si>
    <t>Interest</t>
  </si>
  <si>
    <t>Noncash items:</t>
  </si>
  <si>
    <t>Transfers from loans to foreclosed real estate</t>
  </si>
  <si>
    <t>Noncash assets acquired:</t>
  </si>
  <si>
    <t>Investments available for sale</t>
  </si>
  <si>
    <t>Loans receivable</t>
  </si>
  <si>
    <t>Regulatory stock</t>
  </si>
  <si>
    <t>Premises and equipment</t>
  </si>
  <si>
    <t>Accrued interest receivable</t>
  </si>
  <si>
    <t>Intangible assets</t>
  </si>
  <si>
    <t>Deferred tax assets</t>
  </si>
  <si>
    <t>Noncash assets acquired</t>
  </si>
  <si>
    <t>Liabilities assumed:</t>
  </si>
  <si>
    <t>Deposits other than certificates of deposit</t>
  </si>
  <si>
    <t>Accrued interest payable</t>
  </si>
  <si>
    <t>Borrowings</t>
  </si>
  <si>
    <t>Total liabilities</t>
  </si>
  <si>
    <t>Net noncash assets acquired</t>
  </si>
  <si>
    <t>Summary of Significant Accounting Policies</t>
  </si>
  <si>
    <t>Accounting Policies [Abstract]</t>
  </si>
  <si>
    <t>1.
SUMMARY OF SIGNIFICANT ACCOUNTING POLICIES A summary of significant accounting and reporting policies applied in the presentation of the accompanying financial statements follows: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Earlier in the year, the Bank converted from a Pennsylvania-chartered savings association to a Pennsylvania-chartered savings bank. The Bank’s primary business consists of the taking of deposits and granting of loans to customers generally in Monroe, Northampton, Lehigh, Lackawanna, and Luzerne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Use of Estimates in the Preparation of Financial Statements The accounting principles followed by the Company and its subsidiary and the methods of applying these principles conform to U.S. generally accepted accounting principles and to general practice within the banking industry. In preparing the consolidated financial statements, the Company is required to make estimates and assumptions that affect the reported amounts of assets and liabilities as of the Consolidated Balance Sheet date and related revenues and expenses for the period. Actual results could differ from those estimates. Securities The Company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loss), net of the related deferred tax effects. Realized gains or losses, determined on the basis of the cost of the specific securities sold, are included in earnings. Premiums and discounts are recognized in interest income using the interest method over the period to maturity. Declines in the fair value of available-for-sale securities below their cost that are deemed to be other than temporary are reflected in earnings as realized losses. In estimating other-than-temporary impairment losses, the Company considers: (1) the length of time and the extent to which the fair value has been less than cost; (2) the financial condition and near-term prospects of the issuer; and (3) the Company’s intent to sell the security or whether it’s more likely than not that the Company would be required to sell the security before its anticipated recovery in market value. Loans Receivable Loans receivable that the Company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the Company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the Company’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by management which represents the evaluation of known and inherent risks in the loan portfolio at the Consolidated Balance Sheet date.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since it requires material estimates that may be susceptible to significant change, including the amounts and timing of future cash flows expected to be received on impaired loans. The allowance consists of specific and general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ll loans are considered impaired when, based on current information and events, it is probable that the Company will be unable to collect the scheduled payments of principal or interest when due according to the contractual terms of the loan agreement and all loan types are considered impaired if the loan is restructured in a troubled debt restructuring.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Accordingly, the Company does not separately identify individual consumer and residential mortgage loans for impairment disclosures unless such loans are part of a larger relationship that is impaired or classified as a troubled debt restructuring or is more than 180 days past due.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one year of performance. Regulatory Stock Regulatory stock consists of Federal Home Loan Bank (“FHLB”) of Pittsburgh stock and Atlantic Community Bankers Bank stock. Regulatory stock is carried at cost. The Company is a member of the Federal Home Loan Bank System and holds stock in the Federal Home Loan Bank of Pittsburgh. As a member, the Company maintains an investment in the capital stock of the FHLB of Pittsburgh in an amount not less than 10 basis points of the outstanding member asset value plus 4.0 percent of its outstanding FHLB borrowings, as calculated throughout the year. The equity security is accounted for at cost and classified separately on the Consolidated Balance Sheet.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se factors, management concluded that the stock was not impaired at September 30, 2016. Loan Servicing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September 30, 2016 and 2015, were not impaired. Total servicing assets included in other assets as of September 30, 2016 and 2015, were $398,000 and $412,000, respectively. Premises and Equipment Land is carried at cost. Premises and equipment are stated at cost less accumulated depreciation. Depreciation is calculated using the straight-line method over the useful lives of the related assets, which range from 10 to 40 years for buildings, land improvements, and leasehold improvements and 3 to 7 years for furniture, fixtures, and equipment. Expenditures for maintenance and repairs are charged to operations as incurred. Costs of major additions and improvements are capitalized.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 in cash surrender value is recorded as noninterest income on the Consolidated Statement of Income. In the event of the death of an insured individual under these policies, the Company would receive a death benefit which would be recorded as noninterest income. Foreclosed Real Estate Real estate owned acquired in settlement of foreclosed loans is carried at fair value minus estimated costs to sell. At acquisition of real estate acquired in settlement of foreclosed loans, the excess of the remaining loan balance over the asset’s estimated fair value less cost to sell is charged off against the allowance for loan losses. Subsequent declines in the asset’s value are recognized as noninterest expense in the Consolidated Statement of Income. Operating expenses of such properties, net of related income, are expensed in the period incurred. Goodwill and Intangible Assets Goodwill is not amortized, but it is tested at least annually for impairment in the fourth quarter, or more frequently if indicators of impairment are present. If the estimated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6 or 2015. The other intangible assets are assigned useful lives, which are amortized on an accelerated basis over their weighted-average lives. The Company periodically reviews intangible assets for impairment as events or changes in circumstances indicate that the carrying amount of such asset may not be recoverable. Based on these reviews, no impairment was recorded in 2016 and 2015. The following tables provide information for the carrying amount of goodwill and intangible assets (dollars in thousands).
Goodwill
2016
2015
Balance at beginning of year
$
10,259
$
10,259
Goodwill acquired
3,542
-
Balance at end of year
$
13,801
$
10,259
Intangible assets
2016
2015
Balance at beginning of year
$
1,759
$
2,396
Intangible assets acquired
1,491
-
Amortization
(763
)
(637
)
Balance at end of year
$
2,487
$
1,759
Amortizable intangible assets were composed of the following:
September 30,
2016
2015
Gross Amount
Accumulated Amortization
(dollars in thousands)
Customer data
$
4,787
$
2,300
$
1,628
Employment obligations
1,620
1,620
1,530
$
6,407
$
3,920
$
3,158
2016
2015
Aggregate amortization expense:
As of the years ended September 30
$
763
$
637
Estimated future amortization expense (dollars in thousands):
2017
$
631
2018
468
2019
308
2020
266
2021
245
2022
213
2023
164
2024
135
2025
57
2,487
Employee Benefit Plans The Bank maintains a noncontributory, defined benefit pension plan for all employees who have met age and length of service requirements. The Bank also maintains a defined contribution Section 401(k) plan covering eligible employees. The Company created an ESOP for the benefit of employees who meet certain eligibility requirements. The Company makes cash contributions to the ESOP on an annual basis.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 Advertising Costs In accordance with generally accepted accounting principles, the Company expenses all advertising expenditures incurr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The Company files a consolidated federal income tax return and individual state income tax return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ccounting literature also provides guidance on the accounting for and disclosure of unrecognized tax benefits, interest, and penalties. In accordance with generally accepted accounting principles, interest or penalties incurred for income taxes will be recorded as a component of other expenses. Cash and Cash Equivalents The Company has defined cash and cash equivalents as cash and due from banks and interest-bearing deposits with other institutions with original maturities of less than 90 days. Earnings Per Share The Company provides dual presentation of basic and diluted earnings per share. Basic earnings per share are calculated utilizing net income as reported as the numerator and average shares outstanding as the denominator. The computation of diluted earnings per share differs in that the dilutive effects of any options are adjusted for in the denominator. Comprehensive Income (Loss) The Company is required to present comprehensive income (loss) and its components in a full set of general-purpose financial statements for all periods presented. Other comprehensive income (loss) is composed of net unrealized holding gains or losses on its available-for-sale investment and mortgage-backed securities portfolio, derivative instruments, and changes in unrecognized pension cost and derivative instruments. Fair Value Measurements The Company groups assets and liabilities carried at fair value in three levels, based on the markets in which the assets are traded and the reliability of the assumptions used to determine fair value. These levels are:
•
Level I – Valuation is based upon quoted prices for identical instruments traded in active markets.
•
Level II – Valuation is based upon quoted prices for similar instruments in active markets, quoted prices for identical or similar instruments in markets that are not active, and model-based valuation techniques for which all significant assumptions are observable in the market.
•
Level III – Valuation is generated from model-based techniques that use significant assumptions not observable in the market. These unobservable assumptions reflect the Company’s own estimates of assumptions that market participants would use in pricing the asset.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the Company’s assets are obtained from independent pricing services that we have engaged for this purpose. When available, the Company, or the Company’s independent pricing service, use quoted market prices to measure fair value. If market prices are not available, fair value measurement is based upon models that incorporate available trade, bid, and other market information. Subsequently, all of the Company’s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 Reclassification of Comparative Amounts Certain items previously reported have been reclassified to conform to the current year’s reporting format. Such reclassifications did not affect consolidated net income or consolidated stockholders’ equity. Recent Accounting Pronouncements In May 2014, the FASB issued ASU 2014-09, Revenue from Contracts with Customers (a new revenue recognition standard) In June 2014, the FASB issued ASU 2014-12, Compensation – 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205-40) In November 2014, the FASB issued ASU 2014-16, Derivatives and Hedging (Topic 815): Determining Whether the Host Contract in a Hybrid Financial Instrument Issued in the Form of a Share Is More Akin to Debt or to Equity (a consensus of the FASB Emerging Issues Task Force) In February 2015, the FASB issued ASU 2015-02, Consolidation (Topic 810) In April 2015, the FASB issued ASU 2015-03, Interest – Imputation of Interest (Subtopic 835-30) In August 2015, the FASB issued ASU 2015-14, Revenue from Contract with Customers (Topic 606)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In March 2016, the FASB issued ASU 2016-06, Derivatives and Hedging (Topic 815). In March 2016, the FASB issued ASU 2016-07, Investments - Equity Method and Joint Ventures (Topic 323) In March 2016, the FASB issued ASU 2016-08, Revenue from Contracts with Customers (Topic 606). Revenue from Contracts with Customers (Topic 606) Revenue from Contracts with Customers (Topic 606)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 Deferral of the Effective Date In May 2016, the FASB issued ASU 2016-11, Revenue Recognition (Topic 605) and Derivative and Hedging (Topic 815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ASU 2016-13”) In August 2016, the FASB issued ASU 2016-15, Statement of Cash Flows (Topic 230): Classification of Certain Cash Receipts and Cash Payments</t>
  </si>
  <si>
    <t>Earnings per Share</t>
  </si>
  <si>
    <t>Earnings Per Share [Abstract]</t>
  </si>
  <si>
    <t xml:space="preserve">2.
EARNINGS PER SHARE The following table sets forth the composition of the weighted-average common shares (denominator) used in the basic and diluted earnings per share computation for the years ended September 30, 2016, 2015, and 2014.
2016
2015
2014
Weighted-average common shares outstanding
18,133,095
18,133,095
18,133,095
Average treasury stock shares
(6,769,423
)
(6,682,911
)
(6,284,870
)
Average unearned ESOP shares
(927,908
)
(973,168
)
(1,018,444
)
Average unearned nonvested shares
(37,276
)
(22,560
)
(12,351
)
Weighted-average common shares and common stock equivalents used to calculate basic earnings per share
10,398,488
10,454,456
10,817,430
Additional common stock equivalents (nonvested stock) used to calculate diluted earnings per share
—
9,787
3,485
Additional common stock equivalents (stock options) used to calculate diluted earnings per share
120,580
78,887
—
Weighted-average common shares and common stock equivalents used to calculate diluted earnings per share
10,519,068
10,543,130
10,820,915
At September 30, 2016 there were 31,896 of nonvested stock outstanding at an average weighted price of $13.00 per share that were not included in the computation of diluted earnings per share because to do so would have been anti-dilutive. At September 30, 2015, there were 12,230 shares of nonvested stock outstanding at a price of $11.07 per share that were not included in the computation of diluted earnings per share because to do so would have been anti-dilutive. At September 30, 2014, there were 966 shares of nonvested stock outstanding at a price of $10.94 per share and options to purchase 1,443,379 shares of common stock outstanding at a price of $12.35 per share that were not included in the computation of diluted earnings per share because to do so would have been anti-dilutive. </t>
  </si>
  <si>
    <t>Investment Securities</t>
  </si>
  <si>
    <t>Investments Debt And Equity Securities [Abstract]</t>
  </si>
  <si>
    <t>3.
INVESTMENT SECURITIES The amortized cost, gross unrealized gains and losses, and fair value of investment securities available for sale are summarized as follows (in thousands):
2016
Amortized Cost
Gross Unrealized Gains
Gross Unrealized Losses
Fair Value
Available for sale
Fannie Mae
$
115,535
$
1,891
$
(173
)
$
117,253
Freddie Mac
84,486
1,369
(85
)
85,770
Governmental National Mortgage Association securities
16,091
76
(28
)
16,139
Total mortgage-backed securities
216,112
3,336
(286
)
219,162
Obligations of states and political subdivisions
71,323
2,432
(65
)
73,690
U.S. government agency securities
25,669
272
—
25,941
Corporate obligations
38,331
599
(512
)
38,418
Other debt securities
32,962
428
(216
)
33,174
Total debt securities
384,397
7,067
(1,079
)
390,385
Equity securities - financial services
25
—
—
25
Total
$
384,422
$
7,067
$
(1,079
)
$
390,410
2015
Amortized Cost
Gross Unrealized Gains
Gross Unrealized Losses
Fair Value
Available for sale
Fannie Mae
$
130,476
$
2,052
$
(541
)
$
131,987
Freddie Mac
88,514
1,063
(286
)
89,291
Governmental National Mortgage Association securities
13,201
103
(52
)
13,252
Total mortgage-backed securities
232,191
3,218
(879
)
234,530
Obligations of states and political subdivisions
50,094
1,676
(145
)
51,625
U.S. government agency securities
40,591
345
—
40,936
Corporate obligations
22,440
157
(237
)
22,360
Trust-preferred securities
1,613
98
—
1,711
Other debt securities
28,015
270
(65
)
28,220
Total debt securities
374,944
5,764
(1,326
)
379,382
Equity securities - financial services
25
—
—
25
Total
$
374,969
$
5,764
$
(1,326
)
$
379,407
The amortized cost and fair value of debt securities at September 30, 2016,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6,661
$
6,732
Due after one year through five years
48,456
48,895
Due after five years through ten years
71,686
73,180
Due after ten years
257,594
261,578
Total
$
384,397
$
390,385
For the years ended September 30, 2016, 2015, and 2014, the Company realized gross gains of $1,258,000, $796,000, and $457,000, and gross losses of $0, $10,000, and $124,000, respectively, and proceeds from the sale of investment securities of $63,370,000, $20,953,000, and $25,354,000, respectively. During the first quarter of 2016, the Company sold $16.2 million of investment securities which were acquired in the merger with Eagle National Bancorp, Inc (“ENB”). The Company realized no gain or loss from the sale of these securities. Investment securities with carrying values of $201,596,000 and $93,446,000 at September 30, 2016 and 2015, respectively, were pledged to secure public deposits and other purposes as required by law. The following table shows the Company’s gross unrealized losses and fair value, aggregated by investment category and length of time that the individual securities have been in a continuous unrealized loss position (in thousands):
2016
Less than Twelve Months
Twelve Months or Greater
Total
Number of Securities
Fair Value
Gross Unrealized Losses
Fair Value
Gross Unrealized Losses
Fair Value
Gross Unrealized Losses
Fannie Mae
17
$
6,841
$
(21
)
$
12,261
$
(152
)
$
19,102
$
(173
)
Freddie Mac
11
7,457
(11
)
6,375
(74
)
13,832
(85
)
Governmental National Mortgage Association securities
5
4,704
(16
)
1,267
(12
)
5,971
(28
)
Obligations of states and political subdivisions
12
14,420
(65
)
—
—
14,420
(65
)
Corporate obligations
12
8,778
(172
)
5,303
(340
)
14,081
(512
)
Other debt securities
13
6,582
(126
)
6,914
(90
)
13,496
(216
)
Total
70
$
48,782
$
(411
)
$
32,120
$
(668
)
$
80,902
$
(1,079
)
2015
Less than Twelve Months
Twelve Months or Greater
Total
Number of Securities
Fair Value
Gross Unrealized Losses
Fair Value
Gross Unrealized Losses
Fair Value
Gross Unrealized Losses
Fannie Mae
22
$
7,238
$
(28
)
$
23,609
$
(513
)
$
30,847
$
(541
)
Freddie Mac
12
1,487
(1
)
15,477
(285
)
16,964
(286
)
Governmental National Mortgage Association securities
2
—
—
2,209
(52
)
2,209
(52
)
Obligations of states and political subdivisions
14
9,184
(57
)
4,667
(88
)
13,851
(145
)
Corporate obligations
10
9,263
(207
)
970
(30
)
10,233
(237
)
Other debt securities
12
8,478
(38
)
4,225
(27
)
12,703
(65
)
Total
72
$
35,650
$
(331
)
$
51,157
$
(995
)
$
86,807
$
(1,326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backed securities, corporate obligations, obligations of states and political subdivisions and other debt securities. The Company reviews its position quarterly and has asserted that at September 30, 2016 and 2015, the declines outlined in the above table represent temporary declines and the Company would not be required to sell the security before its anticipated recovery in market value. The Company has concluded that any impairment of its investment securities portfolio at September 30, 2016 and 2015, is not other than temporary but is the result of interest rate changes that are not expected to result in the noncollection of principal and interest during the period.</t>
  </si>
  <si>
    <t>Loans Receivable</t>
  </si>
  <si>
    <t>Receivables [Abstract]</t>
  </si>
  <si>
    <t xml:space="preserve">4.
LOANS RECEIVABLE Loans receivable consist of the following (in thousands):
2016
2015
Real estate loans:
Residential
$
596,645
$
610,582
Construction
1,733
878
Commercial
288,447
200,004
Commercial
39,978
34,314
Obligations of states and political subdivisions
56,923
59,820
Home equity loans and lines of credit
48,163
39,903
Auto loans
193,078
162,193
Other
3,302
3,343
1,228,269
1,111,037
Less allowance for loan losses
9,056
8,919
Net loans
$
1,219,213
$
1,102,118
Included in the September 30, 2016 balances are loans acquired from Eagle National Bank in 2015, First National Community Bank and Franklin Security Bank in 2014 and First Star Bank in 2012. Upon acquisition, the Company evaluated whether each acquired loan (regardless of size) was within the scope of ASC 310-30, Receivables-Loans and Debt Securities Acquired with Deteriorated Credit Quality Changes in the accretable yield for purchased credit-impaired loans were as follows, since acquisition, for the periods ended September 30, 2016 and 2015 (in thousands):
September 30,
September 30, 2015
Balance at beginning of period
$
258
$
170
Acquisition of ENB
240
-
Reclassification and other
163
228
Accretion
(183
)
(140
)
Balance at end of period
$
478
$
258
Included in reclassification and other for loans acquired without specific evidence of deterioration in credit quality were $163,000 and $228,000 of reclassifications from nonaccretable discounts to accretable discounts in 2016 and 2015 respectively. The following table presents additional information regarding loans acquired and accounted for in accordance with ASC 310-30 (in thousands):
September 30, 2016
September 30, 2015
Acquired Loans with Evidence or Deterioration in Credit Quality (ASC 310-30)
Acquired Loans with Specific Evidence or Deterioration in Credit Quality (ASC 310-30)
Outstanding balance
$
6,893
$
4,779
Carrying amount
5,563
4,162
There has been $236,000 in allowance for loan losses recorded for acquired loans with or without specific evidence of deterioration in credit quality as of September 30, 2016. There has been $266,000 in allowance for loan losses recorded for acquired loans with or without specific evidence of deterioration in credit quality as of September 30, 2015. In addition, no allowance for loan losses has been reversed. Loans serviced by the Company for others amounted to $78,497,000 and $81,659,000 at September 30, 2016 and 2015, respectively. The Company’s primary business activity is with customers located within its local trade area. Commercial, residential, and consumer loans are granted. The Company also funds commercial and residential loans originated outside its immediate trade area provided such loans meet the Company’s credit policy guidelines. Although the Company has a diversified loan portfolio at September 30, 2016 and 2015, loans outstanding to individuals and businesses are dependent upon the local economic conditions in its immediate trade area. At September 30, 2016, 2015, and 2014, the Company had nonaccrual loans of $19,315,000, $20,105,000, and $21,912,000, respectively. Additional interest income that would have been recorded under the original terms of the loan agreements amounted to $782,000, $188,000, and $660,000, for the years ended September 30, 2016, 2015, and 2014, respectively. Impaired loans, excluding purchased credit impaired loans, for the years ended September 30 are summarized as follows (in thousands):
2016
2015
2014
Impaired loans with a related allowance
$
2,571
$
2,772
$
3,318
Impaired loans without a related allowance
19,994
25,937
33,647
Related allowance for loan losses
347
568
468
Average recorded balance of impaired loans
26,225
29,900
37,345
Interest income recognized
728
1,150
1,234
The following table shows the amount of loans in each category that was individually and collectively evaluated for impairment at the dates indicated (in thousands):
Total Loans
Individually Evaluated for Impairment
Loans Acquired with Deteriorated Credit Quality
Collectively Evaluated for Impairment
September 30, 2016
Real estate loans:
Residential
$
596,645
$
8,721
$
—
$
587,924
Construction
1,733
—
—
1,733
Commercial
288,447
11,237
4,615
272,595
Commercial
39,978
1,698
411
37,869
Obligations of states and political subdivisions
56,923
—
—
56,923
Home equity loans and lines of credit
48,163
361
537
47,265
Auto Loans
193,078
526
—
192,552
Other
3,302
22
—
3,280
Total
$
1,228,269
$
22,565
$
5,563
$
1,200,141
Total Loans
Individually Evaluated for
Loans Acquired with Deteriorated Credit Quality
Collectively Evaluated for Impairment
September 30, 2015
Real estate loans:
Residential
$
610,582
$
11,985
$
—
$
598,597
Construction
878
—
—
878
Commercial
200,004
15,100
4,108
180,796
Commercial
34,314
204
54
34,056
Obligations of states and political subdivisions
59,820
—
—
59,820
Home equity loans and lines of credit
39,903
795
—
39,108
Auto Loans
162,193
625
—
161,568
Other
3,343
—
—
3,343
Total
$
1,111,037
$
28,709
$
4,162
$
1,078,166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the Company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of interest may be removed from the TDR status after one year of performance. The following table includes the recorded investment and unpaid principal balances for impaired loans with the associated allowance amount, if applicable, excluding purchased impaired credit loans. Also presented are the average recorded investments in the impaired loans and the related amount of interest recognized during the time within the period that the impaired loans were impaired (in thousands).
Recorded Investment
Unpaid Principal Balance
Associated Allowance
Average Recorded Investment
Interest Income Recognized
September 30, 2016
With no specific allowance recorded:
Real estate loans:
Residential
$
6,721
$
9,016
$
—
$
7,560
$
82
Construction
—
—
—
—
—
Commercial
10,939
12,928
—
12,490
496
Commercial
1,698
1,725
—
1,556
124
Obligations of states and political subdivisions
—
—
—
—
—
Home equity loans and lines of credit
361
432
—
553
2
Auto loans
253
365
—
295
2
Other
22
22
—
6
—
Subtotal
19,994
24,488
—
22,460
706
With an allowance recorded:
Real estate loans:
Residential
2,000
2,151
198
2,314
12
Construction
—
—
—
—
—
Commercial
298
303
36
1,118
—
Commercial
—
—
—
2
—
Obligations of states and political subdivisions
—
—
—
—
—
Home equity loans and lines of credit
—
—
—
90
—
Auto loans
273
273
113
241
10
Other
—
—
—
—
—
Subtotal
2,571
2,727
347
3,765
22
Total:
Real estate loans:
Residential
8,721
11,167
198
9,874
94
Construction
—
—
—
—
—
Commercial
11,237
13,231
36
13,608
496
Commercial
1,698
1,725
—
1,558
124
Obligations of states and political subdivisions
—
—
—
—
—
Home equity loans and lines of credit
361
432
—
643
2
Auto loans
526
638
113
536
12
Other
22
22
—
6
—
Total
$
22,565
$
27,215
$
347
$
26,225
$
728
Recorded Investment
Unpaid Principal Balance
Associated Allowance
Average Recorded Investment
Interest Income Recognized
September 30, 2015
With no specific allowance recorded:
Real estate loans:
Residential
$
9,552
$
11,521
$
—
$
10,036
$
274
Construction
—
—
—
—
—
Commercial
15,100
16,316
—
16,107
800
Commercial
204
216
—
286
7
Obligations of states and political subdivisions
—
—
—
—
—
Home equity loans and lines of credit
731
743
—
382
7
Auto loans
350
464
—
103
1
Other
—
—
—
—
—
Subtotal
25,937
29,260
—
26,914
1,089
With an allowance recorded:
Real estate loans:
Residential
2,433
2,639
373
2,624
51
Construction
—
—
—
—
—
Commercial
—
—
—
219
—
Commercial
—
—
—
—
—
Obligations of states and political subdivisions
—
—
—
—
—
Home equity loans and lines of credit
64
93
64
42
—
Auto loans
275
275
131
101
10
Other
—
—
—
—
—
Subtotal
2,772
3,007
568
2,986
61
Total:
Real estate loans:
Residential
11,985
14,160
373
12,660
325
Construction
—
—
—
—
—
Commercial
15,100
16,316
—
16,326
800
Commercial
204
216
—
286
7
Obligations of states and political subdivisions
—
—
—
—
—
Home equity loans and lines of credit
795
836
64
424
7
Auto loans
625
739
131
204
11
Other
—
—
—
—
—
Total
$
28,709
$
32,267
$
568
$
29,900
$
1,150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greater than 90 days past due are considered Substandard. Loans in the Doubtful category have all the weaknesses inherent in one classified Substandard with the added characteristic that the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ompany’s Commercial Loan Officers perform an annual review of all commercial relationships $750,000 or greater. Confirmation of the appropriate risk grade is included in the review on an ongoing basis. The Company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evaluated for impairment are given separate consideration in the determination of the allowance. The following table presents the classes of the loan portfolio summarized by the aggregate Pass and the criticized categories of Special Mention, Substandard, and Doubtful within the internal risk rating system as of September 30, 2016 and 2015 (in thousands):
Pass
Special Mention
Substandard
Doubtful
Total
September 30, 2016
Commercial real estate loans
$
260,088
$
8,886
$
19,473
$
—
$
288,447
Commercial
36,684
180
3,114
—
39,978
Obligations of states and political subdivisions
56,923
—
—
—
56,923
Total
$
353,695
$
9,066
$
22,587
$
—
$
385,348
Pass
Special Mention
Substandard
Doubtful
Total
September 30, 2015
Commercial real estate loans
$
174,516
$
4,521
$
20,967
$
—
$
200,004
Commercial
33,801
—
513
—
34,314
Obligations of states and political subdivisions
59,820
—
—
—
59,820
Total
$
268,137
$
4,521
$
21,480
$
—
$
294,138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For residential real estate loans, construction real estate loans, home equity loans and lines of credit, auto loans, and other loans, the Company evaluates credit quality based on the performance of the individual credits. The following table presents the recorded investment in the loan classes based on payment activity as of September 30, 2016 and 2015 (in thousands):
Performing
Nonperforming
Purchased Credit Impaired
Total
September 30, 2016
Real estate loans:
Residential
$
587,673
$
8,972
$
—
$
596,645
Construction
1,733
—
—
1,733
Home equity loans and lines of credit
47,213
413
537
48,163
Auto Loans
192,734
344
—
193,078
Other
3,271
31
—
3,302
Total
$
832,624
$
9,760
$
537
$
842,921
Performing
Nonperforming
Purchased Credit Impaired
Total
September 30, 2015
Real estate loans:
Residential
$
600,810
$
9,772
$
—
$
610,582
Construction
878
—
—
878
Home equity loans and lines of credit
39,213
690
—
39,903
Auto Loans
161,827
366
—
162,193
Other
3,322
21
—
3,343
Total
$
806,050
$
10,849
$
—
$
816,899
The Company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September 30, 2016 and 2015 (in thousands):
Current
31-60 Days Past Due
61-90 Days Past Due
Greater 90 Days Past Due
Non- accrual
Total Past Due
Purchased Credit Impaired
Total Loans
September 30, 2016
Real estate loans:
Residential
$
585,517
$
1,496
$
660
$
—
$
8,972
$
11,128
$
—
$
596,645
Construction
1,733
—
—
—
—
—
—
1,733
Commercial
279,019
1,093
191
—
3,529
4,813
4,615
288,447
Commercial
38,862
185
57
—
463
705
411
39,978
Obligations of states and political subdivisions
56,923
—
—
—
—
—
—
56,923
Home equity loans and lines of credit
47,026
40
147
—
413
600
537
48,163
Auto loans
191,785
717
232
—
344
1,293
—
193,078
Other
3,264
7
—
—
31
38
—
3,302
Total
$
1,204,129
$
3,538
$
1,287
$
—
$
13,752
$
18,577
$
5,563
$
1,228,269
Current
31-60 Days Past Due
61-90 Days Past Due
Greater than 90 Days Past Due
Non- accrual
Total Past Due
Purchased Credit Impaired
Total Loans
September 30, 2015
Real estate loans:
Residential
$
598,190
$
1,575
$
1,045
$
—
$
9,772
$
12,392
$
—
$
610,582
Construction
878
—
—
—
—
—
—
878
Commercial
190,440
137
587
—
4,732
5,456
4,108
200,004
Commercial
33,545
346
7
—
362
715
54
34,314
Obligations of states and political subdivisions
59,820
—
—
—
—
—
—
59,820
Home equity loans and lines of credit
39,136
32
45
—
690
767
—
39,903
Auto loans
160,272
1,375
180
—
366
1,921
—
162,193
Other
3,295
27
—
—
21
48
—
3,343
Total
$
1,085,576
$
3,492
$
1,864
$
—
$
15,943
$
21,299
$
4,162
$
1,111,037
The allowance for loan losses (“ALL”)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September 30, 2016, is maintained at a level that represents management’s best estimate of losses inherent in the loan portfolio, and such losses were both probable and reasonably estimable. In addition, the FDIC and the Pennsylvania Department of Banking, as an integral part of their examination process, have periodically reviewed the Company’s allowance for loan losses. The banking regulators may require that the Company recognize additions to the allowance based on their analysis and review of information available to it at the time of their examination. Management reviews the loan portfolio on a quarterly basis using a defined, consistently applied process in order to make appropriate and timely adjustments to the ALL. When information confirms all or part of specific loans to be uncollectible, these amounts are promptly charged-off against the ALL. The following table summarizes the primary segments of the ALL, segregated into the amount required for loans individually evaluated for impairment and the amount required for loans collectively evaluated for impairment as of September 30, 2016, 2015 and 2014 (in thousands):
Real Estate Loans
Obligations of States and Political
Home Loans and Lines of
Residential
Construction
Commercial
Commercial
Subdivisions
Credit
Auto
Other
Unallocated
Total
ALL balance at September 30, 2013
$
5,787
$
20
$
946
$
337
$
130
$
430
$
—
$
21
$
393
$
8,064
Charge-offs
(1,709
)
—
(120
)
(101
)
—
(145
)
—
(3
)
—
(2,078
)
Recoveries
163
—
94
20
—
18
—
3
—
298
Provision
1,332
(9
)
(257
)
272
33
167
459
11
342
2,350
ALL balance at September 30, 2014
$
5,573
$
11
$
663
$
528
$
163
$
470
$
459
$
32
$
735
$
8,634
ALL balance at September 30, 2014
$
5,573
$
11
$
663
$
528
$
163
$
470
$
459
$
32
$
735
$
8,634
Charge-offs
(1,359
)
—
(65
)
(30
)
—
(27
)
(596
)
(6
)
—
(2,083
)
Recoveries
76
—
84
23
—
15
87
8
—
293
Provision
850
(4
)
(11
)
172
26
3
1,620
(7
)
(574
)
2,075
ALL balance at September 30, 2015
$
5,140
$
7
$
671
$
693
$
189
$
461
$
1,570
$
27
$
161
$
8,919
ALL balance at September 30, 2015
$
5,140
$
7
$
671
$
693
$
189
$
461
$
1,570
$
27
$
161
$
8,919
Charge-offs
(1,040
)
—
(266
)
(18
)
—
(209
)
(1,262
)
-
—
(2,795
)
Recoveries
59
—
52
7
—
9
246
9
—
382
Provision
267
6
395
200
26
194
1,326
(11
)
147
2,550
ALL balance at September 30, 2016
$
4,426
$
13
$
852
$
882
$
215
$
455
$
1,880
$
25
$
308
$
9,056
Individually evaluated for impairment
$
198
$
—
$
36
$
—
$
—
$
—
$
113
$
—
$
—
$
347
Collectively evaluated for impairment
4,228
13
816
882
215
455
1,767
25
308
8,709
ALL balance at September 30, 2016
$
4,426
$
13
$
852
$
882
$
215
$
455
$
1,880
$
25
$
308
$
9,056
Individually evaluated for impairment
$
373
$
—
$
-
$
—
$
—
$
64
$
131
$
—
$
—
$
568
Collectively evaluated for impairment
4,767
7
671
693
189
397
1,439
27
161
8,351
ALL balance at September 30, 2015
$
5,140
$
7
$
671
$
693
$
189
$
461
$
1,570
$
27
$
161
$
8,919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Company allocated increased provisions to the construction loan, commercial real estate, commercial, obligations of states and political subdivisions, home equity loans and lines of credit, and indirect auto loan segments for the year ended September 30, 2016, due to increased loan balances, changes in the loan mix within the pool, and/or charge-off activity in those segments. Auto loans, which had charge offs of $1.3 million and balance increases of $30.9 million for the year ended September 30, 2016, had the largest increase in provisions. The Company allocated decreased allowance for loan loss provisions to the residential real estate and other loan segments due to declining loan balances and actual loss experience being less than previously estimated. The Company allocated increased provisions to the residential real estate, commercial, obligations of states and political subdivisions, home equity loans and line of credit, and indirect auto loans segments for the year ended September 30, 2015, due to increased loans balances and/or charge-off activity in those segments. Outstanding loan balances of indirect auto loans, which increased $61.6 million from September 30, 2014 to September 30, 2015, had the largest increase in provisions. Despite the above allocations, the allowance for loan losses is general in nature and is available to absorb losses from any loan segment. The Company allocated increased provisions to the residential real estate, commercial and home equity loans, and lines of credit segments for the year ended September 30, 2014, due to increased charge-off activity in those segments. The Company allocated decreased allowance for loan loss provisions to the commercial real estate segment due to actual loss experience being less than previously estimated. Despite the above allocations, the allowance for loan losses is general in nature and is available to absorb losses from any loan segment. The following is a summary of troubled debt restructurings granted during the periods indicated (in thousands).
For the Year Ended September 30, 2016
Number of Contracts
Pre-Modification Outstanding Recorded Investment
Post-Modification Outstanding Recorded Investment
Troubled debt restructurings
Real estate loans:
Residential
12
$
1,701
$
1,701
Construction
—
—
—
Commercial
4
2,139
2,139
Commercial
—
—
—
Obligations of states and political subdivisions
—
—
—
Home equity loans and lines of credit
1
5
5
Auto loans
—
—
—
Other
—
—
—
Total
17
$
3,845
$
3,845
For the Year Ended September 30, 2015
Number of Contracts
Pre-Modification Outstanding Recorded Investment
Post-Modification Outstanding Recorded Investment
Troubled debt restructurings
Real estate loans:
Residential
14
$
2,775
$
2,775
Construction
—
—
—
Commercial
—
—
—
Commercial
—
—
—
Obligations of states and political subdivisions
—
—
—
Home equity loans and lines of credit
2
175
175
Auto loans
—
—
—
Other
—
—
—
Total
16
$
2,950
$
2,950
Of the seventeen new troubled debt restructurings granted for the year ended September 30, 2016, eight loans totaling $2.4 million were granted terms concessions, seven loans totaling $1.5 million were granted terms and rate concessions and two loans totaling $29,000 were granted rate concessions. Of the sixteen new troubled debt restructurings granted for the year ended September 30, 2015, twelve loans totaling $2.3 million were granted terms and rate concessions and three loans totaling $480,000 were granted terms concessions and one loan for $177,000 was granted an interest rate concession. For the year ended September 30, 2016 there were no loan modifications classified as troubled debt restructurings that subsequently defaulted within one year of modification. For the year ended September 30, 2015 there were two residential mortgages totaling $208,000 that defaulted within one year of modification. For the year ended September 30, 2014, there were no loan modifications classified as troubled debt restructurings that subsequently defaulted within one year of modification. Foreclosed assets acquired in settlement of loans are carried at fair value, less estimated costs to sell, and are included in other assets on the Consolidated Balance Sheet. As of September 30, 2016 and September 30, 2015, included with other assets are $2.7 million and $2.5 million, of foreclosed assets, respectively. As of September 30, 2016, included within the foreclosed assets is $2.0 million of consumer residential mortgages that were foreclosed on or received via a deed in lieu transaction prior to the period end. As of September 30, 2016, the Company has initiated formal foreclosure proceedings on $4.4 million of consumer residential mortgages which have not yet been transferred into foreclosed assets. </t>
  </si>
  <si>
    <t>Premises and Equipment</t>
  </si>
  <si>
    <t>Property Plant And Equipment [Abstract]</t>
  </si>
  <si>
    <t>5.
PREMISES AND EQUIPMENT Premises and equipment consist of the following (in thousands):
2016
2015
Land and land improvements
$
6,269
$
6,167
Buildings and leasehold improvements
16,861
16,047
Furniture, fixtures, and equipment
11,159
10,402
Construction in process
2
14
34,291
32,630
Less accumulated depreciation
(17,447
)
(16,077
)
Total
$
16,844
$
16,553
Depreciation expense amounted to $1,456,000, $1,131,000, and $1,097,000, for the years ended September 30, 2016, 2015, and 2014, respectively.</t>
  </si>
  <si>
    <t>Banking And Thrift [Abstract]</t>
  </si>
  <si>
    <t>6.
DEPOSITS Deposits and their respective weighted-average interest rates consist of the following major classifications (in thousands):
2016
2015
Weighted- Average Interest Rate
Amount
Weighted- Average Interest Rate
Amount
Noninterest-bearing demand accounts
— %
$
142,924
— %
$
98,514
Interest bearing demand accounts
0.13
167,259
0.09
110,268
Money market accounts
0.51
249,947
0.23
162,418
Savings and club accounts
0.05
142,021
0.05
129,227
Certificates of deposit
1.20
512,669
1.11
596,327
Total
0.64
%
$
1,214,820
0.65
%
$
1,096,754
2016
2015
Weighted- Average Interest Rate
Amount
Weighted- Average Interest Rate
Amount
Certificates of deposit:
0.00 - 2.00%
1.14
%
$
484,341
0.98
%
$
541,503
2.01 - 4.00%
2.26
28,328
2.36
54,824
Total
1.20
%
$
512,669
1.11
%
$
596,327
At September 30, 2016 scheduled maturities of certificates of deposit are as follows (in thousands):
2017
$
271,006
2018
111,887
2019
78,891
2020
38,387
2021
12,498
Total
$
512,669
Brokered deposits totaled $198,600,000 and $271,916,000 at September 30, 2016 and 2015, respectively. The aggregate amount of certificates of deposit with a minimum denomination of $250,000 were $29,478,000 and $25,677,000 at September 30, 2016 and 2015, respectively. The scheduled maturities of certificates of deposit in denominations of $100,000 or more as of September 30, 2016, are as follows (in thousands):
Within three months
$
16,929
Three through six months
16,074
Six through twelve months
27,432
Over twelve months
92,407
Total
$
152,842
A summary of interest expense on deposits for the years ended September 30 is as follows (in thousands):
2016
2015
2014
Interest bearing demand accounts
$
120
$
103
$
76
Money market accounts
622
465
315
Savings and club accounts
69
62
61
Certificates of deposits
6,784
6,795
7,455
Total
$
7,595
$
7,425
$
7,907</t>
  </si>
  <si>
    <t>Short-Term Borrowings</t>
  </si>
  <si>
    <t>Debt Disclosure [Abstract]</t>
  </si>
  <si>
    <t>7.
SHORT-TERM BORROWINGS As of September 30, 2016 and 2015, the Company had $129,460,000 and $91,339,000 of short-term borrowings, respectively, of which $0 in 2016 and $38,839,000 in 2015 were advances on a $150,000,000 line of credit with the FHLB. All borrowings from the FHLB are secured by a blanket lien on qualified collateral, defined principally as investment securities and mortgage loans that are owned by the Company free and clear of any liens or encumbrances. At September 30, 2016, the Company had a borrowing limit of approximately $602.3 million, with a variable rate of interest, based on the FHLB’s cost of funds. The following table sets forth information concerning short-term borrowings (in thousands):
2016
2015
Balance at year-end
$
129,460
$
91,339
Maximum amount outstanding at any month-end
182,636
132,533
Average balance outstanding during the year
120,590
115,006
Weighted-average interest rate:
As of year-end
0.64
%
0.40
%
Paid during the year
0.53
%
0.37
% Average balances outstanding during the year represent daily average balances, and average interest rates represent interest expenses divided by the related average balance.</t>
  </si>
  <si>
    <t>Other Borrowings</t>
  </si>
  <si>
    <t>8.
OTHER BORROWINGS The following table presents contractual maturities of FHLB long-term advances (in thousands):
Maturity Range
Weighted- Average
Stated Interest Rate Ranged
Description
From
To
Interest Rate
From
To
2016
2015
Convertible
12/5/2018
12/5/2018
3.30
%
3.30
%
3.30
%
$
5,000
$
5,000
Fixed rate
11/9/2016
10/27/2020
1.62
0.70
2.85
98,851
119,951
Mid-term
10/21/2016
10/22/2018
1.00
0.59
1.36
126,750
104,150
Total
$
230,601
$
229,101
Maturities of FHLB long-term advances are summarized as follows (in thousands):
Year Ending September 30,
Amount
Weighted- Average Rate
2017
$
98,030
1.04
%
2018
81,575
1.28
2019
36,150
1.97
2020
11,746
1.70
2021
3,100
1.57
Total
$
230,601
1.31
% Included above is one convertible note for $5,000,000 which is convertible to a variable-rate advance on specific dates at the discretion of the FHLB. Should the FHLB convert this advance, the Bank has the option of accepting the variable rate or repaying the advance without penalty. The FHLB long-term advances are secured by qualifying assets of the Bank, which include the FHLB stock, securities, and first-mortgage loans.</t>
  </si>
  <si>
    <t>Income Taxes</t>
  </si>
  <si>
    <t>Income Tax Disclosure [Abstract]</t>
  </si>
  <si>
    <t>9.
INCOME TAXES The provision for income taxes consists of (in thousands):
2016
2015
2014
Current:
Federal
$
3,456
$
2,154
$
1,505
State
—
16
—
Total current taxes
3,456
2,170
1,505
Deferred income tax benefit
(873
)
784
1,386
Total income tax provision
$
2,583
$
2,954
$
2,891
The tax effects of deductible and taxable temporary differences that gave rise to significant portions of the deferred tax assets and deferred tax liabilities are as follows (in thousands):
2016
2015
Deferred tax assets:
Allowance for loan losses
$
3,079
$
3,032
Employee benefit plan
3,134
2,743
Investment losses subject to Section 382 limitation
5,018
4,637
Purchase accounting adjustment
49
604
Other
4,937
4,093
Total gross deferred tax assets
16,217
15,109
Deferred tax liabilities:
Pension plan
998
1,184
Net unrealized gain on securities
2,036
1,509
Mortgage servicing rights
93
104
Premises and equipment
218
273
Other
987
890
Total gross deferred tax liabilities
4,332
3,960
Net deferred tax assets
$
11,885
$
11,149
The Company establishes a valuation allowance for deferred tax assets when management believes that the deferred tax assets are not likely to be realized either through a carryback to taxable income in prior years, future reversals of existing taxable temporary differences, and, to a lesser extent, future taxable income.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mpany recognizes, when applicable, interest and penalties related to unrecognized tax benefits in the provision for income taxes in the Consolidated Statement of Income. The Company’s federal and state income tax returns for taxable years through 2011 have been closed for purposes of examination by the Internal Revenue Service and the Pennsylvania Department of Revenue. The reconciliation of the federal statutory rate and the Company’s effective income tax rate is as follows (in thousands):
2016
2015
2014
Amount
% of Pretax Income
Amount
% of Pretax Income
Amount
% of Pretax Income
Provision at statutory rate
$
3,505
34.0
%
$
4,333
34.0
%
$
3,874
34.0
%
Income from bank-owned life insurance
(319
)
(3.1
)
(318
)
(2.5
)
(314
)
(2.8
)
Tax-exempt income
(826
)
(8.0
)
(752
)
(5.9
)
(536
)
(4.7
)
Low-income housing credits
(226
)
(2.2
)
(254
)
(2.0
)
(140
)
(1.2
)
Nondeductible merger expenses
89
0.9
21
0.2
—
—
Other, net
360
3.5
(76
)
(0.6
)
7
0.1
Actual tax expense and effective rate
$
2,583
25.1
%
$
2,954
23.2
%
$
2,891
25.4
% The Bank is subject to the Pennsylvania Mutual Thrift Institutions Tax that is calculated at 11.5 percent of earnings based on U.S. generally accepted accounting principles with certain adjustments. Retained earnings include $4.6 million at September 30, 2016, for which no provision for federal income tax has been made. This amount represents deductions for bad debt reserves for tax purposes, which were only allowed to savings institutions that met certain definitional tests prescribed by the Internal Revenue Code of 1986, as amended. The Small Business Job Protection Act of 1996 eliminated the special bad debt deduction granted solely to thrifts. Under the terms of the Act, there would be no recapture of the pre-1988 (base year) reserves. However, these pre-1988 reserves would be subject to recapture under the rules of the Internal Revenue Code if the Bank itself pays a cash dividend in excess of earnings and profits or liquidates. The Act also provides for the recapture of deductions arising from the Bank’s applicable excess reserve, which is defined as the total amount of reserve over the base year reserve. The Bank’s total reserve exceeds the base year reserve, and deferred taxes have been provided for this excess.</t>
  </si>
  <si>
    <t>Commitments and Contingent Liabilities</t>
  </si>
  <si>
    <t>Commitments And Contingencies Disclosure [Abstract]</t>
  </si>
  <si>
    <t>10.
COMMITMENTS AND CONTINGENT LIABILITIES In the normal course of business, management makes various commitments that are not reflected in the consolidated financial statements. These commit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Losses, if any, are charged to the allowance for loan losses. The Company minimizes its exposure to credit loss under these commitments by subjecting them to credit approval and review procedures and collateral requirements, as deemed necessary, in compliance with lending policy guidelines. The off-balance sheet commitments consist of the following (in thousands):
2016
2015
Commitments to extend credit
$
82,223
$
37,238
Standby letters of credit
3,187
3,231
Unfunded lines of credit
59,620
43,820
Commitments to extend credit consist of fixed and variable rate commitments with interest rates ranging from 1.96 percent to 5.50 percent. The commitments outstanding at September 30, 2016, contractually mature in less than one year. The instruments involve, to varying degrees, elements of credit and interest rate risk in excess of the amount recognized in the Consolidated Balance Sheet. The Company uses the same credit policies in making commitments and conditional obligations as it does for on-balance sheet instruments. The amount of collateral obtained, as deemed necessary, is based upon management’s credit evaluation in compliance with the lending policy guidelines. Since many of the credit line commitments are expected to expire without being fully drawn upon, the total contractual amounts do not necessarily represent future funding requirements. Standby letters of credit and financial guarantees represent conditional commitments issued to guarantee performance of a customer to a third party. The coverage period for these instruments is typically a one-year period with renewal option subject to prior approval by management. Fees earned from the issuance of these letters are recognized over the coverage period. For secured letters of credit, the collateral is typically Company deposit instruments. The Company is required to maintain a reserve balance with certain third party providers. At September 30, 2016 the reserve balance was $1.2 million.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the defendant in an action commenced on September 13, 2016 by one plaintiff that is pending in the court of Common Pleas of Philadelphia County, Pennsylvania. The plaintiff alleges that the Bank repossessed motor vehicles, sold the vehicles and sought to collect deficiency balances in a manner that did not comply with the notice requirements of the Pennsylvania Uniform Commercial Code (UCC). The plaintiff seeks to pursue the action as a class action on behalf of the named plaintiff and other similarly situated plaintiffs who had their automobiles repossessed and seek to recover damages under the UCC. The Bank denies the plaintiff’s allegations and intends to vigorously defend against such allegations. To the extent that pending or threatened litigation could result in exposure to the Bank, the amount of such exposure is not currently estimable.</t>
  </si>
  <si>
    <t>Lease Commitments and Total Rental Expense</t>
  </si>
  <si>
    <t>11.
LEASE COMMITMENTS AND TOTAL RENTAL EXPENSE The Company leases various branch locations and other offices under long-term operating leases. Future minimum lease payments by year and in the aggregate, under noncancellable operating leases with initial or remaining terms of one year or more, consisted of the following at September 30, 2016 (in thousands):
2017
$
769
2018
738
2019
686
2020
618
2021
433
2022 and beyond
1,404
Total
$
4,648
The total rental expenses for the above leases for the years ended September 30, 2016, 2015, and 2014, were $1.3 million, $917,000, and $952,000, respectively. The Company also operates six offices that currently do not have long-term operating leases.</t>
  </si>
  <si>
    <t>Employee Benefits</t>
  </si>
  <si>
    <t>Postemployment Benefits [Abstract]</t>
  </si>
  <si>
    <t>12.
EMPLOYEE BENEFITS Employee Stock Ownership Plan (“ESOP”) The Company created an ESOP for the benefit of employees who meet the eligibility requirements, which include having completed one year of service with the Company or its subsidiary and attained age 21. The ESOP trust acquired 1,358,472 shares of the Company’s stock from proceeds from a loan with the Company. The Company makes cash contributions to the ESOP on an annual basis sufficient to enable the ESOP to make the required loan payments. Cash dividends paid on allocated shares are distributed to participants and cash dividends paid on unallocated shares are used to repay the outstanding debt of the ESOP. The ESOP trust’s outstanding loan bears interest at 3.50 percent and requires an annual payment of principal and interest of $718,000 through December of 2036. The Company’s ESOP, which is internally leveraged, does not report the loans receivable extended to the ESOP as assets and does not report the ESOP debt due to the Company. As the debt is repaid, shares are released from the collateral and allocated to qualified employees based on the proportion of payments made during the year to the remaining amount of payments due on the loan through maturity. Accordingl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s-per-share computations. The Company recognized ESOP expense of $612,000, $561,000, and $500,000 for the years ended September 30, 2016, 2015, and 2014, respectively. The following table presents the components of the ESOP shares:
2016
2015
Allocated shares
361,308
328,573
Shares committed to be released
33,962
33,962
Unreleased shares
916,968
962,251
Total ESOP shares
1,312,238
1,324,786
Fair value of unreleased shares (in thousands)
$
12,682
$
12,471
Equity Incentive Plan The Company maintained the ESSA Bancorp, Inc. 2007 Equity Incentive Plan (the “Plan”). The Plan provided for a total of 2,377,326 shares of common stock for issuance upon the grant or exercise of awards. Of the shares available under the Plan, 1,698,090 may be issued in connection with the exercise of stock options and 679,236 may be issued as restricted stock. The Plan allowed for the granting of non-qualified stock options (“NSOs”), incentive stock options (“ISOs”), and restricted stock. Options are granted at no less than the fair value of the Company’s common stock on the date of the grant. The Company replaced the 2007 Equity Incentive Plan with the ESSA Bancorp, Inc. 2016 Equity Incentive Plan (the “2016 Plan”). The 2016 Plan provides for a total of 250,000 shares of common stock for issuance upon the grant or exercise of awards. The 2016 Plan allows for the granting of restricted stock, restricted stock units, incentive stock options and non-qualified stock options. Certain officers, employees and outside directors were granted in aggregate 1,140,469 NSOs; 317,910 ISOs; and 590,320 shares of restricted stock on May 23, 2008. Certain officers were granted in aggregate 30,000 shares of restricted stock on April 1, 2013, 19,880 shares of restricted stock on July 22, 2014, 21,843 shares of restricted stock on May 20, 2015 and 23,491 shares of restricted stock on March 4, 2016. In accordance with generally accepted accounting principles, the Company expenses the fair value of all share-based compensation grants over the requisite service periods. The Company classifies share-based compensation for employees and outside directors within “Compensation and employee benefits” in the Consolidated Statement of Income to correspond with the same line item as compensation paid. Additionally, generally accepted accounting principles require the Company to record: (1) the expense associated with the grants as an adjustment to operating cash flows and (2) any benefits of realized tax deductions in excess of previously recognized tax benefits on compensation expense as a financing cash flow. Stock options vest over a five-year service period and expire ten years after the grant date. The Company recognizes compensation expense for the fair values of these awards, which vest on a straight-line basis over the requisite service period of the awards. The 2013 restricted stock shares vested over an 18-month service period. The 2014 restricted shares vest over a 39 month service period. The 2015 restricted shares vest over a 40 month service period. The 2016 restricted shares vest over a 43 month service period.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 During the years ended September 30, 2016, 2015, and 2014, the Company recorded $193,000, $95,000, and $219,000 of share-based compensation expense consisting of restricted stock expense. Expected future compensation expense relating to the 4,677 (2014 shares) restricted shares at September 30, 2016 is $64,000 over the remaining vesting period of 1.0 years. Expected future compensation expense relating to the 10,437 restricted shares (2015 shares) at September 30, 2016 is $164,000 over the remaining vesting period of 2.0 years. Expected future compensation expense relating the 16,782 restricted shares (2016 shares) at September 30, 2016 is $255,000 over the remaining vesting period of 3.0 years. The following is a summary of the Company’s stock option activity and related information for its option plan for the year ended September 30, 2016.
Number of Stock Options
Weighted- Average Exercise Price
Weighted- Average Remaining Contractual Term (in years)
Aggregate Intrinsic Value (in thousands)
Outstanding, September 30, 2015
1,314,580
$
12.35
2.67
$
802
Granted
—
—
—
—
Exercised
408,593
12.35
1.67
—
Forfeited
—
—
—
—
Outstanding, September 30, 2016
905,987
12.35
1.67
1,341
Exercisable at year-end
905,987
12.35
1.67
1,341
The following is a summary of the status of the Company’s restricted stock as of September 30, 2016, and changes therein during the year then ended:
Number of Restricted
Weighted- Average Grant Date Fair Value
Nonvested at September 30, 2015
26,311
$
12.30
Granted
23,491
13.52
Vested
(15,699
)
12.63
Forfeited
(2,207
)
12.74
Nonvested at September 30, 2016
31,896
13.01
Defined Benefit Plan The Bank sponsors a trusteed, noncontributory defined benefit pension plan covering substantially all employees and officers. The plan calls for benefits to be paid to eligible employees at retirement based primarily upon years of service with the Bank and compensation rates near retirement. The Bank’s funding policy is to make annual contributions, if needed, based upon the funding formula developed by the plan’s actuary. The following table sets forth the change in plan assets and benefit obligation at September 30 (in thousands):
2016
2015
Change in benefit obligation:
Benefit obligation at beginning of year
$
22,093
$
18,598
Service cost
987
873
Interest cost
972
826
Actuarial losses
2,012
2,124
Benefits paid
(594
)
(328
)
Benefit obligation at end of year
25,470
22,093
Change in plan assets:
Fair value of plan assets at beginning of year
17,507
17,395
Actual return on plan assets
1,644
(60
)
Contributions
631
500
Benefits paid
(594
)
(328
)
Fair value of plan assets at end of year
19,188
17,507
Funded status
$
(6,282
)
$
(4,586
)
Amounts not yet recognized as a component of net periodic pension cost (in thousands):
2016
2015
2014
Amounts recognized in accumulated other comprehensive loss consist of:
Net loss
$
9,216
$
8,068
$
4,891
The accumulated benefit obligation for the defined benefit pension plan was $20,361,000 and $16,341,000 at September 30, 2016 and 2015, respectively. The following table comprises the components of net periodic benefit cost for the years ended September 30 (in thousands):
2016
2015
2014
Service cost
$
987
$
873
$
577
Interest cost
972
826
763
Expected return on plan assets
(1,244
)
(1,233
)
(1,162
)
Amortization of unrecognized loss
463
241
28
Net periodic benefit cost
$
1,178
$
707
$
206
The estimated net loss for the defined benefit pension plan that will be amortized from accumulated other comprehensive loss into net periodic benefit cost over the next fiscal year is $543,000. Weighted-average assumptions used to determine benefit obligations:
2016
2015
Discount rate
3.70
%
4.45
%
Rate of compensation increase
3.00
4.00
Weighted-average assumptions used to determine net periodic benefit cost for the years ended:
2016
2015
2014
Discount rate
4.45
%
4.45
%
5.10
%
Expected long-term return on plan assets
7.00
7.00
7.00
Rate of compensation increase
4.00
4.00
4.00
The expected long-term rate of return was estimated using market benchmarks by which the plan assets would outperform the market in the futoure, based on historical experience adjusted for changes in asset allocation and expectations for overall lower future returns on similar investments compared with past periods. Plan Assets The following tables set forth by level, within the fair value hierarchy, the plan’s financial assets at fair value as of September 30, 2016 and 2015 (in thousands):
September 30, 2016
Level I
Level II
Level III
Total
Assets:
Investment in collective trusts
Fixed income
$
—
$
7,654
$
—
$
7,654
Equity
—
11,502
—
11,502
Investment in short-term investments
—
32
—
32
Total assets at fair value
$
—
$
19,188
$
—
$
19,188
September 30, 2015
Level I
Level II
Level III
Total
Assets:
Investment in collective trusts
Fixed income
$
—
$
7,074
$
—
$
7,074
Equity
—
10,430
—
10,430
Investment in short-term investments
—
3
—
3
Total assets at fair value
$
—
$
17,507
$
—
$
17,507
Investments in collective trusts and short-term investments are valued at the net asset value of shares held by the plan. The Bank’s defined benefit pension plan weighted-average asset allocations at September 30, by asset category, are as follows:
Asset Category
2016
2015
Cash and fixed income securities
39.9
%
40.3
%
Equity securities
59.9
59.6
Other
0.2
0.1
Total
100.0
%
100.0
% The Bank believes that the plan’s risk and liquidity position are, in large part, a function of the asset class mix. The Bank desires to utilize a portfolio mix that results in a balanced investment strategy. Three asset classes are outlined, as above. The target allocations of these classes are as follows: equity securities, 65 percent, and cash and fixed income securities, 35 percent. Cash Flows The Bank expects to contribute $760,000 to its pension plan in 2017. Estimated future benefit payments, which reflect expected future service, as appropriate, are as follows (in thousands):
2017
$
111
2018
198
2019
262
2020
495
2021
820
2022-2026
5,502
401(k) Plan The Bank also has a savings plan qualified under Section 401(k) of the Internal Revenue Code, which covers substantially all employees over 21 years of age. Employees can contribute to the plan, but are not required to. Employer contributions were suspended in January 2011. Supplemental Executive Retirement Plan The Bank maintains a salary continuation agreement with certain executives of the Bank, which provides for benefits upon retirement to be paid to the executive for no less than 192 months, unless the executive elects to receive the present value of the payments as a lump sum. The Bank has recorded accruals of $1.2 million and $771,000 at September 30, 2016 and 2015, respectively which represent the estimated present value (using a discount rate of 6.00 percent) of the benefits earned under this agreement. There was $413,000 and $91,000 in expense related to the supplemental executive retirement plan for the years ended September 30, 2016 and 2015, respectively. There was no expense related to the supplemental executive retirement plan for the year ended September 30,2014.</t>
  </si>
  <si>
    <t>Regulatory Restrictions</t>
  </si>
  <si>
    <t>Regulatory Capital Requirements [Abstract]</t>
  </si>
  <si>
    <t xml:space="preserve">13.
REGULATORY RESTRICTIONS Reserve Requirements The Bank is required to maintain reserve funds in cash or in deposit with the Federal Reserve Bank. The required reserve at September 30, 2016 and 2015, was $10,523,000 and $5,212,000, respectively. Dividend Restrictions Federal banking laws, regulations, and policies limit the Bank’s ability to pay dividends to the Company. Dividends may be declared and paid by the Bank only out of net earnings for the then current year. A dividend may not be declared or paid if it would impair the general reserves of the Bank as required to be maintained under the Pennsylvania Banking. </t>
  </si>
  <si>
    <t>Regulatory Capital Requirements</t>
  </si>
  <si>
    <t xml:space="preserve">14.
REGULATORY CAPITAL REQUIREMENTS Federal regulations require the Bank and the Company to maintain certain minimum amounts of capital. Specifically, the Bank and the Company are required to maintain certain minimum dollar amounts and ratios of Total and Tier 1 capital to risk-weighted assets, of Tier 1 capital to average total assets, and common equity Tier 1 capital to risk-weighted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Management believes that, as of September 30, 2016, the Bank met all capital adequacy requirements to which it is subject. In July of 2013 the respective U.S. federal banking agencies issued final rules implementing Basel III and the Dodd-Frank Act capital requirements to be fully-phased in on a global basis on January 1, 2019. The new regulations established a new tangible common equity capital requirement, increase the minimum requirement for the current Tier 1 risk-weighted asset (“RWA”) ratio, phase out certain kinds of tangibles treated as capital and certain types of instruments and change the risk weightings of certain assets used to determine requirement capital ratios. Provisions of the Dodd-Frank Act generally require these capital rules to apply to bank holding companies and their subsidiaries. The new common equity Tier 1 capital component requires capital of the highest quality-predominantly composed of retained earnings and common stock instruments. For community banks, such as ESSA Bank &amp; Trust, a common equity Tier 1 capital ratio of 4.5% became effective on January 1, 2015. The new capital rules also increased the current minimum of Tier 1 capital ratio from 4.0% to 6.0% beginning on January 1, 2015. In addition, in order to make capital distributions and pay discretionary bonuses to executive officers without restriction, an institution must also maintain greater than 2.5% in common equity attributable to a capital conservation buffer to be phased in from January 1, 2016 until January 1, 2019. The new rules also increase the risk weights for several categories of assets, including an increase from 100% to 150% for certain acquisition, development and construction loans and more than 90-day past due exposures. The new capital rules maintain the general structure of the prompt corrective action rules, but incorporate the new common equity Tier 1 capital requirement and the increased Tier 1 RWA requirement into the prompt corrective action framework.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As of September 30, 2016 and 2015, the FDIC categorized the Bank and the Federal Reserve categorized the Company as well capitalized under the regulatory framework for prompt corrective action. To be classified as a well-capitalized financial institution, Total risk-based, Tier 1 risk-based, common equity Tier 1 capital and Tier 1 leverage capital must be at least 10 percent, 8 percent, 6.5 percent, and 5 percent, respectively. There have been no conditions or events since the notification that management believes have changed the Bank’s or the Company’s category. The following table reconciles the Bank’s capital under U.S. generally accepted accounting principles to regulatory capital (in thousands):
2016
2015
Total stockholders’ equity
$
166,327
$
167,112
Accumulated other comprehensive loss
1,832
2,395
Goodwill and certain other intangible assets
(15,294
)
(11,005
)
Disallowed servicing assets
—
-
Tier I, common equity and core capital
152,865
158,502
Allowance for loan losses and off-balance sheet commitments
9,411
8,971
Total risk-based capital
$
162,276
$
167,473
The Bank’s actual capital ratios are presented in the following table (in thousands):
2016
2015
Amount
Ratio
Amount
Ratio
Total capital (to risk-weighted assets)
Actual
$
162,276
13.7
%
$
167,473
16.3
%
For capital adequacy purposes
94,548
8.0
81,956
8.0
To be well capitalized
118,186
10.0
102,445
10.0
Tier 1 capital (to risk-weighted assets)
Actual
$
152,865
12.9
%
$
158,502
15.5
%
For capital adequacy purposes
70,911
6.0
61,467
6.0
To be well capitalized
94,548
8.0
81,956
8.0
Common equity tier 1 capital (to risk-weighted assets)
Actual
$
152,865
12.9
%
$
158,502
15.5
%
For capital adequacy purposes
53,183
4.5
46,100
4.5
To be well capitalized
76,821
6.5
66,589
6.5
Tier 1 capital (to adjusted assets)
Actual
$
152,865
8.8
%
$
158,502
10.0
%
For capital adequacy purposes
69,811
4.0
63,195
4.0
To be well capitalized
87,264
5.0
78,993
5.0
The Company’s ratios do not differ significantly from the Bank’s ratios presented above. </t>
  </si>
  <si>
    <t>Fair Value Measurements</t>
  </si>
  <si>
    <t>Fair Value Disclosures [Abstract]</t>
  </si>
  <si>
    <t>15.
FAIR VALUE MEASUREMENTS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The following table presents information about the Company’s securities, real estate owned, and impaired loans measured at fair value as of September 30, 2016 and 2015, and indicates the fair value hierarchy of the valuation techniques utilized by the Company to determine such fair value:
September 30, 2016
Level I
Level II
Level III
Total
Assets measured at fair value on a recurring basis:
Investment securities available for sale:
Mortgage-backed securities
$
—
$
219,162
$
—
$
219,162
Obligations of states and political subdivisions
—
73,690
—
73,690
U.S. government agency securities
—
25,941
—
25,941
Corporate obligations
—
31,433
6,985
38,418
Other debt securities
—
32,674
500
33,174
Equity securities - financial services
25
—
—
25
Total securities
25
382,900
7,485
390,410
Derivatives and hedging activities:
—
453
—
453
Assets measured at fair value on a nonrecurring basis:
Foreclosed real estate owned
—
—
2,659
2,659
Impaired loans
—
—
22,218
22,218
Mortgage servicing rights
—
—
398
398
September 30, 2015
Level I
Level II
Level III
Total
Assets measured at fair value on a recurring basis:
Investment securities available for sale:
Mortgage-backed securities
$
—
$
234,530
$
—
$
234,530
Obligations of states and political subdivisions
—
51,625
—
51,625
U.S. government agency securities
—
40,936
—
40,936
Corporate obligations
—
20,360
2,000
22,360
Trust-preferred securities
—
—
1,711
1,711
Other debt securities
—
27,720
500
28,220
Equity securities - financial services
25
—
—
25
Total securities
25
375,171
4,211
379,407
Assets measured at fair value on a nonrecurring basis:
Foreclosed real estate owned
—
—
2,480
2,480
Impaired loans
—
—
28,141
28,141
Mortgage servicing rights
—
—
412
412
The following table presents a summary of changes in the fair value of the Company’s Level III investments for the years ended September 30, 2016 and 2015 (in thousands).
Fair Value Measurement Using Significant Unobservable Inputs (Level III)
September 30, 2016
September 30, 2015
Beginning balance
$
4,211
$
2,230
Purchases, sales, issuances, settlements, net
3,292
2,000
Total unrealized gain:
Included in earnings
—
—
Included in other comprehensive income
(18
)
(19
)
Transfers in and/or out of Level III
—
—
$
7,485
$
4,211
Financial assets and liabilities must be identified as having been valued according to a specified level of input, I, II, or III. Level I inputs are quoted prices (unadjusted) in active markets for identical assets or liabilities that the Company has the ability to access at the measurement date. Fair values determined by Level II inputs utilize inputs other than quoted prices included in Level I that are observable for the asset, either directly or indirectly. Level II inputs include quoted prices for similar assets in active markets, and inputs other than quoted prices that are observable for the asset or liability. Level III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II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I inputs are limited to actively traded equity securities whose market price is readily available from the New York Stock Exchange or the NASDAQ exchange. 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Estimate
Valuation Techniques
Unobservable Input
Range (Weighted
September 30, 2016
Impaired loans
$
22,218
Appraisal of collateral (1)
Appraisal adjustments (2)
0% to 50% (23.0%)
Foreclosed real estate owned
2,659
Appraisal of collateral (1),
Appraisal adjustments (2)
20% to 50% (22.1%)
Mortgage servicing rights
398
Discounted cash flow
Discount rate
12% (12%)
Prepayment speeds
8% to 33% (17.2%)
September 30, 2015
Impaired loans
$
28,141
Appraisal of collateral (1)
Appraisal adjustments (2)
0% to 60% (22.3%)
Foreclosed real estate owned
2,480
Appraisal of collateral (1), (3)
Appraisal adjustments (2)
20% to 46% (21.3%)
Mortgage servicing rights
412
Discounted cash flow
Discount rate
6% to 11% (10.1%)
Prepayment speeds
5% to 79% (17.9%)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of liquidation expenses and other appraisal adjustments is presented as a percent of the appraisal.
(3)
Includes qualitative adjustments by management and estimated liquidation expenses. Investment Securities Available for Sale 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Impaired Loans The Company has measured impairment on impaired loans generally based on the fair value of the loan’s collateral. Evaluating impaired loan collateral is based on Level II inputs utilizing outside appraisals. Those impaired loans for which management incorporates significant adjustments for sales costs and other discount assumptions regarding market conditions are considered Level III fair values. The fair value consists of the loan balances of $22.6 million less their valuation allowances of $347,000 at September 30, 2016. The fair value consists of the loan balances of $28.7 million less their valuation allowances of $568,000 at September 30, 2015. Foreclosed Real Estate Owned Foreclosed real estate owned is measured at fair value, less cost to sell at the date of foreclosure; valuations are periodically performed by management; and the assets are carried at fair value, less cost to sell. Income and expenses from operations and changes in valuation allowance are included in the net expenses from foreclosed real estate. Derivatives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The fair value of the swap asset and liability is based on an external derivative model using data inputs as of the valuation date and classified Level 2.</t>
  </si>
  <si>
    <t>Fair Value of Financial Instruments</t>
  </si>
  <si>
    <t>16.
FAIR VALUE OF FINANCIAL INSTRUMENTS The fair values of the Company’s financial instruments are as follows (in thousands):
September 30, 2016
Carrying Value
Level I
Level II
Level III
Total Fair Value
Financial assets:
Cash and cash equivalents
$
43,658
$
43,658
$
—
$
—
$
43,658
Certificates of deposit
1,250
—
—
1,269
1,269
Investment and mortgage-backed securities available for sale
390,410
25
382,900
7,485
390,410
Loans receivable, net
1,219,213
—
—
1,237,759
1,237,759
Accrued interest receivable
5,769
5,769
—
—
5,769
Regulatory stock
15,463
15,463
—
—
15,463
Mortgage servicing rights
398
—
—
398
398
Derivatives
453
—
453
—
453
Bank-owned life insurance
36,593
36,593
—
—
36,593
Financial liabilities:
Deposits
$
1,214,820
$
702,151
$
—
$
516,743
$
1,218,894
Short-term borrowings
129,460
129,460
—
—
129,460
Other borrowings
230,601
—
—
231,911
231,911
Advances by borrowers for taxes and insurance
4,956
4,956
—
—
4,956
Accrued interest payable
1,046
1,046
—
—
1,046
September 30, 2015
Carrying Value
Level I
Level II
Level III
Total Fair Value
Financial assets:
Cash and cash equivalents
$
18,758
$
18,758
$
—
$
—
$
18,758
Certificates of deposit
1,750
—
—
1,774
1,774
Investment and mortgage-backed securities available for sale
379,407
25
375,171
4,211
379,407
Loans receivable, net
1,102,118
—
—
1,123,436
1,123,436
Accrued interest receivable
5,068
5,068
—
—
5,068
Regulatory stock
13,831
13,831
—
—
13,831
Mortgage servicing rights
412
—
—
412
412
Bank-owned life insurance
30,655
30,655
—
—
30,655
Financial liabilities:
Deposits
$
1,096,754
$
500,427
$
—
$
600,250
$
1,100,677
Short-term borrowings
91,339
91,339
—
—
91,339
Other borrowings
229,101
—
—
230,255
230,255
Advances by borrowers for taxes and insurance
4,273
4,273
—
—
4,273
Accrued interest payable
866
866
—
—
866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 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Company employed simulation modeling in determining the fair value of financial instruments for which quoted market prices were not available based upon the following assumptions: Cash and Cash Equivalents, Accrued Interest Receivable, Short-Term Borrowings, Advances by Borrowers for Taxes and Insurance, and Accrued Interest Payable The fair value approximates the current book value. Derivative and Hedging Activities Fair values of interest rate cap and interest rate swap contracts are based on dealer quotes. Bank-Owned Life Insurance The fair value is equal to the cash surrender value of the bank-owned life insurance. Investment and Mortgage-Backed Securities Available for Sale and Regulatory Stock The fair value of investment and mortgage-backed securities available for sale is equal to the available quoted market price. If no quoted market price is available, fair value is estimated using the quoted market price for similar securiti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Since the regulatory stock is not actively traded on a secondary market and held exclusively by member financial institutions, the fair market value approximates the carrying amount. Certificates of Deposit, Loans Receivable, Deposits, Other Borrowings, and Mortgage Servicing Rights The fair values for loans and mortgage servicing rights are estimated by discounting contractual cash flows and adjusting for prepayment estimates. Discount rates are based upon rates generally charged for such loans with similar characteristics. Demand, savings, and money market deposit accounts are valued at the amount payable on demand as of year-end. Fair values for certificates of deposit, time deposits, and other borrowings are estimated using a discounted cash flow calculation that applies contractual costs currently being offered in the existing portfolio to current market rates being offered for deposits and borrowings of similar remaining maturities. Commitments to Extend Credit 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1.</t>
  </si>
  <si>
    <t>Accumulated Other Comprehensive Income (Loss)</t>
  </si>
  <si>
    <t>Equity [Abstract]</t>
  </si>
  <si>
    <t xml:space="preserve">1 7 .
ACCUMULATED OTHER COMPREHENSIVE INCOME (LOSS) The activity in accumulated other comprehensive income (loss) for the years ended September 30, 2016 and 2015, is as follows (in thousands):
Accumulated Other Comprehensive Income (Loss) (1)
Defined Benefit Pension Plan
Unrealized Gains (Losses) on Securities Available for Sale
Derivatives
Total
Balance at September 30, 2015
$
(5,325
)
$
2,930
$
-
$
(2,395
)
Other comprehensive income before reclassifications
—
1,853
284
2,137
Amounts reclassified from accumulated other comprehensive loss
(758
)
(831
)
15
(1,574
)
Period change
(758
)
1,022
299
563
Balance at September 30, 2016
$
(6,083
)
$
3,952
$
299
$
(1,832
)
Balance at September 30, 2014
$
(3,228
)
$
649
$
-
$
(2,579
)
Other comprehensive income before reclassifications
—
2,799
-
2,799
Amounts reclassified from accumulated other comprehensive loss
(2,097
)
(518
)
-
(2,615
)
Period change
(2,097
)
2,281
-
184
Balance at September 30, 2015
$
(5,325
)
$
2,930
$
-
$
(2,395
)
(1)
All amounts are net of tax. Related income tax expense or benefit is calculated using an income tax rate approximating 34%.
Details About Accumulated Other Comprehensive Loss Components
Amount Reclassified from Accumulated Other Comprehensive Loss For the Year Ended September 30, (4)
Affected Line Item in the Consolidated
(in thousands)
2016
2015
Statement of Income
Securities available for sale (1)
Net securities gains reclassified into earnings
$
1,258
$
786
Gain on sale of investments, net
Related income tax expense
(427
)
(268
)
Income taxes
Net effect on accumulated other comprehensive loss for the period
831
518
Defined benefit pension plan (2)
Amortization of net (loss) gain and prior service costs
1,148
3,177
Compensation and employee benefits
Related income tax expense
(390
)
(1,080
)
Income taxes
Net effect on accumulated other comprehensive loss for the period
758
2,097
Derivatives and Hedging Activities (3)
Interest expense, effective portion
(23
)
—
Interest expense
Related income tax expense
8
—
Income taxes
Net effect on accumulated other comprehensive loss for the period
(15
)
—
Total reclassifications for the period
$
1,574
$
2,615
(1)
For additional details related to unrealized gains on securities and related amounts reclassified from accumulated other comprehensive income (loss) see Note 3, “Investment Securities.”
(2)
Included in the computation of net periodic pension cost. See Note 13, “Employee Benefits” for additional detail.
(3)
For additional details related to derivative financial instruments see Note18, “Derivatives and Hedging Activities.”
(4)
Amounts in parenthesis indicate debits. </t>
  </si>
  <si>
    <t>Derivative and Hedging Activities</t>
  </si>
  <si>
    <t>Derivative Instruments And Hedging Activities Disclosure [Abstract]</t>
  </si>
  <si>
    <t>Derivatives and Hedging Activities</t>
  </si>
  <si>
    <t>1 8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September 30, 2016 and September 30, 2015, (in thousands).
Fair Values of Derivative Instruments
Asset Derivatives
As of September 30, 2016
As of September 30, 2015
Balance Sheet Location
Fair Value
Balance Sheet Location
Fair Value
Derivatives designated as hedging instruments
Interest Rate Products
Other Assets
$
453
Other Assets
$
-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September 30, 2016, the Company had three interest rate swaps with a notional of $50 million associated with the Company’s cash outflows associated with various FHLB advance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September 30, 2016. Amounts reported in accumulated other comprehensive loss related to derivatives will be reclassified to interest income/expense as interest payments are made/received on the Company’s variable-rate assets/liabilities. During the year ended September 30, 2016, the Company had $22,664 of reclassifications to interest expense. During the next twelve months, the Company estimates that $0 will be reclassified as a decrease in interest expense. The table below presents the pre-tax net gains (losses) of the Company’s cash flow hedges for the period ended September 30, 2016 and 2015, respectively, and where they were recorded in the Statement of Income, (in thousands).
Derivatives in Cash Flow Hedging Relationships
Gain Recognized in OCI on Derivative (Effective Portion) Year Ended September 30,
Location of Gain or (Loss) Reclassified from Accumulated OCI into Income (Effective Portion)
(Loss) Reclassified from Accumulated OCI into Income (Effective Portion) Year Ended September 30,
Location of Gain or (Loss) Recognized in Income on Derivative (Ineffective Portion)
Gain or (Loss) Recognized in Income on Derivative (Ineffective Portion) Year Ended September 30,
2016
2015
2016
2015
2016
2015
Interest Rate Products
$
430
$
-
Interest expense
$
(23
)
$
-
Other non-interest income
$
-
$
-
Ending balance of OCI
Total
$
430
$
-
$
(23
)
$
-
$
-
$
-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 capitalized institution, then the counterparty could terminate the derivative positions and the Company would be required to settle its obligations under the agreements. As of September 30, 2016 the termination value of derivatives in a net liability position, which includes accrued interest but excludes any adjustment for nonperformance risk, related to these agreements was $0. As of September 30, 2016, the Company has minimum collateral posting thresholds with certain of its derivative counterparties and has posted collateral of $0 against its obligations under these agreements. If the Company had breached any of these provisions at September 30, 2016, it could have been required to settle its obligations under the agreements at the termination value.</t>
  </si>
  <si>
    <t>Parent Company</t>
  </si>
  <si>
    <t>Condensed Financial Information Of Parent Company Only Disclosure [Abstract]</t>
  </si>
  <si>
    <t>19 .
PARENT COMPANY Condensed financial statements of ESSA Bancorp, Inc. are as follows (in thousands): CONDENSED BALANCE SHEET
September 30,
2016
2015
ASSETS
Cash and due from banks
$
7,176
$
2,258
Investment securities available for sale
25
25
Investment in subsidiary
166,327
167,112
Premises and equipment, net
1,118
1,144
Other assets
1,792
801
TOTAL ASSETS
$
176,438
$
171,340
LIABILITIES AND STOCKHOLDERS’ EQUITY
Other liabilities
$
94
$
60
Stockholders’ equity
176,344
171,280
TOTAL LIABILITIES AND STOCKHOLDERS’ EQUITY
$
176,438
$
171,340
CONDENSED STATEMENT OF INCOME
Year Ended September 30,
2016
2015
2014
INCOME
Interest income
$
383
$
376
$
381
Dividends
34,000
8,000
27,000
Total income
34,383
8,376
27,381
EXPENSES
Professional fees
860
755
1,091
Other
50
64
453
Total expenses
910
819
1,544
Income before income tax expense
33,473
7,557
25,837
Income tax benefit
(91
)
(118
)
(905
)
Income before equity in undistributed net earnings of subsidiary
33,564
7,675
26,742
Equity in undistributed net earnings of subsidiary
(25,837
)
2,116
(18,238
)
NET INCOME
$
7,727
$
9,791
$
8,504
COMPREHENSIVE INCOME
$
8,290
$
9,975
$
7,160
CONDENSED STATEMENT OF CASH FLOWS
Year Ended September 30,
2106
2015
2014
OPERATING ACTIVITIES
Net income
$
7,727
$
9,791
$
8,504
Adjustments to reconcile net income to net cash provided by operating activities:
Equity in undistributed net earnings of subsidiary
25,837
(2,116
)
18,238
Provision for depreciation
26
24
—
(Decrease) increase in accrued income taxes
(369
)
40
(888
)
Decrease in accrued interest receivable
(13
)
8
8
Deferred federal income taxes
3
(3
)
1,480
Other, net
(60
)
458
(634
)
Net cash provided by operating activities
33,151
8,202
26,708
INVESTING ACTIVITIES
Certificate of deposit maturities
—
17
—
Acquisition and additional capitalization of subsidiary, net of cash acquired
(24,203
)
—
(15,174
)
Purchase of premises, equipment and software
—
(41
)
—
Net cash used for investing activities
(24,203
)
(24
)
(15,174
)
FINANCING ACTIVITIES
Repayment of trust-preferred debt
—
—
(6,955
)
Purchase of treasury stock shares
(283
)
(3,132
)
(4,216
)
Dividends on common stock
(3,747
)
(3,546
)
(2,800
)
Net cash used for financing activities
(4,030
)
(6,678
)
(13,971
)
Increase (decrease) in cash
4,918
1,500
(2,437
)
CASH AT BEGINNING OF YEAR
2,258
758
3,195
CASH AT END OF YEAR
$
7,176
$
2,258
$
758</t>
  </si>
  <si>
    <t>Selected Quarterly Data (Unaudited)</t>
  </si>
  <si>
    <t>Quarterly Financial Information Disclosure [Abstract]</t>
  </si>
  <si>
    <t>2 0 .
SELECTED QUARTERLY DATA (UNAUDITED)
Three Months Ended
December 31, 2015
March 31, 2016
June 30, 2016
September 30, 2016
Total interest income
$
13,815
$
15,159
$
14,723
$
14,669
Total interest expense
2,723
2,875
2,864
2,969
Net interest income
11,092
12,284
11,859
11,700
Provision for loan losses
600
600
600
750
Net interest income after provision for loan losses
10,492
11,684
11,259
10,950
Total noninterest income
1,817
2,277
2,296
2,393
Total noninterest expense
9,786
11,106
10,651
11,315
Income before income taxes
2,523
2,855
2,904
2,028
Income taxes expense
566
726
792
499
Net income
$
1,957
$
2,129
$
2,112
$
1,529
Per share data:
Net income
Basic
$
0.19
$
0.20
$
0.20
$
0.15
Diluted
$
0.19
$
0.20
$
0.20
$
0.14
Average shares outstanding
Basic
10,364,425
10,385,154
10,426,304
10,456,404
Diluted
10,535,573
10,524,697
10,553,138
10,579,314
Three Months Ended
December 31, 2014
March 31, 2015
June 30, 2015
September 30, 2015
Total interest income
$
13,708
$
13,580
$
13,568
$
13,323
Total interest expense
2,658
2,578
2,557
2,597
Net interest income
11,050
11,002
11,011
10,726
Provision for loan losses
450
525
525
575
Net interest income after provision for loan losses
10,600
10,477
10,486
10,151
Total noninterest income
1,814
1,901
1,948
2,233
Total noninterest expense
8,966
9,098
9,359
9,442
Income before income taxes
3,448
3,280
3,075
2,942
Income taxes benefit
852
848
618
636
Net income
$
2,596
$
2,432
$
2,457
$
2,306
Per share data:
Net income
Basic
$
0.25
$
0.23
$
0.24
$
0.22
Diluted
$
0.25
$
0.23
$
0.23
$
0.22
Average shares outstanding
Basic
10,516,097
10,442,310
10,431,461
10,426,195
Diluted
10,516,097
10,521,147
10,565,123
10,550,243</t>
  </si>
  <si>
    <t>Acquisitions</t>
  </si>
  <si>
    <t>Business Combinations [Abstract]</t>
  </si>
  <si>
    <t>2 1 .
ACQUISITIONS Acquisition of Eagle National Bancorp, Inc. On December 4, 2015, the Company closed on a merger transaction pursuant to which ESSA Bancorp, Inc. acquired ENB and its’ wholly owned subsidiary Eagle National Bank, in a cash transaction. The acquisition added five branch locations in the Philadelphia, Pennsylvania market, establishing ESSA’s presence in that market. Under the terms of the merger agreement, the Company acquired all of the outstanding shares of ENB, for a total cash purchase price of approximately $24.7 million. Eagle National Bank has been merged into ESSA Bank &amp; Trust, with ESSA Bank &amp; Trust as the surviving entity. The acquired assets and assumed liabilities were measured at estimated fair values. Management made significant estimates and exercised significant judgment in accounting for the acquisition. Management measured loan fair values based on loan file reviews (including borrower financial statements or tax returns), appraised collateral values, expected cash flows and historical loss factors of ENB. The Company also recorded an identifiable intangible asset representing the core deposit base of ENB based on management’s evaluation of the cost of such deposits relative to alternative funding sources. Management used market quotations to measure the fair value of investment securities. The business combination resulted in the acquisition of loans with and without evidence of credit quality deterioration. ENB’s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3.5 million of purchased credit-impaired loans subject to a nonaccretable difference of $2.0 million. The method of measuring carrying value of purchased loans differs from loans originated by the Company (originated loans), and as such, the Company identifies purchased loans and purchased loans with a credit quality discount and originated loans as amortized cost. ENB’s loans without evidence of credit deterioration were measured to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ENB’s loan portfolio without evidence of deterioration totaled $120.7 million and was recorded at a fair value of $121.4 million. The following condensed statement reflects the values assigned to ENB net assets as of the acquisitions date (in thousands):
Total purchase price
$
24,655
Net assets acquired:
Cash
8,481
Investments available for sale
36,275
Loans receivable
123,380
Regulatory Stock
889
Premises and equipment, net
945
Intangible assets
1,491
Deferred tax assets
715
Other assets
2,174
Certificates of deposits
(32,408
)
Deposits other than certificates of deposits
(119,865
)
Other liabilities
(964
)
21,113
Goodwill resulting from ENB merger
$
3,542
Results of operations for ENB prior to the acquisition date are not included in the Consolidated Statement of Income for the period ended September 30, 2016. The following table presents financial information regarding the former Eagle National Bank operations included in the Consolidated Statement of Income from the date of acquisition through September 30, 2016 under column “Actual from acquisition date through September 30, 2016.” In addition, the following table presents unaudited pro forma information as if the acquisition of ENB had occurred on October 1, 2014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Merger and acquisition integration costs and amortization of fair value adjustments net of the related income tax effects are included in the amounts below.
Actual From Acquisition Date
Through September 30, 2016 (unaudited)
(in thousands)
Net interest income
$
5,263
Noninterest income
451
Net income
$
1,615
Pro Formas
Year Ended September 30,
(unaudited) (in thousands, except per share data)
2016
2015
Net interest income
$
48,321
$
50,238
Noninterest income
8,866
8,628
Net income
6,077
9,804
Pro forma earnings per share:
Basic
$
0.58
$
0.94
Diluted
$
0.58
$
0.93</t>
  </si>
  <si>
    <t>Summary of Significant Accounting Policies (Policies)</t>
  </si>
  <si>
    <t>Nature of Operations and Basis of Presentation</t>
  </si>
  <si>
    <t>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Earlier in the year, the Bank converted from a Pennsylvania-chartered savings association to a Pennsylvania-chartered savings bank. The Bank’s primary business consists of the taking of deposits and granting of loans to customers generally in Monroe, Northampton, Lehigh, Lackawanna, and Luzerne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t>
  </si>
  <si>
    <t>Use of Estimates in the Preparation of Financial Statements</t>
  </si>
  <si>
    <t>Use of Estimates in the Preparation of Financial Statements The accounting principles followed by the Company and its subsidiary and the methods of applying these principles conform to U.S. generally accepted accounting principles and to general practice within the banking industry. In preparing the consolidated financial statements, the Company is required to make estimates and assumptions that affect the reported amounts of assets and liabilities as of the Consolidated Balance Sheet date and related revenues and expenses for the period. Actual results could differ from those estimates.</t>
  </si>
  <si>
    <t>Securities</t>
  </si>
  <si>
    <t>Securities The Company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loss), net of the related deferred tax effects. Realized gains or losses, determined on the basis of the cost of the specific securities sold, are included in earnings. Premiums and discounts are recognized in interest income using the interest method over the period to maturity. Declines in the fair value of available-for-sale securities below their cost that are deemed to be other than temporary are reflected in earnings as realized losses. In estimating other-than-temporary impairment losses, the Company considers: (1) the length of time and the extent to which the fair value has been less than cost; (2) the financial condition and near-term prospects of the issuer; and (3) the Company’s intent to sell the security or whether it’s more likely than not that the Company would be required to sell the security before its anticipated recovery in market value.</t>
  </si>
  <si>
    <t>Loans Receivable Loans receivable that the Company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the Company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the Company’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t>
  </si>
  <si>
    <t>Loans Acquired</t>
  </si>
  <si>
    <t>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si>
  <si>
    <t>Allowance for Loan Losses</t>
  </si>
  <si>
    <t>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by management which represents the evaluation of known and inherent risks in the loan portfolio at the Consolidated Balance Sheet date.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since it requires material estimates that may be susceptible to significant change, including the amounts and timing of future cash flows expected to be received on impaired loans. The allowance consists of specific and general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ll loans are considered impaired when, based on current information and events, it is probable that the Company will be unable to collect the scheduled payments of principal or interest when due according to the contractual terms of the loan agreement and all loan types are considered impaired if the loan is restructured in a troubled debt restructuring.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Accordingly, the Company does not separately identify individual consumer and residential mortgage loans for impairment disclosures unless such loans are part of a larger relationship that is impaired or classified as a troubled debt restructuring or is more than 180 days past due.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one year of performance.</t>
  </si>
  <si>
    <t>Regulatory Stock</t>
  </si>
  <si>
    <t>Regulatory Stock Regulatory stock consists of Federal Home Loan Bank (“FHLB”) of Pittsburgh stock and Atlantic Community Bankers Bank stock. Regulatory stock is carried at cost. The Company is a member of the Federal Home Loan Bank System and holds stock in the Federal Home Loan Bank of Pittsburgh. As a member, the Company maintains an investment in the capital stock of the FHLB of Pittsburgh in an amount not less than 10 basis points of the outstanding member asset value plus 4.0 percent of its outstanding FHLB borrowings, as calculated throughout the year. The equity security is accounted for at cost and classified separately on the Consolidated Balance Sheet.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se factors, management concluded that the stock was not impaired at September 30, 2016.</t>
  </si>
  <si>
    <t>Loan Servicing</t>
  </si>
  <si>
    <t>Loan Servicing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September 30, 2016 and 2015, were not impaired. Total servicing assets included in other assets as of September 30, 2016 and 2015, were $398,000 and $412,000, respectively.</t>
  </si>
  <si>
    <t>Premises and Equipment Land is carried at cost. Premises and equipment are stated at cost less accumulated depreciation. Depreciation is calculated using the straight-line method over the useful lives of the related assets, which range from 10 to 40 years for buildings, land improvements, and leasehold improvements and 3 to 7 years for furniture, fixtures, and equipment. Expenditures for maintenance and repairs are charged to operations as incurred. Costs of major additions and improvements are capitalized.</t>
  </si>
  <si>
    <t>Derivative Instruments and Hedging Activiti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Bank-Owned Life Insurance ("BOLI")</t>
  </si>
  <si>
    <t>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 in cash surrender value is recorded as noninterest income on the Consolidated Statement of Income. In the event of the death of an insured individual under these policies, the Company would receive a death benefit which would be recorded as noninterest income.</t>
  </si>
  <si>
    <t>Foreclosed Real Estate</t>
  </si>
  <si>
    <t>Foreclosed Real Estate Real estate owned acquired in settlement of foreclosed loans is carried at fair value minus estimated costs to sell. At acquisition of real estate acquired in settlement of foreclosed loans, the excess of the remaining loan balance over the asset’s estimated fair value less cost to sell is charged off against the allowance for loan losses. Subsequent declines in the asset’s value are recognized as noninterest expense in the Consolidated Statement of Income. Operating expenses of such properties, net of related income, are expensed in the period incurred.</t>
  </si>
  <si>
    <t>Goodwill and Intangible Assets</t>
  </si>
  <si>
    <t>Goodwill and Intangible Assets Goodwill is not amortized, but it is tested at least annually for impairment in the fourth quarter, or more frequently if indicators of impairment are present. If the estimated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6 or 2015. The other intangible assets are assigned useful lives, which are amortized on an accelerated basis over their weighted-average lives. The Company periodically reviews intangible assets for impairment as events or changes in circumstances indicate that the carrying amount of such asset may not be recoverable. Based on these reviews, no impairment was recorded in 2016 and 2015. The following tables provide information for the carrying amount of goodwill and intangible assets (dollars in thousands).
Goodwill
2016
2015
Balance at beginning of year
$
10,259
$
10,259
Goodwill acquired
3,542
-
Balance at end of year
$
13,801
$
10,259
Intangible assets
2016
2015
Balance at beginning of year
$
1,759
$
2,396
Intangible assets acquired
1,491
-
Amortization
(763
)
(637
)
Balance at end of year
$
2,487
$
1,759
Amortizable intangible assets were composed of the following:
September 30,
2016
2015
Gross Amount
Accumulated Amortization
(dollars in thousands)
Customer data
$
4,787
$
2,300
$
1,628
Employment obligations
1,620
1,620
1,530
$
6,407
$
3,920
$
3,158
2016
2015
Aggregate amortization expense:
As of the years ended September 30
$
763
$
637
Estimated future amortization expense (dollars in thousands):
2017
$
631
2018
468
2019
308
2020
266
2021
245
2022
213
2023
164
2024
135
2025
57
2,487</t>
  </si>
  <si>
    <t>Employee Benefit Plans</t>
  </si>
  <si>
    <t>Employee Benefit Plans The Bank maintains a noncontributory, defined benefit pension plan for all employees who have met age and length of service requirements. The Bank also maintains a defined contribution Section 401(k) plan covering eligible employees. The Company created an ESOP for the benefit of employees who meet certain eligibility requirements. The Company makes cash contributions to the ESOP on an annual basis.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t>
  </si>
  <si>
    <t>Advertising Costs</t>
  </si>
  <si>
    <t>Advertising Costs In accordance with generally accepted accounting principles, the Company expenses all advertising expenditures incurr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The Company files a consolidated federal income tax return and individual state income tax return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ccounting literature also provides guidance on the accounting for and disclosure of unrecognized tax benefits, interest, and penalties. In accordance with generally accepted accounting principles, interest or penalties incurred for income taxes will be recorded as a component of other expenses.</t>
  </si>
  <si>
    <t>Cash and Cash Equivalents</t>
  </si>
  <si>
    <t>Cash and Cash Equivalents The Company has defined cash and cash equivalents as cash and due from banks and interest-bearing deposits with other institutions with original maturities of less than 90 days.</t>
  </si>
  <si>
    <t>Earnings Per Share</t>
  </si>
  <si>
    <t>Earnings Per Share The Company provides dual presentation of basic and diluted earnings per share. Basic earnings per share are calculated utilizing net income as reported as the numerator and average shares outstanding as the denominator. The computation of diluted earnings per share differs in that the dilutive effects of any options are adjusted for in the denominator.</t>
  </si>
  <si>
    <t>Comprehensive Income (Loss)</t>
  </si>
  <si>
    <t xml:space="preserve">Comprehensive Income (Loss) The Company is required to present comprehensive income (loss) and its components in a full set of general-purpose financial statements for all periods presented. Other comprehensive income (loss) is composed of net unrealized holding gains or losses on its available-for-sale investment and mortgage-backed securities portfolio, derivative instruments, and changes in unrecognized pension cost and derivative instruments. </t>
  </si>
  <si>
    <t>Fair Value Measurements The Company groups assets and liabilities carried at fair value in three levels, based on the markets in which the assets are traded and the reliability of the assumptions used to determine fair value. These levels are:
•
Level I – Valuation is based upon quoted prices for identical instruments traded in active markets.
•
Level II – Valuation is based upon quoted prices for similar instruments in active markets, quoted prices for identical or similar instruments in markets that are not active, and model-based valuation techniques for which all significant assumptions are observable in the market.
•
Level III – Valuation is generated from model-based techniques that use significant assumptions not observable in the market. These unobservable assumptions reflect the Company’s own estimates of assumptions that market participants would use in pricing the asset.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the Company’s assets are obtained from independent pricing services that we have engaged for this purpose. When available, the Company, or the Company’s independent pricing service, use quoted market prices to measure fair value. If market prices are not available, fair value measurement is based upon models that incorporate available trade, bid, and other market information. Subsequently, all of the Company’s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t>
  </si>
  <si>
    <t>Reclassification of Comparative Amounts</t>
  </si>
  <si>
    <t>Reclassification of Comparative Amounts Certain items previously reported have been reclassified to conform to the current year’s reporting format. Such reclassifications did not affect consolidated net income or consolidated stockholders’ equity.</t>
  </si>
  <si>
    <t>Recent Accounting Pronouncements</t>
  </si>
  <si>
    <t>Recent Accounting Pronouncements In May 2014, the FASB issued ASU 2014-09, Revenue from Contracts with Customers (a new revenue recognition standard) In June 2014, the FASB issued ASU 2014-12, Compensation – 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205-40) In November 2014, the FASB issued ASU 2014-16, Derivatives and Hedging (Topic 815): Determining Whether the Host Contract in a Hybrid Financial Instrument Issued in the Form of a Share Is More Akin to Debt or to Equity (a consensus of the FASB Emerging Issues Task Force) In February 2015, the FASB issued ASU 2015-02, Consolidation (Topic 810) In April 2015, the FASB issued ASU 2015-03, Interest – Imputation of Interest (Subtopic 835-30) In August 2015, the FASB issued ASU 2015-14, Revenue from Contract with Customers (Topic 606)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In March 2016, the FASB issued ASU 2016-06, Derivatives and Hedging (Topic 815). In March 2016, the FASB issued ASU 2016-07, Investments - Equity Method and Joint Ventures (Topic 323) In March 2016, the FASB issued ASU 2016-08, Revenue from Contracts with Customers (Topic 606). Revenue from Contracts with Customers (Topic 606) Revenue from Contracts with Customers (Topic 606)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 Deferral of the Effective Date In May 2016, the FASB issued ASU 2016-11, Revenue Recognition (Topic 605) and Derivative and Hedging (Topic 815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ASU 2016-13”) In August 2016, the FASB issued ASU 2016-15, Statement of Cash Flows (Topic 230): Classification of Certain Cash Receipts and Cash Payments</t>
  </si>
  <si>
    <t>Summary of Significant Accounting Policies (Tables)</t>
  </si>
  <si>
    <t>Carrying Amount of Goodwill and Intangible Assets</t>
  </si>
  <si>
    <t>The following tables provide information for the carrying amount of goodwill and intangible assets (dollars in thousands).
Goodwill
2016
2015
Balance at beginning of year
$
10,259
$
10,259
Goodwill acquired
3,542
-
Balance at end of year
$
13,801
$
10,259
Intangible assets
2016
2015
Balance at beginning of year
$
1,759
$
2,396
Intangible assets acquired
1,491
-
Amortization
(763
)
(637
)
Balance at end of year
$
2,487
$
1,759</t>
  </si>
  <si>
    <t>Amortizable Intangible Assets</t>
  </si>
  <si>
    <t>Amortizable intangible assets were composed of the following:
September 30,
2016
2015
Gross Amount
Accumulated Amortization
(dollars in thousands)
Customer data
$
4,787
$
2,300
$
1,628
Employment obligations
1,620
1,620
1,530
$
6,407
$
3,920
$
3,158
2016
2015
Aggregate amortization expense:
As of the years ended September 30
$
763
$
637</t>
  </si>
  <si>
    <t>Estimated Future Amortization Expense</t>
  </si>
  <si>
    <t>Estimated future amortization expense (dollars in thousands):
2017
$
631
2018
468
2019
308
2020
266
2021
245
2022
213
2023
164
2024
135
2025
57
2,487</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years ended September 30, 2016, 2015, and 2014.
2016
2015
2014
Weighted-average common shares outstanding
18,133,095
18,133,095
18,133,095
Average treasury stock shares
(6,769,423
)
(6,682,911
)
(6,284,870
)
Average unearned ESOP shares
(927,908
)
(973,168
)
(1,018,444
)
Average unearned nonvested shares
(37,276
)
(22,560
)
(12,351
)
Weighted-average common shares and common stock equivalents used to calculate basic earnings per share
10,398,488
10,454,456
10,817,430
Additional common stock equivalents (nonvested stock) used to calculate diluted earnings per share
—
9,787
3,485
Additional common stock equivalents (stock options) used to calculate diluted earnings per share
120,580
78,887
—
Weighted-average common shares and common stock equivalents used to calculate diluted earnings per share
10,519,068
10,543,130
10,820,915</t>
  </si>
  <si>
    <t>Investment Securities (Tables)</t>
  </si>
  <si>
    <t>Summary of Amortized Cost, Gross Unrealized Gains and Losses, and Fair Value of Investment Securities Available for Sale</t>
  </si>
  <si>
    <t>The amortized cost, gross unrealized gains and losses, and fair value of investment securities available for sale are summarized as follows (in thousands):
2016
Amortized Cost
Gross Unrealized Gains
Gross Unrealized Losses
Fair Value
Available for sale
Fannie Mae
$
115,535
$
1,891
$
(173
)
$
117,253
Freddie Mac
84,486
1,369
(85
)
85,770
Governmental National Mortgage Association securities
16,091
76
(28
)
16,139
Total mortgage-backed securities
216,112
3,336
(286
)
219,162
Obligations of states and political subdivisions
71,323
2,432
(65
)
73,690
U.S. government agency securities
25,669
272
—
25,941
Corporate obligations
38,331
599
(512
)
38,418
Other debt securities
32,962
428
(216
)
33,174
Total debt securities
384,397
7,067
(1,079
)
390,385
Equity securities - financial services
25
—
—
25
Total
$
384,422
$
7,067
$
(1,079
)
$
390,410
2015
Amortized Cost
Gross Unrealized Gains
Gross Unrealized Losses
Fair Value
Available for sale
Fannie Mae
$
130,476
$
2,052
$
(541
)
$
131,987
Freddie Mac
88,514
1,063
(286
)
89,291
Governmental National Mortgage Association securities
13,201
103
(52
)
13,252
Total mortgage-backed securities
232,191
3,218
(879
)
234,530
Obligations of states and political subdivisions
50,094
1,676
(145
)
51,625
U.S. government agency securities
40,591
345
—
40,936
Corporate obligations
22,440
157
(237
)
22,360
Trust-preferred securities
1,613
98
—
1,711
Other debt securities
28,015
270
(65
)
28,220
Total debt securities
374,944
5,764
(1,326
)
379,382
Equity securities - financial services
25
—
—
25
Total
$
374,969
$
5,764
$
(1,326
)
$
379,407</t>
  </si>
  <si>
    <t>Schedule of Amortized Cost and Fair Value of Debt Securities by Contractual Maturity</t>
  </si>
  <si>
    <t>The amortized cost and fair value of debt securities at September 30, 2016,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6,661
$
6,732
Due after one year through five years
48,456
48,895
Due after five years through ten years
71,686
73,180
Due after ten years
257,594
261,578
Total
$
384,397
$
390,385</t>
  </si>
  <si>
    <t>Schedule of Gross Unrealized Losses and Fair Value</t>
  </si>
  <si>
    <t xml:space="preserve">The following table shows the Company’s gross unrealized losses and fair value, aggregated by investment category and length of time that the individual securities have been in a continuous unrealized loss position (in thousands):
2016
Less than Twelve Months
Twelve Months or Greater
Total
Number of Securities
Fair Value
Gross Unrealized Losses
Fair Value
Gross Unrealized Losses
Fair Value
Gross Unrealized Losses
Fannie Mae
17
$
6,841
$
(21
)
$
12,261
$
(152
)
$
19,102
$
(173
)
Freddie Mac
11
7,457
(11
)
6,375
(74
)
13,832
(85
)
Governmental National Mortgage Association securities
5
4,704
(16
)
1,267
(12
)
5,971
(28
)
Obligations of states and political subdivisions
12
14,420
(65
)
—
—
14,420
(65
)
Corporate obligations
12
8,778
(172
)
5,303
(340
)
14,081
(512
)
Other debt securities
13
6,582
(126
)
6,914
(90
)
13,496
(216
)
Total
70
$
48,782
$
(411
)
$
32,120
$
(668
)
$
80,902
$
(1,079
)
2015
Less than Twelve Months
Twelve Months or Greater
Total
Number of Securities
Fair Value
Gross Unrealized Losses
Fair Value
Gross Unrealized Losses
Fair Value
Gross Unrealized Losses
Fannie Mae
22
$
7,238
$
(28
)
$
23,609
$
(513
)
$
30,847
$
(541
)
Freddie Mac
12
1,487
(1
)
15,477
(285
)
16,964
(286
)
Governmental National Mortgage Association securities
2
—
—
2,209
(52
)
2,209
(52
)
Obligations of states and political subdivisions
14
9,184
(57
)
4,667
(88
)
13,851
(145
)
Corporate obligations
10
9,263
(207
)
970
(30
)
10,233
(237
)
Other debt securities
12
8,478
(38
)
4,225
(27
)
12,703
(65
)
Total
72
$
35,650
$
(331
)
$
51,157
$
(995
)
$
86,807
$
(1,326
) </t>
  </si>
  <si>
    <t>Loans Receivable (Tables)</t>
  </si>
  <si>
    <t>Summary of Loans Receivable</t>
  </si>
  <si>
    <t>Loans receivable consist of the following (in thousands):
2016
2015
Real estate loans:
Residential
$
596,645
$
610,582
Construction
1,733
878
Commercial
288,447
200,004
Commercial
39,978
34,314
Obligations of states and political subdivisions
56,923
59,820
Home equity loans and lines of credit
48,163
39,903
Auto loans
193,078
162,193
Other
3,302
3,343
1,228,269
1,111,037
Less allowance for loan losses
9,056
8,919
Net loans
$
1,219,213
$
1,102,118</t>
  </si>
  <si>
    <t>Changes in Accretable Yield for Purchased Credit-Impaired Loans</t>
  </si>
  <si>
    <t>Changes in the accretable yield for purchased credit-impaired loans were as follows, since acquisition, for the periods ended September 30, 2016 and 2015 (in thousands):
September 30,
September 30, 2015
Balance at beginning of period
$
258
$
170
Acquisition of ENB
240
-
Reclassification and other
163
228
Accretion
(183
)
(140
)
Balance at end of period
$
478
$
258</t>
  </si>
  <si>
    <t>Summary of Additional Information Regarding Loans Acquired and Accounted</t>
  </si>
  <si>
    <t>The following table presents additional information regarding loans acquired and accounted for in accordance with ASC 310-30 (in thousands):
September 30, 2016
September 30, 2015
Acquired Loans with Evidence or Deterioration in Credit Quality (ASC 310-30)
Acquired Loans with Specific Evidence or Deterioration in Credit Quality (ASC 310-30)
Outstanding balance
$
6,893
$
4,779
Carrying amount
5,563
4,162</t>
  </si>
  <si>
    <t>Summary of Impaired Loans Excluding Purchased Credit Impaired Loans</t>
  </si>
  <si>
    <t>Impaired loans, excluding purchased credit impaired loans, for the years ended September 30 are summarized as follows (in thousands):
2016
2015
2014
Impaired loans with a related allowance
$
2,571
$
2,772
$
3,318
Impaired loans without a related allowance
19,994
25,937
33,647
Related allowance for loan losses
347
568
468
Average recorded balance of impaired loans
26,225
29,900
37,345
Interest income recognized
728
1,150
1,234</t>
  </si>
  <si>
    <t>Schedule of Loans Evaluated for Impairment</t>
  </si>
  <si>
    <t>The following table shows the amount of loans in each category that was individually and collectively evaluated for impairment at the dates indicated (in thousands):
Total Loans
Individually Evaluated for Impairment
Loans Acquired with Deteriorated Credit Quality
Collectively Evaluated for Impairment
September 30, 2016
Real estate loans:
Residential
$
596,645
$
8,721
$
—
$
587,924
Construction
1,733
—
—
1,733
Commercial
288,447
11,237
4,615
272,595
Commercial
39,978
1,698
411
37,869
Obligations of states and political subdivisions
56,923
—
—
56,923
Home equity loans and lines of credit
48,163
361
537
47,265
Auto Loans
193,078
526
—
192,552
Other
3,302
22
—
3,280
Total
$
1,228,269
$
22,565
$
5,563
$
1,200,141
Total Loans
Individually Evaluated for
Loans Acquired with Deteriorated Credit Quality
Collectively Evaluated for Impairment
September 30, 2015
Real estate loans:
Residential
$
610,582
$
11,985
$
—
$
598,597
Construction
878
—
—
878
Commercial
200,004
15,100
4,108
180,796
Commercial
34,314
204
54
34,056
Obligations of states and political subdivisions
59,820
—
—
59,820
Home equity loans and lines of credit
39,903
795
—
39,108
Auto Loans
162,193
625
—
161,568
Other
3,343
—
—
3,343
Total
$
1,111,037
$
28,709
$
4,162
$
1,078,166</t>
  </si>
  <si>
    <t>Schedule of Investment and Unpaid Principal Balances for Impaired Loans</t>
  </si>
  <si>
    <t>The following table includes the recorded investment and unpaid principal balances for impaired loans with the associated allowance amount, if applicable, excluding purchased impaired credit loans. Also presented are the average recorded investments in the impaired loans and the related amount of interest recognized during the time within the period that the impaired loans were impaired (in thousands).
Recorded Investment
Unpaid Principal Balance
Associated Allowance
Average Recorded Investment
Interest Income Recognized
September 30, 2016
With no specific allowance recorded:
Real estate loans:
Residential
$
6,721
$
9,016
$
—
$
7,560
$
82
Construction
—
—
—
—
—
Commercial
10,939
12,928
—
12,490
496
Commercial
1,698
1,725
—
1,556
124
Obligations of states and political subdivisions
—
—
—
—
—
Home equity loans and lines of credit
361
432
—
553
2
Auto loans
253
365
—
295
2
Other
22
22
—
6
—
Subtotal
19,994
24,488
—
22,460
706
With an allowance recorded:
Real estate loans:
Residential
2,000
2,151
198
2,314
12
Construction
—
—
—
—
—
Commercial
298
303
36
1,118
—
Commercial
—
—
—
2
—
Obligations of states and political subdivisions
—
—
—
—
—
Home equity loans and lines of credit
—
—
—
90
—
Auto loans
273
273
113
241
10
Other
—
—
—
—
—
Subtotal
2,571
2,727
347
3,765
22
Total:
Real estate loans:
Residential
8,721
11,167
198
9,874
94
Construction
—
—
—
—
—
Commercial
11,237
13,231
36
13,608
496
Commercial
1,698
1,725
—
1,558
124
Obligations of states and political subdivisions
—
—
—
—
—
Home equity loans and lines of credit
361
432
—
643
2
Auto loans
526
638
113
536
12
Other
22
22
—
6
—
Total
$
22,565
$
27,215
$
347
$
26,225
$
728
Recorded Investment
Unpaid Principal Balance
Associated Allowance
Average Recorded Investment
Interest Income Recognized
September 30, 2015
With no specific allowance recorded:
Real estate loans:
Residential
$
9,552
$
11,521
$
—
$
10,036
$
274
Construction
—
—
—
—
—
Commercial
15,100
16,316
—
16,107
800
Commercial
204
216
—
286
7
Obligations of states and political subdivisions
—
—
—
—
—
Home equity loans and lines of credit
731
743
—
382
7
Auto loans
350
464
—
103
1
Other
—
—
—
—
—
Subtotal
25,937
29,260
—
26,914
1,089
With an allowance recorded:
Real estate loans:
Residential
2,433
2,639
373
2,624
51
Construction
—
—
—
—
—
Commercial
—
—
—
219
—
Commercial
—
—
—
—
—
Obligations of states and political subdivisions
—
—
—
—
—
Home equity loans and lines of credit
64
93
64
42
—
Auto loans
275
275
131
101
10
Other
—
—
—
—
—
Subtotal
2,772
3,007
568
2,986
61
Total:
Real estate loans:
Residential
11,985
14,160
373
12,660
325
Construction
—
—
—
—
—
Commercial
15,100
16,316
—
16,326
800
Commercial
204
216
—
286
7
Obligations of states and political subdivisions
—
—
—
—
—
Home equity loans and lines of credit
795
836
64
424
7
Auto loans
625
739
131
204
11
Other
—
—
—
—
—
Total
$
28,709
$
32,267
$
568
$
29,900
$
1,150</t>
  </si>
  <si>
    <t>Classes of the Loan Portfolio, Internal Risk Rating System</t>
  </si>
  <si>
    <t>The following table presents the classes of the loan portfolio summarized by the aggregate Pass and the criticized categories of Special Mention, Substandard, and Doubtful within the internal risk rating system as of September 30, 2016 and 2015 (in thousands):
Pass
Special Mention
Substandard
Doubtful
Total
September 30, 2016
Commercial real estate loans
$
260,088
$
8,886
$
19,473
$
—
$
288,447
Commercial
36,684
180
3,114
—
39,978
Obligations of states and political subdivisions
56,923
—
—
—
56,923
Total
$
353,695
$
9,066
$
22,587
$
—
$
385,348
Pass
Special Mention
Substandard
Doubtful
Total
September 30, 2015
Commercial real estate loans
$
174,516
$
4,521
$
20,967
$
—
$
200,004
Commercial
33,801
—
513
—
34,314
Obligations of states and political subdivisions
59,820
—
—
—
59,820
Total
$
268,137
$
4,521
$
21,480
$
—
$
294,138</t>
  </si>
  <si>
    <t>Schedule of Performing or Nonperforming Loans</t>
  </si>
  <si>
    <t>The following table presents the recorded investment in the loan classes based on payment activity as of September 30, 2016 and 2015 (in thousands):
Performing
Nonperforming
Purchased Credit Impaired
Total
September 30, 2016
Real estate loans:
Residential
$
587,673
$
8,972
$
—
$
596,645
Construction
1,733
—
—
1,733
Home equity loans and lines of credit
47,213
413
537
48,163
Auto Loans
192,734
344
—
193,078
Other
3,271
31
—
3,302
Total
$
832,624
$
9,760
$
537
$
842,921
Performing
Nonperforming
Purchased Credit Impaired
Total
September 30, 2015
Real estate loans:
Residential
$
600,810
$
9,772
$
—
$
610,582
Construction
878
—
—
878
Home equity loans and lines of credit
39,213
690
—
39,903
Auto Loans
161,827
366
—
162,193
Other
3,322
21
—
3,343
Total
$
806,050
$
10,849
$
—
$
816,899</t>
  </si>
  <si>
    <t>Classes of the Loan Portfolio Summarized by the Aging Categories</t>
  </si>
  <si>
    <t>The following table presents the classes of the loan portfolio summarized by the aging categories of performing loans and nonaccrual loans as of September 30, 2016 and 2015 (in thousands):
Current
31-60 Days Past Due
61-90 Days Past Due
Greater 90 Days Past Due
Non- accrual
Total Past Due
Purchased Credit Impaired
Total Loans
September 30, 2016
Real estate loans:
Residential
$
585,517
$
1,496
$
660
$
—
$
8,972
$
11,128
$
—
$
596,645
Construction
1,733
—
—
—
—
—
—
1,733
Commercial
279,019
1,093
191
—
3,529
4,813
4,615
288,447
Commercial
38,862
185
57
—
463
705
411
39,978
Obligations of states and political subdivisions
56,923
—
—
—
—
—
—
56,923
Home equity loans and lines of credit
47,026
40
147
—
413
600
537
48,163
Auto loans
191,785
717
232
—
344
1,293
—
193,078
Other
3,264
7
—
—
31
38
—
3,302
Total
$
1,204,129
$
3,538
$
1,287
$
—
$
13,752
$
18,577
$
5,563
$
1,228,269
Current
31-60 Days Past Due
61-90 Days Past Due
Greater than 90 Days Past Due
Non- accrual
Total Past Due
Purchased Credit Impaired
Total Loans
September 30, 2015
Real estate loans:
Residential
$
598,190
$
1,575
$
1,045
$
—
$
9,772
$
12,392
$
—
$
610,582
Construction
878
—
—
—
—
—
—
878
Commercial
190,440
137
587
—
4,732
5,456
4,108
200,004
Commercial
33,545
346
7
—
362
715
54
34,314
Obligations of states and political subdivisions
59,820
—
—
—
—
—
—
59,820
Home equity loans and lines of credit
39,136
32
45
—
690
767
—
39,903
Auto loans
160,272
1,375
180
—
366
1,921
—
162,193
Other
3,295
27
—
—
21
48
—
3,343
Total
$
1,085,576
$
3,492
$
1,864
$
—
$
15,943
$
21,299
$
4,162
$
1,111,037</t>
  </si>
  <si>
    <t>Summary of Primary Segments of ALL</t>
  </si>
  <si>
    <t>The following table summarizes the primary segments of the ALL, segregated into the amount required for loans individually evaluated for impairment and the amount required for loans collectively evaluated for impairment as of September 30, 2016, 2015 and 2014 (in thousands):
Real Estate Loans
Obligations of States and Political
Home Loans and Lines of
Residential
Construction
Commercial
Commercial
Subdivisions
Credit
Auto
Other
Unallocated
Total
ALL balance at September 30, 2013
$
5,787
$
20
$
946
$
337
$
130
$
430
$
—
$
21
$
393
$
8,064
Charge-offs
(1,709
)
—
(120
)
(101
)
—
(145
)
—
(3
)
—
(2,078
)
Recoveries
163
—
94
20
—
18
—
3
—
298
Provision
1,332
(9
)
(257
)
272
33
167
459
11
342
2,350
ALL balance at September 30, 2014
$
5,573
$
11
$
663
$
528
$
163
$
470
$
459
$
32
$
735
$
8,634
ALL balance at September 30, 2014
$
5,573
$
11
$
663
$
528
$
163
$
470
$
459
$
32
$
735
$
8,634
Charge-offs
(1,359
)
—
(65
)
(30
)
—
(27
)
(596
)
(6
)
—
(2,083
)
Recoveries
76
—
84
23
—
15
87
8
—
293
Provision
850
(4
)
(11
)
172
26
3
1,620
(7
)
(574
)
2,075
ALL balance at September 30, 2015
$
5,140
$
7
$
671
$
693
$
189
$
461
$
1,570
$
27
$
161
$
8,919
ALL balance at September 30, 2015
$
5,140
$
7
$
671
$
693
$
189
$
461
$
1,570
$
27
$
161
$
8,919
Charge-offs
(1,040
)
—
(266
)
(18
)
—
(209
)
(1,262
)
-
—
(2,795
)
Recoveries
59
—
52
7
—
9
246
9
—
382
Provision
267
6
395
200
26
194
1,326
(11
)
147
2,550
ALL balance at September 30, 2016
$
4,426
$
13
$
852
$
882
$
215
$
455
$
1,880
$
25
$
308
$
9,056
Individually evaluated for impairment
$
198
$
—
$
36
$
—
$
—
$
—
$
113
$
—
$
—
$
347
Collectively evaluated for impairment
4,228
13
816
882
215
455
1,767
25
308
8,709
ALL balance at September 30, 2016
$
4,426
$
13
$
852
$
882
$
215
$
455
$
1,880
$
25
$
308
$
9,056
Individually evaluated for impairment
$
373
$
—
$
-
$
—
$
—
$
64
$
131
$
—
$
—
$
568
Collectively evaluated for impairment
4,767
7
671
693
189
397
1,439
27
161
8,351
ALL balance at September 30, 2015
$
5,140
$
7
$
671
$
693
$
189
$
461
$
1,570
$
27
$
161
$
8,919</t>
  </si>
  <si>
    <t>Summary of Troubled Debt Restructuring Granted</t>
  </si>
  <si>
    <t>The following is a summary of troubled debt restructurings granted during the periods indicated (in thousands).
For the Year Ended September 30, 2016
Number of Contracts
Pre-Modification Outstanding Recorded Investment
Post-Modification Outstanding Recorded Investment
Troubled debt restructurings
Real estate loans:
Residential
12
$
1,701
$
1,701
Construction
—
—
—
Commercial
4
2,139
2,139
Commercial
—
—
—
Obligations of states and political subdivisions
—
—
—
Home equity loans and lines of credit
1
5
5
Auto loans
—
—
—
Other
—
—
—
Total
17
$
3,845
$
3,845
For the Year Ended September 30, 2015
Number of Contracts
Pre-Modification Outstanding Recorded Investment
Post-Modification Outstanding Recorded Investment
Troubled debt restructurings
Real estate loans:
Residential
14
$
2,775
$
2,775
Construction
—
—
—
Commercial
—
—
—
Commercial
—
—
—
Obligations of states and political subdivisions
—
—
—
Home equity loans and lines of credit
2
175
175
Auto loans
—
—
—
Other
—
—
—
Total
16
$
2,950
$
2,950</t>
  </si>
  <si>
    <t>Premises and Equipment (Tables)</t>
  </si>
  <si>
    <t>Composition of Premises and Equipment</t>
  </si>
  <si>
    <t>Premises and equipment consist of the following (in thousands):
2016
2015
Land and land improvements
$
6,269
$
6,167
Buildings and leasehold improvements
16,861
16,047
Furniture, fixtures, and equipment
11,159
10,402
Construction in process
2
14
34,291
32,630
Less accumulated depreciation
(17,447
)
(16,077
)
Total
$
16,844
$
16,553</t>
  </si>
  <si>
    <t>Deposits (Tables)</t>
  </si>
  <si>
    <t>Schedule of Deposits and Respective Weighted-Average Interest Rates by Major Classifications</t>
  </si>
  <si>
    <t>Deposits and their respective weighted-average interest rates consist of the following major classifications (in thousands):
2016
2015
Weighted- Average Interest Rate
Amount
Weighted- Average Interest Rate
Amount
Noninterest-bearing demand accounts
— %
$
142,924
— %
$
98,514
Interest bearing demand accounts
0.13
167,259
0.09
110,268
Money market accounts
0.51
249,947
0.23
162,418
Savings and club accounts
0.05
142,021
0.05
129,227
Certificates of deposit
1.20
512,669
1.11
596,327
Total
0.64
%
$
1,214,820
0.65
%
$
1,096,754
2016
2015
Weighted- Average Interest Rate
Amount
Weighted- Average Interest Rate
Amount
Certificates of deposit:
0.00 - 2.00%
1.14
%
$
484,341
0.98
%
$
541,503
2.01 - 4.00%
2.26
28,328
2.36
54,824
Total
1.20
%
$
512,669
1.11
%
$
596,327</t>
  </si>
  <si>
    <t>Scheduled Maturities of Certificates of Deposit</t>
  </si>
  <si>
    <t>At September 30, 2016 scheduled maturities of certificates of deposit are as follows (in thousands):
2017
$
271,006
2018
111,887
2019
78,891
2020
38,387
2021
12,498
Total
$
512,669</t>
  </si>
  <si>
    <t>Scheduled Maturities of Certificates of Deposit in Denominations</t>
  </si>
  <si>
    <t>The scheduled maturities of certificates of deposit in denominations of $100,000 or more as of September 30, 2016, are as follows (in thousands):
Within three months
$
16,929
Three through six months
16,074
Six through twelve months
27,432
Over twelve months
92,407
Total
$
152,842</t>
  </si>
  <si>
    <t>Summary of Interest Expense on Deposits</t>
  </si>
  <si>
    <t>A summary of interest expense on deposits for the years ended September 30 is as follows (in thousands):
2016
2015
2014
Interest bearing demand accounts
$
120
$
103
$
76
Money market accounts
622
465
315
Savings and club accounts
69
62
61
Certificates of deposits
6,784
6,795
7,455
Total
$
7,595
$
7,425
$
7,907</t>
  </si>
  <si>
    <t>Short-Term Borrowings (Tables)</t>
  </si>
  <si>
    <t>Schedule of Short-Term Borrowings</t>
  </si>
  <si>
    <t xml:space="preserve">The following table sets forth information concerning short-term borrowings (in thousands):
2016
2015
Balance at year-end
$
129,460
$
91,339
Maximum amount outstanding at any month-end
182,636
132,533
Average balance outstanding during the year
120,590
115,006
Weighted-average interest rate:
As of year-end
0.64
%
0.40
%
Paid during the year
0.53
%
0.37
% </t>
  </si>
  <si>
    <t>Other Borrowings (Tables)</t>
  </si>
  <si>
    <t>Contractual Maturities of FHLB Long-Term Advances</t>
  </si>
  <si>
    <t>The following table presents contractual maturities of FHLB long-term advances (in thousands):
Maturity Range
Weighted- Average
Stated Interest Rate Ranged
Description
From
To
Interest Rate
From
To
2016
2015
Convertible
12/5/2018
12/5/2018
3.30
%
3.30
%
3.30
%
$
5,000
$
5,000
Fixed rate
11/9/2016
10/27/2020
1.62
0.70
2.85
98,851
119,951
Mid-term
10/21/2016
10/22/2018
1.00
0.59
1.36
126,750
104,150
Total
$
230,601
$
229,101</t>
  </si>
  <si>
    <t>Maturities of FHLB Long-Term Advances</t>
  </si>
  <si>
    <t xml:space="preserve">Maturities of FHLB long-term advances are summarized as follows (in thousands):
Year Ending September 30,
Amount
Weighted- Average Rate
2017
$
98,030
1.04
%
2018
81,575
1.28
2019
36,150
1.97
2020
11,746
1.70
2021
3,100
1.57
Total
$
230,601
1.31
% </t>
  </si>
  <si>
    <t>Income Taxes (Tables)</t>
  </si>
  <si>
    <t>Schedule of Provision for Income Taxes</t>
  </si>
  <si>
    <t>The provision for income taxes consists of (in thousands):
2016
2015
2014
Current:
Federal
$
3,456
$
2,154
$
1,505
State
—
16
—
Total current taxes
3,456
2,170
1,505
Deferred income tax benefit
(873
)
784
1,386
Total income tax provision
$
2,583
$
2,954
$
2,891</t>
  </si>
  <si>
    <t>Schedule of Changes in Significant Portions of the Deferred Tax Assets and Deferred Tax Liabilities</t>
  </si>
  <si>
    <t>The tax effects of deductible and taxable temporary differences that gave rise to significant portions of the deferred tax assets and deferred tax liabilities are as follows (in thousands):
2016
2015
Deferred tax assets:
Allowance for loan losses
$
3,079
$
3,032
Employee benefit plan
3,134
2,743
Investment losses subject to Section 382 limitation
5,018
4,637
Purchase accounting adjustment
49
604
Other
4,937
4,093
Total gross deferred tax assets
16,217
15,109
Deferred tax liabilities:
Pension plan
998
1,184
Net unrealized gain on securities
2,036
1,509
Mortgage servicing rights
93
104
Premises and equipment
218
273
Other
987
890
Total gross deferred tax liabilities
4,332
3,960
Net deferred tax assets
$
11,885
$
11,149</t>
  </si>
  <si>
    <t>Schedule of Reconciliation of the Federal Statutory Rate and the Effective Income Tax Rate</t>
  </si>
  <si>
    <t xml:space="preserve">The reconciliation of the federal statutory rate and the Company’s effective income tax rate is as follows (in thousands):
2016
2015
2014
Amount
% of Pretax Income
Amount
% of Pretax Income
Amount
% of Pretax Income
Provision at statutory rate
$
3,505
34.0
%
$
4,333
34.0
%
$
3,874
34.0
%
Income from bank-owned life insurance
(319
)
(3.1
)
(318
)
(2.5
)
(314
)
(2.8
)
Tax-exempt income
(826
)
(8.0
)
(752
)
(5.9
)
(536
)
(4.7
)
Low-income housing credits
(226
)
(2.2
)
(254
)
(2.0
)
(140
)
(1.2
)
Nondeductible merger expenses
89
0.9
21
0.2
—
—
Other, net
360
3.5
(76
)
(0.6
)
7
0.1
Actual tax expense and effective rate
$
2,583
25.1
%
$
2,954
23.2
%
$
2,891
25.4
% </t>
  </si>
  <si>
    <t>Commitments and Contingent Liabilities (Tables)</t>
  </si>
  <si>
    <t>Components of Off Balance Sheet Commitments</t>
  </si>
  <si>
    <t>The off-balance sheet commitments consist of the following (in thousands):
2016
2015
Commitments to extend credit
$
82,223
$
37,238
Standby letters of credit
3,187
3,231
Unfunded lines of credit
59,620
43,820</t>
  </si>
  <si>
    <t>Lease Commitments and Total Rental Expense (Tables)</t>
  </si>
  <si>
    <t>Future Minimum Lease Payments By Year and in the Aggregate</t>
  </si>
  <si>
    <t>Future minimum lease payments by year and in the aggregate, under noncancellable operating leases with initial or remaining terms of one year or more, consisted of the following at September 30, 2016 (in thousands):
2017
$
769
2018
738
2019
686
2020
618
2021
433
2022 and beyond
1,404
Total
$
4,648</t>
  </si>
  <si>
    <t>Employee Benefits (Tables)</t>
  </si>
  <si>
    <t>Components of the ESOP Shares</t>
  </si>
  <si>
    <t>The following table presents the components of the ESOP shares:
2016
2015
Allocated shares
361,308
328,573
Shares committed to be released
33,962
33,962
Unreleased shares
916,968
962,251
Total ESOP shares
1,312,238
1,324,786
Fair value of unreleased shares (in thousands)
$
12,682
$
12,471</t>
  </si>
  <si>
    <t>Schedule of Stock Option Activity</t>
  </si>
  <si>
    <t>The following is a summary of the Company’s stock option activity and related information for its option plan for the year ended September 30, 2016.
Number of Stock Options
Weighted- Average Exercise Price
Weighted- Average Remaining Contractual Term (in years)
Aggregate Intrinsic Value (in thousands)
Outstanding, September 30, 2015
1,314,580
$
12.35
2.67
$
802
Granted
—
—
—
—
Exercised
408,593
12.35
1.67
—
Forfeited
—
—
—
—
Outstanding, September 30, 2016
905,987
12.35
1.67
1,341
Exercisable at year-end
905,987
12.35
1.67
1,341</t>
  </si>
  <si>
    <t>Schedule of Restricted Stock Option Activity</t>
  </si>
  <si>
    <t>The following is a summary of the status of the Company’s restricted stock as of September 30, 2016, and changes therein during the year then ended:
Number of Restricted
Weighted- Average Grant Date Fair Value
Nonvested at September 30, 2015
26,311
$
12.30
Granted
23,491
13.52
Vested
(15,699
)
12.63
Forfeited
(2,207
)
12.74
Nonvested at September 30, 2016
31,896
13.01</t>
  </si>
  <si>
    <t>Summary of Change in Plan Assets and Benefit Obligation</t>
  </si>
  <si>
    <t>The following table sets forth the change in plan assets and benefit obligation at September 30 (in thousands):
2016
2015
Change in benefit obligation:
Benefit obligation at beginning of year
$
22,093
$
18,598
Service cost
987
873
Interest cost
972
826
Actuarial losses
2,012
2,124
Benefits paid
(594
)
(328
)
Benefit obligation at end of year
25,470
22,093
Change in plan assets:
Fair value of plan assets at beginning of year
17,507
17,395
Actual return on plan assets
1,644
(60
)
Contributions
631
500
Benefits paid
(594
)
(328
)
Fair value of plan assets at end of year
19,188
17,507
Funded status
$
(6,282
)
$
(4,586
)</t>
  </si>
  <si>
    <t>Summary of the Components of Net Periodic Pension Cost</t>
  </si>
  <si>
    <t>Amounts not yet recognized as a component of net periodic pension cost (in thousands):
2016
2015
2014
Amounts recognized in accumulated other comprehensive loss consist of:
Net loss
$
9,216
$
8,068
$
4,891</t>
  </si>
  <si>
    <t>Summary of the Components of Net Periodic Benefit Cost</t>
  </si>
  <si>
    <t>The following table comprises the components of net periodic benefit cost for the years ended September 30 (in thousands):
2016
2015
2014
Service cost
$
987
$
873
$
577
Interest cost
972
826
763
Expected return on plan assets
(1,244
)
(1,233
)
(1,162
)
Amortization of unrecognized loss
463
241
28
Net periodic benefit cost
$
1,178
$
707
$
206</t>
  </si>
  <si>
    <t>Schedule of Weighted-Average Assumptions</t>
  </si>
  <si>
    <t>Weighted-average assumptions used to determine benefit obligations:
2016
2015
Discount rate
3.70
%
4.45
%
Rate of compensation increase
3.00
4.00</t>
  </si>
  <si>
    <t>Schedule of Assumptions Used to Determine Net Periodic Benefit Cost</t>
  </si>
  <si>
    <t>Weighted-average assumptions used to determine net periodic benefit cost for the years ended:
2016
2015
2014
Discount rate
4.45
%
4.45
%
5.10
%
Expected long-term return on plan assets
7.00
7.00
7.00
Rate of compensation increase
4.00
4.00
4.00</t>
  </si>
  <si>
    <t>Summary of the Plan's Financial Assets at Fair Value, within the Fair Value Hierarchy</t>
  </si>
  <si>
    <t>The following tables set forth by level, within the fair value hierarchy, the plan’s financial assets at fair value as of September 30, 2016 and 2015 (in thousands):
September 30, 2016
Level I
Level II
Level III
Total
Assets:
Investment in collective trusts
Fixed income
$
—
$
7,654
$
—
$
7,654
Equity
—
11,502
—
11,502
Investment in short-term investments
—
32
—
32
Total assets at fair value
$
—
$
19,188
$
—
$
19,188
September 30, 2015
Level I
Level II
Level III
Total
Assets:
Investment in collective trusts
Fixed income
$
—
$
7,074
$
—
$
7,074
Equity
—
10,430
—
10,430
Investment in short-term investments
—
3
—
3
Total assets at fair value
$
—
$
17,507
$
—
$
17,507</t>
  </si>
  <si>
    <t>The Bank's Defined Benefit Pension Plan Weighted-Average Asset Allocations</t>
  </si>
  <si>
    <t xml:space="preserve">The Bank’s defined benefit pension plan weighted-average asset allocations at September 30, by asset category, are as follows:
Asset Category
2016
2015
Cash and fixed income securities
39.9
%
40.3
%
Equity securities
59.9
59.6
Other
0.2
0.1
Total
100.0
%
100.0
% </t>
  </si>
  <si>
    <t>Summary of Estimated Future Benefit Payments</t>
  </si>
  <si>
    <t>Estimated future benefit payments, which reflect expected future service, as appropriate, are as follows (in thousands):
2017
$
111
2018
198
2019
262
2020
495
2021
820
2022-2026
5,502</t>
  </si>
  <si>
    <t>Regulatory Capital Requirements (Tables)</t>
  </si>
  <si>
    <t>Reconciliation of Bank's Capital Under U.S. Generally Accepted Accounting Principles to Regulatory Capital</t>
  </si>
  <si>
    <t>The following table reconciles the Bank’s capital under U.S. generally accepted accounting principles to regulatory capital (in thousands):
2016
2015
Total stockholders’ equity
$
166,327
$
167,112
Accumulated other comprehensive loss
1,832
2,395
Goodwill and certain other intangible assets
(15,294
)
(11,005
)
Disallowed servicing assets
—
-
Tier I, common equity and core capital
152,865
158,502
Allowance for loan losses and off-balance sheet commitments
9,411
8,971
Total risk-based capital
$
162,276
$
167,473</t>
  </si>
  <si>
    <t>The Bank's Actual Capital Ratios</t>
  </si>
  <si>
    <t>The Bank’s actual capital ratios are presented in the following table (in thousands):
2016
2015
Amount
Ratio
Amount
Ratio
Total capital (to risk-weighted assets)
Actual
$
162,276
13.7
%
$
167,473
16.3
%
For capital adequacy purposes
94,548
8.0
81,956
8.0
To be well capitalized
118,186
10.0
102,445
10.0
Tier 1 capital (to risk-weighted assets)
Actual
$
152,865
12.9
%
$
158,502
15.5
%
For capital adequacy purposes
70,911
6.0
61,467
6.0
To be well capitalized
94,548
8.0
81,956
8.0
Common equity tier 1 capital (to risk-weighted assets)
Actual
$
152,865
12.9
%
$
158,502
15.5
%
For capital adequacy purposes
53,183
4.5
46,100
4.5
To be well capitalized
76,821
6.5
66,589
6.5
Tier 1 capital (to adjusted assets)
Actual
$
152,865
8.8
%
$
158,502
10.0
%
For capital adequacy purposes
69,811
4.0
63,195
4.0
To be well capitalized
87,264
5.0
78,993
5.0</t>
  </si>
  <si>
    <t>Fair Value Measurements (Tables)</t>
  </si>
  <si>
    <t>Schedule of Securities, Real Estate Owned and Impaired Loans Measured at Fair Value</t>
  </si>
  <si>
    <t>The following table presents information about the Company’s securities, real estate owned, and impaired loans measured at fair value as of September 30, 2016 and 2015, and indicates the fair value hierarchy of the valuation techniques utilized by the Company to determine such fair value:
September 30, 2016
Level I
Level II
Level III
Total
Assets measured at fair value on a recurring basis:
Investment securities available for sale:
Mortgage-backed securities
$
—
$
219,162
$
—
$
219,162
Obligations of states and political subdivisions
—
73,690
—
73,690
U.S. government agency securities
—
25,941
—
25,941
Corporate obligations
—
31,433
6,985
38,418
Other debt securities
—
32,674
500
33,174
Equity securities - financial services
25
—
—
25
Total securities
25
382,900
7,485
390,410
Derivatives and hedging activities:
—
453
—
453
Assets measured at fair value on a nonrecurring basis:
Foreclosed real estate owned
—
—
2,659
2,659
Impaired loans
—
—
22,218
22,218
Mortgage servicing rights
—
—
398
398
September 30, 2015
Level I
Level II
Level III
Total
Assets measured at fair value on a recurring basis:
Investment securities available for sale:
Mortgage-backed securities
$
—
$
234,530
$
—
$
234,530
Obligations of states and political subdivisions
—
51,625
—
51,625
U.S. government agency securities
—
40,936
—
40,936
Corporate obligations
—
20,360
2,000
22,360
Trust-preferred securities
—
—
1,711
1,711
Other debt securities
—
27,720
500
28,220
Equity securities - financial services
25
—
—
25
Total securities
25
375,171
4,211
379,407
Assets measured at fair value on a nonrecurring basis:
Foreclosed real estate owned
—
—
2,480
2,480
Impaired loans
—
—
28,141
28,141
Mortgage servicing rights
—
—
412
412</t>
  </si>
  <si>
    <t>Schedule of Changes in Fair Value of Level III Investments</t>
  </si>
  <si>
    <t>The following table presents a summary of changes in the fair value of the Company’s Level III investments for the years ended September 30, 2016 and 2015 (in thousands).
Fair Value Measurement Using Significant Unobservable Inputs (Level III)
September 30, 2016
September 30, 2015
Beginning balance
$
4,211
$
2,230
Purchases, sales, issuances, settlements, net
3,292
2,000
Total unrealized gain:
Included in earnings
—
—
Included in other comprehensive income
(18
)
(19
)
Transfers in and/or out of Level III
—
—
$
7,485
$
4,211</t>
  </si>
  <si>
    <t>Summary of Additional Quantitative Information about Assets Measured at Fair Value on a Nonrecurring Basis</t>
  </si>
  <si>
    <t>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Estimate
Valuation Techniques
Unobservable Input
Range (Weighted
September 30, 2016
Impaired loans
$
22,218
Appraisal of collateral (1)
Appraisal adjustments (2)
0% to 50% (23.0%)
Foreclosed real estate owned
2,659
Appraisal of collateral (1),
Appraisal adjustments (2)
20% to 50% (22.1%)
Mortgage servicing rights
398
Discounted cash flow
Discount rate
12% (12%)
Prepayment speeds
8% to 33% (17.2%)
September 30, 2015
Impaired loans
$
28,141
Appraisal of collateral (1)
Appraisal adjustments (2)
0% to 60% (22.3%)
Foreclosed real estate owned
2,480
Appraisal of collateral (1), (3)
Appraisal adjustments (2)
20% to 46% (21.3%)
Mortgage servicing rights
412
Discounted cash flow
Discount rate
6% to 11% (10.1%)
Prepayment speeds
5% to 79% (17.9%)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of liquidation expenses and other appraisal adjustments is presented as a percent of the appraisal.
(3)
Includes qualitative adjustments by management and estimated liquidation expenses.</t>
  </si>
  <si>
    <t>Fair Value of Financial Instruments (Tables)</t>
  </si>
  <si>
    <t>Schedule of Fair Values of the Company's Financial Instruments</t>
  </si>
  <si>
    <t>The fair values of the Company’s financial instruments are as follows (in thousands):
September 30, 2016
Carrying Value
Level I
Level II
Level III
Total Fair Value
Financial assets:
Cash and cash equivalents
$
43,658
$
43,658
$
—
$
—
$
43,658
Certificates of deposit
1,250
—
—
1,269
1,269
Investment and mortgage-backed securities available for sale
390,410
25
382,900
7,485
390,410
Loans receivable, net
1,219,213
—
—
1,237,759
1,237,759
Accrued interest receivable
5,769
5,769
—
—
5,769
Regulatory stock
15,463
15,463
—
—
15,463
Mortgage servicing rights
398
—
—
398
398
Derivatives
453
—
453
—
453
Bank-owned life insurance
36,593
36,593
—
—
36,593
Financial liabilities:
Deposits
$
1,214,820
$
702,151
$
—
$
516,743
$
1,218,894
Short-term borrowings
129,460
129,460
—
—
129,460
Other borrowings
230,601
—
—
231,911
231,911
Advances by borrowers for taxes and insurance
4,956
4,956
—
—
4,956
Accrued interest payable
1,046
1,046
—
—
1,046
September 30, 2015
Carrying Value
Level I
Level II
Level III
Total Fair Value
Financial assets:
Cash and cash equivalents
$
18,758
$
18,758
$
—
$
—
$
18,758
Certificates of deposit
1,750
—
—
1,774
1,774
Investment and mortgage-backed securities available for sale
379,407
25
375,171
4,211
379,407
Loans receivable, net
1,102,118
—
—
1,123,436
1,123,436
Accrued interest receivable
5,068
5,068
—
—
5,068
Regulatory stock
13,831
13,831
—
—
13,831
Mortgage servicing rights
412
—
—
412
412
Bank-owned life insurance
30,655
30,655
—
—
30,655
Financial liabilities:
Deposits
$
1,096,754
$
500,427
$
—
$
600,250
$
1,100,677
Short-term borrowings
91,339
91,339
—
—
91,339
Other borrowings
229,101
—
—
230,255
230,255
Advances by borrowers for taxes and insurance
4,273
4,273
—
—
4,273
Accrued interest payable
866
866
—
—
866</t>
  </si>
  <si>
    <t>Accumulated Other Comprehensive Income (Loss) (Tables)</t>
  </si>
  <si>
    <t>Reclassification Out of Accumulated Other Comprehensive Income (Loss) [Member]</t>
  </si>
  <si>
    <t>Activity in Accumulated Other Comprehensive Income (Loss)</t>
  </si>
  <si>
    <t>The activity in accumulated other comprehensive income (loss) for the years ended September 30, 2016 and 2015, is as follows (in thousands):
Accumulated Other Comprehensive Income (Loss) (1)
Defined Benefit Pension Plan
Unrealized Gains (Losses) on Securities Available for Sale
Derivatives
Total
Balance at September 30, 2015
$
(5,325
)
$
2,930
$
-
$
(2,395
)
Other comprehensive income before reclassifications
—
1,853
284
2,137
Amounts reclassified from accumulated other comprehensive loss
(758
)
(831
)
15
(1,574
)
Period change
(758
)
1,022
299
563
Balance at September 30, 2016
$
(6,083
)
$
3,952
$
299
$
(1,832
)
Balance at September 30, 2014
$
(3,228
)
$
649
$
-
$
(2,579
)
Other comprehensive income before reclassifications
—
2,799
-
2,799
Amounts reclassified from accumulated other comprehensive loss
(2,097
)
(518
)
-
(2,615
)
Period change
(2,097
)
2,281
-
184
Balance at September 30, 2015
$
(5,325
)
$
2,930
$
-
$
(2,395
)
(1)
All amounts are net of tax. Related income tax expense or benefit is calculated using an income tax rate approximating 34%.
Details About Accumulated Other Comprehensive Loss Components
Amount Reclassified from Accumulated Other Comprehensive Loss For the Year Ended September 30, (4)
Affected Line Item in the Consolidated
(in thousands)
2016
2015
Statement of Income
Securities available for sale (1)
Net securities gains reclassified into earnings
$
1,258
$
786
Gain on sale of investments, net
Related income tax expense
(427
)
(268
)
Income taxes
Net effect on accumulated other comprehensive loss for the period
831
518
Defined benefit pension plan (2)
Amortization of net (loss) gain and prior service costs
1,148
3,177
Compensation and employee benefits
Related income tax expense
(390
)
(1,080
)
Income taxes
Net effect on accumulated other comprehensive loss for the period
758
2,097
Derivatives and Hedging Activities (3)
Interest expense, effective portion
(23
)
—
Interest expense
Related income tax expense
8
—
Income taxes
Net effect on accumulated other comprehensive loss for the period
(15
)
—
Total reclassifications for the period
$
1,574
$
2,615
(1)
For additional details related to unrealized gains on securities and related amounts reclassified from accumulated other comprehensive income (loss) see Note 3, “Investment Securities.”
(2)
Included in the computation of net periodic pension cost. See Note 13, “Employee Benefits” for additional detail.
(3)
For additional details related to derivative financial instruments see Note18, “Derivatives and Hedging Activities.”
(4)
Amounts in parenthesis indicate debits.</t>
  </si>
  <si>
    <t>Derivatives and Hedging Activities (Tables)</t>
  </si>
  <si>
    <t>Schedule of Fair Value of Derivative Financial Instruments as well as their Classification on Consolidated Balance Sheet</t>
  </si>
  <si>
    <t>Fair Values of Derivative Instruments on the Consolidated Balance Sheet The table below presents the fair value of the Company’s derivative financial instruments as well as their classification on the Consolidated Balance Sheet as of September 30, 2016 and September 30, 2015, (in thousands).
Fair Values of Derivative Instruments
Asset Derivatives
As of September 30, 2016
As of September 30, 2015
Balance Sheet Location
Fair Value
Balance Sheet Location
Fair Value
Derivatives designated as hedging instruments
Interest Rate Products
Other Assets
$
453
Other Assets
$
-</t>
  </si>
  <si>
    <t>Schedule of Pre-Tax Net Gains (Losses) of Cash flow Hedges</t>
  </si>
  <si>
    <t>The table below presents the pre-tax net gains (losses) of the Company’s cash flow hedges for the period ended September 30, 2016 and 2015, respectively, and where they were recorded in the Statement of Income, (in thousands).
Derivatives in Cash Flow Hedging Relationships
Gain Recognized in OCI on Derivative (Effective Portion) Year Ended September 30,
Location of Gain or (Loss) Reclassified from Accumulated OCI into Income (Effective Portion)
(Loss) Reclassified from Accumulated OCI into Income (Effective Portion) Year Ended September 30,
Location of Gain or (Loss) Recognized in Income on Derivative (Ineffective Portion)
Gain or (Loss) Recognized in Income on Derivative (Ineffective Portion) Year Ended September 30,
2016
2015
2016
2015
2016
2015
Interest Rate Products
$
430
$
-
Interest expense
$
(23
)
$
-
Other non-interest income
$
-
$
-
Ending balance of OCI
Total
$
430
$
-
$
(23
)
$
-
$
-
$
-</t>
  </si>
  <si>
    <t>Parent Company (Tables)</t>
  </si>
  <si>
    <t>Condensed Balance Sheet</t>
  </si>
  <si>
    <t>Condensed financial statements of ESSA Bancorp, Inc. are as follows (in thousands): CONDENSED BALANCE SHEET
September 30,
2016
2015
ASSETS
Cash and due from banks
$
7,176
$
2,258
Investment securities available for sale
25
25
Investment in subsidiary
166,327
167,112
Premises and equipment, net
1,118
1,144
Other assets
1,792
801
TOTAL ASSETS
$
176,438
$
171,340
LIABILITIES AND STOCKHOLDERS’ EQUITY
Other liabilities
$
94
$
60
Stockholders’ equity
176,344
171,280
TOTAL LIABILITIES AND STOCKHOLDERS’ EQUITY
$
176,438
$
171,340</t>
  </si>
  <si>
    <t>Condensed Statement of Income</t>
  </si>
  <si>
    <t>CONDENSED STATEMENT OF INCOME
Year Ended September 30,
2016
2015
2014
INCOME
Interest income
$
383
$
376
$
381
Dividends
34,000
8,000
27,000
Total income
34,383
8,376
27,381
EXPENSES
Professional fees
860
755
1,091
Other
50
64
453
Total expenses
910
819
1,544
Income before income tax expense
33,473
7,557
25,837
Income tax benefit
(91
)
(118
)
(905
)
Income before equity in undistributed net earnings of subsidiary
33,564
7,675
26,742
Equity in undistributed net earnings of subsidiary
(25,837
)
2,116
(18,238
)
NET INCOME
$
7,727
$
9,791
$
8,504
COMPREHENSIVE INCOME
$
8,290
$
9,975
$
7,160</t>
  </si>
  <si>
    <t>Condensed Statement of Cash Flows</t>
  </si>
  <si>
    <t>CONDENSED STATEMENT OF CASH FLOWS
Year Ended September 30,
2106
2015
2014
OPERATING ACTIVITIES
Net income
$
7,727
$
9,791
$
8,504
Adjustments to reconcile net income to net cash provided by operating activities:
Equity in undistributed net earnings of subsidiary
25,837
(2,116
)
18,238
Provision for depreciation
26
24
—
(Decrease) increase in accrued income taxes
(369
)
40
(888
)
Decrease in accrued interest receivable
(13
)
8
8
Deferred federal income taxes
3
(3
)
1,480
Other, net
(60
)
458
(634
)
Net cash provided by operating activities
33,151
8,202
26,708
INVESTING ACTIVITIES
Certificate of deposit maturities
—
17
—
Acquisition and additional capitalization of subsidiary, net of cash acquired
(24,203
)
—
(15,174
)
Purchase of premises, equipment and software
—
(41
)
—
Net cash used for investing activities
(24,203
)
(24
)
(15,174
)
FINANCING ACTIVITIES
Repayment of trust-preferred debt
—
—
(6,955
)
Purchase of treasury stock shares
(283
)
(3,132
)
(4,216
)
Dividends on common stock
(3,747
)
(3,546
)
(2,800
)
Net cash used for financing activities
(4,030
)
(6,678
)
(13,971
)
Increase (decrease) in cash
4,918
1,500
(2,437
)
CASH AT BEGINNING OF YEAR
2,258
758
3,195
CASH AT END OF YEAR
$
7,176
$
2,258
$
758</t>
  </si>
  <si>
    <t>Selected Quarterly Data (Unaudited) (Tables)</t>
  </si>
  <si>
    <t>Summary of Selected Quarterly Data</t>
  </si>
  <si>
    <t>Three Months Ended
December 31, 2015
March 31, 2016
June 30, 2016
September 30, 2016
Total interest income
$
13,815
$
15,159
$
14,723
$
14,669
Total interest expense
2,723
2,875
2,864
2,969
Net interest income
11,092
12,284
11,859
11,700
Provision for loan losses
600
600
600
750
Net interest income after provision for loan losses
10,492
11,684
11,259
10,950
Total noninterest income
1,817
2,277
2,296
2,393
Total noninterest expense
9,786
11,106
10,651
11,315
Income before income taxes
2,523
2,855
2,904
2,028
Income taxes expense
566
726
792
499
Net income
$
1,957
$
2,129
$
2,112
$
1,529
Per share data:
Net income
Basic
$
0.19
$
0.20
$
0.20
$
0.15
Diluted
$
0.19
$
0.20
$
0.20
$
0.14
Average shares outstanding
Basic
10,364,425
10,385,154
10,426,304
10,456,404
Diluted
10,535,573
10,524,697
10,553,138
10,579,314
Three Months Ended
December 31, 2014
March 31, 2015
June 30, 2015
September 30, 2015
Total interest income
$
13,708
$
13,580
$
13,568
$
13,323
Total interest expense
2,658
2,578
2,557
2,597
Net interest income
11,050
11,002
11,011
10,726
Provision for loan losses
450
525
525
575
Net interest income after provision for loan losses
10,600
10,477
10,486
10,151
Total noninterest income
1,814
1,901
1,948
2,233
Total noninterest expense
8,966
9,098
9,359
9,442
Income before income taxes
3,448
3,280
3,075
2,942
Income taxes benefit
852
848
618
636
Net income
$
2,596
$
2,432
$
2,457
$
2,306
Per share data:
Net income
Basic
$
0.25
$
0.23
$
0.24
$
0.22
Diluted
$
0.25
$
0.23
$
0.23
$
0.22
Average shares outstanding
Basic
10,516,097
10,442,310
10,431,461
10,426,195
Diluted
10,516,097
10,521,147
10,565,123
10,550,243</t>
  </si>
  <si>
    <t>Acquisitions (Tables)</t>
  </si>
  <si>
    <t>Pro Forma Selected Information</t>
  </si>
  <si>
    <t>Actual From Acquisition Date
Through September 30, 2016 (unaudited)
(in thousands)
Net interest income
$
5,263
Noninterest income
451
Net income
$
1,615
Pro Formas
Year Ended September 30,
(unaudited) (in thousands, except per share data)
2016
2015
Net interest income
$
48,321
$
50,238
Noninterest income
8,866
8,628
Net income
6,077
9,804
Pro forma earnings per share:
Basic
$
0.58
$
0.94
Diluted
$
0.58
$
0.93</t>
  </si>
  <si>
    <t>Eagle National Bancorp, Inc [Member]</t>
  </si>
  <si>
    <t>Condensed Statement Reflecting Values Assigned to Net Assets</t>
  </si>
  <si>
    <t>The following condensed statement reflects the values assigned to ENB net assets as of the acquisitions date (in thousands):
Total purchase price
$
24,655
Net assets acquired:
Cash
8,481
Investments available for sale
36,275
Loans receivable
123,380
Regulatory Stock
889
Premises and equipment, net
945
Intangible assets
1,491
Deferred tax assets
715
Other assets
2,174
Certificates of deposits
(32,408
)
Deposits other than certificates of deposits
(119,865
)
Other liabilities
(964
)
21,113
Goodwill resulting from ENB merger
$
3,542</t>
  </si>
  <si>
    <t>Summary of Significant Accounting Policies - Additional Information (Detail) - USD ($)</t>
  </si>
  <si>
    <t>Summary Of Significant Accounting Policies [Line Items]</t>
  </si>
  <si>
    <t>Days past due over which loans are considered as substandard</t>
  </si>
  <si>
    <t>90 years</t>
  </si>
  <si>
    <t>Total servicing assets included in other assets</t>
  </si>
  <si>
    <t>Goodwill and Intangible Assets Impairment</t>
  </si>
  <si>
    <t>Threshold percentage minimum for recognition upon settlement</t>
  </si>
  <si>
    <t>Greater than 50%</t>
  </si>
  <si>
    <t>Minimum [Member]</t>
  </si>
  <si>
    <t>Depreciation range for buildings, land improvements, and leasehold improvements</t>
  </si>
  <si>
    <t>10 years</t>
  </si>
  <si>
    <t>Depreciation range for furniture, fixtures, and equipment</t>
  </si>
  <si>
    <t>3 years</t>
  </si>
  <si>
    <t>Maximum [Member]</t>
  </si>
  <si>
    <t>40 years</t>
  </si>
  <si>
    <t>7 years</t>
  </si>
  <si>
    <t>Cash equivalents interest bearing deposits with original maturities</t>
  </si>
  <si>
    <t>90 days</t>
  </si>
  <si>
    <t>Troubled Debt Restructuring [Member]</t>
  </si>
  <si>
    <t>180 days</t>
  </si>
  <si>
    <t>Federal Home Loan Bank System [Member]</t>
  </si>
  <si>
    <t>Loan receivables contractual period for interest and principal accrual</t>
  </si>
  <si>
    <t>Percentage Investment in capital stock</t>
  </si>
  <si>
    <t>0.10%</t>
  </si>
  <si>
    <t>Investment on outstanding Borrowings, percentage</t>
  </si>
  <si>
    <t>4.00%</t>
  </si>
  <si>
    <t>Stock bought and sold based upon par value</t>
  </si>
  <si>
    <t>ESSA Advisory Services, LLC [Member]</t>
  </si>
  <si>
    <t>Percentage ownership of wholly owned subsidiary</t>
  </si>
  <si>
    <t>100.00%</t>
  </si>
  <si>
    <t>Summary of Significant Accounting Policies - Carrying Amount of Goodwill and Intangible Assets (Detail) - USD ($) $ in Thousands</t>
  </si>
  <si>
    <t>Balance at beginning of year</t>
  </si>
  <si>
    <t>Goodwill acquired</t>
  </si>
  <si>
    <t>Balance at end of year</t>
  </si>
  <si>
    <t>Intangible assets acquired</t>
  </si>
  <si>
    <t>Amortization</t>
  </si>
  <si>
    <t>Summary of Significant Accounting Policies - Amortizable Intangible Assets (Detail) - USD ($) $ in Thousands</t>
  </si>
  <si>
    <t>Finite-Lived Intangible Assets [Line Items]</t>
  </si>
  <si>
    <t>Gross Carrying Amount</t>
  </si>
  <si>
    <t>Accumulated Amortization</t>
  </si>
  <si>
    <t>Customer Data [Member]</t>
  </si>
  <si>
    <t>Employment Obligations [Member]</t>
  </si>
  <si>
    <t>Summary of Significant Accounting Policies - Estimated Future Amortization Expense (Detail) $ in Thousands</t>
  </si>
  <si>
    <t>Sep. 30, 2016USD ($)</t>
  </si>
  <si>
    <t>Total estimated future amortization of expense</t>
  </si>
  <si>
    <t>Earnings Per Share - Composition of the Weighted-Average Common Shares (Denominator) Used in the Basic and Diluted Earnings per Share Computation (Detail) - shares</t>
  </si>
  <si>
    <t>3 Months Ended</t>
  </si>
  <si>
    <t>Jun. 30, 2016</t>
  </si>
  <si>
    <t>Dec. 31, 2015</t>
  </si>
  <si>
    <t>Jun. 30, 2015</t>
  </si>
  <si>
    <t>Mar. 31, 2015</t>
  </si>
  <si>
    <t>Dec. 31, 2014</t>
  </si>
  <si>
    <t>Weighted-average common shares outstanding</t>
  </si>
  <si>
    <t>Average treasury stock shares</t>
  </si>
  <si>
    <t>Average unearned ESOP shares</t>
  </si>
  <si>
    <t>Average unearned nonvested shares</t>
  </si>
  <si>
    <t>Weighted-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average common shares and common stock equivalents used to calculate diluted earnings per share</t>
  </si>
  <si>
    <t>Earnings Per Share - Additional Information (Detail) - $ / shares</t>
  </si>
  <si>
    <t>Stock Option [Member]</t>
  </si>
  <si>
    <t>Antidilutive Securities Excluded from Computation of Earnings Per Share [Line Items]</t>
  </si>
  <si>
    <t>Anti-dilutive securities</t>
  </si>
  <si>
    <t>Price per share of anti-dilutive shares</t>
  </si>
  <si>
    <t>Stock Compensation Plan [Member]</t>
  </si>
  <si>
    <t>Investment Securities - Summary of Amortized Cost, Gross Unrealized Gains and Losses, and Fair Value of Investment Securities Available for Sale (Detail) - USD ($) $ in Thousands</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Securities [Member]</t>
  </si>
  <si>
    <t>Mortgage-Backed Securities [Member]</t>
  </si>
  <si>
    <t>Obligations of States and Political Subdivisions [Member]</t>
  </si>
  <si>
    <t>U.S. Government Agency Securities [Member]</t>
  </si>
  <si>
    <t>Corporate Obligations [Member]</t>
  </si>
  <si>
    <t>Other Debt Securities [Member]</t>
  </si>
  <si>
    <t>Total Debt Securities [Member]</t>
  </si>
  <si>
    <t>Equity Securities-Financial Services [Member]</t>
  </si>
  <si>
    <t>Trust-Preferred Securities [Member]</t>
  </si>
  <si>
    <t>Investment Securities - Schedule of Amortized Cost and Fair Value of Debt Securities by Contractual Maturity (Detail) $ in Thousands</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 USD ($)</t>
  </si>
  <si>
    <t>Realized gross gains</t>
  </si>
  <si>
    <t>Proceeds from the sale of investment securities</t>
  </si>
  <si>
    <t>Realized gross losses</t>
  </si>
  <si>
    <t>Investment securities with carrying values</t>
  </si>
  <si>
    <t>Investment Securities - Schedule of Gross Unrealized Losses and Fair Value (Detail) $ in Thousands</t>
  </si>
  <si>
    <t>Sep. 30, 2016USD ($)Security</t>
  </si>
  <si>
    <t>Sep. 30, 2015USD ($)Security</t>
  </si>
  <si>
    <t>Number of Securities | Security</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 Summary of Loans Receivable (Detail) - USD ($) $ in Thousands</t>
  </si>
  <si>
    <t>Sep. 30, 2013</t>
  </si>
  <si>
    <t>Real estate loans:</t>
  </si>
  <si>
    <t>Total Loans</t>
  </si>
  <si>
    <t>Less allowance for loan losses</t>
  </si>
  <si>
    <t>Net loans</t>
  </si>
  <si>
    <t>Residential Real Estate Loans [Member]</t>
  </si>
  <si>
    <t>Construction Real Estate Loans [Member]</t>
  </si>
  <si>
    <t>Commercial Real Estate Loans [Member]</t>
  </si>
  <si>
    <t>Commercial Loans [Member]</t>
  </si>
  <si>
    <t>Home Equity Loans and Lines of Credit [Member]</t>
  </si>
  <si>
    <t>Auto Loans [Member]</t>
  </si>
  <si>
    <t>Other [Member]</t>
  </si>
  <si>
    <t>Loans Receivable - Changes in Accretable Yield for Purchased Credit-Impaired Losses (Detail) - USD ($) $ in Thousands</t>
  </si>
  <si>
    <t>Balance at beginning of period</t>
  </si>
  <si>
    <t>Acquisition of ENB</t>
  </si>
  <si>
    <t>Reclassification and other</t>
  </si>
  <si>
    <t>Accretion</t>
  </si>
  <si>
    <t>Balance at end of period</t>
  </si>
  <si>
    <t>Loans Receivable - Additional Information (Detail)</t>
  </si>
  <si>
    <t>Sep. 30, 2016USD ($)ContractSecurityLoan</t>
  </si>
  <si>
    <t>Sep. 30, 2015USD ($)ContractSecurityLoan</t>
  </si>
  <si>
    <t>Sep. 30, 2014USD ($)Contract</t>
  </si>
  <si>
    <t>Accounts, Notes, Loans and Financing Receivable [Line Items]</t>
  </si>
  <si>
    <t>Reclassifications of nonaccretable discounts</t>
  </si>
  <si>
    <t>Allowance for loan losses recorded for acquired loans</t>
  </si>
  <si>
    <t>Mortgage loans serviced for others</t>
  </si>
  <si>
    <t>Purchased impaired loans and non accrual loans</t>
  </si>
  <si>
    <t>Additional interest income under loan agreements</t>
  </si>
  <si>
    <t>Criteria in internal rating system</t>
  </si>
  <si>
    <t>Ten-point</t>
  </si>
  <si>
    <t>Categories considered as not criticized</t>
  </si>
  <si>
    <t>six</t>
  </si>
  <si>
    <t>Minimum internal review amount</t>
  </si>
  <si>
    <t>Minimum external review amount</t>
  </si>
  <si>
    <t>Charge offs</t>
  </si>
  <si>
    <t>Increase in outstanding loan balances</t>
  </si>
  <si>
    <t>Number of Contracts | Contract</t>
  </si>
  <si>
    <t>Number of troubled debt restructuring loans granted terms and rate concessions | SecurityLoan</t>
  </si>
  <si>
    <t>Troubled debt restructurings granted terms and rate concession</t>
  </si>
  <si>
    <t>Number of troubled debt restructuring loans granted terms concessions | SecurityLoan</t>
  </si>
  <si>
    <t>Troubled debt restructurings granted terms concession</t>
  </si>
  <si>
    <t>Number of troubled debt restructuring loans granted interest rate concession | SecurityLoan</t>
  </si>
  <si>
    <t>Troubled debt restructurings loans granted interest rate concession</t>
  </si>
  <si>
    <t>Number of troubled debt restructurings, loan modified, defaulted within one year of modification | Contract</t>
  </si>
  <si>
    <t>Troubled debt restructurings, loan modified, defaulted within one year of modification</t>
  </si>
  <si>
    <t>Foreclosed assets</t>
  </si>
  <si>
    <t>Consumer Residential Mortgages [Member]</t>
  </si>
  <si>
    <t>Formal foreclosure proceeding assets</t>
  </si>
  <si>
    <t>Loans Receivable - Summary of Additional Information Regarding Loans Acquired and Accounted (Detail) - USD ($) $ in Thousands</t>
  </si>
  <si>
    <t>Carrying amount</t>
  </si>
  <si>
    <t>Loans Acquired with Deteriorated Credit Quality [Member]</t>
  </si>
  <si>
    <t>Outstanding balance</t>
  </si>
  <si>
    <t>Loans Receivable - Summary of Impaired Loans Excluding Purchased Credit Impaired loans (Detail) - USD ($) $ in Thousands</t>
  </si>
  <si>
    <t>Impaired loans with a related allowance</t>
  </si>
  <si>
    <t>Impaired loans without a related allowance</t>
  </si>
  <si>
    <t>Related allowance for loan losses</t>
  </si>
  <si>
    <t>Average recorded balance of impaired loans</t>
  </si>
  <si>
    <t>Interest income recognized</t>
  </si>
  <si>
    <t>Loans Receivable - Schedule of Loans Evaluated for Impairment (Detail) - USD ($) $ in Thousands</t>
  </si>
  <si>
    <t>Financing Receivable, Recorded Investment [Line Items]</t>
  </si>
  <si>
    <t>Individually Evaluated for Impairment</t>
  </si>
  <si>
    <t>Collectively Evaluated for Impairment</t>
  </si>
  <si>
    <t>Commercial Real Estate Loans [Member] | Loans Acquired with Deteriorated Credit Quality [Member]</t>
  </si>
  <si>
    <t>Commercial Real Estate Loans [Member] | Construction Real Estate Loans [Member]</t>
  </si>
  <si>
    <t>Commercial Loans [Member] | Loans Acquired with Deteriorated Credit Quality [Member]</t>
  </si>
  <si>
    <t>Home Equity Loans and Lines of Credit [Member] | Loans Acquired with Deteriorated Credit Quality [Member]</t>
  </si>
  <si>
    <t>Loans Receivable - Schedule of Investment and Unpaid Principal Balances for Impaired Loans (Detail) - USD ($) $ in Thousands</t>
  </si>
  <si>
    <t>Financing Receivable, Impaired [Line Items]</t>
  </si>
  <si>
    <t>Recorded Investment</t>
  </si>
  <si>
    <t>Unpaid Principal Balance</t>
  </si>
  <si>
    <t>Associated Allowance</t>
  </si>
  <si>
    <t>Average Recorded Investment</t>
  </si>
  <si>
    <t>Interest Income Recognized</t>
  </si>
  <si>
    <t>With no Specific Allowance Recorded [Member]</t>
  </si>
  <si>
    <t>With an Allowance Recorded [Member]</t>
  </si>
  <si>
    <t>Residential Real Estate Loans [Member] | With no Specific Allowance Recorded [Member]</t>
  </si>
  <si>
    <t>Residential Real Estate Loans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Commercial Loans [Member] | 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Loans Receivable - Classes of Loan Portfolio, Internal Risk Rating System (Detail) - USD ($) $ in Thousands</t>
  </si>
  <si>
    <t>Financing Receivable, Recorded Investment, Past Due [Line Items]</t>
  </si>
  <si>
    <t>Loan, total</t>
  </si>
  <si>
    <t>Commercial And Municipal Portfolio Segment</t>
  </si>
  <si>
    <t>Commercial And Municipal Portfolio Segment | Commercial Real Estate Loans [Member]</t>
  </si>
  <si>
    <t>Commercial And Municipal Portfolio Segment | Commercial Loans [Member]</t>
  </si>
  <si>
    <t>Commercial And Municipal Portfolio Segment | Obligations of States and Political Subdivisions [Member]</t>
  </si>
  <si>
    <t>Pass [Member] | Commercial And Municipal Portfolio Segment</t>
  </si>
  <si>
    <t>Pass [Member] | Commercial And Municipal Portfolio Segment | Commercial Real Estate Loans [Member]</t>
  </si>
  <si>
    <t>Pass [Member] | Commercial And Municipal Portfolio Segment | Commercial Loans [Member]</t>
  </si>
  <si>
    <t>Pass [Member] | Commercial And Municipal Portfolio Segment | Obligations of States and Political Subdivisions [Member]</t>
  </si>
  <si>
    <t>Special Mention [Member] | Commercial And Municipal Portfolio Segment</t>
  </si>
  <si>
    <t>Special Mention [Member] | Commercial And Municipal Portfolio Segment | Commercial Real Estate Loans [Member]</t>
  </si>
  <si>
    <t>Special Mention [Member] | Commercial And Municipal Portfolio Segment | Commercial Loans [Member]</t>
  </si>
  <si>
    <t>Substandard [Member] | Commercial And Municipal Portfolio Segment</t>
  </si>
  <si>
    <t>Substandard [Member] | Commercial And Municipal Portfolio Segment | Commercial Real Estate Loans [Member]</t>
  </si>
  <si>
    <t>Substandard [Member] | Commercial And Municipal Portfolio Segment | Commercial Loans [Member]</t>
  </si>
  <si>
    <t>Loans Receivable - Schedule of Performing or Nonperforming Loans (Detail) - USD ($) $ in Thousands</t>
  </si>
  <si>
    <t>Consumer Portfolio Segment [Member]</t>
  </si>
  <si>
    <t>Purchase Credit Impaired [Member] | Consumer Portfolio Segment [Member]</t>
  </si>
  <si>
    <t>Residential Real Estate Loans [Member] | Consumer Portfolio Segment [Member]</t>
  </si>
  <si>
    <t>Commercial Real Estate Loans [Member] | Construction Real Estate Loans [Member] | Consumer Portfolio Segment [Member]</t>
  </si>
  <si>
    <t>Home Equity Loans and Lines of Credit [Member] | Consumer Portfolio Segment [Member]</t>
  </si>
  <si>
    <t>Home Equity Loans and Lines of Credit [Member] | Purchase Credit Impaired [Member] | Consumer Portfolio Segment [Member]</t>
  </si>
  <si>
    <t>Auto Loans [Member] | Consumer Portfolio Segment [Member]</t>
  </si>
  <si>
    <t>Other [Member] | Consumer Portfolio Segment [Member]</t>
  </si>
  <si>
    <t>Performing [Member] | Consumer Portfolio Segment [Member]</t>
  </si>
  <si>
    <t>Performing [Member] | Residential Real Estate Loans [Member] | Consumer Portfolio Segment [Member]</t>
  </si>
  <si>
    <t>Performing [Member] | Commercial Real Estate Loans [Member] | Construction Real Estate Loans [Member] | Consumer Portfolio Segment [Member]</t>
  </si>
  <si>
    <t>Performing [Member] | Home Equity Loans and Lines of Credit [Member] | Consumer Portfolio Segment [Member]</t>
  </si>
  <si>
    <t>Performing [Member] | Auto Loans [Member] | Consumer Portfolio Segment [Member]</t>
  </si>
  <si>
    <t>Performing [Member] | Other [Member] | Consumer Portfolio Segment [Member]</t>
  </si>
  <si>
    <t>Nonperforming [Member] | Consumer Portfolio Segment [Member]</t>
  </si>
  <si>
    <t>Nonperforming [Member] | Residential Real Estate Loans [Member] | Consumer Portfolio Segment [Member]</t>
  </si>
  <si>
    <t>Nonperforming [Member] | Home Equity Loans and Lines of Credit [Member] | Consumer Portfolio Segment [Member]</t>
  </si>
  <si>
    <t>Nonperforming [Member] | Auto Loans [Member] | Consumer Portfolio Segment [Member]</t>
  </si>
  <si>
    <t>Nonperforming [Member] | Other [Member] | Consumer Portfolio Segment [Member]</t>
  </si>
  <si>
    <t>Loans Receivable - Classes of Loan Portfolio Summarized by Aging Categories (Detail) - USD ($) $ in Thousands</t>
  </si>
  <si>
    <t>Current</t>
  </si>
  <si>
    <t>31-60 Days Past Due</t>
  </si>
  <si>
    <t>61-90 Days Past Due</t>
  </si>
  <si>
    <t>Non-accrual</t>
  </si>
  <si>
    <t>Total Past Due</t>
  </si>
  <si>
    <t>Purchased Credit Impaired</t>
  </si>
  <si>
    <t>Construction [Member]</t>
  </si>
  <si>
    <t>Loans Receivable - Summary of Primary Segments of ALL (Detail) - USD ($) $ in Thousands</t>
  </si>
  <si>
    <t>Financing Receivable, Allowance for Credit Losses [Line Items]</t>
  </si>
  <si>
    <t>Balance, Beginning of period</t>
  </si>
  <si>
    <t>Individually evaluated for impairment</t>
  </si>
  <si>
    <t>Charge-offs</t>
  </si>
  <si>
    <t>Collectively evaluated for impairment</t>
  </si>
  <si>
    <t>Recoveries</t>
  </si>
  <si>
    <t>Provision</t>
  </si>
  <si>
    <t>Balance, End of period</t>
  </si>
  <si>
    <t>Unallocated [Member]</t>
  </si>
  <si>
    <t>Loans Receivable - Summary of Troubled Debt Restructurings Granted (Detail) $ in Thousands</t>
  </si>
  <si>
    <t>Sep. 30, 2016USD ($)Contract</t>
  </si>
  <si>
    <t>Sep. 30, 2015USD ($)Contract</t>
  </si>
  <si>
    <t>Financing Receivable, Modifications [Line Items]</t>
  </si>
  <si>
    <t>Real Estate Loans [Member] | Residential [Member]</t>
  </si>
  <si>
    <t>Pre-Modification Outstanding Recorded Investment</t>
  </si>
  <si>
    <t>Post-Modification Outstanding Recorded Investment</t>
  </si>
  <si>
    <t>Real Estate Loans [Member] | Commercial Real Estate Loans [Member]</t>
  </si>
  <si>
    <t>Troubled Debt Restructurings [Member]</t>
  </si>
  <si>
    <t>Premises and Equipment - Composition of Premises and Equipment (Detail) - USD ($) $ in Thousands</t>
  </si>
  <si>
    <t>Property Plant And Equipment Useful Life And Values [Abstract]</t>
  </si>
  <si>
    <t>Land and land improvements</t>
  </si>
  <si>
    <t>Buildings and leasehold improvements</t>
  </si>
  <si>
    <t>Furniture, fixtures, and equipment</t>
  </si>
  <si>
    <t>Construction in process</t>
  </si>
  <si>
    <t>Premises and equipment Gross</t>
  </si>
  <si>
    <t>Less accumulated depreciation</t>
  </si>
  <si>
    <t>Premises and Equipment - Additional Information (Detail) - USD ($)</t>
  </si>
  <si>
    <t>Depreciation Expense</t>
  </si>
  <si>
    <t>Deposits - Schedule of Deposits and Respective Weighted-Average Interest Rates by Major Classifications (Detail) - USD ($) $ in Thousands</t>
  </si>
  <si>
    <t>Deposits [Line Items]</t>
  </si>
  <si>
    <t>Weighted Average Interest Rate, Noninterest-bearing demand accounts</t>
  </si>
  <si>
    <t>0.00%</t>
  </si>
  <si>
    <t>Weighted Average Interest Rate, Interest bearing demand accounts</t>
  </si>
  <si>
    <t>0.13%</t>
  </si>
  <si>
    <t>0.09%</t>
  </si>
  <si>
    <t>Weighted Average Interest Rate, Money market accounts</t>
  </si>
  <si>
    <t>0.51%</t>
  </si>
  <si>
    <t>0.23%</t>
  </si>
  <si>
    <t>Weighted Average Interest Rate, Savings and club accounts</t>
  </si>
  <si>
    <t>0.05%</t>
  </si>
  <si>
    <t>Weighted Average Interest Rate, Certificates of deposit</t>
  </si>
  <si>
    <t>1.20%</t>
  </si>
  <si>
    <t>1.11%</t>
  </si>
  <si>
    <t>Weighted Average Interest Rate, Total</t>
  </si>
  <si>
    <t>0.64%</t>
  </si>
  <si>
    <t>0.65%</t>
  </si>
  <si>
    <t>Noninterest-bearing demand accounts</t>
  </si>
  <si>
    <t>Interest bearing demand accounts</t>
  </si>
  <si>
    <t>Money market accounts</t>
  </si>
  <si>
    <t>Savings and club accounts</t>
  </si>
  <si>
    <t>0.00 - 2.00% [Member]</t>
  </si>
  <si>
    <t>1.14%</t>
  </si>
  <si>
    <t>0.98%</t>
  </si>
  <si>
    <t>2.01 - 4.00% [Member]</t>
  </si>
  <si>
    <t>2.26%</t>
  </si>
  <si>
    <t>2.36%</t>
  </si>
  <si>
    <t>Deposits - Scheduled Maturities of Certificates of Deposit (Detail) $ in Thousands</t>
  </si>
  <si>
    <t>Fees And Commissions [Abstract]</t>
  </si>
  <si>
    <t>Deposits - Additional Information (Detail) - USD ($)</t>
  </si>
  <si>
    <t>Brokered deposits Total</t>
  </si>
  <si>
    <t>Aggregate amount of time certificates of deposit</t>
  </si>
  <si>
    <t>Aggregate amount of time certificates of deposit with a minimum denomination</t>
  </si>
  <si>
    <t>Deposits - Scheduled Maturities of Certificates of Deposit in Denominations (Detail) $ in Thousands</t>
  </si>
  <si>
    <t>Within three months</t>
  </si>
  <si>
    <t>Three through six months</t>
  </si>
  <si>
    <t>Six through twelve months</t>
  </si>
  <si>
    <t>Over twelve months</t>
  </si>
  <si>
    <t>Deposits - Summary of Interest Expense on Deposits (Detail) - USD ($) $ in Thousands</t>
  </si>
  <si>
    <t>Certificates of deposits</t>
  </si>
  <si>
    <t>Short-Term Borrowings - Additional Information (Detail) - USD ($)</t>
  </si>
  <si>
    <t>Advances on line of credit with the FHLB</t>
  </si>
  <si>
    <t>Line of credit with the FHLB</t>
  </si>
  <si>
    <t>Borrowing limit</t>
  </si>
  <si>
    <t>Short-Term Borrowings - Schedule of Short-Term Borrowings (Detail) - USD ($) $ in Thousands</t>
  </si>
  <si>
    <t>Balance at year-end</t>
  </si>
  <si>
    <t>Maximum amount outstanding at any month-end</t>
  </si>
  <si>
    <t>Average balance outstanding during the year</t>
  </si>
  <si>
    <t>Weighted-average interest rate:</t>
  </si>
  <si>
    <t>As of year-end</t>
  </si>
  <si>
    <t>0.40%</t>
  </si>
  <si>
    <t>Paid during the year</t>
  </si>
  <si>
    <t>0.53%</t>
  </si>
  <si>
    <t>0.37%</t>
  </si>
  <si>
    <t>Other Borrowings - Contractual Maturities of FHLB Long-term Advances (Detail) - USD ($) $ in Thousands</t>
  </si>
  <si>
    <t>Federal Home Loan Bank Advances [Line Items]</t>
  </si>
  <si>
    <t>FHLB bank amount of advances by branch</t>
  </si>
  <si>
    <t>Convertible [Member]</t>
  </si>
  <si>
    <t>Maturity Range From</t>
  </si>
  <si>
    <t>Maturity Range To</t>
  </si>
  <si>
    <t>Convertible [Member] | Weighted-Average [Member]</t>
  </si>
  <si>
    <t>Interest Rate</t>
  </si>
  <si>
    <t>3.30%</t>
  </si>
  <si>
    <t>Convertible [Member] | Minimum [Member]</t>
  </si>
  <si>
    <t>Convertible [Member] | Maximum [Member]</t>
  </si>
  <si>
    <t>Fixed Rate [Member]</t>
  </si>
  <si>
    <t>Fixed Rate [Member] | Weighted-Average [Member]</t>
  </si>
  <si>
    <t>1.62%</t>
  </si>
  <si>
    <t>Fixed Rate [Member] | Minimum [Member]</t>
  </si>
  <si>
    <t>0.70%</t>
  </si>
  <si>
    <t>Fixed Rate [Member] | Maximum [Member]</t>
  </si>
  <si>
    <t>2.85%</t>
  </si>
  <si>
    <t>Mid-Term [Member]</t>
  </si>
  <si>
    <t>Mid-Term [Member] | Weighted-Average [Member]</t>
  </si>
  <si>
    <t>1.00%</t>
  </si>
  <si>
    <t>Mid-Term [Member] | Minimum [Member]</t>
  </si>
  <si>
    <t>0.59%</t>
  </si>
  <si>
    <t>Mid-Term [Member] | Maximum [Member]</t>
  </si>
  <si>
    <t>1.36%</t>
  </si>
  <si>
    <t>Other Borrowings - Maturities of FHLB Long-term Advances (Detail) - USD ($) $ in Thousands</t>
  </si>
  <si>
    <t>Federal Home Loan Bank, Advances, Fiscal Year Maturity [Abstract]</t>
  </si>
  <si>
    <t>2017, Amount</t>
  </si>
  <si>
    <t>2018, Amount</t>
  </si>
  <si>
    <t>2019, Amount</t>
  </si>
  <si>
    <t>2020, Amount</t>
  </si>
  <si>
    <t>2021, Amount</t>
  </si>
  <si>
    <t>Total, Amount</t>
  </si>
  <si>
    <t>2017, Weighted-Average Rate</t>
  </si>
  <si>
    <t>1.04%</t>
  </si>
  <si>
    <t>2018, Weighted-Average Rate</t>
  </si>
  <si>
    <t>1.28%</t>
  </si>
  <si>
    <t>2019, Weighted-Average Rate</t>
  </si>
  <si>
    <t>1.97%</t>
  </si>
  <si>
    <t>2020, Weighted-Average Rate</t>
  </si>
  <si>
    <t>1.70%</t>
  </si>
  <si>
    <t>2021, Weighted-Average Rate</t>
  </si>
  <si>
    <t>1.57%</t>
  </si>
  <si>
    <t>Weighted-Average [Member]</t>
  </si>
  <si>
    <t>Total, Weighted-Average Rate</t>
  </si>
  <si>
    <t>1.31%</t>
  </si>
  <si>
    <t>Other Borrowings - Additional Information (Detail)</t>
  </si>
  <si>
    <t>Sep. 30, 2016USD ($)Note</t>
  </si>
  <si>
    <t>Note payable | $</t>
  </si>
  <si>
    <t>Number of convertible notes | Note</t>
  </si>
  <si>
    <t>Income Taxes - Schedule of Provision for Income Taxes (Detail) - USD ($) $ in Thousands</t>
  </si>
  <si>
    <t>Federal</t>
  </si>
  <si>
    <t>State</t>
  </si>
  <si>
    <t>Total current taxes</t>
  </si>
  <si>
    <t>Deferred income tax benefit</t>
  </si>
  <si>
    <t>Actual tax expense and effective rate, Amount</t>
  </si>
  <si>
    <t>Income Taxes - Schedule of Changes in Significant Portions of the Deferred Tax Assets and Deferred Tax Liabilities (Detail) - USD ($) $ in Thousands</t>
  </si>
  <si>
    <t>Deferred tax assets:</t>
  </si>
  <si>
    <t>Employee benefit plan</t>
  </si>
  <si>
    <t>Investment losses subject to Section 382 limitation</t>
  </si>
  <si>
    <t>Purchase accounting adjustment</t>
  </si>
  <si>
    <t>Total gross deferred tax assets</t>
  </si>
  <si>
    <t>Deferred tax liabilities:</t>
  </si>
  <si>
    <t>Pension plan</t>
  </si>
  <si>
    <t>Net unrealized gain on securities</t>
  </si>
  <si>
    <t>Mortgage servicing rights</t>
  </si>
  <si>
    <t>Total gross deferred tax liabilities</t>
  </si>
  <si>
    <t>Net deferred tax assets</t>
  </si>
  <si>
    <t>Income Taxes - Additional Information (Detail)</t>
  </si>
  <si>
    <t>Unrecognized tax benefits</t>
  </si>
  <si>
    <t>Uncertain tax position</t>
  </si>
  <si>
    <t>Effective income tax rate</t>
  </si>
  <si>
    <t>11.50%</t>
  </si>
  <si>
    <t>Provision for federal income tax</t>
  </si>
  <si>
    <t>Income Taxes - Schedule of Reconciliation of the Federal Statutory Rate and the Effective Income Tax Rate (Detail) - USD ($) $ in Thousands</t>
  </si>
  <si>
    <t>Provision at statutory rate, Amount</t>
  </si>
  <si>
    <t>Income from bank-owned life insurance, Amount</t>
  </si>
  <si>
    <t>Tax-exempt income, Amount</t>
  </si>
  <si>
    <t>Low-income housing credits, Amount</t>
  </si>
  <si>
    <t>Nondeductible merger expenses, Amount</t>
  </si>
  <si>
    <t>Other, net, Amount</t>
  </si>
  <si>
    <t>Provision at statutory rate, Percentage of pretax income</t>
  </si>
  <si>
    <t>34.00%</t>
  </si>
  <si>
    <t>Income from bank-owned life insurance, Percentage of pretax income</t>
  </si>
  <si>
    <t>(3.10%)</t>
  </si>
  <si>
    <t>(2.50%)</t>
  </si>
  <si>
    <t>(2.80%)</t>
  </si>
  <si>
    <t>Tax-exempt income, Percentage of pretax income</t>
  </si>
  <si>
    <t>(8.00%)</t>
  </si>
  <si>
    <t>(5.90%)</t>
  </si>
  <si>
    <t>(4.70%)</t>
  </si>
  <si>
    <t>Low-income housing credits, Percentage of pretax income</t>
  </si>
  <si>
    <t>(2.20%)</t>
  </si>
  <si>
    <t>(2.00%)</t>
  </si>
  <si>
    <t>(1.20%)</t>
  </si>
  <si>
    <t>Nondeductible merger expenses, Percentage of pretax income</t>
  </si>
  <si>
    <t>0.90%</t>
  </si>
  <si>
    <t>0.20%</t>
  </si>
  <si>
    <t>Other, net, Percentage of pretax income</t>
  </si>
  <si>
    <t>3.50%</t>
  </si>
  <si>
    <t>(0.60%)</t>
  </si>
  <si>
    <t>Actual tax expense and effective rate, Percentage of pretax income</t>
  </si>
  <si>
    <t>25.10%</t>
  </si>
  <si>
    <t>23.20%</t>
  </si>
  <si>
    <t>25.40%</t>
  </si>
  <si>
    <t>Commitments and Contingent Liabilities - Components of Off Balance Sheet Commitments (Detail) - USD ($) $ in Thousands</t>
  </si>
  <si>
    <t>Standby Letters of Credit [Member]</t>
  </si>
  <si>
    <t>Fair Value, Off-balance Sheet Risks, Disclosure Information [Line Items]</t>
  </si>
  <si>
    <t>Off balance sheet commitments</t>
  </si>
  <si>
    <t>Commitments to Extend Credit [Member]</t>
  </si>
  <si>
    <t>Unfunded Lines of Credit [Member]</t>
  </si>
  <si>
    <t>Commitments and Contingent Liabilities - Additional Information (Detail) $ in Millions</t>
  </si>
  <si>
    <t>Interest Rate, Fixed Rate Commitments Minimum</t>
  </si>
  <si>
    <t>1.96%</t>
  </si>
  <si>
    <t>Interest Rate, Fixed Rate Commitments Maximum</t>
  </si>
  <si>
    <t>5.50%</t>
  </si>
  <si>
    <t>Contract Maturity Period</t>
  </si>
  <si>
    <t>Less than one year</t>
  </si>
  <si>
    <t>Coverage Period for Instrument</t>
  </si>
  <si>
    <t>1 year</t>
  </si>
  <si>
    <t>Reserve balance</t>
  </si>
  <si>
    <t>Lease Commitments and Total Rental Expense - Future Minimum Lease Payments By Year and in the Aggregate (Detail) $ in Thousands</t>
  </si>
  <si>
    <t>2022 and beyond</t>
  </si>
  <si>
    <t>Lease Commitments and Total Rental Expense - Additional Information (Detail)</t>
  </si>
  <si>
    <t>Sep. 30, 2016USD ($)Office</t>
  </si>
  <si>
    <t>Sep. 30, 2015USD ($)</t>
  </si>
  <si>
    <t>Sep. 30, 2014USD ($)</t>
  </si>
  <si>
    <t>Total rental expenses | $</t>
  </si>
  <si>
    <t>Number of offices | Office</t>
  </si>
  <si>
    <t>Employee Benefits - Additional Information (Detail) - USD ($)</t>
  </si>
  <si>
    <t>Mar. 04, 2016</t>
  </si>
  <si>
    <t>May 20, 2015</t>
  </si>
  <si>
    <t>Jul. 22, 2014</t>
  </si>
  <si>
    <t>Apr. 01, 2013</t>
  </si>
  <si>
    <t>May 23, 2008</t>
  </si>
  <si>
    <t>Compensation Related Costs Disclosure [Line Items]</t>
  </si>
  <si>
    <t>Service Period</t>
  </si>
  <si>
    <t>Age of Employee</t>
  </si>
  <si>
    <t>21 years</t>
  </si>
  <si>
    <t>Acquired Shares of the Company's Stock</t>
  </si>
  <si>
    <t>Outstanding loan interest</t>
  </si>
  <si>
    <t>Annual payment of principal and interest</t>
  </si>
  <si>
    <t>Recognized ESOP expense</t>
  </si>
  <si>
    <t>Stock option granted</t>
  </si>
  <si>
    <t>Option vesting period</t>
  </si>
  <si>
    <t>5 years</t>
  </si>
  <si>
    <t>Option expiration period</t>
  </si>
  <si>
    <t>Share-based compensation expense</t>
  </si>
  <si>
    <t>Accumulated benefit obligation</t>
  </si>
  <si>
    <t>Estimated net loss</t>
  </si>
  <si>
    <t>Expected contribution of bank</t>
  </si>
  <si>
    <t>Supplemental executive retirement plan minimum period</t>
  </si>
  <si>
    <t>No less than 192 months</t>
  </si>
  <si>
    <t>Estimated present value of benefits under plan</t>
  </si>
  <si>
    <t>Supplemental executive retirement plan discounting rate for present value calculation</t>
  </si>
  <si>
    <t>6.00%</t>
  </si>
  <si>
    <t>Expense related to supplemental executive retirement plan</t>
  </si>
  <si>
    <t>Equity [Member]</t>
  </si>
  <si>
    <t>Target allocation of cash and fixed income</t>
  </si>
  <si>
    <t>65.00%</t>
  </si>
  <si>
    <t>Cash and Fixed Income [Member]</t>
  </si>
  <si>
    <t>35.00%</t>
  </si>
  <si>
    <t>Equity Incentive Plan [Member]</t>
  </si>
  <si>
    <t>Common stock issuance, Grant</t>
  </si>
  <si>
    <t>2016 Plan [Member]</t>
  </si>
  <si>
    <t>Number of available shares</t>
  </si>
  <si>
    <t>Restricted Stock [Member]</t>
  </si>
  <si>
    <t>Restricted stock granted</t>
  </si>
  <si>
    <t>Restricted Stock [Member] | 2013 [Member]</t>
  </si>
  <si>
    <t>Restricted shares vesting period</t>
  </si>
  <si>
    <t>18 months</t>
  </si>
  <si>
    <t>Restricted Stock [Member] | 2014 [Member]</t>
  </si>
  <si>
    <t>39 months</t>
  </si>
  <si>
    <t>Outstanding nonvested restricted stock</t>
  </si>
  <si>
    <t>Expected future expense</t>
  </si>
  <si>
    <t>Remaining vesting periods</t>
  </si>
  <si>
    <t>Restricted Stock [Member] | 2015 [Member]</t>
  </si>
  <si>
    <t>40 months</t>
  </si>
  <si>
    <t>2 years</t>
  </si>
  <si>
    <t>Restricted Stock [Member] | 2016 [Member]</t>
  </si>
  <si>
    <t>43 months</t>
  </si>
  <si>
    <t>Non Qualified Stock Option [Member]</t>
  </si>
  <si>
    <t>Incentive Stock Option [Member]</t>
  </si>
  <si>
    <t>Employee Benefits - Components of the ESOP Shares (Detail) - USD ($) $ in Thousands</t>
  </si>
  <si>
    <t>Compensation Related Costs [Abstract]</t>
  </si>
  <si>
    <t>Allocated shares</t>
  </si>
  <si>
    <t>Shares committed to be released</t>
  </si>
  <si>
    <t>Unreleased shares</t>
  </si>
  <si>
    <t>Total ESOP shares</t>
  </si>
  <si>
    <t>Fair value of unreleased shares</t>
  </si>
  <si>
    <t>Employee Benefits - Schedule of Stock Option Activity (Detail) - USD ($) $ / shares in Units, $ in Thousands</t>
  </si>
  <si>
    <t>Disclosure Of Compensation Related Costs Sharebased Payments [Abstract]</t>
  </si>
  <si>
    <t>Number of Stock Options, Outstanding, September 30, 2015</t>
  </si>
  <si>
    <t>Number of Stock Options, Granted</t>
  </si>
  <si>
    <t>Number of Stock Options, Exercised</t>
  </si>
  <si>
    <t>Number of Stock Options, Forfeited</t>
  </si>
  <si>
    <t>Number of Stock Options, Outstanding, September 30, 2016</t>
  </si>
  <si>
    <t>Number of Stock Options, Exercisable at year-end</t>
  </si>
  <si>
    <t>Weighted-average Exercise Price, Outstanding, September 30, 2015</t>
  </si>
  <si>
    <t>Weighted-average Exercise Price, Granted</t>
  </si>
  <si>
    <t>Weighted-average Exercise Price, Exercised</t>
  </si>
  <si>
    <t>Weighted-average Exercise Price, Forfeited</t>
  </si>
  <si>
    <t>Weighted-average Exercise Price, Outstanding, September 30, 2016</t>
  </si>
  <si>
    <t>Weighted-average Exercise Price, Exercisable at year-end</t>
  </si>
  <si>
    <t>Weighted-average Remaining Contractual Term (in years), Outstanding</t>
  </si>
  <si>
    <t>1 year 8 months 1 day</t>
  </si>
  <si>
    <t>2 years 8 months 1 day</t>
  </si>
  <si>
    <t>Weighted-average Remaining Contractual Term (in years), Granted</t>
  </si>
  <si>
    <t>0 years</t>
  </si>
  <si>
    <t>Weighted-average Remaining Contractual Term (in years), Exercised</t>
  </si>
  <si>
    <t>Weighted-average Remaining Contractual Term (in years), Forfeited</t>
  </si>
  <si>
    <t>Weighted-average Remaining Contractual Term (in years), Exercisable</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Exercisable at year-end</t>
  </si>
  <si>
    <t>Employee Benefits - Schedule of Restricted Stock Option Activity (Detail) - Restricted Stock [Member]</t>
  </si>
  <si>
    <t>Sep. 30, 2016$ / sharesshares</t>
  </si>
  <si>
    <t>Share-based Compensation Arrangement by Share-based Payment Award [Line Items]</t>
  </si>
  <si>
    <t>Number of Restricted Stock, Nonvested at September 30, 2015 | shares</t>
  </si>
  <si>
    <t>Number of Restricted Stock, Granted | shares</t>
  </si>
  <si>
    <t>Number of Restricted Stock, Vested | shares</t>
  </si>
  <si>
    <t>Number of Restricted Stock, Forfeited | shares</t>
  </si>
  <si>
    <t>Number of Restricted Stock, Nonvested at September 30, 2016 | shares</t>
  </si>
  <si>
    <t>Weighted-average Grant Date Fair Value, Nonvested at September 30, 2015 | $ / shares</t>
  </si>
  <si>
    <t>Weighted-average Grant Date Fair Value, Granted | $ / shares</t>
  </si>
  <si>
    <t>Weighted-average Grant Date Fair Value, Vested | $ / shares</t>
  </si>
  <si>
    <t>Weighted-average Grant Date Fair Value, Forfeited | $ / shares</t>
  </si>
  <si>
    <t>Weighted-average Grant Date Fair Value, Nonvested at September 30, 2016 | $ / shares</t>
  </si>
  <si>
    <t>Employee Benefits - Summary of Change in Plan Assets and Benefit Obligation (Detail) - USD ($) $ in Thousands</t>
  </si>
  <si>
    <t>Benefit obligation at beginning of year</t>
  </si>
  <si>
    <t>Service cost</t>
  </si>
  <si>
    <t>Interest cost</t>
  </si>
  <si>
    <t>Actuarial losses</t>
  </si>
  <si>
    <t>Benefits paid</t>
  </si>
  <si>
    <t>Benefit obligation at end of year</t>
  </si>
  <si>
    <t>Fair value of plan assets at beginning of year</t>
  </si>
  <si>
    <t>Actual return on plan assets</t>
  </si>
  <si>
    <t>Contributions</t>
  </si>
  <si>
    <t>Fair value of plan assets at end of year</t>
  </si>
  <si>
    <t>Funded status</t>
  </si>
  <si>
    <t>Employee Benefits - Summary of the Components of Net Periodic Pension Cost (Detail) - USD ($) $ in Thousands</t>
  </si>
  <si>
    <t>Net loss</t>
  </si>
  <si>
    <t>Employee Benefits - Summary of the Components of Net Periodic Benefit Cost (Detail) - USD ($) $ in Thousands</t>
  </si>
  <si>
    <t>Expected return on plan assets</t>
  </si>
  <si>
    <t>Amortization of unrecognized loss</t>
  </si>
  <si>
    <t>Net periodic benefit cost</t>
  </si>
  <si>
    <t>Employee Benefits - Schedule of Weighted-Average Assumptions (Detail)</t>
  </si>
  <si>
    <t>Discount rate</t>
  </si>
  <si>
    <t>3.70%</t>
  </si>
  <si>
    <t>4.45%</t>
  </si>
  <si>
    <t>Rate of compensation increase</t>
  </si>
  <si>
    <t>3.00%</t>
  </si>
  <si>
    <t>Employee Benefits - Schedule of Assumptions Used to Determine Net Periodic Benefit Cost (Detail)</t>
  </si>
  <si>
    <t>5.10%</t>
  </si>
  <si>
    <t>Expected long-term return on plan assets</t>
  </si>
  <si>
    <t>7.00%</t>
  </si>
  <si>
    <t>Employee Benefits - Summary of the Plan's Financial Assets at Fair Value, Within the Fair Value Hierarchy (Detail) - USD ($) $ in Thousands</t>
  </si>
  <si>
    <t>Defined Benefit Plan Disclosure [Line Items]</t>
  </si>
  <si>
    <t>Total assets at fair value</t>
  </si>
  <si>
    <t>Level II [Member]</t>
  </si>
  <si>
    <t>Investment in Collective Trusts Fixed Income [Member]</t>
  </si>
  <si>
    <t>Investment in Collective Trusts Fixed Income [Member] | Level II [Member]</t>
  </si>
  <si>
    <t>Investment in Collective Trusts Equity [Member]</t>
  </si>
  <si>
    <t>Investment in Collective Trusts Equity [Member] | Level II [Member]</t>
  </si>
  <si>
    <t>Investment in Short-Term Investments [Member]</t>
  </si>
  <si>
    <t>Investment in Short-Term Investments [Member] | Level II [Member]</t>
  </si>
  <si>
    <t>Employee Benefits - The Bank's Defined Benefit Pension Plan Weighted-Average Asset Allocations (Detail)</t>
  </si>
  <si>
    <t>Total Defined Benefit Plan, Actual Plan Asset Allocations</t>
  </si>
  <si>
    <t>Cash and Fixed Income Securities [Member]</t>
  </si>
  <si>
    <t>39.90%</t>
  </si>
  <si>
    <t>40.30%</t>
  </si>
  <si>
    <t>Equity Securities [Member]</t>
  </si>
  <si>
    <t>59.90%</t>
  </si>
  <si>
    <t>59.60%</t>
  </si>
  <si>
    <t>Employee Benefits - Summary of Estimated Future Benefit Payments (Detail) $ in Thousands</t>
  </si>
  <si>
    <t>2022-2026</t>
  </si>
  <si>
    <t>Regulatory Restrictions - Additional Information (Detail) - USD ($)</t>
  </si>
  <si>
    <t>Reserve funds deposit</t>
  </si>
  <si>
    <t>Regulatory Capital Requirements - Additional Information (Detail)</t>
  </si>
  <si>
    <t>Compliance with Regulatory Capital Requirements under Banking Regulations [Line Items]</t>
  </si>
  <si>
    <t>Common equity Tier 1 capital ratio</t>
  </si>
  <si>
    <t>4.50%</t>
  </si>
  <si>
    <t>Tier 1 risk-based ratio</t>
  </si>
  <si>
    <t>Capital conservation buffer percentage</t>
  </si>
  <si>
    <t>2.50%</t>
  </si>
  <si>
    <t>Risk weight percentage</t>
  </si>
  <si>
    <t>150.00%</t>
  </si>
  <si>
    <t>Total risk-based ratio</t>
  </si>
  <si>
    <t>10.00%</t>
  </si>
  <si>
    <t>6.50%</t>
  </si>
  <si>
    <t>8.00%</t>
  </si>
  <si>
    <t>Tier 1 leverage capital ratio</t>
  </si>
  <si>
    <t>5.00%</t>
  </si>
  <si>
    <t>Regulatory Capital Requirements - Reconciliation of Bank's Capital under U.S. Generally Accepted Accounting Principles to Regulatory Capital (Detail) - USD ($) $ in Thousands</t>
  </si>
  <si>
    <t>Total stockholders’ equity</t>
  </si>
  <si>
    <t>Total risk-based capital</t>
  </si>
  <si>
    <t>ESSA Bank and Trust [Member]</t>
  </si>
  <si>
    <t>Goodwill and certain other intangible assets</t>
  </si>
  <si>
    <t>Tier I, common equity and core capital</t>
  </si>
  <si>
    <t>Allowance for loan losses and off-balance sheet commitments</t>
  </si>
  <si>
    <t>Regulatory Capital Requirements - Bank's Actual Capital Ratios (Detail) - USD ($) $ in Thousands</t>
  </si>
  <si>
    <t>Actual, Amount</t>
  </si>
  <si>
    <t>For capital adequacy purposes, Amount</t>
  </si>
  <si>
    <t>To be well capitalized, Amount</t>
  </si>
  <si>
    <t>Actual, Ratio</t>
  </si>
  <si>
    <t>13.70%</t>
  </si>
  <si>
    <t>16.30%</t>
  </si>
  <si>
    <t>For capital adequacy purposes, Ratio</t>
  </si>
  <si>
    <t>To be well capitalized, Ratio</t>
  </si>
  <si>
    <t>12.90%</t>
  </si>
  <si>
    <t>15.50%</t>
  </si>
  <si>
    <t>8.80%</t>
  </si>
  <si>
    <t>Fair Value Measurements - Schedule of Securities, Real Estate Owned and Impaired Loans Measured at Fair Value (Detail) - USD ($) $ in Thousands</t>
  </si>
  <si>
    <t>Derivatives and hedging activities:</t>
  </si>
  <si>
    <t>Foreclosed real estate owned</t>
  </si>
  <si>
    <t>Impaired loans</t>
  </si>
  <si>
    <t>Fair Value, Measurements, Nonrecurring [Member]</t>
  </si>
  <si>
    <t>Fair Value, Inputs, Level 1</t>
  </si>
  <si>
    <t>Fair Value, Inputs, Level 3</t>
  </si>
  <si>
    <t>Fair Value, Inputs, Level 3 | Fair Value, Measurements, Nonrecurring [Member]</t>
  </si>
  <si>
    <t>Mortgage-Backed Securities [Member] | Level II [Member]</t>
  </si>
  <si>
    <t>Obligations of States and Political Subdivisions [Member] | Level II [Member]</t>
  </si>
  <si>
    <t>U.S. Government Agency Securities [Member] | Level II [Member]</t>
  </si>
  <si>
    <t>Corporate Obligations [Member] | Level II [Member]</t>
  </si>
  <si>
    <t>Corporate Obligations [Member] | Fair Value, Inputs, Level 3</t>
  </si>
  <si>
    <t>Other Debt Securities [Member] | Level II [Member]</t>
  </si>
  <si>
    <t>Other Debt Securities [Member] | Fair Value, Inputs, Level 3</t>
  </si>
  <si>
    <t>Equity Securities-Financial Services [Member] | Fair Value, Inputs, Level 1</t>
  </si>
  <si>
    <t>Trust-Preferred Securities [Member] | Fair Value, Inputs, Level 3</t>
  </si>
  <si>
    <t>Fair Value Measurements - Schedule of Changes in Fair Value of Level III Investments (Detail) - Significant Unobservable Inputs (Level 3) [Member] - USD ($) $ in Thousands</t>
  </si>
  <si>
    <t>Fair Value, Assets and Liabilities Measured on Recurring and Nonrecurring Basis [Line Items]</t>
  </si>
  <si>
    <t>Beginning balance</t>
  </si>
  <si>
    <t>Purchases, sales, issuances, settlements, net</t>
  </si>
  <si>
    <t>Total unrealized gain:</t>
  </si>
  <si>
    <t>Included in other comprehensive income</t>
  </si>
  <si>
    <t>Ending balance</t>
  </si>
  <si>
    <t>Fair Value Measurements - Summary of Additional Quantitative Information about Assets Measured at Fair Value on Nonrecurring Basis (Detail) - USD ($) $ in Thousands</t>
  </si>
  <si>
    <t>Fair Value Estimate</t>
  </si>
  <si>
    <t>Unobservable Input</t>
  </si>
  <si>
    <t>Prepayment speeds</t>
  </si>
  <si>
    <t>Fair value input appraisal adjustments</t>
  </si>
  <si>
    <t>(17.20%)</t>
  </si>
  <si>
    <t>(17.90%)</t>
  </si>
  <si>
    <t>33.00%</t>
  </si>
  <si>
    <t>79.00%</t>
  </si>
  <si>
    <t>Impaired Loans [Member]</t>
  </si>
  <si>
    <t>Appraisal
adjustments</t>
  </si>
  <si>
    <t>(23.00%)</t>
  </si>
  <si>
    <t>(22.30%)</t>
  </si>
  <si>
    <t>Impaired Loans [Member] | Appraisal of Collateral [Member]</t>
  </si>
  <si>
    <t>Valuation Techniques</t>
  </si>
  <si>
    <t>Appraisal of
collateral</t>
  </si>
  <si>
    <t>Impaired Loans [Member] | Minimum [Member]</t>
  </si>
  <si>
    <t>Impaired Loans [Member] | Maximum [Member]</t>
  </si>
  <si>
    <t>50.00%</t>
  </si>
  <si>
    <t>60.00%</t>
  </si>
  <si>
    <t>Foreclosed Real Estate Owned [Member]</t>
  </si>
  <si>
    <t>(22.10%)</t>
  </si>
  <si>
    <t>(21.30%)</t>
  </si>
  <si>
    <t>Foreclosed Real Estate Owned [Member] | Appraisal of Collateral [Member]</t>
  </si>
  <si>
    <t>Foreclosed Real Estate Owned [Member] | Minimum [Member]</t>
  </si>
  <si>
    <t>20.00%</t>
  </si>
  <si>
    <t>Foreclosed Real Estate Owned [Member] | Maximum [Member]</t>
  </si>
  <si>
    <t>46.00%</t>
  </si>
  <si>
    <t>Mortgage Servicing Rights [Member]</t>
  </si>
  <si>
    <t>(12.00%)</t>
  </si>
  <si>
    <t>(10.10%)</t>
  </si>
  <si>
    <t>Mortgage Servicing Rights [Member] | Appraisal of Collateral [Member]</t>
  </si>
  <si>
    <t>Discounted
cash flow</t>
  </si>
  <si>
    <t>Mortgage Servicing Rights [Member] | Minimum [Member]</t>
  </si>
  <si>
    <t>12.00%</t>
  </si>
  <si>
    <t>Mortgage Servicing Rights [Member] | Maximum [Member]</t>
  </si>
  <si>
    <t>11.00%</t>
  </si>
  <si>
    <t>Fair Value Measurements - Additional Information (Detail) - USD ($) $ in Thousands</t>
  </si>
  <si>
    <t>Fair value consists of the loan receivable</t>
  </si>
  <si>
    <t>Fair Value of Financial Instruments - Schedule of Fair Values of the Company's Financial Instruments (Detail) - USD ($) $ in Thousands</t>
  </si>
  <si>
    <t>Financial assets:</t>
  </si>
  <si>
    <t>Derivatives</t>
  </si>
  <si>
    <t>Financial liabilities:</t>
  </si>
  <si>
    <t>Carrying Value [Member]</t>
  </si>
  <si>
    <t>Cash and cash equivalents</t>
  </si>
  <si>
    <t>Estimated Fair Value [Member]</t>
  </si>
  <si>
    <t>Estimated Fair Value [Member] | Fair Value, Inputs, Level 1</t>
  </si>
  <si>
    <t>Estimated Fair Value [Member] | Level II [Member]</t>
  </si>
  <si>
    <t>Estimated Fair Value [Member] | Fair Value, Inputs, Level 3</t>
  </si>
  <si>
    <t>Accumulated Other Comprehensive Income (Loss) - Activity in Accumulated Other Comprehensive Income (Loss) (Detail) - USD ($) $ in Thousands</t>
  </si>
  <si>
    <t>Beginning Balance</t>
  </si>
  <si>
    <t>Other comprehensive income before reclassifications</t>
  </si>
  <si>
    <t>Amounts reclassified from accumulated other comprehensive loss</t>
  </si>
  <si>
    <t>Ending Balance</t>
  </si>
  <si>
    <t>Interest expense</t>
  </si>
  <si>
    <t>Net of tax</t>
  </si>
  <si>
    <t>Defined Benefit Pension Plan [Member]</t>
  </si>
  <si>
    <t>Defined Benefit Pension Plan [Member] | Reclassification Out of Accumulated Other Comprehensive Income (Loss) [Member]</t>
  </si>
  <si>
    <t>Unrealized Gains (Losses) on Securities Available for Sale [Member]</t>
  </si>
  <si>
    <t>Unrealized Gains (Losses) on Securities Available for Sale [Member] | Reclassification Out of Accumulated Other Comprehensive Income (Loss) [Member]</t>
  </si>
  <si>
    <t>Derivatives [Member]</t>
  </si>
  <si>
    <t>Derivatives [Member] | Reclassification Out of Accumulated Other Comprehensive Income (Loss) [Member]</t>
  </si>
  <si>
    <t>Accumulated Other Comprehensive Income (Loss) - Activity in Accumulated Other Comprehensive Income (Loss) (Parenthetical) (Detail)</t>
  </si>
  <si>
    <t>Related income tax expense or benefit</t>
  </si>
  <si>
    <t>Derivatives And Hedging Activities - Schedule of Fair Value of Derivative Financial Instruments as well as their Classification on Consolidated Balance Sheet (Detail) $ in Thousands</t>
  </si>
  <si>
    <t>Derivatives Fair Value [Line Items]</t>
  </si>
  <si>
    <t>Fair Values of Derivative Instruments</t>
  </si>
  <si>
    <t>Designated as Hedging Instrument | Interest Rate Products [Member] | Other Assets [Member]</t>
  </si>
  <si>
    <t>Derivative Instruments and Hedging Activities - Additional Information (Detail)</t>
  </si>
  <si>
    <t>Jun. 30, 2016USD ($)</t>
  </si>
  <si>
    <t>Mar. 31, 2016USD ($)</t>
  </si>
  <si>
    <t>Dec. 31, 2015USD ($)</t>
  </si>
  <si>
    <t>Jun. 30, 2015USD ($)</t>
  </si>
  <si>
    <t>Mar. 31, 2015USD ($)</t>
  </si>
  <si>
    <t>Dec. 31, 2014USD ($)</t>
  </si>
  <si>
    <t>Sep. 30, 2017USD ($)</t>
  </si>
  <si>
    <t>Derivative Instruments And Hedging Activities Disclosures [Line Items]</t>
  </si>
  <si>
    <t>Termination value of derivatives</t>
  </si>
  <si>
    <t>Debt Instrument, collateral amount</t>
  </si>
  <si>
    <t>Designated as Hedging Instrument | Cash Flow Hedges of Interest Rate Risk [Member] | Reclassification Out of Accumulated Other Comprehensive Income (Loss) [Member]</t>
  </si>
  <si>
    <t>Designated as Hedging Instrument | Cash Flow Hedges of Interest Rate Risk [Member] | Scenario, Forecast [Member] | Reclassification Out of Accumulated Other Comprehensive Income (Loss) [Member]</t>
  </si>
  <si>
    <t>Designated as Hedging Instrument | Cash Flow Hedges of Interest Rate Risk [Member] | Interest Rate Swaps [Member] | Variable Rate [Member] | FHLB Advances [Member]</t>
  </si>
  <si>
    <t>Derivative, number of instruments | Contract</t>
  </si>
  <si>
    <t>Derivative, notional amount</t>
  </si>
  <si>
    <t>Derivatives And Hedging Activities - Schedule of Pre-Tax Net Gains (Losses) of Cash flow Hedges (Detail) - Designated as Hedging Instrument - Cash Flow Hedges of Interest Rate Risk [Member] $ in Thousands</t>
  </si>
  <si>
    <t>Derivative Instruments Gain Loss [Line Items]</t>
  </si>
  <si>
    <t>Gain Recognized in OCI on Derivative (Effective Portion)</t>
  </si>
  <si>
    <t>(Loss) Reclassified from Accumulated OCI into Income (Effective Portion)</t>
  </si>
  <si>
    <t>Interest Rate Products [Member]</t>
  </si>
  <si>
    <t>Interest Rate Products [Member] | Interest Expense [Member]</t>
  </si>
  <si>
    <t>Parent Company - Condensed Balance Sheet (Detail) - USD ($) $ in Thousands</t>
  </si>
  <si>
    <t>Investment securities available for sale</t>
  </si>
  <si>
    <t>LIABILITIES AND STOCKHOLDERS’ EQUITY</t>
  </si>
  <si>
    <t>Stockholders’ equity</t>
  </si>
  <si>
    <t>Parent Company [Member]</t>
  </si>
  <si>
    <t>Investment in subsidiary</t>
  </si>
  <si>
    <t>Parent Company - Condensed Statement of Income (Detail) - USD ($) $ in Thousands</t>
  </si>
  <si>
    <t>INCOME</t>
  </si>
  <si>
    <t>Interest income</t>
  </si>
  <si>
    <t>EXPENSES</t>
  </si>
  <si>
    <t>Income before income tax expense</t>
  </si>
  <si>
    <t>Income tax benefit</t>
  </si>
  <si>
    <t>COMPREHENSIVE INCOME</t>
  </si>
  <si>
    <t>Dividends</t>
  </si>
  <si>
    <t>Total income</t>
  </si>
  <si>
    <t>Income before equity in undistributed net earnings of subsidiary</t>
  </si>
  <si>
    <t>Equity in undistributed net earnings of subsidiary</t>
  </si>
  <si>
    <t>Parent Company - Condensed Statement of Cash Flows (Detail) - USD ($) $ in Thousands</t>
  </si>
  <si>
    <t>Provision for depreciation</t>
  </si>
  <si>
    <t>Decrease in accrued interest receivable</t>
  </si>
  <si>
    <t>Purchase of premises, equipment and software</t>
  </si>
  <si>
    <t>Repayment of trust-preferred debt</t>
  </si>
  <si>
    <t>(Decrease) increase in accrued income taxes</t>
  </si>
  <si>
    <t>Acquisition and additional capitalization of subsidiary, net of cash acquired</t>
  </si>
  <si>
    <t>Selected Quarterly Data (Unaudited) - Summary of Selected Quarterly Data (Detail) - USD ($) $ / shares in Units, $ in Thousands</t>
  </si>
  <si>
    <t>Income taxes expense (benefit)</t>
  </si>
  <si>
    <t>Average shares outstanding</t>
  </si>
  <si>
    <t>Acquisitions - Additional Information (Detail) - Eagle National Bancorp, Inc [Member] $ in Thousands</t>
  </si>
  <si>
    <t>Dec. 04, 2015USD ($)Branch</t>
  </si>
  <si>
    <t>Business Acquisition [Line Items]</t>
  </si>
  <si>
    <t>Date of acquisition</t>
  </si>
  <si>
    <t>Dec. 4,
		2015</t>
  </si>
  <si>
    <t>Number of branches acquired | Branch</t>
  </si>
  <si>
    <t>Total purchase price related to acquisition</t>
  </si>
  <si>
    <t>Acquired credit impaired loans</t>
  </si>
  <si>
    <t>Credit impaired loans, nonaccretable difference amount</t>
  </si>
  <si>
    <t>Loan portfolio without evidence of deterioration</t>
  </si>
  <si>
    <t>Fair value of loan portfolio</t>
  </si>
  <si>
    <t>Acquisitions - Condensed Statement Reflecting Values Assigned to Net Assets (Detail) - USD ($) $ in Thousands</t>
  </si>
  <si>
    <t>Dec. 04, 2015</t>
  </si>
  <si>
    <t>Net assets acquired:</t>
  </si>
  <si>
    <t>Goodwill resulting from ENB merger</t>
  </si>
  <si>
    <t>Total purchase price</t>
  </si>
  <si>
    <t>Cash</t>
  </si>
  <si>
    <t>Deposits other than certificates of deposits</t>
  </si>
  <si>
    <t>Net Cash acquired</t>
  </si>
  <si>
    <t>Acquisitions - Pro Forma Selected Information (Detail) - Eagle National Bancorp, Inc [Member] - USD ($) $ / shares in Units, $ in Thousands</t>
  </si>
  <si>
    <t>10 Months Ended</t>
  </si>
  <si>
    <t>Net interest income</t>
  </si>
  <si>
    <t>Noninterest income</t>
  </si>
  <si>
    <t>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822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407934</v>
      </c>
    </row>
    <row r="18" spans="1:4">
      <c r="A18" s="4" t="s">
        <v>30</v>
      </c>
      <c r="D18" s="6" t="n">
        <v>136657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7</v>
      </c>
      <c r="B1" s="2" t="s">
        <v>2</v>
      </c>
      <c r="C1" s="2" t="s">
        <v>32</v>
      </c>
    </row>
    <row r="2" spans="1:3">
      <c r="A2" s="3" t="s">
        <v>972</v>
      </c>
    </row>
    <row r="3" spans="1:3">
      <c r="A3" s="4" t="s">
        <v>1038</v>
      </c>
      <c r="B3" s="4" t="s">
        <v>1039</v>
      </c>
      <c r="C3" s="4" t="s">
        <v>1040</v>
      </c>
    </row>
    <row r="4" spans="1:3">
      <c r="A4" s="4" t="s">
        <v>1041</v>
      </c>
      <c r="B4" s="4" t="s">
        <v>1042</v>
      </c>
      <c r="C4" s="4" t="s">
        <v>4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79</v>
      </c>
    </row>
    <row r="3" spans="1:4">
      <c r="A3" s="3" t="s">
        <v>972</v>
      </c>
    </row>
    <row r="4" spans="1:4">
      <c r="A4" s="4" t="s">
        <v>1038</v>
      </c>
      <c r="B4" s="4" t="s">
        <v>1040</v>
      </c>
      <c r="C4" s="4" t="s">
        <v>1040</v>
      </c>
      <c r="D4" s="4" t="s">
        <v>1044</v>
      </c>
    </row>
    <row r="5" spans="1:4">
      <c r="A5" s="4" t="s">
        <v>1045</v>
      </c>
      <c r="B5" s="4" t="s">
        <v>1046</v>
      </c>
      <c r="C5" s="4" t="s">
        <v>1046</v>
      </c>
      <c r="D5" s="4" t="s">
        <v>1046</v>
      </c>
    </row>
    <row r="6" spans="1:4">
      <c r="A6" s="4" t="s">
        <v>1041</v>
      </c>
      <c r="B6" s="4" t="s">
        <v>487</v>
      </c>
      <c r="C6" s="4" t="s">
        <v>487</v>
      </c>
      <c r="D6" s="4" t="s">
        <v>4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1048</v>
      </c>
    </row>
    <row r="3" spans="1:3">
      <c r="A3" s="4" t="s">
        <v>1049</v>
      </c>
      <c r="B3" s="6" t="n">
        <v>19188</v>
      </c>
      <c r="C3" s="6" t="n">
        <v>17507</v>
      </c>
    </row>
    <row r="4" spans="1:3">
      <c r="A4" s="4" t="s">
        <v>1050</v>
      </c>
    </row>
    <row r="5" spans="1:3">
      <c r="A5" s="3" t="s">
        <v>1048</v>
      </c>
    </row>
    <row r="6" spans="1:3">
      <c r="A6" s="4" t="s">
        <v>1049</v>
      </c>
      <c r="B6" s="5" t="n">
        <v>19188</v>
      </c>
      <c r="C6" s="5" t="n">
        <v>17507</v>
      </c>
    </row>
    <row r="7" spans="1:3">
      <c r="A7" s="4" t="s">
        <v>1051</v>
      </c>
    </row>
    <row r="8" spans="1:3">
      <c r="A8" s="3" t="s">
        <v>1048</v>
      </c>
    </row>
    <row r="9" spans="1:3">
      <c r="A9" s="4" t="s">
        <v>1049</v>
      </c>
      <c r="B9" s="5" t="n">
        <v>7654</v>
      </c>
      <c r="C9" s="5" t="n">
        <v>7074</v>
      </c>
    </row>
    <row r="10" spans="1:3">
      <c r="A10" s="4" t="s">
        <v>1052</v>
      </c>
    </row>
    <row r="11" spans="1:3">
      <c r="A11" s="3" t="s">
        <v>1048</v>
      </c>
    </row>
    <row r="12" spans="1:3">
      <c r="A12" s="4" t="s">
        <v>1049</v>
      </c>
      <c r="B12" s="5" t="n">
        <v>7654</v>
      </c>
      <c r="C12" s="5" t="n">
        <v>7074</v>
      </c>
    </row>
    <row r="13" spans="1:3">
      <c r="A13" s="4" t="s">
        <v>1053</v>
      </c>
    </row>
    <row r="14" spans="1:3">
      <c r="A14" s="3" t="s">
        <v>1048</v>
      </c>
    </row>
    <row r="15" spans="1:3">
      <c r="A15" s="4" t="s">
        <v>1049</v>
      </c>
      <c r="B15" s="5" t="n">
        <v>11502</v>
      </c>
      <c r="C15" s="5" t="n">
        <v>10430</v>
      </c>
    </row>
    <row r="16" spans="1:3">
      <c r="A16" s="4" t="s">
        <v>1054</v>
      </c>
    </row>
    <row r="17" spans="1:3">
      <c r="A17" s="3" t="s">
        <v>1048</v>
      </c>
    </row>
    <row r="18" spans="1:3">
      <c r="A18" s="4" t="s">
        <v>1049</v>
      </c>
      <c r="B18" s="5" t="n">
        <v>11502</v>
      </c>
      <c r="C18" s="5" t="n">
        <v>10430</v>
      </c>
    </row>
    <row r="19" spans="1:3">
      <c r="A19" s="4" t="s">
        <v>1055</v>
      </c>
    </row>
    <row r="20" spans="1:3">
      <c r="A20" s="3" t="s">
        <v>1048</v>
      </c>
    </row>
    <row r="21" spans="1:3">
      <c r="A21" s="4" t="s">
        <v>1049</v>
      </c>
      <c r="B21" s="5" t="n">
        <v>32</v>
      </c>
      <c r="C21" s="5" t="n">
        <v>3</v>
      </c>
    </row>
    <row r="22" spans="1:3">
      <c r="A22" s="4" t="s">
        <v>1056</v>
      </c>
    </row>
    <row r="23" spans="1:3">
      <c r="A23" s="3" t="s">
        <v>1048</v>
      </c>
    </row>
    <row r="24" spans="1:3">
      <c r="A24" s="4" t="s">
        <v>1049</v>
      </c>
      <c r="B24" s="6" t="n">
        <v>32</v>
      </c>
      <c r="C24" s="6" t="n">
        <v>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2</v>
      </c>
    </row>
    <row r="2" spans="1:3">
      <c r="A2" s="3" t="s">
        <v>1048</v>
      </c>
    </row>
    <row r="3" spans="1:3">
      <c r="A3" s="4" t="s">
        <v>1058</v>
      </c>
      <c r="B3" s="4" t="s">
        <v>491</v>
      </c>
      <c r="C3" s="4" t="s">
        <v>491</v>
      </c>
    </row>
    <row r="4" spans="1:3">
      <c r="A4" s="4" t="s">
        <v>1059</v>
      </c>
    </row>
    <row r="5" spans="1:3">
      <c r="A5" s="3" t="s">
        <v>1048</v>
      </c>
    </row>
    <row r="6" spans="1:3">
      <c r="A6" s="4" t="s">
        <v>1058</v>
      </c>
      <c r="B6" s="4" t="s">
        <v>1060</v>
      </c>
      <c r="C6" s="4" t="s">
        <v>1061</v>
      </c>
    </row>
    <row r="7" spans="1:3">
      <c r="A7" s="4" t="s">
        <v>1062</v>
      </c>
    </row>
    <row r="8" spans="1:3">
      <c r="A8" s="3" t="s">
        <v>1048</v>
      </c>
    </row>
    <row r="9" spans="1:3">
      <c r="A9" s="4" t="s">
        <v>1058</v>
      </c>
      <c r="B9" s="4" t="s">
        <v>1063</v>
      </c>
      <c r="C9" s="4" t="s">
        <v>1064</v>
      </c>
    </row>
    <row r="10" spans="1:3">
      <c r="A10" s="4" t="s">
        <v>584</v>
      </c>
    </row>
    <row r="11" spans="1:3">
      <c r="A11" s="3" t="s">
        <v>1048</v>
      </c>
    </row>
    <row r="12" spans="1:3">
      <c r="A12" s="4" t="s">
        <v>1058</v>
      </c>
      <c r="B12" s="4" t="s">
        <v>885</v>
      </c>
      <c r="C12" s="4" t="s">
        <v>4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505</v>
      </c>
    </row>
    <row r="2" spans="1:2">
      <c r="A2" s="3" t="s">
        <v>972</v>
      </c>
    </row>
    <row r="3" spans="1:2">
      <c r="A3" s="5" t="n">
        <v>2017</v>
      </c>
      <c r="B3" s="6" t="n">
        <v>111</v>
      </c>
    </row>
    <row r="4" spans="1:2">
      <c r="A4" s="5" t="n">
        <v>2018</v>
      </c>
      <c r="B4" s="5" t="n">
        <v>198</v>
      </c>
    </row>
    <row r="5" spans="1:2">
      <c r="A5" s="5" t="n">
        <v>2019</v>
      </c>
      <c r="B5" s="5" t="n">
        <v>262</v>
      </c>
    </row>
    <row r="6" spans="1:2">
      <c r="A6" s="5" t="n">
        <v>2020</v>
      </c>
      <c r="B6" s="5" t="n">
        <v>495</v>
      </c>
    </row>
    <row r="7" spans="1:2">
      <c r="A7" s="5" t="n">
        <v>2021</v>
      </c>
      <c r="B7" s="5" t="n">
        <v>820</v>
      </c>
    </row>
    <row r="8" spans="1:2">
      <c r="A8" s="4" t="s">
        <v>1066</v>
      </c>
      <c r="B8" s="6" t="n">
        <v>55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7</v>
      </c>
      <c r="B1" s="2" t="s">
        <v>2</v>
      </c>
      <c r="C1" s="2" t="s">
        <v>32</v>
      </c>
    </row>
    <row r="2" spans="1:3">
      <c r="A2" s="3" t="s">
        <v>258</v>
      </c>
    </row>
    <row r="3" spans="1:3">
      <c r="A3" s="4" t="s">
        <v>1068</v>
      </c>
      <c r="B3" s="6" t="n">
        <v>10523000</v>
      </c>
      <c r="C3" s="6" t="n">
        <v>5212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32</v>
      </c>
      <c r="D1" s="2" t="s">
        <v>513</v>
      </c>
    </row>
    <row r="2" spans="1:4">
      <c r="A2" s="3" t="s">
        <v>1070</v>
      </c>
    </row>
    <row r="3" spans="1:4">
      <c r="A3" s="4" t="s">
        <v>1071</v>
      </c>
      <c r="B3" s="4" t="s">
        <v>1072</v>
      </c>
      <c r="C3" s="4" t="s">
        <v>1072</v>
      </c>
    </row>
    <row r="4" spans="1:4">
      <c r="A4" s="4" t="s">
        <v>1073</v>
      </c>
      <c r="B4" s="4" t="s">
        <v>943</v>
      </c>
      <c r="C4" s="4" t="s">
        <v>943</v>
      </c>
      <c r="D4" s="4" t="s">
        <v>487</v>
      </c>
    </row>
    <row r="5" spans="1:4">
      <c r="A5" s="4" t="s">
        <v>1074</v>
      </c>
      <c r="B5" s="4" t="s">
        <v>1075</v>
      </c>
    </row>
    <row r="6" spans="1:4">
      <c r="A6" s="4" t="s">
        <v>1076</v>
      </c>
      <c r="B6" s="4" t="s">
        <v>1077</v>
      </c>
      <c r="D6" s="4" t="s">
        <v>491</v>
      </c>
    </row>
    <row r="7" spans="1:4">
      <c r="A7" s="4" t="s">
        <v>1078</v>
      </c>
      <c r="B7" s="4" t="s">
        <v>1079</v>
      </c>
      <c r="C7" s="4" t="s">
        <v>1079</v>
      </c>
    </row>
    <row r="8" spans="1:4">
      <c r="A8" s="4" t="s">
        <v>1071</v>
      </c>
      <c r="B8" s="4" t="s">
        <v>1080</v>
      </c>
      <c r="C8" s="4" t="s">
        <v>1080</v>
      </c>
    </row>
    <row r="9" spans="1:4">
      <c r="A9" s="4" t="s">
        <v>470</v>
      </c>
    </row>
    <row r="10" spans="1:4">
      <c r="A10" s="3" t="s">
        <v>1070</v>
      </c>
    </row>
    <row r="11" spans="1:4">
      <c r="A11" s="4" t="s">
        <v>1073</v>
      </c>
      <c r="B11" s="4" t="s">
        <v>1081</v>
      </c>
      <c r="C11" s="4" t="s">
        <v>1081</v>
      </c>
    </row>
    <row r="12" spans="1:4">
      <c r="A12" s="4" t="s">
        <v>1078</v>
      </c>
      <c r="B12" s="4" t="s">
        <v>1079</v>
      </c>
      <c r="C12" s="4" t="s">
        <v>1079</v>
      </c>
    </row>
    <row r="13" spans="1:4">
      <c r="A13" s="4" t="s">
        <v>1071</v>
      </c>
      <c r="B13" s="4" t="s">
        <v>1080</v>
      </c>
      <c r="C13" s="4" t="s">
        <v>1080</v>
      </c>
    </row>
    <row r="14" spans="1:4">
      <c r="A14" s="4" t="s">
        <v>1082</v>
      </c>
      <c r="B14" s="4" t="s">
        <v>1083</v>
      </c>
      <c r="C14" s="4" t="s">
        <v>10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2</v>
      </c>
      <c r="C1" s="2" t="s">
        <v>32</v>
      </c>
      <c r="D1" s="2" t="s">
        <v>79</v>
      </c>
      <c r="E1" s="2" t="s">
        <v>573</v>
      </c>
    </row>
    <row r="2" spans="1:5">
      <c r="A2" s="3" t="s">
        <v>1070</v>
      </c>
    </row>
    <row r="3" spans="1:5">
      <c r="A3" s="4" t="s">
        <v>1085</v>
      </c>
      <c r="B3" s="6" t="n">
        <v>176344</v>
      </c>
      <c r="C3" s="6" t="n">
        <v>171280</v>
      </c>
      <c r="D3" s="6" t="n">
        <v>167309</v>
      </c>
      <c r="E3" s="6" t="n">
        <v>166446</v>
      </c>
    </row>
    <row r="4" spans="1:5">
      <c r="A4" s="4" t="s">
        <v>64</v>
      </c>
      <c r="B4" s="5" t="n">
        <v>1832</v>
      </c>
      <c r="C4" s="5" t="n">
        <v>2395</v>
      </c>
    </row>
    <row r="5" spans="1:5">
      <c r="A5" s="4" t="s">
        <v>1086</v>
      </c>
      <c r="B5" s="5" t="n">
        <v>162276</v>
      </c>
      <c r="C5" s="5" t="n">
        <v>167473</v>
      </c>
    </row>
    <row r="6" spans="1:5">
      <c r="A6" s="4" t="s">
        <v>1087</v>
      </c>
    </row>
    <row r="7" spans="1:5">
      <c r="A7" s="3" t="s">
        <v>1070</v>
      </c>
    </row>
    <row r="8" spans="1:5">
      <c r="A8" s="4" t="s">
        <v>1085</v>
      </c>
      <c r="B8" s="5" t="n">
        <v>166327</v>
      </c>
      <c r="C8" s="5" t="n">
        <v>167112</v>
      </c>
    </row>
    <row r="9" spans="1:5">
      <c r="A9" s="4" t="s">
        <v>64</v>
      </c>
      <c r="B9" s="5" t="n">
        <v>1832</v>
      </c>
      <c r="C9" s="5" t="n">
        <v>2395</v>
      </c>
    </row>
    <row r="10" spans="1:5">
      <c r="A10" s="4" t="s">
        <v>1088</v>
      </c>
      <c r="B10" s="5" t="n">
        <v>-15294</v>
      </c>
      <c r="C10" s="5" t="n">
        <v>-11005</v>
      </c>
    </row>
    <row r="11" spans="1:5">
      <c r="A11" s="4" t="s">
        <v>1089</v>
      </c>
      <c r="B11" s="5" t="n">
        <v>152865</v>
      </c>
      <c r="C11" s="5" t="n">
        <v>158502</v>
      </c>
    </row>
    <row r="12" spans="1:5">
      <c r="A12" s="4" t="s">
        <v>1090</v>
      </c>
      <c r="B12" s="5" t="n">
        <v>9411</v>
      </c>
      <c r="C12" s="5" t="n">
        <v>8971</v>
      </c>
    </row>
    <row r="13" spans="1:5">
      <c r="A13" s="4" t="s">
        <v>1086</v>
      </c>
      <c r="B13" s="6" t="n">
        <v>162276</v>
      </c>
      <c r="C13" s="6" t="n">
        <v>16747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32</v>
      </c>
      <c r="D1" s="2" t="s">
        <v>513</v>
      </c>
    </row>
    <row r="2" spans="1:4">
      <c r="A2" s="3" t="s">
        <v>762</v>
      </c>
    </row>
    <row r="3" spans="1:4">
      <c r="A3" s="4" t="s">
        <v>1092</v>
      </c>
      <c r="B3" s="6" t="n">
        <v>162276</v>
      </c>
      <c r="C3" s="6" t="n">
        <v>167473</v>
      </c>
    </row>
    <row r="4" spans="1:4">
      <c r="A4" s="4" t="s">
        <v>1093</v>
      </c>
      <c r="B4" s="5" t="n">
        <v>94548</v>
      </c>
      <c r="C4" s="5" t="n">
        <v>81956</v>
      </c>
    </row>
    <row r="5" spans="1:4">
      <c r="A5" s="4" t="s">
        <v>1094</v>
      </c>
      <c r="B5" s="5" t="n">
        <v>118186</v>
      </c>
      <c r="C5" s="5" t="n">
        <v>102445</v>
      </c>
    </row>
    <row r="6" spans="1:4">
      <c r="A6" s="4" t="s">
        <v>1092</v>
      </c>
      <c r="B6" s="5" t="n">
        <v>152865</v>
      </c>
      <c r="C6" s="5" t="n">
        <v>158502</v>
      </c>
    </row>
    <row r="7" spans="1:4">
      <c r="A7" s="4" t="s">
        <v>1093</v>
      </c>
      <c r="B7" s="5" t="n">
        <v>70911</v>
      </c>
      <c r="C7" s="5" t="n">
        <v>61467</v>
      </c>
    </row>
    <row r="8" spans="1:4">
      <c r="A8" s="4" t="s">
        <v>1094</v>
      </c>
      <c r="B8" s="5" t="n">
        <v>94548</v>
      </c>
      <c r="C8" s="5" t="n">
        <v>81956</v>
      </c>
    </row>
    <row r="9" spans="1:4">
      <c r="A9" s="4" t="s">
        <v>1092</v>
      </c>
      <c r="B9" s="5" t="n">
        <v>152865</v>
      </c>
      <c r="C9" s="5" t="n">
        <v>158502</v>
      </c>
    </row>
    <row r="10" spans="1:4">
      <c r="A10" s="4" t="s">
        <v>1093</v>
      </c>
      <c r="B10" s="5" t="n">
        <v>53183</v>
      </c>
      <c r="C10" s="5" t="n">
        <v>46100</v>
      </c>
    </row>
    <row r="11" spans="1:4">
      <c r="A11" s="4" t="s">
        <v>1094</v>
      </c>
      <c r="B11" s="5" t="n">
        <v>76821</v>
      </c>
      <c r="C11" s="5" t="n">
        <v>66589</v>
      </c>
    </row>
    <row r="12" spans="1:4">
      <c r="A12" s="4" t="s">
        <v>1092</v>
      </c>
      <c r="B12" s="5" t="n">
        <v>152865</v>
      </c>
      <c r="C12" s="5" t="n">
        <v>158502</v>
      </c>
    </row>
    <row r="13" spans="1:4">
      <c r="A13" s="4" t="s">
        <v>1093</v>
      </c>
      <c r="B13" s="5" t="n">
        <v>69811</v>
      </c>
      <c r="C13" s="5" t="n">
        <v>63195</v>
      </c>
    </row>
    <row r="14" spans="1:4">
      <c r="A14" s="4" t="s">
        <v>1094</v>
      </c>
      <c r="B14" s="6" t="n">
        <v>87264</v>
      </c>
      <c r="C14" s="6" t="n">
        <v>78993</v>
      </c>
    </row>
    <row r="15" spans="1:4">
      <c r="A15" s="4" t="s">
        <v>1095</v>
      </c>
      <c r="B15" s="4" t="s">
        <v>1096</v>
      </c>
      <c r="C15" s="4" t="s">
        <v>1097</v>
      </c>
    </row>
    <row r="16" spans="1:4">
      <c r="A16" s="4" t="s">
        <v>1098</v>
      </c>
      <c r="B16" s="4" t="s">
        <v>1081</v>
      </c>
      <c r="C16" s="4" t="s">
        <v>1081</v>
      </c>
    </row>
    <row r="17" spans="1:4">
      <c r="A17" s="4" t="s">
        <v>1099</v>
      </c>
      <c r="B17" s="4" t="s">
        <v>1079</v>
      </c>
      <c r="C17" s="4" t="s">
        <v>1079</v>
      </c>
    </row>
    <row r="18" spans="1:4">
      <c r="A18" s="4" t="s">
        <v>1095</v>
      </c>
      <c r="B18" s="4" t="s">
        <v>1100</v>
      </c>
      <c r="C18" s="4" t="s">
        <v>1101</v>
      </c>
    </row>
    <row r="19" spans="1:4">
      <c r="A19" s="4" t="s">
        <v>1098</v>
      </c>
      <c r="B19" s="4" t="s">
        <v>943</v>
      </c>
      <c r="C19" s="4" t="s">
        <v>943</v>
      </c>
      <c r="D19" s="4" t="s">
        <v>487</v>
      </c>
    </row>
    <row r="20" spans="1:4">
      <c r="A20" s="4" t="s">
        <v>1099</v>
      </c>
      <c r="B20" s="4" t="s">
        <v>1081</v>
      </c>
      <c r="C20" s="4" t="s">
        <v>1081</v>
      </c>
    </row>
    <row r="21" spans="1:4">
      <c r="A21" s="4" t="s">
        <v>1095</v>
      </c>
      <c r="B21" s="4" t="s">
        <v>1100</v>
      </c>
      <c r="C21" s="4" t="s">
        <v>1101</v>
      </c>
    </row>
    <row r="22" spans="1:4">
      <c r="A22" s="4" t="s">
        <v>1098</v>
      </c>
      <c r="B22" s="4" t="s">
        <v>1072</v>
      </c>
      <c r="C22" s="4" t="s">
        <v>1072</v>
      </c>
    </row>
    <row r="23" spans="1:4">
      <c r="A23" s="4" t="s">
        <v>1099</v>
      </c>
      <c r="B23" s="4" t="s">
        <v>1080</v>
      </c>
      <c r="C23" s="4" t="s">
        <v>1080</v>
      </c>
    </row>
    <row r="24" spans="1:4">
      <c r="A24" s="4" t="s">
        <v>1095</v>
      </c>
      <c r="B24" s="4" t="s">
        <v>1102</v>
      </c>
      <c r="C24" s="4" t="s">
        <v>1079</v>
      </c>
    </row>
    <row r="25" spans="1:4">
      <c r="A25" s="4" t="s">
        <v>1098</v>
      </c>
      <c r="B25" s="4" t="s">
        <v>487</v>
      </c>
      <c r="C25" s="4" t="s">
        <v>487</v>
      </c>
    </row>
    <row r="26" spans="1:4">
      <c r="A26" s="4" t="s">
        <v>1099</v>
      </c>
      <c r="B26" s="4" t="s">
        <v>1083</v>
      </c>
      <c r="C26" s="4" t="s">
        <v>10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2</v>
      </c>
    </row>
    <row r="2" spans="1:3">
      <c r="A2" s="3" t="s">
        <v>123</v>
      </c>
    </row>
    <row r="3" spans="1:3">
      <c r="A3" s="4" t="s">
        <v>533</v>
      </c>
      <c r="B3" s="6" t="n">
        <v>390410</v>
      </c>
      <c r="C3" s="6" t="n">
        <v>379407</v>
      </c>
    </row>
    <row r="4" spans="1:3">
      <c r="A4" s="4" t="s">
        <v>1104</v>
      </c>
      <c r="B4" s="5" t="n">
        <v>453</v>
      </c>
    </row>
    <row r="5" spans="1:3">
      <c r="A5" s="4" t="s">
        <v>1105</v>
      </c>
      <c r="B5" s="5" t="n">
        <v>2659</v>
      </c>
      <c r="C5" s="5" t="n">
        <v>2480</v>
      </c>
    </row>
    <row r="6" spans="1:3">
      <c r="A6" s="4" t="s">
        <v>1106</v>
      </c>
      <c r="B6" s="5" t="n">
        <v>22218</v>
      </c>
      <c r="C6" s="5" t="n">
        <v>28141</v>
      </c>
    </row>
    <row r="7" spans="1:3">
      <c r="A7" s="4" t="s">
        <v>853</v>
      </c>
      <c r="B7" s="5" t="n">
        <v>398</v>
      </c>
      <c r="C7" s="5" t="n">
        <v>412</v>
      </c>
    </row>
    <row r="8" spans="1:3">
      <c r="A8" s="4" t="s">
        <v>1107</v>
      </c>
    </row>
    <row r="9" spans="1:3">
      <c r="A9" s="3" t="s">
        <v>123</v>
      </c>
    </row>
    <row r="10" spans="1:3">
      <c r="A10" s="4" t="s">
        <v>1105</v>
      </c>
      <c r="B10" s="5" t="n">
        <v>2659</v>
      </c>
      <c r="C10" s="5" t="n">
        <v>2480</v>
      </c>
    </row>
    <row r="11" spans="1:3">
      <c r="A11" s="4" t="s">
        <v>1108</v>
      </c>
    </row>
    <row r="12" spans="1:3">
      <c r="A12" s="3" t="s">
        <v>123</v>
      </c>
    </row>
    <row r="13" spans="1:3">
      <c r="A13" s="4" t="s">
        <v>533</v>
      </c>
      <c r="B13" s="5" t="n">
        <v>25</v>
      </c>
      <c r="C13" s="5" t="n">
        <v>25</v>
      </c>
    </row>
    <row r="14" spans="1:3">
      <c r="A14" s="4" t="s">
        <v>1050</v>
      </c>
    </row>
    <row r="15" spans="1:3">
      <c r="A15" s="3" t="s">
        <v>123</v>
      </c>
    </row>
    <row r="16" spans="1:3">
      <c r="A16" s="4" t="s">
        <v>533</v>
      </c>
      <c r="B16" s="5" t="n">
        <v>382900</v>
      </c>
      <c r="C16" s="5" t="n">
        <v>375171</v>
      </c>
    </row>
    <row r="17" spans="1:3">
      <c r="A17" s="4" t="s">
        <v>1104</v>
      </c>
      <c r="B17" s="5" t="n">
        <v>453</v>
      </c>
    </row>
    <row r="18" spans="1:3">
      <c r="A18" s="4" t="s">
        <v>1109</v>
      </c>
    </row>
    <row r="19" spans="1:3">
      <c r="A19" s="3" t="s">
        <v>123</v>
      </c>
    </row>
    <row r="20" spans="1:3">
      <c r="A20" s="4" t="s">
        <v>533</v>
      </c>
      <c r="B20" s="5" t="n">
        <v>7485</v>
      </c>
      <c r="C20" s="5" t="n">
        <v>4211</v>
      </c>
    </row>
    <row r="21" spans="1:3">
      <c r="A21" s="4" t="s">
        <v>1106</v>
      </c>
      <c r="B21" s="5" t="n">
        <v>22218</v>
      </c>
      <c r="C21" s="5" t="n">
        <v>28141</v>
      </c>
    </row>
    <row r="22" spans="1:3">
      <c r="A22" s="4" t="s">
        <v>853</v>
      </c>
      <c r="B22" s="5" t="n">
        <v>398</v>
      </c>
      <c r="C22" s="5" t="n">
        <v>412</v>
      </c>
    </row>
    <row r="23" spans="1:3">
      <c r="A23" s="4" t="s">
        <v>1110</v>
      </c>
    </row>
    <row r="24" spans="1:3">
      <c r="A24" s="3" t="s">
        <v>123</v>
      </c>
    </row>
    <row r="25" spans="1:3">
      <c r="A25" s="4" t="s">
        <v>1105</v>
      </c>
      <c r="B25" s="5" t="n">
        <v>2659</v>
      </c>
      <c r="C25" s="5" t="n">
        <v>2480</v>
      </c>
    </row>
    <row r="26" spans="1:3">
      <c r="A26" s="4" t="s">
        <v>537</v>
      </c>
    </row>
    <row r="27" spans="1:3">
      <c r="A27" s="3" t="s">
        <v>123</v>
      </c>
    </row>
    <row r="28" spans="1:3">
      <c r="A28" s="4" t="s">
        <v>533</v>
      </c>
      <c r="B28" s="5" t="n">
        <v>219162</v>
      </c>
      <c r="C28" s="5" t="n">
        <v>234530</v>
      </c>
    </row>
    <row r="29" spans="1:3">
      <c r="A29" s="4" t="s">
        <v>1111</v>
      </c>
    </row>
    <row r="30" spans="1:3">
      <c r="A30" s="3" t="s">
        <v>123</v>
      </c>
    </row>
    <row r="31" spans="1:3">
      <c r="A31" s="4" t="s">
        <v>533</v>
      </c>
      <c r="B31" s="5" t="n">
        <v>219162</v>
      </c>
      <c r="C31" s="5" t="n">
        <v>234530</v>
      </c>
    </row>
    <row r="32" spans="1:3">
      <c r="A32" s="4" t="s">
        <v>538</v>
      </c>
    </row>
    <row r="33" spans="1:3">
      <c r="A33" s="3" t="s">
        <v>123</v>
      </c>
    </row>
    <row r="34" spans="1:3">
      <c r="A34" s="4" t="s">
        <v>533</v>
      </c>
      <c r="B34" s="5" t="n">
        <v>73690</v>
      </c>
      <c r="C34" s="5" t="n">
        <v>51625</v>
      </c>
    </row>
    <row r="35" spans="1:3">
      <c r="A35" s="4" t="s">
        <v>1112</v>
      </c>
    </row>
    <row r="36" spans="1:3">
      <c r="A36" s="3" t="s">
        <v>123</v>
      </c>
    </row>
    <row r="37" spans="1:3">
      <c r="A37" s="4" t="s">
        <v>533</v>
      </c>
      <c r="B37" s="5" t="n">
        <v>73690</v>
      </c>
      <c r="C37" s="5" t="n">
        <v>51625</v>
      </c>
    </row>
    <row r="38" spans="1:3">
      <c r="A38" s="4" t="s">
        <v>539</v>
      </c>
    </row>
    <row r="39" spans="1:3">
      <c r="A39" s="3" t="s">
        <v>123</v>
      </c>
    </row>
    <row r="40" spans="1:3">
      <c r="A40" s="4" t="s">
        <v>533</v>
      </c>
      <c r="B40" s="5" t="n">
        <v>25941</v>
      </c>
      <c r="C40" s="5" t="n">
        <v>40936</v>
      </c>
    </row>
    <row r="41" spans="1:3">
      <c r="A41" s="4" t="s">
        <v>1113</v>
      </c>
    </row>
    <row r="42" spans="1:3">
      <c r="A42" s="3" t="s">
        <v>123</v>
      </c>
    </row>
    <row r="43" spans="1:3">
      <c r="A43" s="4" t="s">
        <v>533</v>
      </c>
      <c r="B43" s="5" t="n">
        <v>25941</v>
      </c>
      <c r="C43" s="5" t="n">
        <v>40936</v>
      </c>
    </row>
    <row r="44" spans="1:3">
      <c r="A44" s="4" t="s">
        <v>540</v>
      </c>
    </row>
    <row r="45" spans="1:3">
      <c r="A45" s="3" t="s">
        <v>123</v>
      </c>
    </row>
    <row r="46" spans="1:3">
      <c r="A46" s="4" t="s">
        <v>533</v>
      </c>
      <c r="B46" s="5" t="n">
        <v>38418</v>
      </c>
      <c r="C46" s="5" t="n">
        <v>22360</v>
      </c>
    </row>
    <row r="47" spans="1:3">
      <c r="A47" s="4" t="s">
        <v>1114</v>
      </c>
    </row>
    <row r="48" spans="1:3">
      <c r="A48" s="3" t="s">
        <v>123</v>
      </c>
    </row>
    <row r="49" spans="1:3">
      <c r="A49" s="4" t="s">
        <v>533</v>
      </c>
      <c r="B49" s="5" t="n">
        <v>31433</v>
      </c>
      <c r="C49" s="5" t="n">
        <v>20360</v>
      </c>
    </row>
    <row r="50" spans="1:3">
      <c r="A50" s="4" t="s">
        <v>1115</v>
      </c>
    </row>
    <row r="51" spans="1:3">
      <c r="A51" s="3" t="s">
        <v>123</v>
      </c>
    </row>
    <row r="52" spans="1:3">
      <c r="A52" s="4" t="s">
        <v>533</v>
      </c>
      <c r="B52" s="5" t="n">
        <v>6985</v>
      </c>
      <c r="C52" s="5" t="n">
        <v>2000</v>
      </c>
    </row>
    <row r="53" spans="1:3">
      <c r="A53" s="4" t="s">
        <v>541</v>
      </c>
    </row>
    <row r="54" spans="1:3">
      <c r="A54" s="3" t="s">
        <v>123</v>
      </c>
    </row>
    <row r="55" spans="1:3">
      <c r="A55" s="4" t="s">
        <v>533</v>
      </c>
      <c r="B55" s="5" t="n">
        <v>33174</v>
      </c>
      <c r="C55" s="5" t="n">
        <v>28220</v>
      </c>
    </row>
    <row r="56" spans="1:3">
      <c r="A56" s="4" t="s">
        <v>1116</v>
      </c>
    </row>
    <row r="57" spans="1:3">
      <c r="A57" s="3" t="s">
        <v>123</v>
      </c>
    </row>
    <row r="58" spans="1:3">
      <c r="A58" s="4" t="s">
        <v>533</v>
      </c>
      <c r="B58" s="5" t="n">
        <v>32674</v>
      </c>
      <c r="C58" s="5" t="n">
        <v>27720</v>
      </c>
    </row>
    <row r="59" spans="1:3">
      <c r="A59" s="4" t="s">
        <v>1117</v>
      </c>
    </row>
    <row r="60" spans="1:3">
      <c r="A60" s="3" t="s">
        <v>123</v>
      </c>
    </row>
    <row r="61" spans="1:3">
      <c r="A61" s="4" t="s">
        <v>533</v>
      </c>
      <c r="B61" s="5" t="n">
        <v>500</v>
      </c>
      <c r="C61" s="5" t="n">
        <v>500</v>
      </c>
    </row>
    <row r="62" spans="1:3">
      <c r="A62" s="4" t="s">
        <v>543</v>
      </c>
    </row>
    <row r="63" spans="1:3">
      <c r="A63" s="3" t="s">
        <v>123</v>
      </c>
    </row>
    <row r="64" spans="1:3">
      <c r="A64" s="4" t="s">
        <v>533</v>
      </c>
      <c r="B64" s="5" t="n">
        <v>25</v>
      </c>
      <c r="C64" s="5" t="n">
        <v>25</v>
      </c>
    </row>
    <row r="65" spans="1:3">
      <c r="A65" s="4" t="s">
        <v>1118</v>
      </c>
    </row>
    <row r="66" spans="1:3">
      <c r="A66" s="3" t="s">
        <v>123</v>
      </c>
    </row>
    <row r="67" spans="1:3">
      <c r="A67" s="4" t="s">
        <v>533</v>
      </c>
      <c r="B67" s="6" t="n">
        <v>25</v>
      </c>
      <c r="C67" s="5" t="n">
        <v>25</v>
      </c>
    </row>
    <row r="68" spans="1:3">
      <c r="A68" s="4" t="s">
        <v>544</v>
      </c>
    </row>
    <row r="69" spans="1:3">
      <c r="A69" s="3" t="s">
        <v>123</v>
      </c>
    </row>
    <row r="70" spans="1:3">
      <c r="A70" s="4" t="s">
        <v>533</v>
      </c>
      <c r="C70" s="5" t="n">
        <v>1711</v>
      </c>
    </row>
    <row r="71" spans="1:3">
      <c r="A71" s="4" t="s">
        <v>1119</v>
      </c>
    </row>
    <row r="72" spans="1:3">
      <c r="A72" s="3" t="s">
        <v>123</v>
      </c>
    </row>
    <row r="73" spans="1:3">
      <c r="A73" s="4" t="s">
        <v>533</v>
      </c>
      <c r="C73" s="6" t="n">
        <v>17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2</v>
      </c>
    </row>
    <row r="3" spans="1:3">
      <c r="A3" s="3" t="s">
        <v>1121</v>
      </c>
    </row>
    <row r="4" spans="1:3">
      <c r="A4" s="4" t="s">
        <v>1122</v>
      </c>
      <c r="B4" s="6" t="n">
        <v>4211</v>
      </c>
      <c r="C4" s="6" t="n">
        <v>2230</v>
      </c>
    </row>
    <row r="5" spans="1:3">
      <c r="A5" s="4" t="s">
        <v>1123</v>
      </c>
      <c r="B5" s="5" t="n">
        <v>3292</v>
      </c>
      <c r="C5" s="5" t="n">
        <v>2000</v>
      </c>
    </row>
    <row r="6" spans="1:3">
      <c r="A6" s="3" t="s">
        <v>1124</v>
      </c>
    </row>
    <row r="7" spans="1:3">
      <c r="A7" s="4" t="s">
        <v>1125</v>
      </c>
      <c r="B7" s="5" t="n">
        <v>-18</v>
      </c>
      <c r="C7" s="5" t="n">
        <v>-19</v>
      </c>
    </row>
    <row r="8" spans="1:3">
      <c r="A8" s="4" t="s">
        <v>1126</v>
      </c>
      <c r="B8" s="6" t="n">
        <v>7485</v>
      </c>
      <c r="C8" s="6" t="n">
        <v>421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27</v>
      </c>
      <c r="B1" s="2" t="s">
        <v>1</v>
      </c>
    </row>
    <row r="2" spans="1:3">
      <c r="B2" s="2" t="s">
        <v>2</v>
      </c>
      <c r="C2" s="2" t="s">
        <v>32</v>
      </c>
    </row>
    <row r="3" spans="1:3">
      <c r="A3" s="3" t="s">
        <v>1121</v>
      </c>
    </row>
    <row r="4" spans="1:3">
      <c r="A4" s="4" t="s">
        <v>1128</v>
      </c>
      <c r="B4" s="6" t="n">
        <v>19188</v>
      </c>
      <c r="C4" s="6" t="n">
        <v>17507</v>
      </c>
    </row>
    <row r="5" spans="1:3">
      <c r="A5" s="4" t="s">
        <v>1129</v>
      </c>
      <c r="B5" s="4" t="s">
        <v>1130</v>
      </c>
      <c r="C5" s="4" t="s">
        <v>1130</v>
      </c>
    </row>
    <row r="6" spans="1:3">
      <c r="A6" s="4" t="s">
        <v>1131</v>
      </c>
      <c r="B6" s="4" t="s">
        <v>1132</v>
      </c>
      <c r="C6" s="4" t="s">
        <v>1133</v>
      </c>
    </row>
    <row r="7" spans="1:3">
      <c r="A7" s="4" t="s">
        <v>470</v>
      </c>
    </row>
    <row r="8" spans="1:3">
      <c r="A8" s="3" t="s">
        <v>1121</v>
      </c>
    </row>
    <row r="9" spans="1:3">
      <c r="A9" s="4" t="s">
        <v>1131</v>
      </c>
      <c r="B9" s="4" t="s">
        <v>1081</v>
      </c>
      <c r="C9" s="4" t="s">
        <v>1083</v>
      </c>
    </row>
    <row r="10" spans="1:3">
      <c r="A10" s="4" t="s">
        <v>475</v>
      </c>
    </row>
    <row r="11" spans="1:3">
      <c r="A11" s="3" t="s">
        <v>1121</v>
      </c>
    </row>
    <row r="12" spans="1:3">
      <c r="A12" s="4" t="s">
        <v>1131</v>
      </c>
      <c r="B12" s="4" t="s">
        <v>1134</v>
      </c>
      <c r="C12" s="4" t="s">
        <v>1135</v>
      </c>
    </row>
    <row r="13" spans="1:3">
      <c r="A13" s="4" t="s">
        <v>1136</v>
      </c>
    </row>
    <row r="14" spans="1:3">
      <c r="A14" s="3" t="s">
        <v>1121</v>
      </c>
    </row>
    <row r="15" spans="1:3">
      <c r="A15" s="4" t="s">
        <v>1128</v>
      </c>
      <c r="B15" s="6" t="n">
        <v>22218</v>
      </c>
      <c r="C15" s="6" t="n">
        <v>28141</v>
      </c>
    </row>
    <row r="16" spans="1:3">
      <c r="A16" s="4" t="s">
        <v>1129</v>
      </c>
      <c r="B16" s="4" t="s">
        <v>1137</v>
      </c>
      <c r="C16" s="4" t="s">
        <v>1137</v>
      </c>
    </row>
    <row r="17" spans="1:3">
      <c r="A17" s="4" t="s">
        <v>1131</v>
      </c>
      <c r="B17" s="4" t="s">
        <v>1138</v>
      </c>
      <c r="C17" s="4" t="s">
        <v>1139</v>
      </c>
    </row>
    <row r="18" spans="1:3">
      <c r="A18" s="4" t="s">
        <v>1140</v>
      </c>
    </row>
    <row r="19" spans="1:3">
      <c r="A19" s="3" t="s">
        <v>1121</v>
      </c>
    </row>
    <row r="20" spans="1:3">
      <c r="A20" s="4" t="s">
        <v>1141</v>
      </c>
      <c r="B20" s="4" t="s">
        <v>1142</v>
      </c>
      <c r="C20" s="4" t="s">
        <v>1142</v>
      </c>
    </row>
    <row r="21" spans="1:3">
      <c r="A21" s="4" t="s">
        <v>1143</v>
      </c>
    </row>
    <row r="22" spans="1:3">
      <c r="A22" s="3" t="s">
        <v>1121</v>
      </c>
    </row>
    <row r="23" spans="1:3">
      <c r="A23" s="4" t="s">
        <v>1131</v>
      </c>
      <c r="B23" s="4" t="s">
        <v>736</v>
      </c>
      <c r="C23" s="4" t="s">
        <v>736</v>
      </c>
    </row>
    <row r="24" spans="1:3">
      <c r="A24" s="4" t="s">
        <v>1144</v>
      </c>
    </row>
    <row r="25" spans="1:3">
      <c r="A25" s="3" t="s">
        <v>1121</v>
      </c>
    </row>
    <row r="26" spans="1:3">
      <c r="A26" s="4" t="s">
        <v>1131</v>
      </c>
      <c r="B26" s="4" t="s">
        <v>1145</v>
      </c>
      <c r="C26" s="4" t="s">
        <v>1146</v>
      </c>
    </row>
    <row r="27" spans="1:3">
      <c r="A27" s="4" t="s">
        <v>1147</v>
      </c>
    </row>
    <row r="28" spans="1:3">
      <c r="A28" s="3" t="s">
        <v>1121</v>
      </c>
    </row>
    <row r="29" spans="1:3">
      <c r="A29" s="4" t="s">
        <v>1128</v>
      </c>
      <c r="B29" s="6" t="n">
        <v>2659</v>
      </c>
      <c r="C29" s="6" t="n">
        <v>2480</v>
      </c>
    </row>
    <row r="30" spans="1:3">
      <c r="A30" s="4" t="s">
        <v>1129</v>
      </c>
      <c r="B30" s="4" t="s">
        <v>1137</v>
      </c>
      <c r="C30" s="4" t="s">
        <v>1137</v>
      </c>
    </row>
    <row r="31" spans="1:3">
      <c r="A31" s="4" t="s">
        <v>1131</v>
      </c>
      <c r="B31" s="4" t="s">
        <v>1148</v>
      </c>
      <c r="C31" s="4" t="s">
        <v>1149</v>
      </c>
    </row>
    <row r="32" spans="1:3">
      <c r="A32" s="4" t="s">
        <v>1150</v>
      </c>
    </row>
    <row r="33" spans="1:3">
      <c r="A33" s="3" t="s">
        <v>1121</v>
      </c>
    </row>
    <row r="34" spans="1:3">
      <c r="A34" s="4" t="s">
        <v>1141</v>
      </c>
      <c r="B34" s="4" t="s">
        <v>1142</v>
      </c>
      <c r="C34" s="4" t="s">
        <v>1142</v>
      </c>
    </row>
    <row r="35" spans="1:3">
      <c r="A35" s="4" t="s">
        <v>1151</v>
      </c>
    </row>
    <row r="36" spans="1:3">
      <c r="A36" s="3" t="s">
        <v>1121</v>
      </c>
    </row>
    <row r="37" spans="1:3">
      <c r="A37" s="4" t="s">
        <v>1131</v>
      </c>
      <c r="B37" s="4" t="s">
        <v>1152</v>
      </c>
      <c r="C37" s="4" t="s">
        <v>1152</v>
      </c>
    </row>
    <row r="38" spans="1:3">
      <c r="A38" s="4" t="s">
        <v>1153</v>
      </c>
    </row>
    <row r="39" spans="1:3">
      <c r="A39" s="3" t="s">
        <v>1121</v>
      </c>
    </row>
    <row r="40" spans="1:3">
      <c r="A40" s="4" t="s">
        <v>1131</v>
      </c>
      <c r="B40" s="4" t="s">
        <v>1145</v>
      </c>
      <c r="C40" s="4" t="s">
        <v>1154</v>
      </c>
    </row>
    <row r="41" spans="1:3">
      <c r="A41" s="4" t="s">
        <v>1155</v>
      </c>
    </row>
    <row r="42" spans="1:3">
      <c r="A42" s="3" t="s">
        <v>1121</v>
      </c>
    </row>
    <row r="43" spans="1:3">
      <c r="A43" s="4" t="s">
        <v>1128</v>
      </c>
      <c r="B43" s="6" t="n">
        <v>398</v>
      </c>
      <c r="C43" s="6" t="n">
        <v>412</v>
      </c>
    </row>
    <row r="44" spans="1:3">
      <c r="A44" s="4" t="s">
        <v>1129</v>
      </c>
      <c r="B44" s="4" t="s">
        <v>1038</v>
      </c>
      <c r="C44" s="4" t="s">
        <v>1038</v>
      </c>
    </row>
    <row r="45" spans="1:3">
      <c r="A45" s="4" t="s">
        <v>1131</v>
      </c>
      <c r="B45" s="4" t="s">
        <v>1156</v>
      </c>
      <c r="C45" s="4" t="s">
        <v>1157</v>
      </c>
    </row>
    <row r="46" spans="1:3">
      <c r="A46" s="4" t="s">
        <v>1158</v>
      </c>
    </row>
    <row r="47" spans="1:3">
      <c r="A47" s="3" t="s">
        <v>1121</v>
      </c>
    </row>
    <row r="48" spans="1:3">
      <c r="A48" s="4" t="s">
        <v>1141</v>
      </c>
      <c r="B48" s="4" t="s">
        <v>1159</v>
      </c>
      <c r="C48" s="4" t="s">
        <v>1159</v>
      </c>
    </row>
    <row r="49" spans="1:3">
      <c r="A49" s="4" t="s">
        <v>1160</v>
      </c>
    </row>
    <row r="50" spans="1:3">
      <c r="A50" s="3" t="s">
        <v>1121</v>
      </c>
    </row>
    <row r="51" spans="1:3">
      <c r="A51" s="4" t="s">
        <v>1131</v>
      </c>
      <c r="B51" s="4" t="s">
        <v>1161</v>
      </c>
      <c r="C51" s="4" t="s">
        <v>943</v>
      </c>
    </row>
    <row r="52" spans="1:3">
      <c r="A52" s="4" t="s">
        <v>1162</v>
      </c>
    </row>
    <row r="53" spans="1:3">
      <c r="A53" s="3" t="s">
        <v>1121</v>
      </c>
    </row>
    <row r="54" spans="1:3">
      <c r="A54" s="4" t="s">
        <v>1131</v>
      </c>
      <c r="C54" s="4" t="s">
        <v>116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32</v>
      </c>
      <c r="D1" s="2" t="s">
        <v>79</v>
      </c>
    </row>
    <row r="2" spans="1:4">
      <c r="A2" s="3" t="s">
        <v>263</v>
      </c>
    </row>
    <row r="3" spans="1:4">
      <c r="A3" s="4" t="s">
        <v>1165</v>
      </c>
      <c r="B3" s="6" t="n">
        <v>22600</v>
      </c>
      <c r="C3" s="6" t="n">
        <v>28700</v>
      </c>
    </row>
    <row r="4" spans="1:4">
      <c r="A4" s="4" t="s">
        <v>643</v>
      </c>
      <c r="B4" s="6" t="n">
        <v>347</v>
      </c>
      <c r="C4" s="6" t="n">
        <v>568</v>
      </c>
      <c r="D4" s="6" t="n">
        <v>46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2</v>
      </c>
    </row>
    <row r="2" spans="1:3">
      <c r="A2" s="3" t="s">
        <v>1167</v>
      </c>
    </row>
    <row r="3" spans="1:3">
      <c r="A3" s="4" t="s">
        <v>38</v>
      </c>
      <c r="B3" s="6" t="n">
        <v>390410</v>
      </c>
      <c r="C3" s="6" t="n">
        <v>379407</v>
      </c>
    </row>
    <row r="4" spans="1:3">
      <c r="A4" s="4" t="s">
        <v>1165</v>
      </c>
      <c r="B4" s="5" t="n">
        <v>22600</v>
      </c>
      <c r="C4" s="5" t="n">
        <v>28700</v>
      </c>
    </row>
    <row r="5" spans="1:3">
      <c r="A5" s="4" t="s">
        <v>853</v>
      </c>
      <c r="B5" s="5" t="n">
        <v>398</v>
      </c>
      <c r="C5" s="5" t="n">
        <v>412</v>
      </c>
    </row>
    <row r="6" spans="1:3">
      <c r="A6" s="4" t="s">
        <v>1168</v>
      </c>
      <c r="B6" s="5" t="n">
        <v>453</v>
      </c>
    </row>
    <row r="7" spans="1:3">
      <c r="A7" s="4" t="s">
        <v>42</v>
      </c>
      <c r="B7" s="5" t="n">
        <v>36593</v>
      </c>
      <c r="C7" s="5" t="n">
        <v>30655</v>
      </c>
    </row>
    <row r="8" spans="1:3">
      <c r="A8" s="3" t="s">
        <v>1169</v>
      </c>
    </row>
    <row r="9" spans="1:3">
      <c r="A9" s="4" t="s">
        <v>52</v>
      </c>
      <c r="B9" s="5" t="n">
        <v>230601</v>
      </c>
      <c r="C9" s="5" t="n">
        <v>229101</v>
      </c>
    </row>
    <row r="10" spans="1:3">
      <c r="A10" s="4" t="s">
        <v>53</v>
      </c>
      <c r="B10" s="5" t="n">
        <v>4956</v>
      </c>
      <c r="C10" s="5" t="n">
        <v>4273</v>
      </c>
    </row>
    <row r="11" spans="1:3">
      <c r="A11" s="4" t="s">
        <v>1108</v>
      </c>
    </row>
    <row r="12" spans="1:3">
      <c r="A12" s="3" t="s">
        <v>1167</v>
      </c>
    </row>
    <row r="13" spans="1:3">
      <c r="A13" s="4" t="s">
        <v>38</v>
      </c>
      <c r="B13" s="5" t="n">
        <v>25</v>
      </c>
      <c r="C13" s="5" t="n">
        <v>25</v>
      </c>
    </row>
    <row r="14" spans="1:3">
      <c r="A14" s="4" t="s">
        <v>1050</v>
      </c>
    </row>
    <row r="15" spans="1:3">
      <c r="A15" s="3" t="s">
        <v>1167</v>
      </c>
    </row>
    <row r="16" spans="1:3">
      <c r="A16" s="4" t="s">
        <v>38</v>
      </c>
      <c r="B16" s="5" t="n">
        <v>382900</v>
      </c>
      <c r="C16" s="5" t="n">
        <v>375171</v>
      </c>
    </row>
    <row r="17" spans="1:3">
      <c r="A17" s="4" t="s">
        <v>1168</v>
      </c>
      <c r="B17" s="5" t="n">
        <v>453</v>
      </c>
    </row>
    <row r="18" spans="1:3">
      <c r="A18" s="4" t="s">
        <v>1109</v>
      </c>
    </row>
    <row r="19" spans="1:3">
      <c r="A19" s="3" t="s">
        <v>1167</v>
      </c>
    </row>
    <row r="20" spans="1:3">
      <c r="A20" s="4" t="s">
        <v>38</v>
      </c>
      <c r="B20" s="5" t="n">
        <v>7485</v>
      </c>
      <c r="C20" s="5" t="n">
        <v>4211</v>
      </c>
    </row>
    <row r="21" spans="1:3">
      <c r="A21" s="4" t="s">
        <v>853</v>
      </c>
      <c r="B21" s="5" t="n">
        <v>398</v>
      </c>
      <c r="C21" s="5" t="n">
        <v>412</v>
      </c>
    </row>
    <row r="22" spans="1:3">
      <c r="A22" s="4" t="s">
        <v>1170</v>
      </c>
    </row>
    <row r="23" spans="1:3">
      <c r="A23" s="3" t="s">
        <v>1167</v>
      </c>
    </row>
    <row r="24" spans="1:3">
      <c r="A24" s="4" t="s">
        <v>1171</v>
      </c>
      <c r="B24" s="5" t="n">
        <v>43658</v>
      </c>
      <c r="C24" s="5" t="n">
        <v>18758</v>
      </c>
    </row>
    <row r="25" spans="1:3">
      <c r="A25" s="4" t="s">
        <v>37</v>
      </c>
      <c r="B25" s="5" t="n">
        <v>1250</v>
      </c>
      <c r="C25" s="5" t="n">
        <v>1750</v>
      </c>
    </row>
    <row r="26" spans="1:3">
      <c r="A26" s="4" t="s">
        <v>38</v>
      </c>
      <c r="B26" s="5" t="n">
        <v>390410</v>
      </c>
      <c r="C26" s="5" t="n">
        <v>379407</v>
      </c>
    </row>
    <row r="27" spans="1:3">
      <c r="A27" s="4" t="s">
        <v>1165</v>
      </c>
      <c r="B27" s="5" t="n">
        <v>1219213</v>
      </c>
      <c r="C27" s="5" t="n">
        <v>1102118</v>
      </c>
    </row>
    <row r="28" spans="1:3">
      <c r="A28" s="4" t="s">
        <v>214</v>
      </c>
      <c r="B28" s="5" t="n">
        <v>5769</v>
      </c>
      <c r="C28" s="5" t="n">
        <v>5068</v>
      </c>
    </row>
    <row r="29" spans="1:3">
      <c r="A29" s="4" t="s">
        <v>212</v>
      </c>
      <c r="B29" s="5" t="n">
        <v>15463</v>
      </c>
      <c r="C29" s="5" t="n">
        <v>13831</v>
      </c>
    </row>
    <row r="30" spans="1:3">
      <c r="A30" s="4" t="s">
        <v>853</v>
      </c>
      <c r="B30" s="5" t="n">
        <v>398</v>
      </c>
      <c r="C30" s="5" t="n">
        <v>412</v>
      </c>
    </row>
    <row r="31" spans="1:3">
      <c r="A31" s="4" t="s">
        <v>1168</v>
      </c>
      <c r="B31" s="5" t="n">
        <v>453</v>
      </c>
    </row>
    <row r="32" spans="1:3">
      <c r="A32" s="4" t="s">
        <v>42</v>
      </c>
      <c r="B32" s="5" t="n">
        <v>36593</v>
      </c>
      <c r="C32" s="5" t="n">
        <v>30655</v>
      </c>
    </row>
    <row r="33" spans="1:3">
      <c r="A33" s="3" t="s">
        <v>1169</v>
      </c>
    </row>
    <row r="34" spans="1:3">
      <c r="A34" s="4" t="s">
        <v>50</v>
      </c>
      <c r="B34" s="5" t="n">
        <v>1214820</v>
      </c>
      <c r="C34" s="5" t="n">
        <v>1096754</v>
      </c>
    </row>
    <row r="35" spans="1:3">
      <c r="A35" s="4" t="s">
        <v>51</v>
      </c>
      <c r="B35" s="5" t="n">
        <v>129460</v>
      </c>
      <c r="C35" s="5" t="n">
        <v>91339</v>
      </c>
    </row>
    <row r="36" spans="1:3">
      <c r="A36" s="4" t="s">
        <v>52</v>
      </c>
      <c r="B36" s="5" t="n">
        <v>230601</v>
      </c>
      <c r="C36" s="5" t="n">
        <v>229101</v>
      </c>
    </row>
    <row r="37" spans="1:3">
      <c r="A37" s="4" t="s">
        <v>53</v>
      </c>
      <c r="B37" s="5" t="n">
        <v>4956</v>
      </c>
      <c r="C37" s="5" t="n">
        <v>4273</v>
      </c>
    </row>
    <row r="38" spans="1:3">
      <c r="A38" s="4" t="s">
        <v>220</v>
      </c>
      <c r="B38" s="5" t="n">
        <v>1046</v>
      </c>
      <c r="C38" s="5" t="n">
        <v>866</v>
      </c>
    </row>
    <row r="39" spans="1:3">
      <c r="A39" s="4" t="s">
        <v>1172</v>
      </c>
    </row>
    <row r="40" spans="1:3">
      <c r="A40" s="3" t="s">
        <v>1167</v>
      </c>
    </row>
    <row r="41" spans="1:3">
      <c r="A41" s="4" t="s">
        <v>1171</v>
      </c>
      <c r="B41" s="5" t="n">
        <v>43658</v>
      </c>
      <c r="C41" s="5" t="n">
        <v>18758</v>
      </c>
    </row>
    <row r="42" spans="1:3">
      <c r="A42" s="4" t="s">
        <v>37</v>
      </c>
      <c r="B42" s="5" t="n">
        <v>1269</v>
      </c>
      <c r="C42" s="5" t="n">
        <v>1774</v>
      </c>
    </row>
    <row r="43" spans="1:3">
      <c r="A43" s="4" t="s">
        <v>38</v>
      </c>
      <c r="B43" s="5" t="n">
        <v>390410</v>
      </c>
      <c r="C43" s="5" t="n">
        <v>379407</v>
      </c>
    </row>
    <row r="44" spans="1:3">
      <c r="A44" s="4" t="s">
        <v>1165</v>
      </c>
      <c r="B44" s="5" t="n">
        <v>1237759</v>
      </c>
      <c r="C44" s="5" t="n">
        <v>1123436</v>
      </c>
    </row>
    <row r="45" spans="1:3">
      <c r="A45" s="4" t="s">
        <v>214</v>
      </c>
      <c r="B45" s="5" t="n">
        <v>5769</v>
      </c>
      <c r="C45" s="5" t="n">
        <v>5068</v>
      </c>
    </row>
    <row r="46" spans="1:3">
      <c r="A46" s="4" t="s">
        <v>212</v>
      </c>
      <c r="B46" s="5" t="n">
        <v>15463</v>
      </c>
      <c r="C46" s="5" t="n">
        <v>13831</v>
      </c>
    </row>
    <row r="47" spans="1:3">
      <c r="A47" s="4" t="s">
        <v>853</v>
      </c>
      <c r="B47" s="5" t="n">
        <v>398</v>
      </c>
      <c r="C47" s="5" t="n">
        <v>412</v>
      </c>
    </row>
    <row r="48" spans="1:3">
      <c r="A48" s="4" t="s">
        <v>1168</v>
      </c>
      <c r="B48" s="5" t="n">
        <v>453</v>
      </c>
    </row>
    <row r="49" spans="1:3">
      <c r="A49" s="4" t="s">
        <v>42</v>
      </c>
      <c r="B49" s="5" t="n">
        <v>36593</v>
      </c>
      <c r="C49" s="5" t="n">
        <v>30655</v>
      </c>
    </row>
    <row r="50" spans="1:3">
      <c r="A50" s="3" t="s">
        <v>1169</v>
      </c>
    </row>
    <row r="51" spans="1:3">
      <c r="A51" s="4" t="s">
        <v>50</v>
      </c>
      <c r="B51" s="5" t="n">
        <v>1218894</v>
      </c>
      <c r="C51" s="5" t="n">
        <v>1100677</v>
      </c>
    </row>
    <row r="52" spans="1:3">
      <c r="A52" s="4" t="s">
        <v>51</v>
      </c>
      <c r="B52" s="5" t="n">
        <v>129460</v>
      </c>
      <c r="C52" s="5" t="n">
        <v>91339</v>
      </c>
    </row>
    <row r="53" spans="1:3">
      <c r="A53" s="4" t="s">
        <v>52</v>
      </c>
      <c r="B53" s="5" t="n">
        <v>231911</v>
      </c>
      <c r="C53" s="5" t="n">
        <v>230255</v>
      </c>
    </row>
    <row r="54" spans="1:3">
      <c r="A54" s="4" t="s">
        <v>53</v>
      </c>
      <c r="B54" s="5" t="n">
        <v>4956</v>
      </c>
      <c r="C54" s="5" t="n">
        <v>4273</v>
      </c>
    </row>
    <row r="55" spans="1:3">
      <c r="A55" s="4" t="s">
        <v>220</v>
      </c>
      <c r="B55" s="5" t="n">
        <v>1046</v>
      </c>
      <c r="C55" s="5" t="n">
        <v>866</v>
      </c>
    </row>
    <row r="56" spans="1:3">
      <c r="A56" s="4" t="s">
        <v>1173</v>
      </c>
    </row>
    <row r="57" spans="1:3">
      <c r="A57" s="3" t="s">
        <v>1167</v>
      </c>
    </row>
    <row r="58" spans="1:3">
      <c r="A58" s="4" t="s">
        <v>1171</v>
      </c>
      <c r="B58" s="5" t="n">
        <v>43658</v>
      </c>
      <c r="C58" s="5" t="n">
        <v>18758</v>
      </c>
    </row>
    <row r="59" spans="1:3">
      <c r="A59" s="4" t="s">
        <v>38</v>
      </c>
      <c r="B59" s="5" t="n">
        <v>25</v>
      </c>
      <c r="C59" s="5" t="n">
        <v>25</v>
      </c>
    </row>
    <row r="60" spans="1:3">
      <c r="A60" s="4" t="s">
        <v>214</v>
      </c>
      <c r="B60" s="5" t="n">
        <v>5769</v>
      </c>
      <c r="C60" s="5" t="n">
        <v>5068</v>
      </c>
    </row>
    <row r="61" spans="1:3">
      <c r="A61" s="4" t="s">
        <v>212</v>
      </c>
      <c r="B61" s="5" t="n">
        <v>15463</v>
      </c>
      <c r="C61" s="5" t="n">
        <v>13831</v>
      </c>
    </row>
    <row r="62" spans="1:3">
      <c r="A62" s="4" t="s">
        <v>42</v>
      </c>
      <c r="B62" s="5" t="n">
        <v>36593</v>
      </c>
      <c r="C62" s="5" t="n">
        <v>30655</v>
      </c>
    </row>
    <row r="63" spans="1:3">
      <c r="A63" s="3" t="s">
        <v>1169</v>
      </c>
    </row>
    <row r="64" spans="1:3">
      <c r="A64" s="4" t="s">
        <v>50</v>
      </c>
      <c r="B64" s="5" t="n">
        <v>702151</v>
      </c>
      <c r="C64" s="5" t="n">
        <v>500427</v>
      </c>
    </row>
    <row r="65" spans="1:3">
      <c r="A65" s="4" t="s">
        <v>51</v>
      </c>
      <c r="B65" s="5" t="n">
        <v>129460</v>
      </c>
      <c r="C65" s="5" t="n">
        <v>91339</v>
      </c>
    </row>
    <row r="66" spans="1:3">
      <c r="A66" s="4" t="s">
        <v>53</v>
      </c>
      <c r="B66" s="5" t="n">
        <v>4956</v>
      </c>
      <c r="C66" s="5" t="n">
        <v>4273</v>
      </c>
    </row>
    <row r="67" spans="1:3">
      <c r="A67" s="4" t="s">
        <v>220</v>
      </c>
      <c r="B67" s="5" t="n">
        <v>1046</v>
      </c>
      <c r="C67" s="5" t="n">
        <v>866</v>
      </c>
    </row>
    <row r="68" spans="1:3">
      <c r="A68" s="4" t="s">
        <v>1174</v>
      </c>
    </row>
    <row r="69" spans="1:3">
      <c r="A69" s="3" t="s">
        <v>1167</v>
      </c>
    </row>
    <row r="70" spans="1:3">
      <c r="A70" s="4" t="s">
        <v>38</v>
      </c>
      <c r="B70" s="5" t="n">
        <v>382900</v>
      </c>
      <c r="C70" s="5" t="n">
        <v>375171</v>
      </c>
    </row>
    <row r="71" spans="1:3">
      <c r="A71" s="4" t="s">
        <v>1168</v>
      </c>
      <c r="B71" s="5" t="n">
        <v>453</v>
      </c>
    </row>
    <row r="72" spans="1:3">
      <c r="A72" s="4" t="s">
        <v>1175</v>
      </c>
    </row>
    <row r="73" spans="1:3">
      <c r="A73" s="3" t="s">
        <v>1167</v>
      </c>
    </row>
    <row r="74" spans="1:3">
      <c r="A74" s="4" t="s">
        <v>37</v>
      </c>
      <c r="B74" s="5" t="n">
        <v>1269</v>
      </c>
      <c r="C74" s="5" t="n">
        <v>1774</v>
      </c>
    </row>
    <row r="75" spans="1:3">
      <c r="A75" s="4" t="s">
        <v>38</v>
      </c>
      <c r="B75" s="5" t="n">
        <v>7485</v>
      </c>
      <c r="C75" s="5" t="n">
        <v>4211</v>
      </c>
    </row>
    <row r="76" spans="1:3">
      <c r="A76" s="4" t="s">
        <v>1165</v>
      </c>
      <c r="B76" s="5" t="n">
        <v>1237759</v>
      </c>
      <c r="C76" s="5" t="n">
        <v>1123436</v>
      </c>
    </row>
    <row r="77" spans="1:3">
      <c r="A77" s="4" t="s">
        <v>853</v>
      </c>
      <c r="B77" s="5" t="n">
        <v>398</v>
      </c>
      <c r="C77" s="5" t="n">
        <v>412</v>
      </c>
    </row>
    <row r="78" spans="1:3">
      <c r="A78" s="3" t="s">
        <v>1169</v>
      </c>
    </row>
    <row r="79" spans="1:3">
      <c r="A79" s="4" t="s">
        <v>50</v>
      </c>
      <c r="B79" s="5" t="n">
        <v>516743</v>
      </c>
      <c r="C79" s="5" t="n">
        <v>600250</v>
      </c>
    </row>
    <row r="80" spans="1:3">
      <c r="A80" s="4" t="s">
        <v>52</v>
      </c>
      <c r="B80" s="6" t="n">
        <v>231911</v>
      </c>
      <c r="C80" s="6" t="n">
        <v>23025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508</v>
      </c>
      <c r="J1" s="2" t="s">
        <v>1</v>
      </c>
    </row>
    <row r="2" spans="1:12">
      <c r="B2" s="2" t="s">
        <v>2</v>
      </c>
      <c r="C2" s="2" t="s">
        <v>509</v>
      </c>
      <c r="D2" s="2" t="s">
        <v>4</v>
      </c>
      <c r="E2" s="2" t="s">
        <v>510</v>
      </c>
      <c r="F2" s="2" t="s">
        <v>32</v>
      </c>
      <c r="G2" s="2" t="s">
        <v>511</v>
      </c>
      <c r="H2" s="2" t="s">
        <v>512</v>
      </c>
      <c r="I2" s="2" t="s">
        <v>513</v>
      </c>
      <c r="J2" s="2" t="s">
        <v>2</v>
      </c>
      <c r="K2" s="2" t="s">
        <v>32</v>
      </c>
      <c r="L2" s="2" t="s">
        <v>79</v>
      </c>
    </row>
    <row r="3" spans="1:12">
      <c r="A3" s="3" t="s">
        <v>529</v>
      </c>
    </row>
    <row r="4" spans="1:12">
      <c r="A4" s="4" t="s">
        <v>1177</v>
      </c>
      <c r="E4" s="6" t="n">
        <v>171280</v>
      </c>
      <c r="I4" s="6" t="n">
        <v>167309</v>
      </c>
      <c r="J4" s="6" t="n">
        <v>171280</v>
      </c>
      <c r="K4" s="6" t="n">
        <v>167309</v>
      </c>
      <c r="L4" s="6" t="n">
        <v>166446</v>
      </c>
    </row>
    <row r="5" spans="1:12">
      <c r="A5" s="4" t="s">
        <v>1178</v>
      </c>
      <c r="J5" s="5" t="n">
        <v>2137</v>
      </c>
      <c r="K5" s="5" t="n">
        <v>2799</v>
      </c>
    </row>
    <row r="6" spans="1:12">
      <c r="A6" s="4" t="s">
        <v>1179</v>
      </c>
      <c r="J6" s="5" t="n">
        <v>-1574</v>
      </c>
      <c r="K6" s="5" t="n">
        <v>-2615</v>
      </c>
    </row>
    <row r="7" spans="1:12">
      <c r="A7" s="4" t="s">
        <v>133</v>
      </c>
      <c r="J7" s="5" t="n">
        <v>563</v>
      </c>
      <c r="K7" s="5" t="n">
        <v>184</v>
      </c>
      <c r="L7" s="5" t="n">
        <v>-1344</v>
      </c>
    </row>
    <row r="8" spans="1:12">
      <c r="A8" s="4" t="s">
        <v>1180</v>
      </c>
      <c r="B8" s="6" t="n">
        <v>176344</v>
      </c>
      <c r="F8" s="6" t="n">
        <v>171280</v>
      </c>
      <c r="J8" s="5" t="n">
        <v>176344</v>
      </c>
      <c r="K8" s="5" t="n">
        <v>171280</v>
      </c>
      <c r="L8" s="5" t="n">
        <v>167309</v>
      </c>
    </row>
    <row r="9" spans="1:12">
      <c r="A9" s="4" t="s">
        <v>96</v>
      </c>
      <c r="J9" s="5" t="n">
        <v>1258</v>
      </c>
      <c r="K9" s="5" t="n">
        <v>786</v>
      </c>
      <c r="L9" s="5" t="n">
        <v>333</v>
      </c>
    </row>
    <row r="10" spans="1:12">
      <c r="A10" s="4" t="s">
        <v>1181</v>
      </c>
      <c r="B10" s="5" t="n">
        <v>-2969</v>
      </c>
      <c r="C10" s="6" t="n">
        <v>-2864</v>
      </c>
      <c r="D10" s="6" t="n">
        <v>-2875</v>
      </c>
      <c r="E10" s="5" t="n">
        <v>-2723</v>
      </c>
      <c r="F10" s="5" t="n">
        <v>-2597</v>
      </c>
      <c r="G10" s="6" t="n">
        <v>-2557</v>
      </c>
      <c r="H10" s="6" t="n">
        <v>-2578</v>
      </c>
      <c r="I10" s="5" t="n">
        <v>-2658</v>
      </c>
      <c r="J10" s="5" t="n">
        <v>-11431</v>
      </c>
      <c r="K10" s="5" t="n">
        <v>-10390</v>
      </c>
      <c r="L10" s="5" t="n">
        <v>-10627</v>
      </c>
    </row>
    <row r="11" spans="1:12">
      <c r="A11" s="4" t="s">
        <v>114</v>
      </c>
      <c r="B11" s="5" t="n">
        <v>-499</v>
      </c>
      <c r="C11" s="6" t="n">
        <v>-792</v>
      </c>
      <c r="D11" s="6" t="n">
        <v>-726</v>
      </c>
      <c r="E11" s="5" t="n">
        <v>-566</v>
      </c>
      <c r="F11" s="5" t="n">
        <v>-636</v>
      </c>
      <c r="G11" s="6" t="n">
        <v>-618</v>
      </c>
      <c r="H11" s="6" t="n">
        <v>-848</v>
      </c>
      <c r="I11" s="5" t="n">
        <v>-852</v>
      </c>
      <c r="J11" s="5" t="n">
        <v>-2583</v>
      </c>
      <c r="K11" s="5" t="n">
        <v>-2954</v>
      </c>
      <c r="L11" s="5" t="n">
        <v>-2891</v>
      </c>
    </row>
    <row r="12" spans="1:12">
      <c r="A12" s="4" t="s">
        <v>438</v>
      </c>
    </row>
    <row r="13" spans="1:12">
      <c r="A13" s="3" t="s">
        <v>529</v>
      </c>
    </row>
    <row r="14" spans="1:12">
      <c r="A14" s="4" t="s">
        <v>1182</v>
      </c>
      <c r="J14" s="5" t="n">
        <v>1574</v>
      </c>
      <c r="K14" s="5" t="n">
        <v>2615</v>
      </c>
    </row>
    <row r="15" spans="1:12">
      <c r="A15" s="4" t="s">
        <v>1183</v>
      </c>
    </row>
    <row r="16" spans="1:12">
      <c r="A16" s="3" t="s">
        <v>529</v>
      </c>
    </row>
    <row r="17" spans="1:12">
      <c r="A17" s="4" t="s">
        <v>1177</v>
      </c>
      <c r="E17" s="5" t="n">
        <v>-5325</v>
      </c>
      <c r="I17" s="5" t="n">
        <v>-3228</v>
      </c>
      <c r="J17" s="5" t="n">
        <v>-5325</v>
      </c>
      <c r="K17" s="5" t="n">
        <v>-3228</v>
      </c>
    </row>
    <row r="18" spans="1:12">
      <c r="A18" s="4" t="s">
        <v>1179</v>
      </c>
      <c r="J18" s="5" t="n">
        <v>-758</v>
      </c>
      <c r="K18" s="5" t="n">
        <v>-2097</v>
      </c>
    </row>
    <row r="19" spans="1:12">
      <c r="A19" s="4" t="s">
        <v>133</v>
      </c>
      <c r="J19" s="5" t="n">
        <v>-758</v>
      </c>
      <c r="K19" s="5" t="n">
        <v>-2097</v>
      </c>
    </row>
    <row r="20" spans="1:12">
      <c r="A20" s="4" t="s">
        <v>1180</v>
      </c>
      <c r="B20" s="5" t="n">
        <v>-6083</v>
      </c>
      <c r="F20" s="5" t="n">
        <v>-5325</v>
      </c>
      <c r="J20" s="5" t="n">
        <v>-6083</v>
      </c>
      <c r="K20" s="5" t="n">
        <v>-5325</v>
      </c>
      <c r="L20" s="5" t="n">
        <v>-3228</v>
      </c>
    </row>
    <row r="21" spans="1:12">
      <c r="A21" s="4" t="s">
        <v>1184</v>
      </c>
    </row>
    <row r="22" spans="1:12">
      <c r="A22" s="3" t="s">
        <v>529</v>
      </c>
    </row>
    <row r="23" spans="1:12">
      <c r="A23" s="4" t="s">
        <v>114</v>
      </c>
      <c r="J23" s="5" t="n">
        <v>-390</v>
      </c>
      <c r="K23" s="5" t="n">
        <v>-1080</v>
      </c>
    </row>
    <row r="24" spans="1:12">
      <c r="A24" s="4" t="s">
        <v>1182</v>
      </c>
      <c r="J24" s="5" t="n">
        <v>758</v>
      </c>
      <c r="K24" s="5" t="n">
        <v>2097</v>
      </c>
    </row>
    <row r="25" spans="1:12">
      <c r="A25" s="4" t="s">
        <v>103</v>
      </c>
      <c r="J25" s="5" t="n">
        <v>1148</v>
      </c>
      <c r="K25" s="5" t="n">
        <v>3177</v>
      </c>
    </row>
    <row r="26" spans="1:12">
      <c r="A26" s="4" t="s">
        <v>1185</v>
      </c>
    </row>
    <row r="27" spans="1:12">
      <c r="A27" s="3" t="s">
        <v>529</v>
      </c>
    </row>
    <row r="28" spans="1:12">
      <c r="A28" s="4" t="s">
        <v>1177</v>
      </c>
      <c r="E28" s="5" t="n">
        <v>2930</v>
      </c>
      <c r="I28" s="5" t="n">
        <v>649</v>
      </c>
      <c r="J28" s="5" t="n">
        <v>2930</v>
      </c>
      <c r="K28" s="5" t="n">
        <v>649</v>
      </c>
    </row>
    <row r="29" spans="1:12">
      <c r="A29" s="4" t="s">
        <v>1178</v>
      </c>
      <c r="J29" s="5" t="n">
        <v>1853</v>
      </c>
      <c r="K29" s="5" t="n">
        <v>2799</v>
      </c>
    </row>
    <row r="30" spans="1:12">
      <c r="A30" s="4" t="s">
        <v>1179</v>
      </c>
      <c r="J30" s="5" t="n">
        <v>-831</v>
      </c>
      <c r="K30" s="5" t="n">
        <v>-518</v>
      </c>
    </row>
    <row r="31" spans="1:12">
      <c r="A31" s="4" t="s">
        <v>133</v>
      </c>
      <c r="J31" s="5" t="n">
        <v>1022</v>
      </c>
      <c r="K31" s="5" t="n">
        <v>2281</v>
      </c>
    </row>
    <row r="32" spans="1:12">
      <c r="A32" s="4" t="s">
        <v>1180</v>
      </c>
      <c r="B32" s="5" t="n">
        <v>3952</v>
      </c>
      <c r="F32" s="5" t="n">
        <v>2930</v>
      </c>
      <c r="J32" s="5" t="n">
        <v>3952</v>
      </c>
      <c r="K32" s="5" t="n">
        <v>2930</v>
      </c>
      <c r="L32" s="5" t="n">
        <v>649</v>
      </c>
    </row>
    <row r="33" spans="1:12">
      <c r="A33" s="4" t="s">
        <v>1186</v>
      </c>
    </row>
    <row r="34" spans="1:12">
      <c r="A34" s="3" t="s">
        <v>529</v>
      </c>
    </row>
    <row r="35" spans="1:12">
      <c r="A35" s="4" t="s">
        <v>96</v>
      </c>
      <c r="J35" s="5" t="n">
        <v>1258</v>
      </c>
      <c r="K35" s="5" t="n">
        <v>786</v>
      </c>
    </row>
    <row r="36" spans="1:12">
      <c r="A36" s="4" t="s">
        <v>114</v>
      </c>
      <c r="J36" s="5" t="n">
        <v>-427</v>
      </c>
      <c r="K36" s="5" t="n">
        <v>-268</v>
      </c>
    </row>
    <row r="37" spans="1:12">
      <c r="A37" s="4" t="s">
        <v>1182</v>
      </c>
      <c r="J37" s="5" t="n">
        <v>831</v>
      </c>
      <c r="K37" s="5" t="n">
        <v>518</v>
      </c>
    </row>
    <row r="38" spans="1:12">
      <c r="A38" s="4" t="s">
        <v>1187</v>
      </c>
    </row>
    <row r="39" spans="1:12">
      <c r="A39" s="3" t="s">
        <v>529</v>
      </c>
    </row>
    <row r="40" spans="1:12">
      <c r="A40" s="4" t="s">
        <v>1178</v>
      </c>
      <c r="J40" s="5" t="n">
        <v>284</v>
      </c>
    </row>
    <row r="41" spans="1:12">
      <c r="A41" s="4" t="s">
        <v>1179</v>
      </c>
      <c r="J41" s="5" t="n">
        <v>15</v>
      </c>
    </row>
    <row r="42" spans="1:12">
      <c r="A42" s="4" t="s">
        <v>133</v>
      </c>
      <c r="J42" s="5" t="n">
        <v>299</v>
      </c>
    </row>
    <row r="43" spans="1:12">
      <c r="A43" s="4" t="s">
        <v>1180</v>
      </c>
      <c r="B43" s="5" t="n">
        <v>299</v>
      </c>
      <c r="J43" s="5" t="n">
        <v>299</v>
      </c>
    </row>
    <row r="44" spans="1:12">
      <c r="A44" s="4" t="s">
        <v>1188</v>
      </c>
    </row>
    <row r="45" spans="1:12">
      <c r="A45" s="3" t="s">
        <v>529</v>
      </c>
    </row>
    <row r="46" spans="1:12">
      <c r="A46" s="4" t="s">
        <v>1181</v>
      </c>
      <c r="J46" s="5" t="n">
        <v>-23</v>
      </c>
    </row>
    <row r="47" spans="1:12">
      <c r="A47" s="4" t="s">
        <v>114</v>
      </c>
      <c r="J47" s="5" t="n">
        <v>8</v>
      </c>
    </row>
    <row r="48" spans="1:12">
      <c r="A48" s="4" t="s">
        <v>1182</v>
      </c>
      <c r="J48" s="5" t="n">
        <v>-15</v>
      </c>
    </row>
    <row r="49" spans="1:12">
      <c r="A49" s="4" t="s">
        <v>142</v>
      </c>
    </row>
    <row r="50" spans="1:12">
      <c r="A50" s="3" t="s">
        <v>529</v>
      </c>
    </row>
    <row r="51" spans="1:12">
      <c r="A51" s="4" t="s">
        <v>1177</v>
      </c>
      <c r="E51" s="6" t="n">
        <v>-2395</v>
      </c>
      <c r="I51" s="6" t="n">
        <v>-2579</v>
      </c>
      <c r="J51" s="5" t="n">
        <v>-2395</v>
      </c>
      <c r="K51" s="5" t="n">
        <v>-2579</v>
      </c>
      <c r="L51" s="5" t="n">
        <v>-1235</v>
      </c>
    </row>
    <row r="52" spans="1:12">
      <c r="A52" s="4" t="s">
        <v>133</v>
      </c>
      <c r="J52" s="5" t="n">
        <v>563</v>
      </c>
      <c r="K52" s="5" t="n">
        <v>184</v>
      </c>
      <c r="L52" s="5" t="n">
        <v>-1344</v>
      </c>
    </row>
    <row r="53" spans="1:12">
      <c r="A53" s="4" t="s">
        <v>1180</v>
      </c>
      <c r="B53" s="6" t="n">
        <v>-1832</v>
      </c>
      <c r="F53" s="6" t="n">
        <v>-2395</v>
      </c>
      <c r="J53" s="6" t="n">
        <v>-1832</v>
      </c>
      <c r="K53" s="6" t="n">
        <v>-2395</v>
      </c>
      <c r="L53" s="6" t="n">
        <v>-257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79</v>
      </c>
    </row>
    <row r="3" spans="1:4">
      <c r="A3" s="3" t="s">
        <v>268</v>
      </c>
    </row>
    <row r="4" spans="1:4">
      <c r="A4" s="4" t="s">
        <v>1190</v>
      </c>
      <c r="B4" s="4" t="s">
        <v>870</v>
      </c>
      <c r="C4" s="4" t="s">
        <v>870</v>
      </c>
      <c r="D4" s="4" t="s">
        <v>87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505</v>
      </c>
    </row>
    <row r="2" spans="1:2">
      <c r="A2" s="3" t="s">
        <v>1192</v>
      </c>
    </row>
    <row r="3" spans="1:2">
      <c r="A3" s="4" t="s">
        <v>1193</v>
      </c>
      <c r="B3" s="6" t="n">
        <v>453</v>
      </c>
    </row>
    <row r="4" spans="1:2">
      <c r="A4" s="4" t="s">
        <v>1194</v>
      </c>
    </row>
    <row r="5" spans="1:2">
      <c r="A5" s="3" t="s">
        <v>1192</v>
      </c>
    </row>
    <row r="6" spans="1:2">
      <c r="A6" s="4" t="s">
        <v>1193</v>
      </c>
      <c r="B6" s="6" t="n">
        <v>45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195</v>
      </c>
      <c r="B1" s="2" t="s">
        <v>508</v>
      </c>
      <c r="J1" s="2" t="s">
        <v>1</v>
      </c>
    </row>
    <row r="2" spans="1:13">
      <c r="B2" s="2" t="s">
        <v>715</v>
      </c>
      <c r="C2" s="2" t="s">
        <v>1196</v>
      </c>
      <c r="D2" s="2" t="s">
        <v>1197</v>
      </c>
      <c r="E2" s="2" t="s">
        <v>1198</v>
      </c>
      <c r="F2" s="2" t="s">
        <v>913</v>
      </c>
      <c r="G2" s="2" t="s">
        <v>1199</v>
      </c>
      <c r="H2" s="2" t="s">
        <v>1200</v>
      </c>
      <c r="I2" s="2" t="s">
        <v>1201</v>
      </c>
      <c r="J2" s="2" t="s">
        <v>1202</v>
      </c>
      <c r="K2" s="2" t="s">
        <v>715</v>
      </c>
      <c r="L2" s="2" t="s">
        <v>913</v>
      </c>
      <c r="M2" s="2" t="s">
        <v>914</v>
      </c>
    </row>
    <row r="3" spans="1:13">
      <c r="A3" s="3" t="s">
        <v>1203</v>
      </c>
    </row>
    <row r="4" spans="1:13">
      <c r="A4" s="4" t="s">
        <v>1181</v>
      </c>
      <c r="B4" s="6" t="n">
        <v>2969000</v>
      </c>
      <c r="C4" s="6" t="n">
        <v>2864000</v>
      </c>
      <c r="D4" s="6" t="n">
        <v>2875000</v>
      </c>
      <c r="E4" s="6" t="n">
        <v>2723000</v>
      </c>
      <c r="F4" s="6" t="n">
        <v>2597000</v>
      </c>
      <c r="G4" s="6" t="n">
        <v>2557000</v>
      </c>
      <c r="H4" s="6" t="n">
        <v>2578000</v>
      </c>
      <c r="I4" s="6" t="n">
        <v>2658000</v>
      </c>
      <c r="K4" s="6" t="n">
        <v>11431000</v>
      </c>
      <c r="L4" s="6" t="n">
        <v>10390000</v>
      </c>
      <c r="M4" s="6" t="n">
        <v>10627000</v>
      </c>
    </row>
    <row r="5" spans="1:13">
      <c r="A5" s="4" t="s">
        <v>171</v>
      </c>
      <c r="K5" s="5" t="n">
        <v>116000</v>
      </c>
      <c r="L5" s="6" t="n">
        <v>35000</v>
      </c>
      <c r="M5" s="6" t="n">
        <v>-2000</v>
      </c>
    </row>
    <row r="6" spans="1:13">
      <c r="A6" s="4" t="s">
        <v>1204</v>
      </c>
      <c r="B6" s="5" t="n">
        <v>0</v>
      </c>
      <c r="K6" s="5" t="n">
        <v>0</v>
      </c>
    </row>
    <row r="7" spans="1:13">
      <c r="A7" s="4" t="s">
        <v>470</v>
      </c>
    </row>
    <row r="8" spans="1:13">
      <c r="A8" s="3" t="s">
        <v>1203</v>
      </c>
    </row>
    <row r="9" spans="1:13">
      <c r="A9" s="4" t="s">
        <v>1205</v>
      </c>
      <c r="B9" s="6" t="n">
        <v>0</v>
      </c>
      <c r="K9" s="5" t="n">
        <v>0</v>
      </c>
    </row>
    <row r="10" spans="1:13">
      <c r="A10" s="4" t="s">
        <v>1206</v>
      </c>
    </row>
    <row r="11" spans="1:13">
      <c r="A11" s="3" t="s">
        <v>1203</v>
      </c>
    </row>
    <row r="12" spans="1:13">
      <c r="A12" s="4" t="s">
        <v>1181</v>
      </c>
      <c r="K12" s="6" t="n">
        <v>22664</v>
      </c>
    </row>
    <row r="13" spans="1:13">
      <c r="A13" s="4" t="s">
        <v>1207</v>
      </c>
    </row>
    <row r="14" spans="1:13">
      <c r="A14" s="3" t="s">
        <v>1203</v>
      </c>
    </row>
    <row r="15" spans="1:13">
      <c r="A15" s="4" t="s">
        <v>171</v>
      </c>
      <c r="J15" s="6" t="n">
        <v>0</v>
      </c>
    </row>
    <row r="16" spans="1:13">
      <c r="A16" s="4" t="s">
        <v>1208</v>
      </c>
    </row>
    <row r="17" spans="1:13">
      <c r="A17" s="3" t="s">
        <v>1203</v>
      </c>
    </row>
    <row r="18" spans="1:13">
      <c r="A18" s="4" t="s">
        <v>1209</v>
      </c>
      <c r="B18" s="5" t="n">
        <v>3</v>
      </c>
      <c r="K18" s="5" t="n">
        <v>3</v>
      </c>
    </row>
    <row r="19" spans="1:13">
      <c r="A19" s="4" t="s">
        <v>1210</v>
      </c>
      <c r="B19" s="6" t="n">
        <v>50000000</v>
      </c>
      <c r="K19" s="6" t="n">
        <v>50000000</v>
      </c>
    </row>
  </sheetData>
  <mergeCells count="3">
    <mergeCell ref="A1:A2"/>
    <mergeCell ref="B1:I1"/>
    <mergeCell ref="J1:M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1</v>
      </c>
    </row>
    <row r="2" spans="1:2">
      <c r="B2" s="2" t="s">
        <v>505</v>
      </c>
    </row>
    <row r="3" spans="1:2">
      <c r="A3" s="3" t="s">
        <v>1212</v>
      </c>
    </row>
    <row r="4" spans="1:2">
      <c r="A4" s="4" t="s">
        <v>1213</v>
      </c>
      <c r="B4" s="6" t="n">
        <v>430</v>
      </c>
    </row>
    <row r="5" spans="1:2">
      <c r="A5" s="4" t="s">
        <v>1214</v>
      </c>
      <c r="B5" s="5" t="n">
        <v>-23</v>
      </c>
    </row>
    <row r="6" spans="1:2">
      <c r="A6" s="4" t="s">
        <v>1215</v>
      </c>
    </row>
    <row r="7" spans="1:2">
      <c r="A7" s="3" t="s">
        <v>1212</v>
      </c>
    </row>
    <row r="8" spans="1:2">
      <c r="A8" s="4" t="s">
        <v>1213</v>
      </c>
      <c r="B8" s="5" t="n">
        <v>430</v>
      </c>
    </row>
    <row r="9" spans="1:2">
      <c r="A9" s="4" t="s">
        <v>1216</v>
      </c>
    </row>
    <row r="10" spans="1:2">
      <c r="A10" s="3" t="s">
        <v>1212</v>
      </c>
    </row>
    <row r="11" spans="1:2">
      <c r="A11" s="4" t="s">
        <v>1214</v>
      </c>
      <c r="B11" s="6" t="n">
        <v>-2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217</v>
      </c>
      <c r="B1" s="2" t="s">
        <v>2</v>
      </c>
      <c r="C1" s="2" t="s">
        <v>32</v>
      </c>
      <c r="D1" s="2" t="s">
        <v>79</v>
      </c>
      <c r="E1" s="2" t="s">
        <v>573</v>
      </c>
    </row>
    <row r="2" spans="1:5">
      <c r="A2" s="3" t="s">
        <v>33</v>
      </c>
    </row>
    <row r="3" spans="1:5">
      <c r="A3" s="4" t="s">
        <v>34</v>
      </c>
      <c r="B3" s="6" t="n">
        <v>31815</v>
      </c>
      <c r="C3" s="6" t="n">
        <v>15905</v>
      </c>
    </row>
    <row r="4" spans="1:5">
      <c r="A4" s="4" t="s">
        <v>1218</v>
      </c>
      <c r="B4" s="5" t="n">
        <v>390410</v>
      </c>
      <c r="C4" s="5" t="n">
        <v>379407</v>
      </c>
    </row>
    <row r="5" spans="1:5">
      <c r="A5" s="4" t="s">
        <v>41</v>
      </c>
      <c r="B5" s="5" t="n">
        <v>16844</v>
      </c>
      <c r="C5" s="5" t="n">
        <v>16553</v>
      </c>
    </row>
    <row r="6" spans="1:5">
      <c r="A6" s="4" t="s">
        <v>47</v>
      </c>
      <c r="B6" s="5" t="n">
        <v>18216</v>
      </c>
      <c r="C6" s="5" t="n">
        <v>17825</v>
      </c>
    </row>
    <row r="7" spans="1:5">
      <c r="A7" s="4" t="s">
        <v>48</v>
      </c>
      <c r="B7" s="5" t="n">
        <v>1772479</v>
      </c>
      <c r="C7" s="5" t="n">
        <v>1606544</v>
      </c>
    </row>
    <row r="8" spans="1:5">
      <c r="A8" s="3" t="s">
        <v>1219</v>
      </c>
    </row>
    <row r="9" spans="1:5">
      <c r="A9" s="4" t="s">
        <v>54</v>
      </c>
      <c r="B9" s="5" t="n">
        <v>16298</v>
      </c>
      <c r="C9" s="5" t="n">
        <v>13797</v>
      </c>
    </row>
    <row r="10" spans="1:5">
      <c r="A10" s="4" t="s">
        <v>1220</v>
      </c>
      <c r="B10" s="5" t="n">
        <v>176344</v>
      </c>
      <c r="C10" s="5" t="n">
        <v>171280</v>
      </c>
      <c r="D10" s="6" t="n">
        <v>167309</v>
      </c>
      <c r="E10" s="6" t="n">
        <v>166446</v>
      </c>
    </row>
    <row r="11" spans="1:5">
      <c r="A11" s="4" t="s">
        <v>66</v>
      </c>
      <c r="B11" s="5" t="n">
        <v>1772479</v>
      </c>
      <c r="C11" s="5" t="n">
        <v>1606544</v>
      </c>
    </row>
    <row r="12" spans="1:5">
      <c r="A12" s="4" t="s">
        <v>1221</v>
      </c>
    </row>
    <row r="13" spans="1:5">
      <c r="A13" s="3" t="s">
        <v>33</v>
      </c>
    </row>
    <row r="14" spans="1:5">
      <c r="A14" s="4" t="s">
        <v>34</v>
      </c>
      <c r="B14" s="5" t="n">
        <v>7176</v>
      </c>
      <c r="C14" s="5" t="n">
        <v>2258</v>
      </c>
    </row>
    <row r="15" spans="1:5">
      <c r="A15" s="4" t="s">
        <v>1218</v>
      </c>
      <c r="B15" s="5" t="n">
        <v>25</v>
      </c>
      <c r="C15" s="5" t="n">
        <v>25</v>
      </c>
    </row>
    <row r="16" spans="1:5">
      <c r="A16" s="4" t="s">
        <v>1222</v>
      </c>
      <c r="B16" s="5" t="n">
        <v>166327</v>
      </c>
      <c r="C16" s="5" t="n">
        <v>167112</v>
      </c>
    </row>
    <row r="17" spans="1:5">
      <c r="A17" s="4" t="s">
        <v>41</v>
      </c>
      <c r="B17" s="5" t="n">
        <v>1118</v>
      </c>
      <c r="C17" s="5" t="n">
        <v>1144</v>
      </c>
    </row>
    <row r="18" spans="1:5">
      <c r="A18" s="4" t="s">
        <v>47</v>
      </c>
      <c r="B18" s="5" t="n">
        <v>1792</v>
      </c>
      <c r="C18" s="5" t="n">
        <v>801</v>
      </c>
    </row>
    <row r="19" spans="1:5">
      <c r="A19" s="4" t="s">
        <v>48</v>
      </c>
      <c r="B19" s="5" t="n">
        <v>176438</v>
      </c>
      <c r="C19" s="5" t="n">
        <v>171340</v>
      </c>
    </row>
    <row r="20" spans="1:5">
      <c r="A20" s="3" t="s">
        <v>1219</v>
      </c>
    </row>
    <row r="21" spans="1:5">
      <c r="A21" s="4" t="s">
        <v>54</v>
      </c>
      <c r="B21" s="5" t="n">
        <v>94</v>
      </c>
      <c r="C21" s="5" t="n">
        <v>60</v>
      </c>
    </row>
    <row r="22" spans="1:5">
      <c r="A22" s="4" t="s">
        <v>1220</v>
      </c>
      <c r="B22" s="5" t="n">
        <v>176344</v>
      </c>
      <c r="C22" s="5" t="n">
        <v>171280</v>
      </c>
    </row>
    <row r="23" spans="1:5">
      <c r="A23" s="4" t="s">
        <v>66</v>
      </c>
      <c r="B23" s="6" t="n">
        <v>176438</v>
      </c>
      <c r="C23" s="6" t="n">
        <v>1713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508</v>
      </c>
      <c r="J1" s="2" t="s">
        <v>1</v>
      </c>
    </row>
    <row r="2" spans="1:12">
      <c r="B2" s="2" t="s">
        <v>2</v>
      </c>
      <c r="C2" s="2" t="s">
        <v>509</v>
      </c>
      <c r="D2" s="2" t="s">
        <v>4</v>
      </c>
      <c r="E2" s="2" t="s">
        <v>510</v>
      </c>
      <c r="F2" s="2" t="s">
        <v>32</v>
      </c>
      <c r="G2" s="2" t="s">
        <v>511</v>
      </c>
      <c r="H2" s="2" t="s">
        <v>512</v>
      </c>
      <c r="I2" s="2" t="s">
        <v>513</v>
      </c>
      <c r="J2" s="2" t="s">
        <v>2</v>
      </c>
      <c r="K2" s="2" t="s">
        <v>32</v>
      </c>
      <c r="L2" s="2" t="s">
        <v>79</v>
      </c>
    </row>
    <row r="3" spans="1:12">
      <c r="A3" s="3" t="s">
        <v>1224</v>
      </c>
    </row>
    <row r="4" spans="1:12">
      <c r="A4" s="4" t="s">
        <v>1225</v>
      </c>
      <c r="B4" s="6" t="n">
        <v>11700</v>
      </c>
      <c r="C4" s="6" t="n">
        <v>11859</v>
      </c>
      <c r="D4" s="6" t="n">
        <v>12284</v>
      </c>
      <c r="E4" s="6" t="n">
        <v>11092</v>
      </c>
      <c r="F4" s="6" t="n">
        <v>10726</v>
      </c>
      <c r="G4" s="6" t="n">
        <v>11011</v>
      </c>
      <c r="H4" s="6" t="n">
        <v>11002</v>
      </c>
      <c r="I4" s="6" t="n">
        <v>11050</v>
      </c>
      <c r="J4" s="6" t="n">
        <v>46935</v>
      </c>
      <c r="K4" s="6" t="n">
        <v>43789</v>
      </c>
      <c r="L4" s="6" t="n">
        <v>40149</v>
      </c>
    </row>
    <row r="5" spans="1:12">
      <c r="A5" s="3" t="s">
        <v>1226</v>
      </c>
    </row>
    <row r="6" spans="1:12">
      <c r="A6" s="4" t="s">
        <v>105</v>
      </c>
      <c r="J6" s="5" t="n">
        <v>2529</v>
      </c>
      <c r="K6" s="5" t="n">
        <v>1983</v>
      </c>
      <c r="L6" s="5" t="n">
        <v>1883</v>
      </c>
    </row>
    <row r="7" spans="1:12">
      <c r="A7" s="4" t="s">
        <v>100</v>
      </c>
      <c r="J7" s="5" t="n">
        <v>4354</v>
      </c>
      <c r="K7" s="5" t="n">
        <v>3804</v>
      </c>
      <c r="L7" s="5" t="n">
        <v>3038</v>
      </c>
    </row>
    <row r="8" spans="1:12">
      <c r="A8" s="4" t="s">
        <v>112</v>
      </c>
      <c r="B8" s="5" t="n">
        <v>11315</v>
      </c>
      <c r="C8" s="5" t="n">
        <v>10651</v>
      </c>
      <c r="D8" s="5" t="n">
        <v>11106</v>
      </c>
      <c r="E8" s="5" t="n">
        <v>9786</v>
      </c>
      <c r="F8" s="5" t="n">
        <v>9442</v>
      </c>
      <c r="G8" s="5" t="n">
        <v>9359</v>
      </c>
      <c r="H8" s="5" t="n">
        <v>9098</v>
      </c>
      <c r="I8" s="5" t="n">
        <v>8966</v>
      </c>
      <c r="J8" s="5" t="n">
        <v>42858</v>
      </c>
      <c r="K8" s="5" t="n">
        <v>36865</v>
      </c>
      <c r="L8" s="5" t="n">
        <v>33811</v>
      </c>
    </row>
    <row r="9" spans="1:12">
      <c r="A9" s="4" t="s">
        <v>1227</v>
      </c>
      <c r="B9" s="5" t="n">
        <v>2028</v>
      </c>
      <c r="C9" s="5" t="n">
        <v>2904</v>
      </c>
      <c r="D9" s="5" t="n">
        <v>2855</v>
      </c>
      <c r="E9" s="5" t="n">
        <v>2523</v>
      </c>
      <c r="F9" s="5" t="n">
        <v>2942</v>
      </c>
      <c r="G9" s="5" t="n">
        <v>3075</v>
      </c>
      <c r="H9" s="5" t="n">
        <v>3280</v>
      </c>
      <c r="I9" s="5" t="n">
        <v>3448</v>
      </c>
    </row>
    <row r="10" spans="1:12">
      <c r="A10" s="4" t="s">
        <v>1228</v>
      </c>
      <c r="B10" s="5" t="n">
        <v>499</v>
      </c>
      <c r="C10" s="5" t="n">
        <v>792</v>
      </c>
      <c r="D10" s="5" t="n">
        <v>726</v>
      </c>
      <c r="E10" s="5" t="n">
        <v>566</v>
      </c>
      <c r="F10" s="5" t="n">
        <v>636</v>
      </c>
      <c r="G10" s="5" t="n">
        <v>618</v>
      </c>
      <c r="H10" s="5" t="n">
        <v>848</v>
      </c>
      <c r="I10" s="5" t="n">
        <v>852</v>
      </c>
      <c r="J10" s="5" t="n">
        <v>2583</v>
      </c>
      <c r="K10" s="5" t="n">
        <v>2954</v>
      </c>
      <c r="L10" s="5" t="n">
        <v>2891</v>
      </c>
    </row>
    <row r="11" spans="1:12">
      <c r="A11" s="4" t="s">
        <v>115</v>
      </c>
      <c r="B11" s="6" t="n">
        <v>1529</v>
      </c>
      <c r="C11" s="6" t="n">
        <v>2112</v>
      </c>
      <c r="D11" s="6" t="n">
        <v>2129</v>
      </c>
      <c r="E11" s="6" t="n">
        <v>1957</v>
      </c>
      <c r="F11" s="6" t="n">
        <v>2306</v>
      </c>
      <c r="G11" s="6" t="n">
        <v>2457</v>
      </c>
      <c r="H11" s="6" t="n">
        <v>2432</v>
      </c>
      <c r="I11" s="6" t="n">
        <v>2596</v>
      </c>
      <c r="J11" s="5" t="n">
        <v>7727</v>
      </c>
      <c r="K11" s="5" t="n">
        <v>9791</v>
      </c>
      <c r="L11" s="5" t="n">
        <v>8504</v>
      </c>
    </row>
    <row r="12" spans="1:12">
      <c r="A12" s="4" t="s">
        <v>1229</v>
      </c>
      <c r="J12" s="5" t="n">
        <v>8290</v>
      </c>
      <c r="K12" s="5" t="n">
        <v>9975</v>
      </c>
      <c r="L12" s="5" t="n">
        <v>7160</v>
      </c>
    </row>
    <row r="13" spans="1:12">
      <c r="A13" s="4" t="s">
        <v>1221</v>
      </c>
    </row>
    <row r="14" spans="1:12">
      <c r="A14" s="3" t="s">
        <v>1224</v>
      </c>
    </row>
    <row r="15" spans="1:12">
      <c r="A15" s="4" t="s">
        <v>1225</v>
      </c>
      <c r="J15" s="5" t="n">
        <v>383</v>
      </c>
      <c r="K15" s="5" t="n">
        <v>376</v>
      </c>
      <c r="L15" s="5" t="n">
        <v>381</v>
      </c>
    </row>
    <row r="16" spans="1:12">
      <c r="A16" s="4" t="s">
        <v>1230</v>
      </c>
      <c r="J16" s="5" t="n">
        <v>34000</v>
      </c>
      <c r="K16" s="5" t="n">
        <v>8000</v>
      </c>
      <c r="L16" s="5" t="n">
        <v>27000</v>
      </c>
    </row>
    <row r="17" spans="1:12">
      <c r="A17" s="4" t="s">
        <v>1231</v>
      </c>
      <c r="J17" s="5" t="n">
        <v>34383</v>
      </c>
      <c r="K17" s="5" t="n">
        <v>8376</v>
      </c>
      <c r="L17" s="5" t="n">
        <v>27381</v>
      </c>
    </row>
    <row r="18" spans="1:12">
      <c r="A18" s="3" t="s">
        <v>1226</v>
      </c>
    </row>
    <row r="19" spans="1:12">
      <c r="A19" s="4" t="s">
        <v>105</v>
      </c>
      <c r="J19" s="5" t="n">
        <v>860</v>
      </c>
      <c r="K19" s="5" t="n">
        <v>755</v>
      </c>
      <c r="L19" s="5" t="n">
        <v>1091</v>
      </c>
    </row>
    <row r="20" spans="1:12">
      <c r="A20" s="4" t="s">
        <v>100</v>
      </c>
      <c r="J20" s="5" t="n">
        <v>50</v>
      </c>
      <c r="K20" s="5" t="n">
        <v>64</v>
      </c>
      <c r="L20" s="5" t="n">
        <v>453</v>
      </c>
    </row>
    <row r="21" spans="1:12">
      <c r="A21" s="4" t="s">
        <v>112</v>
      </c>
      <c r="J21" s="5" t="n">
        <v>910</v>
      </c>
      <c r="K21" s="5" t="n">
        <v>819</v>
      </c>
      <c r="L21" s="5" t="n">
        <v>1544</v>
      </c>
    </row>
    <row r="22" spans="1:12">
      <c r="A22" s="4" t="s">
        <v>1227</v>
      </c>
      <c r="J22" s="5" t="n">
        <v>33473</v>
      </c>
      <c r="K22" s="5" t="n">
        <v>7557</v>
      </c>
      <c r="L22" s="5" t="n">
        <v>25837</v>
      </c>
    </row>
    <row r="23" spans="1:12">
      <c r="A23" s="4" t="s">
        <v>1228</v>
      </c>
      <c r="J23" s="5" t="n">
        <v>-91</v>
      </c>
      <c r="K23" s="5" t="n">
        <v>-118</v>
      </c>
      <c r="L23" s="5" t="n">
        <v>-905</v>
      </c>
    </row>
    <row r="24" spans="1:12">
      <c r="A24" s="4" t="s">
        <v>1232</v>
      </c>
      <c r="J24" s="5" t="n">
        <v>33564</v>
      </c>
      <c r="K24" s="5" t="n">
        <v>7675</v>
      </c>
      <c r="L24" s="5" t="n">
        <v>26742</v>
      </c>
    </row>
    <row r="25" spans="1:12">
      <c r="A25" s="4" t="s">
        <v>1233</v>
      </c>
      <c r="J25" s="5" t="n">
        <v>-25837</v>
      </c>
      <c r="K25" s="5" t="n">
        <v>2116</v>
      </c>
      <c r="L25" s="5" t="n">
        <v>-18238</v>
      </c>
    </row>
    <row r="26" spans="1:12">
      <c r="A26" s="4" t="s">
        <v>115</v>
      </c>
      <c r="J26" s="5" t="n">
        <v>7727</v>
      </c>
      <c r="K26" s="5" t="n">
        <v>9791</v>
      </c>
      <c r="L26" s="5" t="n">
        <v>8504</v>
      </c>
    </row>
    <row r="27" spans="1:12">
      <c r="A27" s="4" t="s">
        <v>1229</v>
      </c>
      <c r="J27" s="6" t="n">
        <v>8290</v>
      </c>
      <c r="K27" s="6" t="n">
        <v>9975</v>
      </c>
      <c r="L27" s="6" t="n">
        <v>716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508</v>
      </c>
      <c r="J1" s="2" t="s">
        <v>1</v>
      </c>
    </row>
    <row r="2" spans="1:12">
      <c r="B2" s="2" t="s">
        <v>2</v>
      </c>
      <c r="C2" s="2" t="s">
        <v>509</v>
      </c>
      <c r="D2" s="2" t="s">
        <v>4</v>
      </c>
      <c r="E2" s="2" t="s">
        <v>510</v>
      </c>
      <c r="F2" s="2" t="s">
        <v>32</v>
      </c>
      <c r="G2" s="2" t="s">
        <v>511</v>
      </c>
      <c r="H2" s="2" t="s">
        <v>512</v>
      </c>
      <c r="I2" s="2" t="s">
        <v>513</v>
      </c>
      <c r="J2" s="2" t="s">
        <v>2</v>
      </c>
      <c r="K2" s="2" t="s">
        <v>32</v>
      </c>
      <c r="L2" s="2" t="s">
        <v>79</v>
      </c>
    </row>
    <row r="3" spans="1:12">
      <c r="A3" s="3" t="s">
        <v>164</v>
      </c>
    </row>
    <row r="4" spans="1:12">
      <c r="A4" s="4" t="s">
        <v>122</v>
      </c>
      <c r="B4" s="6" t="n">
        <v>1529</v>
      </c>
      <c r="C4" s="6" t="n">
        <v>2112</v>
      </c>
      <c r="D4" s="6" t="n">
        <v>2129</v>
      </c>
      <c r="E4" s="6" t="n">
        <v>1957</v>
      </c>
      <c r="F4" s="6" t="n">
        <v>2306</v>
      </c>
      <c r="G4" s="6" t="n">
        <v>2457</v>
      </c>
      <c r="H4" s="6" t="n">
        <v>2432</v>
      </c>
      <c r="I4" s="6" t="n">
        <v>2596</v>
      </c>
      <c r="J4" s="6" t="n">
        <v>7727</v>
      </c>
      <c r="K4" s="6" t="n">
        <v>9791</v>
      </c>
      <c r="L4" s="6" t="n">
        <v>8504</v>
      </c>
    </row>
    <row r="5" spans="1:12">
      <c r="A5" s="3" t="s">
        <v>165</v>
      </c>
    </row>
    <row r="6" spans="1:12">
      <c r="A6" s="4" t="s">
        <v>1235</v>
      </c>
      <c r="J6" s="5" t="n">
        <v>1661</v>
      </c>
      <c r="K6" s="5" t="n">
        <v>1326</v>
      </c>
      <c r="L6" s="5" t="n">
        <v>1261</v>
      </c>
    </row>
    <row r="7" spans="1:12">
      <c r="A7" s="4" t="s">
        <v>1236</v>
      </c>
      <c r="J7" s="5" t="n">
        <v>516</v>
      </c>
      <c r="K7" s="5" t="n">
        <v>7</v>
      </c>
      <c r="L7" s="5" t="n">
        <v>648</v>
      </c>
    </row>
    <row r="8" spans="1:12">
      <c r="A8" s="4" t="s">
        <v>172</v>
      </c>
      <c r="J8" s="5" t="n">
        <v>-158</v>
      </c>
      <c r="K8" s="5" t="n">
        <v>784</v>
      </c>
      <c r="L8" s="5" t="n">
        <v>1386</v>
      </c>
    </row>
    <row r="9" spans="1:12">
      <c r="A9" s="4" t="s">
        <v>174</v>
      </c>
      <c r="J9" s="5" t="n">
        <v>2780</v>
      </c>
      <c r="K9" s="5" t="n">
        <v>3314</v>
      </c>
      <c r="L9" s="5" t="n">
        <v>1047</v>
      </c>
    </row>
    <row r="10" spans="1:12">
      <c r="A10" s="4" t="s">
        <v>175</v>
      </c>
      <c r="J10" s="5" t="n">
        <v>18159</v>
      </c>
      <c r="K10" s="5" t="n">
        <v>19336</v>
      </c>
      <c r="L10" s="5" t="n">
        <v>14468</v>
      </c>
    </row>
    <row r="11" spans="1:12">
      <c r="A11" s="3" t="s">
        <v>176</v>
      </c>
    </row>
    <row r="12" spans="1:12">
      <c r="A12" s="4" t="s">
        <v>1237</v>
      </c>
      <c r="J12" s="5" t="n">
        <v>-1098</v>
      </c>
      <c r="K12" s="5" t="n">
        <v>-878</v>
      </c>
      <c r="L12" s="5" t="n">
        <v>-677</v>
      </c>
    </row>
    <row r="13" spans="1:12">
      <c r="A13" s="4" t="s">
        <v>191</v>
      </c>
      <c r="J13" s="5" t="n">
        <v>4674</v>
      </c>
      <c r="K13" s="5" t="n">
        <v>-40366</v>
      </c>
      <c r="L13" s="5" t="n">
        <v>-9705</v>
      </c>
    </row>
    <row r="14" spans="1:12">
      <c r="A14" s="3" t="s">
        <v>192</v>
      </c>
    </row>
    <row r="15" spans="1:12">
      <c r="A15" s="4" t="s">
        <v>1238</v>
      </c>
      <c r="J15" s="5" t="n">
        <v>-99800</v>
      </c>
      <c r="K15" s="5" t="n">
        <v>-13300</v>
      </c>
      <c r="L15" s="5" t="n">
        <v>-63887</v>
      </c>
    </row>
    <row r="16" spans="1:12">
      <c r="A16" s="4" t="s">
        <v>198</v>
      </c>
      <c r="J16" s="5" t="n">
        <v>-301</v>
      </c>
      <c r="K16" s="5" t="n">
        <v>-3132</v>
      </c>
      <c r="L16" s="5" t="n">
        <v>-4216</v>
      </c>
    </row>
    <row r="17" spans="1:12">
      <c r="A17" s="4" t="s">
        <v>200</v>
      </c>
      <c r="J17" s="5" t="n">
        <v>-3747</v>
      </c>
      <c r="K17" s="5" t="n">
        <v>-3546</v>
      </c>
      <c r="L17" s="5" t="n">
        <v>-2800</v>
      </c>
    </row>
    <row r="18" spans="1:12">
      <c r="A18" s="4" t="s">
        <v>201</v>
      </c>
      <c r="J18" s="5" t="n">
        <v>2067</v>
      </c>
      <c r="K18" s="5" t="n">
        <v>17487</v>
      </c>
      <c r="L18" s="5" t="n">
        <v>-9110</v>
      </c>
    </row>
    <row r="19" spans="1:12">
      <c r="A19" s="4" t="s">
        <v>202</v>
      </c>
      <c r="J19" s="5" t="n">
        <v>24900</v>
      </c>
      <c r="K19" s="5" t="n">
        <v>-3543</v>
      </c>
      <c r="L19" s="5" t="n">
        <v>-4347</v>
      </c>
    </row>
    <row r="20" spans="1:12">
      <c r="A20" s="4" t="s">
        <v>203</v>
      </c>
      <c r="E20" s="5" t="n">
        <v>18758</v>
      </c>
      <c r="I20" s="5" t="n">
        <v>22301</v>
      </c>
      <c r="J20" s="5" t="n">
        <v>18758</v>
      </c>
      <c r="K20" s="5" t="n">
        <v>22301</v>
      </c>
      <c r="L20" s="5" t="n">
        <v>26648</v>
      </c>
    </row>
    <row r="21" spans="1:12">
      <c r="A21" s="4" t="s">
        <v>204</v>
      </c>
      <c r="B21" s="5" t="n">
        <v>43658</v>
      </c>
      <c r="F21" s="5" t="n">
        <v>18758</v>
      </c>
      <c r="J21" s="5" t="n">
        <v>43658</v>
      </c>
      <c r="K21" s="5" t="n">
        <v>18758</v>
      </c>
      <c r="L21" s="5" t="n">
        <v>22301</v>
      </c>
    </row>
    <row r="22" spans="1:12">
      <c r="A22" s="4" t="s">
        <v>1221</v>
      </c>
    </row>
    <row r="23" spans="1:12">
      <c r="A23" s="3" t="s">
        <v>164</v>
      </c>
    </row>
    <row r="24" spans="1:12">
      <c r="A24" s="4" t="s">
        <v>122</v>
      </c>
      <c r="J24" s="5" t="n">
        <v>7727</v>
      </c>
      <c r="K24" s="5" t="n">
        <v>9791</v>
      </c>
      <c r="L24" s="5" t="n">
        <v>8504</v>
      </c>
    </row>
    <row r="25" spans="1:12">
      <c r="A25" s="3" t="s">
        <v>165</v>
      </c>
    </row>
    <row r="26" spans="1:12">
      <c r="A26" s="4" t="s">
        <v>1233</v>
      </c>
      <c r="J26" s="5" t="n">
        <v>25837</v>
      </c>
      <c r="K26" s="5" t="n">
        <v>-2116</v>
      </c>
      <c r="L26" s="5" t="n">
        <v>18238</v>
      </c>
    </row>
    <row r="27" spans="1:12">
      <c r="A27" s="4" t="s">
        <v>1235</v>
      </c>
      <c r="J27" s="5" t="n">
        <v>26</v>
      </c>
      <c r="K27" s="5" t="n">
        <v>24</v>
      </c>
    </row>
    <row r="28" spans="1:12">
      <c r="A28" s="4" t="s">
        <v>1239</v>
      </c>
      <c r="J28" s="5" t="n">
        <v>-369</v>
      </c>
      <c r="K28" s="5" t="n">
        <v>40</v>
      </c>
      <c r="L28" s="5" t="n">
        <v>-888</v>
      </c>
    </row>
    <row r="29" spans="1:12">
      <c r="A29" s="4" t="s">
        <v>1236</v>
      </c>
      <c r="J29" s="5" t="n">
        <v>-13</v>
      </c>
      <c r="K29" s="5" t="n">
        <v>8</v>
      </c>
      <c r="L29" s="5" t="n">
        <v>8</v>
      </c>
    </row>
    <row r="30" spans="1:12">
      <c r="A30" s="4" t="s">
        <v>172</v>
      </c>
      <c r="J30" s="5" t="n">
        <v>3</v>
      </c>
      <c r="K30" s="5" t="n">
        <v>-3</v>
      </c>
      <c r="L30" s="5" t="n">
        <v>1480</v>
      </c>
    </row>
    <row r="31" spans="1:12">
      <c r="A31" s="4" t="s">
        <v>174</v>
      </c>
      <c r="J31" s="5" t="n">
        <v>-60</v>
      </c>
      <c r="K31" s="5" t="n">
        <v>458</v>
      </c>
      <c r="L31" s="5" t="n">
        <v>-634</v>
      </c>
    </row>
    <row r="32" spans="1:12">
      <c r="A32" s="4" t="s">
        <v>175</v>
      </c>
      <c r="J32" s="5" t="n">
        <v>33151</v>
      </c>
      <c r="K32" s="5" t="n">
        <v>8202</v>
      </c>
      <c r="L32" s="5" t="n">
        <v>26708</v>
      </c>
    </row>
    <row r="33" spans="1:12">
      <c r="A33" s="3" t="s">
        <v>176</v>
      </c>
    </row>
    <row r="34" spans="1:12">
      <c r="A34" s="4" t="s">
        <v>178</v>
      </c>
      <c r="K34" s="5" t="n">
        <v>17</v>
      </c>
    </row>
    <row r="35" spans="1:12">
      <c r="A35" s="4" t="s">
        <v>1240</v>
      </c>
      <c r="J35" s="5" t="n">
        <v>-24203</v>
      </c>
      <c r="L35" s="5" t="n">
        <v>-15174</v>
      </c>
    </row>
    <row r="36" spans="1:12">
      <c r="A36" s="4" t="s">
        <v>1237</v>
      </c>
      <c r="K36" s="5" t="n">
        <v>-41</v>
      </c>
    </row>
    <row r="37" spans="1:12">
      <c r="A37" s="4" t="s">
        <v>191</v>
      </c>
      <c r="J37" s="5" t="n">
        <v>-24203</v>
      </c>
      <c r="K37" s="5" t="n">
        <v>-24</v>
      </c>
      <c r="L37" s="5" t="n">
        <v>-15174</v>
      </c>
    </row>
    <row r="38" spans="1:12">
      <c r="A38" s="3" t="s">
        <v>192</v>
      </c>
    </row>
    <row r="39" spans="1:12">
      <c r="A39" s="4" t="s">
        <v>1238</v>
      </c>
      <c r="L39" s="5" t="n">
        <v>-6955</v>
      </c>
    </row>
    <row r="40" spans="1:12">
      <c r="A40" s="4" t="s">
        <v>198</v>
      </c>
      <c r="J40" s="5" t="n">
        <v>-283</v>
      </c>
      <c r="K40" s="5" t="n">
        <v>-3132</v>
      </c>
      <c r="L40" s="5" t="n">
        <v>-4216</v>
      </c>
    </row>
    <row r="41" spans="1:12">
      <c r="A41" s="4" t="s">
        <v>200</v>
      </c>
      <c r="J41" s="5" t="n">
        <v>-3747</v>
      </c>
      <c r="K41" s="5" t="n">
        <v>-3546</v>
      </c>
      <c r="L41" s="5" t="n">
        <v>-2800</v>
      </c>
    </row>
    <row r="42" spans="1:12">
      <c r="A42" s="4" t="s">
        <v>201</v>
      </c>
      <c r="J42" s="5" t="n">
        <v>-4030</v>
      </c>
      <c r="K42" s="5" t="n">
        <v>-6678</v>
      </c>
      <c r="L42" s="5" t="n">
        <v>-13971</v>
      </c>
    </row>
    <row r="43" spans="1:12">
      <c r="A43" s="4" t="s">
        <v>202</v>
      </c>
      <c r="J43" s="5" t="n">
        <v>4918</v>
      </c>
      <c r="K43" s="5" t="n">
        <v>1500</v>
      </c>
      <c r="L43" s="5" t="n">
        <v>-2437</v>
      </c>
    </row>
    <row r="44" spans="1:12">
      <c r="A44" s="4" t="s">
        <v>203</v>
      </c>
      <c r="E44" s="6" t="n">
        <v>2258</v>
      </c>
      <c r="I44" s="6" t="n">
        <v>758</v>
      </c>
      <c r="J44" s="5" t="n">
        <v>2258</v>
      </c>
      <c r="K44" s="5" t="n">
        <v>758</v>
      </c>
      <c r="L44" s="5" t="n">
        <v>3195</v>
      </c>
    </row>
    <row r="45" spans="1:12">
      <c r="A45" s="4" t="s">
        <v>204</v>
      </c>
      <c r="B45" s="6" t="n">
        <v>7176</v>
      </c>
      <c r="F45" s="6" t="n">
        <v>2258</v>
      </c>
      <c r="J45" s="6" t="n">
        <v>7176</v>
      </c>
      <c r="K45" s="6" t="n">
        <v>2258</v>
      </c>
      <c r="L45" s="6" t="n">
        <v>75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508</v>
      </c>
      <c r="J1" s="2" t="s">
        <v>1</v>
      </c>
    </row>
    <row r="2" spans="1:12">
      <c r="B2" s="2" t="s">
        <v>2</v>
      </c>
      <c r="C2" s="2" t="s">
        <v>509</v>
      </c>
      <c r="D2" s="2" t="s">
        <v>4</v>
      </c>
      <c r="E2" s="2" t="s">
        <v>510</v>
      </c>
      <c r="F2" s="2" t="s">
        <v>32</v>
      </c>
      <c r="G2" s="2" t="s">
        <v>511</v>
      </c>
      <c r="H2" s="2" t="s">
        <v>512</v>
      </c>
      <c r="I2" s="2" t="s">
        <v>513</v>
      </c>
      <c r="J2" s="2" t="s">
        <v>2</v>
      </c>
      <c r="K2" s="2" t="s">
        <v>32</v>
      </c>
      <c r="L2" s="2" t="s">
        <v>79</v>
      </c>
    </row>
    <row r="3" spans="1:12">
      <c r="A3" s="3" t="s">
        <v>278</v>
      </c>
    </row>
    <row r="4" spans="1:12">
      <c r="A4" s="4" t="s">
        <v>86</v>
      </c>
      <c r="B4" s="6" t="n">
        <v>14669</v>
      </c>
      <c r="C4" s="6" t="n">
        <v>14723</v>
      </c>
      <c r="D4" s="6" t="n">
        <v>15159</v>
      </c>
      <c r="E4" s="6" t="n">
        <v>13815</v>
      </c>
      <c r="F4" s="6" t="n">
        <v>13323</v>
      </c>
      <c r="G4" s="6" t="n">
        <v>13568</v>
      </c>
      <c r="H4" s="6" t="n">
        <v>13580</v>
      </c>
      <c r="I4" s="6" t="n">
        <v>13708</v>
      </c>
      <c r="J4" s="6" t="n">
        <v>58366</v>
      </c>
      <c r="K4" s="6" t="n">
        <v>54179</v>
      </c>
      <c r="L4" s="6" t="n">
        <v>50776</v>
      </c>
    </row>
    <row r="5" spans="1:12">
      <c r="A5" s="4" t="s">
        <v>88</v>
      </c>
      <c r="B5" s="5" t="n">
        <v>2969</v>
      </c>
      <c r="C5" s="5" t="n">
        <v>2864</v>
      </c>
      <c r="D5" s="5" t="n">
        <v>2875</v>
      </c>
      <c r="E5" s="5" t="n">
        <v>2723</v>
      </c>
      <c r="F5" s="5" t="n">
        <v>2597</v>
      </c>
      <c r="G5" s="5" t="n">
        <v>2557</v>
      </c>
      <c r="H5" s="5" t="n">
        <v>2578</v>
      </c>
      <c r="I5" s="5" t="n">
        <v>2658</v>
      </c>
      <c r="J5" s="5" t="n">
        <v>11431</v>
      </c>
      <c r="K5" s="5" t="n">
        <v>10390</v>
      </c>
      <c r="L5" s="5" t="n">
        <v>10627</v>
      </c>
    </row>
    <row r="6" spans="1:12">
      <c r="A6" s="4" t="s">
        <v>89</v>
      </c>
      <c r="B6" s="5" t="n">
        <v>11700</v>
      </c>
      <c r="C6" s="5" t="n">
        <v>11859</v>
      </c>
      <c r="D6" s="5" t="n">
        <v>12284</v>
      </c>
      <c r="E6" s="5" t="n">
        <v>11092</v>
      </c>
      <c r="F6" s="5" t="n">
        <v>10726</v>
      </c>
      <c r="G6" s="5" t="n">
        <v>11011</v>
      </c>
      <c r="H6" s="5" t="n">
        <v>11002</v>
      </c>
      <c r="I6" s="5" t="n">
        <v>11050</v>
      </c>
      <c r="J6" s="5" t="n">
        <v>46935</v>
      </c>
      <c r="K6" s="5" t="n">
        <v>43789</v>
      </c>
      <c r="L6" s="5" t="n">
        <v>40149</v>
      </c>
    </row>
    <row r="7" spans="1:12">
      <c r="A7" s="4" t="s">
        <v>90</v>
      </c>
      <c r="B7" s="5" t="n">
        <v>750</v>
      </c>
      <c r="C7" s="5" t="n">
        <v>600</v>
      </c>
      <c r="D7" s="5" t="n">
        <v>600</v>
      </c>
      <c r="E7" s="5" t="n">
        <v>600</v>
      </c>
      <c r="F7" s="5" t="n">
        <v>575</v>
      </c>
      <c r="G7" s="5" t="n">
        <v>525</v>
      </c>
      <c r="H7" s="5" t="n">
        <v>525</v>
      </c>
      <c r="I7" s="5" t="n">
        <v>450</v>
      </c>
      <c r="J7" s="5" t="n">
        <v>2550</v>
      </c>
      <c r="K7" s="5" t="n">
        <v>2075</v>
      </c>
      <c r="L7" s="5" t="n">
        <v>2350</v>
      </c>
    </row>
    <row r="8" spans="1:12">
      <c r="A8" s="4" t="s">
        <v>91</v>
      </c>
      <c r="B8" s="5" t="n">
        <v>10950</v>
      </c>
      <c r="C8" s="5" t="n">
        <v>11259</v>
      </c>
      <c r="D8" s="5" t="n">
        <v>11684</v>
      </c>
      <c r="E8" s="5" t="n">
        <v>10492</v>
      </c>
      <c r="F8" s="5" t="n">
        <v>10151</v>
      </c>
      <c r="G8" s="5" t="n">
        <v>10486</v>
      </c>
      <c r="H8" s="5" t="n">
        <v>10477</v>
      </c>
      <c r="I8" s="5" t="n">
        <v>10600</v>
      </c>
      <c r="J8" s="5" t="n">
        <v>44385</v>
      </c>
      <c r="K8" s="5" t="n">
        <v>41714</v>
      </c>
      <c r="L8" s="5" t="n">
        <v>37799</v>
      </c>
    </row>
    <row r="9" spans="1:12">
      <c r="A9" s="4" t="s">
        <v>101</v>
      </c>
      <c r="B9" s="5" t="n">
        <v>2393</v>
      </c>
      <c r="C9" s="5" t="n">
        <v>2296</v>
      </c>
      <c r="D9" s="5" t="n">
        <v>2277</v>
      </c>
      <c r="E9" s="5" t="n">
        <v>1817</v>
      </c>
      <c r="F9" s="5" t="n">
        <v>2233</v>
      </c>
      <c r="G9" s="5" t="n">
        <v>1948</v>
      </c>
      <c r="H9" s="5" t="n">
        <v>1901</v>
      </c>
      <c r="I9" s="5" t="n">
        <v>1814</v>
      </c>
      <c r="J9" s="5" t="n">
        <v>8783</v>
      </c>
      <c r="K9" s="5" t="n">
        <v>7896</v>
      </c>
      <c r="L9" s="5" t="n">
        <v>7407</v>
      </c>
    </row>
    <row r="10" spans="1:12">
      <c r="A10" s="4" t="s">
        <v>112</v>
      </c>
      <c r="B10" s="5" t="n">
        <v>11315</v>
      </c>
      <c r="C10" s="5" t="n">
        <v>10651</v>
      </c>
      <c r="D10" s="5" t="n">
        <v>11106</v>
      </c>
      <c r="E10" s="5" t="n">
        <v>9786</v>
      </c>
      <c r="F10" s="5" t="n">
        <v>9442</v>
      </c>
      <c r="G10" s="5" t="n">
        <v>9359</v>
      </c>
      <c r="H10" s="5" t="n">
        <v>9098</v>
      </c>
      <c r="I10" s="5" t="n">
        <v>8966</v>
      </c>
      <c r="J10" s="5" t="n">
        <v>42858</v>
      </c>
      <c r="K10" s="5" t="n">
        <v>36865</v>
      </c>
      <c r="L10" s="5" t="n">
        <v>33811</v>
      </c>
    </row>
    <row r="11" spans="1:12">
      <c r="A11" s="4" t="s">
        <v>1227</v>
      </c>
      <c r="B11" s="5" t="n">
        <v>2028</v>
      </c>
      <c r="C11" s="5" t="n">
        <v>2904</v>
      </c>
      <c r="D11" s="5" t="n">
        <v>2855</v>
      </c>
      <c r="E11" s="5" t="n">
        <v>2523</v>
      </c>
      <c r="F11" s="5" t="n">
        <v>2942</v>
      </c>
      <c r="G11" s="5" t="n">
        <v>3075</v>
      </c>
      <c r="H11" s="5" t="n">
        <v>3280</v>
      </c>
      <c r="I11" s="5" t="n">
        <v>3448</v>
      </c>
    </row>
    <row r="12" spans="1:12">
      <c r="A12" s="4" t="s">
        <v>1242</v>
      </c>
      <c r="B12" s="5" t="n">
        <v>499</v>
      </c>
      <c r="C12" s="5" t="n">
        <v>792</v>
      </c>
      <c r="D12" s="5" t="n">
        <v>726</v>
      </c>
      <c r="E12" s="5" t="n">
        <v>566</v>
      </c>
      <c r="F12" s="5" t="n">
        <v>636</v>
      </c>
      <c r="G12" s="5" t="n">
        <v>618</v>
      </c>
      <c r="H12" s="5" t="n">
        <v>848</v>
      </c>
      <c r="I12" s="5" t="n">
        <v>852</v>
      </c>
      <c r="J12" s="5" t="n">
        <v>2583</v>
      </c>
      <c r="K12" s="5" t="n">
        <v>2954</v>
      </c>
      <c r="L12" s="5" t="n">
        <v>2891</v>
      </c>
    </row>
    <row r="13" spans="1:12">
      <c r="A13" s="4" t="s">
        <v>115</v>
      </c>
      <c r="B13" s="6" t="n">
        <v>1529</v>
      </c>
      <c r="C13" s="6" t="n">
        <v>2112</v>
      </c>
      <c r="D13" s="6" t="n">
        <v>2129</v>
      </c>
      <c r="E13" s="6" t="n">
        <v>1957</v>
      </c>
      <c r="F13" s="6" t="n">
        <v>2306</v>
      </c>
      <c r="G13" s="6" t="n">
        <v>2457</v>
      </c>
      <c r="H13" s="6" t="n">
        <v>2432</v>
      </c>
      <c r="I13" s="6" t="n">
        <v>2596</v>
      </c>
      <c r="J13" s="6" t="n">
        <v>7727</v>
      </c>
      <c r="K13" s="6" t="n">
        <v>9791</v>
      </c>
      <c r="L13" s="6" t="n">
        <v>8504</v>
      </c>
    </row>
    <row r="14" spans="1:12">
      <c r="A14" s="3" t="s">
        <v>122</v>
      </c>
    </row>
    <row r="15" spans="1:12">
      <c r="A15" s="4" t="s">
        <v>117</v>
      </c>
      <c r="B15" s="7" t="n">
        <v>0.15</v>
      </c>
      <c r="C15" s="7" t="n">
        <v>0.2</v>
      </c>
      <c r="D15" s="7" t="n">
        <v>0.2</v>
      </c>
      <c r="E15" s="7" t="n">
        <v>0.19</v>
      </c>
      <c r="F15" s="7" t="n">
        <v>0.22</v>
      </c>
      <c r="G15" s="7" t="n">
        <v>0.24</v>
      </c>
      <c r="H15" s="7" t="n">
        <v>0.23</v>
      </c>
      <c r="I15" s="7" t="n">
        <v>0.25</v>
      </c>
      <c r="J15" s="7" t="n">
        <v>0.74</v>
      </c>
      <c r="K15" s="7" t="n">
        <v>0.9399999999999999</v>
      </c>
      <c r="L15" s="7" t="n">
        <v>0.79</v>
      </c>
    </row>
    <row r="16" spans="1:12">
      <c r="A16" s="4" t="s">
        <v>118</v>
      </c>
      <c r="B16" s="7" t="n">
        <v>0.14</v>
      </c>
      <c r="C16" s="7" t="n">
        <v>0.2</v>
      </c>
      <c r="D16" s="7" t="n">
        <v>0.2</v>
      </c>
      <c r="E16" s="7" t="n">
        <v>0.19</v>
      </c>
      <c r="F16" s="7" t="n">
        <v>0.22</v>
      </c>
      <c r="G16" s="7" t="n">
        <v>0.23</v>
      </c>
      <c r="H16" s="7" t="n">
        <v>0.23</v>
      </c>
      <c r="I16" s="7" t="n">
        <v>0.25</v>
      </c>
      <c r="J16" s="7" t="n">
        <v>0.73</v>
      </c>
      <c r="K16" s="7" t="n">
        <v>0.93</v>
      </c>
      <c r="L16" s="7" t="n">
        <v>0.79</v>
      </c>
    </row>
    <row r="17" spans="1:12">
      <c r="A17" s="3" t="s">
        <v>1243</v>
      </c>
    </row>
    <row r="18" spans="1:12">
      <c r="A18" s="4" t="s">
        <v>117</v>
      </c>
      <c r="B18" s="5" t="n">
        <v>10456404</v>
      </c>
      <c r="C18" s="5" t="n">
        <v>10426304</v>
      </c>
      <c r="D18" s="5" t="n">
        <v>10385154</v>
      </c>
      <c r="E18" s="5" t="n">
        <v>10364425</v>
      </c>
      <c r="F18" s="5" t="n">
        <v>10426195</v>
      </c>
      <c r="G18" s="5" t="n">
        <v>10431461</v>
      </c>
      <c r="H18" s="5" t="n">
        <v>10442310</v>
      </c>
      <c r="I18" s="5" t="n">
        <v>10516097</v>
      </c>
      <c r="J18" s="5" t="n">
        <v>10398488</v>
      </c>
      <c r="K18" s="5" t="n">
        <v>10454456</v>
      </c>
      <c r="L18" s="5" t="n">
        <v>10817430</v>
      </c>
    </row>
    <row r="19" spans="1:12">
      <c r="A19" s="4" t="s">
        <v>118</v>
      </c>
      <c r="B19" s="5" t="n">
        <v>10579314</v>
      </c>
      <c r="C19" s="5" t="n">
        <v>10553138</v>
      </c>
      <c r="D19" s="5" t="n">
        <v>10524697</v>
      </c>
      <c r="E19" s="5" t="n">
        <v>10535573</v>
      </c>
      <c r="F19" s="5" t="n">
        <v>10550243</v>
      </c>
      <c r="G19" s="5" t="n">
        <v>10565123</v>
      </c>
      <c r="H19" s="5" t="n">
        <v>10521147</v>
      </c>
      <c r="I19" s="5" t="n">
        <v>10516097</v>
      </c>
      <c r="J19" s="5" t="n">
        <v>10519068</v>
      </c>
      <c r="K19" s="5" t="n">
        <v>10543130</v>
      </c>
      <c r="L19" s="5" t="n">
        <v>1082091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244</v>
      </c>
      <c r="B1" s="2" t="s">
        <v>1245</v>
      </c>
    </row>
    <row r="2" spans="1:2">
      <c r="A2" s="3" t="s">
        <v>1246</v>
      </c>
    </row>
    <row r="3" spans="1:2">
      <c r="A3" s="4" t="s">
        <v>1247</v>
      </c>
      <c r="B3" s="4" t="s">
        <v>1248</v>
      </c>
    </row>
    <row r="4" spans="1:2">
      <c r="A4" s="4" t="s">
        <v>1249</v>
      </c>
      <c r="B4" s="5" t="n">
        <v>5</v>
      </c>
    </row>
    <row r="5" spans="1:2">
      <c r="A5" s="4" t="s">
        <v>1250</v>
      </c>
      <c r="B5" s="6" t="n">
        <v>24655</v>
      </c>
    </row>
    <row r="6" spans="1:2">
      <c r="A6" s="4" t="s">
        <v>1251</v>
      </c>
      <c r="B6" s="5" t="n">
        <v>3500</v>
      </c>
    </row>
    <row r="7" spans="1:2">
      <c r="A7" s="4" t="s">
        <v>1252</v>
      </c>
      <c r="B7" s="5" t="n">
        <v>2000</v>
      </c>
    </row>
    <row r="8" spans="1:2">
      <c r="A8" s="4" t="s">
        <v>1253</v>
      </c>
      <c r="B8" s="5" t="n">
        <v>120700</v>
      </c>
    </row>
    <row r="9" spans="1:2">
      <c r="A9" s="4" t="s">
        <v>1254</v>
      </c>
      <c r="B9" s="6" t="n">
        <v>1214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5</v>
      </c>
      <c r="B1" s="2" t="s">
        <v>2</v>
      </c>
      <c r="C1" s="2" t="s">
        <v>1256</v>
      </c>
      <c r="D1" s="2" t="s">
        <v>32</v>
      </c>
      <c r="E1" s="2" t="s">
        <v>79</v>
      </c>
    </row>
    <row r="2" spans="1:5">
      <c r="A2" s="3" t="s">
        <v>1257</v>
      </c>
    </row>
    <row r="3" spans="1:5">
      <c r="A3" s="4" t="s">
        <v>1258</v>
      </c>
      <c r="B3" s="6" t="n">
        <v>13801</v>
      </c>
      <c r="D3" s="6" t="n">
        <v>10259</v>
      </c>
      <c r="E3" s="6" t="n">
        <v>10259</v>
      </c>
    </row>
    <row r="4" spans="1:5">
      <c r="A4" s="4" t="s">
        <v>459</v>
      </c>
    </row>
    <row r="5" spans="1:5">
      <c r="A5" s="3" t="s">
        <v>1246</v>
      </c>
    </row>
    <row r="6" spans="1:5">
      <c r="A6" s="4" t="s">
        <v>1259</v>
      </c>
      <c r="C6" s="6" t="n">
        <v>24655</v>
      </c>
    </row>
    <row r="7" spans="1:5">
      <c r="A7" s="3" t="s">
        <v>1257</v>
      </c>
    </row>
    <row r="8" spans="1:5">
      <c r="A8" s="4" t="s">
        <v>1260</v>
      </c>
      <c r="C8" s="5" t="n">
        <v>8481</v>
      </c>
    </row>
    <row r="9" spans="1:5">
      <c r="A9" s="4" t="s">
        <v>210</v>
      </c>
      <c r="C9" s="5" t="n">
        <v>36275</v>
      </c>
    </row>
    <row r="10" spans="1:5">
      <c r="A10" s="4" t="s">
        <v>211</v>
      </c>
      <c r="C10" s="5" t="n">
        <v>123380</v>
      </c>
    </row>
    <row r="11" spans="1:5">
      <c r="A11" s="4" t="s">
        <v>295</v>
      </c>
      <c r="C11" s="5" t="n">
        <v>889</v>
      </c>
    </row>
    <row r="12" spans="1:5">
      <c r="A12" s="4" t="s">
        <v>41</v>
      </c>
      <c r="C12" s="5" t="n">
        <v>945</v>
      </c>
    </row>
    <row r="13" spans="1:5">
      <c r="A13" s="4" t="s">
        <v>215</v>
      </c>
      <c r="C13" s="5" t="n">
        <v>1491</v>
      </c>
    </row>
    <row r="14" spans="1:5">
      <c r="A14" s="4" t="s">
        <v>216</v>
      </c>
      <c r="C14" s="5" t="n">
        <v>715</v>
      </c>
    </row>
    <row r="15" spans="1:5">
      <c r="A15" s="4" t="s">
        <v>47</v>
      </c>
      <c r="C15" s="5" t="n">
        <v>2174</v>
      </c>
    </row>
    <row r="16" spans="1:5">
      <c r="A16" s="4" t="s">
        <v>773</v>
      </c>
      <c r="C16" s="5" t="n">
        <v>-32408</v>
      </c>
    </row>
    <row r="17" spans="1:5">
      <c r="A17" s="4" t="s">
        <v>1261</v>
      </c>
      <c r="C17" s="5" t="n">
        <v>-119865</v>
      </c>
    </row>
    <row r="18" spans="1:5">
      <c r="A18" s="4" t="s">
        <v>54</v>
      </c>
      <c r="C18" s="5" t="n">
        <v>-964</v>
      </c>
    </row>
    <row r="19" spans="1:5">
      <c r="A19" s="4" t="s">
        <v>1262</v>
      </c>
      <c r="C19" s="5" t="n">
        <v>21113</v>
      </c>
    </row>
    <row r="20" spans="1:5">
      <c r="A20" s="4" t="s">
        <v>1258</v>
      </c>
      <c r="C20" s="6" t="n">
        <v>354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63</v>
      </c>
      <c r="B1" s="2" t="s">
        <v>1264</v>
      </c>
      <c r="C1" s="2" t="s">
        <v>1</v>
      </c>
    </row>
    <row r="2" spans="1:4">
      <c r="B2" s="2" t="s">
        <v>2</v>
      </c>
      <c r="C2" s="2" t="s">
        <v>2</v>
      </c>
      <c r="D2" s="2" t="s">
        <v>32</v>
      </c>
    </row>
    <row r="3" spans="1:4">
      <c r="A3" s="3" t="s">
        <v>1246</v>
      </c>
    </row>
    <row r="4" spans="1:4">
      <c r="A4" s="4" t="s">
        <v>1265</v>
      </c>
      <c r="B4" s="6" t="n">
        <v>5263</v>
      </c>
      <c r="C4" s="6" t="n">
        <v>48321</v>
      </c>
      <c r="D4" s="6" t="n">
        <v>50238</v>
      </c>
    </row>
    <row r="5" spans="1:4">
      <c r="A5" s="4" t="s">
        <v>1266</v>
      </c>
      <c r="B5" s="5" t="n">
        <v>451</v>
      </c>
      <c r="C5" s="5" t="n">
        <v>8866</v>
      </c>
      <c r="D5" s="5" t="n">
        <v>8628</v>
      </c>
    </row>
    <row r="6" spans="1:4">
      <c r="A6" s="4" t="s">
        <v>1267</v>
      </c>
      <c r="B6" s="6" t="n">
        <v>1615</v>
      </c>
      <c r="C6" s="6" t="n">
        <v>6077</v>
      </c>
      <c r="D6" s="6" t="n">
        <v>9804</v>
      </c>
    </row>
    <row r="7" spans="1:4">
      <c r="A7" s="4" t="s">
        <v>117</v>
      </c>
      <c r="C7" s="7" t="n">
        <v>0.58</v>
      </c>
      <c r="D7" s="7" t="n">
        <v>0.9399999999999999</v>
      </c>
    </row>
    <row r="8" spans="1:4">
      <c r="A8" s="4" t="s">
        <v>118</v>
      </c>
      <c r="C8" s="7" t="n">
        <v>0.58</v>
      </c>
      <c r="D8" s="7" t="n">
        <v>0.93</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39</v>
      </c>
    </row>
    <row r="4" spans="1:2">
      <c r="A4" s="4" t="s">
        <v>50</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815</v>
      </c>
      <c r="C3" s="6" t="n">
        <v>15905</v>
      </c>
    </row>
    <row r="4" spans="1:3">
      <c r="A4" s="4" t="s">
        <v>35</v>
      </c>
      <c r="B4" s="5" t="n">
        <v>11843</v>
      </c>
      <c r="C4" s="5" t="n">
        <v>2853</v>
      </c>
    </row>
    <row r="5" spans="1:3">
      <c r="A5" s="4" t="s">
        <v>36</v>
      </c>
      <c r="B5" s="5" t="n">
        <v>43658</v>
      </c>
      <c r="C5" s="5" t="n">
        <v>18758</v>
      </c>
    </row>
    <row r="6" spans="1:3">
      <c r="A6" s="4" t="s">
        <v>37</v>
      </c>
      <c r="B6" s="5" t="n">
        <v>1250</v>
      </c>
      <c r="C6" s="5" t="n">
        <v>1750</v>
      </c>
    </row>
    <row r="7" spans="1:3">
      <c r="A7" s="4" t="s">
        <v>38</v>
      </c>
      <c r="B7" s="5" t="n">
        <v>390410</v>
      </c>
      <c r="C7" s="5" t="n">
        <v>379407</v>
      </c>
    </row>
    <row r="8" spans="1:3">
      <c r="A8" s="4" t="s">
        <v>39</v>
      </c>
      <c r="B8" s="5" t="n">
        <v>1219213</v>
      </c>
      <c r="C8" s="5" t="n">
        <v>1102118</v>
      </c>
    </row>
    <row r="9" spans="1:3">
      <c r="A9" s="4" t="s">
        <v>40</v>
      </c>
      <c r="B9" s="5" t="n">
        <v>15463</v>
      </c>
      <c r="C9" s="5" t="n">
        <v>13831</v>
      </c>
    </row>
    <row r="10" spans="1:3">
      <c r="A10" s="4" t="s">
        <v>41</v>
      </c>
      <c r="B10" s="5" t="n">
        <v>16844</v>
      </c>
      <c r="C10" s="5" t="n">
        <v>16553</v>
      </c>
    </row>
    <row r="11" spans="1:3">
      <c r="A11" s="4" t="s">
        <v>42</v>
      </c>
      <c r="B11" s="5" t="n">
        <v>36593</v>
      </c>
      <c r="C11" s="5" t="n">
        <v>30655</v>
      </c>
    </row>
    <row r="12" spans="1:3">
      <c r="A12" s="4" t="s">
        <v>43</v>
      </c>
      <c r="B12" s="5" t="n">
        <v>2659</v>
      </c>
      <c r="C12" s="5" t="n">
        <v>2480</v>
      </c>
    </row>
    <row r="13" spans="1:3">
      <c r="A13" s="4" t="s">
        <v>44</v>
      </c>
      <c r="B13" s="5" t="n">
        <v>2487</v>
      </c>
      <c r="C13" s="5" t="n">
        <v>1759</v>
      </c>
    </row>
    <row r="14" spans="1:3">
      <c r="A14" s="4" t="s">
        <v>45</v>
      </c>
      <c r="B14" s="5" t="n">
        <v>13801</v>
      </c>
      <c r="C14" s="5" t="n">
        <v>10259</v>
      </c>
    </row>
    <row r="15" spans="1:3">
      <c r="A15" s="4" t="s">
        <v>46</v>
      </c>
      <c r="B15" s="5" t="n">
        <v>11885</v>
      </c>
      <c r="C15" s="5" t="n">
        <v>11149</v>
      </c>
    </row>
    <row r="16" spans="1:3">
      <c r="A16" s="4" t="s">
        <v>47</v>
      </c>
      <c r="B16" s="5" t="n">
        <v>18216</v>
      </c>
      <c r="C16" s="5" t="n">
        <v>17825</v>
      </c>
    </row>
    <row r="17" spans="1:3">
      <c r="A17" s="4" t="s">
        <v>48</v>
      </c>
      <c r="B17" s="5" t="n">
        <v>1772479</v>
      </c>
      <c r="C17" s="5" t="n">
        <v>1606544</v>
      </c>
    </row>
    <row r="18" spans="1:3">
      <c r="A18" s="3" t="s">
        <v>49</v>
      </c>
    </row>
    <row r="19" spans="1:3">
      <c r="A19" s="4" t="s">
        <v>50</v>
      </c>
      <c r="B19" s="5" t="n">
        <v>1214820</v>
      </c>
      <c r="C19" s="5" t="n">
        <v>1096754</v>
      </c>
    </row>
    <row r="20" spans="1:3">
      <c r="A20" s="4" t="s">
        <v>51</v>
      </c>
      <c r="B20" s="5" t="n">
        <v>129460</v>
      </c>
      <c r="C20" s="5" t="n">
        <v>91339</v>
      </c>
    </row>
    <row r="21" spans="1:3">
      <c r="A21" s="4" t="s">
        <v>52</v>
      </c>
      <c r="B21" s="5" t="n">
        <v>230601</v>
      </c>
      <c r="C21" s="5" t="n">
        <v>229101</v>
      </c>
    </row>
    <row r="22" spans="1:3">
      <c r="A22" s="4" t="s">
        <v>53</v>
      </c>
      <c r="B22" s="5" t="n">
        <v>4956</v>
      </c>
      <c r="C22" s="5" t="n">
        <v>4273</v>
      </c>
    </row>
    <row r="23" spans="1:3">
      <c r="A23" s="4" t="s">
        <v>54</v>
      </c>
      <c r="B23" s="5" t="n">
        <v>16298</v>
      </c>
      <c r="C23" s="5" t="n">
        <v>13797</v>
      </c>
    </row>
    <row r="24" spans="1:3">
      <c r="A24" s="4" t="s">
        <v>55</v>
      </c>
      <c r="B24" s="5" t="n">
        <v>1596135</v>
      </c>
      <c r="C24" s="5" t="n">
        <v>1435264</v>
      </c>
    </row>
    <row r="25" spans="1:3">
      <c r="A25" s="3" t="s">
        <v>56</v>
      </c>
    </row>
    <row r="26" spans="1:3">
      <c r="A26" s="4" t="s">
        <v>57</v>
      </c>
      <c r="B26" s="4" t="s">
        <v>58</v>
      </c>
      <c r="C26" s="4" t="s">
        <v>58</v>
      </c>
    </row>
    <row r="27" spans="1:3">
      <c r="A27" s="4" t="s">
        <v>59</v>
      </c>
      <c r="B27" s="5" t="n">
        <v>181</v>
      </c>
      <c r="C27" s="5" t="n">
        <v>181</v>
      </c>
    </row>
    <row r="28" spans="1:3">
      <c r="A28" s="4" t="s">
        <v>60</v>
      </c>
      <c r="B28" s="5" t="n">
        <v>181900</v>
      </c>
      <c r="C28" s="5" t="n">
        <v>182295</v>
      </c>
    </row>
    <row r="29" spans="1:3">
      <c r="A29" s="4" t="s">
        <v>61</v>
      </c>
      <c r="B29" s="5" t="n">
        <v>-9174</v>
      </c>
      <c r="C29" s="5" t="n">
        <v>-9627</v>
      </c>
    </row>
    <row r="30" spans="1:3">
      <c r="A30" s="4" t="s">
        <v>62</v>
      </c>
      <c r="B30" s="5" t="n">
        <v>87638</v>
      </c>
      <c r="C30" s="5" t="n">
        <v>83658</v>
      </c>
    </row>
    <row r="31" spans="1:3">
      <c r="A31" s="4" t="s">
        <v>63</v>
      </c>
      <c r="B31" s="5" t="n">
        <v>-82369</v>
      </c>
      <c r="C31" s="5" t="n">
        <v>-82832</v>
      </c>
    </row>
    <row r="32" spans="1:3">
      <c r="A32" s="4" t="s">
        <v>64</v>
      </c>
      <c r="B32" s="5" t="n">
        <v>-1832</v>
      </c>
      <c r="C32" s="5" t="n">
        <v>-2395</v>
      </c>
    </row>
    <row r="33" spans="1:3">
      <c r="A33" s="4" t="s">
        <v>65</v>
      </c>
      <c r="B33" s="5" t="n">
        <v>176344</v>
      </c>
      <c r="C33" s="5" t="n">
        <v>171280</v>
      </c>
    </row>
    <row r="34" spans="1:3">
      <c r="A34" s="4" t="s">
        <v>66</v>
      </c>
      <c r="B34" s="6" t="n">
        <v>1772479</v>
      </c>
      <c r="C34" s="6" t="n">
        <v>1606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3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2</v>
      </c>
    </row>
    <row r="2" spans="1:3">
      <c r="A2" s="3" t="s">
        <v>68</v>
      </c>
    </row>
    <row r="3" spans="1:3">
      <c r="A3" s="4" t="s">
        <v>69</v>
      </c>
      <c r="B3" s="6" t="n">
        <v>9056</v>
      </c>
      <c r="C3" s="6" t="n">
        <v>8919</v>
      </c>
    </row>
    <row r="4" spans="1:3">
      <c r="A4" s="4" t="s">
        <v>70</v>
      </c>
      <c r="B4" s="7" t="n">
        <v>0.01</v>
      </c>
      <c r="C4" s="7" t="n">
        <v>0.01</v>
      </c>
    </row>
    <row r="5" spans="1:3">
      <c r="A5" s="4" t="s">
        <v>71</v>
      </c>
      <c r="B5" s="5" t="n">
        <v>10000000</v>
      </c>
      <c r="C5" s="5" t="n">
        <v>10000000</v>
      </c>
    </row>
    <row r="6" spans="1:3">
      <c r="A6" s="4" t="s">
        <v>72</v>
      </c>
      <c r="B6" s="5" t="n">
        <v>0</v>
      </c>
      <c r="C6" s="5" t="n">
        <v>0</v>
      </c>
    </row>
    <row r="7" spans="1:3">
      <c r="A7" s="4" t="s">
        <v>73</v>
      </c>
      <c r="B7" s="7" t="n">
        <v>0.01</v>
      </c>
      <c r="C7" s="7" t="n">
        <v>0.01</v>
      </c>
    </row>
    <row r="8" spans="1:3">
      <c r="A8" s="4" t="s">
        <v>74</v>
      </c>
      <c r="B8" s="5" t="n">
        <v>40000000</v>
      </c>
      <c r="C8" s="5" t="n">
        <v>40000000</v>
      </c>
    </row>
    <row r="9" spans="1:3">
      <c r="A9" s="4" t="s">
        <v>75</v>
      </c>
      <c r="B9" s="5" t="n">
        <v>18133095</v>
      </c>
      <c r="C9" s="5" t="n">
        <v>18133095</v>
      </c>
    </row>
    <row r="10" spans="1:3">
      <c r="A10" s="4" t="s">
        <v>76</v>
      </c>
      <c r="B10" s="5" t="n">
        <v>11393558</v>
      </c>
      <c r="C10" s="5" t="n">
        <v>11353244</v>
      </c>
    </row>
    <row r="11" spans="1:3">
      <c r="A11" s="4" t="s">
        <v>77</v>
      </c>
      <c r="B11" s="5" t="n">
        <v>6739537</v>
      </c>
      <c r="C11" s="5" t="n">
        <v>6779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row r="6" spans="1:2">
      <c r="A6" s="4" t="s">
        <v>288</v>
      </c>
      <c r="B6" s="4" t="s">
        <v>289</v>
      </c>
    </row>
    <row r="7" spans="1:2">
      <c r="A7" s="4" t="s">
        <v>233</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36</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246</v>
      </c>
      <c r="B20" s="4" t="s">
        <v>314</v>
      </c>
    </row>
    <row r="21" spans="1:2">
      <c r="A21" s="4" t="s">
        <v>315</v>
      </c>
      <c r="B21" s="4" t="s">
        <v>316</v>
      </c>
    </row>
    <row r="22" spans="1:2">
      <c r="A22" s="4" t="s">
        <v>317</v>
      </c>
      <c r="B22" s="4" t="s">
        <v>318</v>
      </c>
    </row>
    <row r="23" spans="1:2">
      <c r="A23" s="4" t="s">
        <v>319</v>
      </c>
      <c r="B23" s="4" t="s">
        <v>320</v>
      </c>
    </row>
    <row r="24" spans="1:2">
      <c r="A24" s="4" t="s">
        <v>262</v>
      </c>
      <c r="B24" s="4" t="s">
        <v>321</v>
      </c>
    </row>
    <row r="25" spans="1:2">
      <c r="A25" s="4" t="s">
        <v>322</v>
      </c>
      <c r="B25" s="4" t="s">
        <v>323</v>
      </c>
    </row>
    <row r="26" spans="1:2">
      <c r="A26" s="4" t="s">
        <v>324</v>
      </c>
      <c r="B2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37</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8</v>
      </c>
      <c r="B1" s="2" t="s">
        <v>1</v>
      </c>
    </row>
    <row r="2" spans="1:2">
      <c r="B2" s="2" t="s">
        <v>2</v>
      </c>
    </row>
    <row r="3" spans="1:2">
      <c r="A3" s="3" t="s">
        <v>242</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49084</v>
      </c>
      <c r="C4" s="6" t="n">
        <v>45067</v>
      </c>
      <c r="D4" s="6" t="n">
        <v>43382</v>
      </c>
    </row>
    <row r="5" spans="1:4">
      <c r="A5" s="3" t="s">
        <v>82</v>
      </c>
    </row>
    <row r="6" spans="1:4">
      <c r="A6" s="4" t="s">
        <v>83</v>
      </c>
      <c r="B6" s="5" t="n">
        <v>7402</v>
      </c>
      <c r="C6" s="5" t="n">
        <v>7199</v>
      </c>
      <c r="D6" s="5" t="n">
        <v>6385</v>
      </c>
    </row>
    <row r="7" spans="1:4">
      <c r="A7" s="4" t="s">
        <v>84</v>
      </c>
      <c r="B7" s="5" t="n">
        <v>1074</v>
      </c>
      <c r="C7" s="5" t="n">
        <v>965</v>
      </c>
      <c r="D7" s="5" t="n">
        <v>550</v>
      </c>
    </row>
    <row r="8" spans="1:4">
      <c r="A8" s="4" t="s">
        <v>85</v>
      </c>
      <c r="B8" s="5" t="n">
        <v>806</v>
      </c>
      <c r="C8" s="5" t="n">
        <v>948</v>
      </c>
      <c r="D8" s="5" t="n">
        <v>459</v>
      </c>
    </row>
    <row r="9" spans="1:4">
      <c r="A9" s="4" t="s">
        <v>86</v>
      </c>
      <c r="B9" s="5" t="n">
        <v>58366</v>
      </c>
      <c r="C9" s="5" t="n">
        <v>54179</v>
      </c>
      <c r="D9" s="5" t="n">
        <v>50776</v>
      </c>
    </row>
    <row r="10" spans="1:4">
      <c r="A10" s="3" t="s">
        <v>87</v>
      </c>
    </row>
    <row r="11" spans="1:4">
      <c r="A11" s="4" t="s">
        <v>50</v>
      </c>
      <c r="B11" s="5" t="n">
        <v>7595</v>
      </c>
      <c r="C11" s="5" t="n">
        <v>7425</v>
      </c>
      <c r="D11" s="5" t="n">
        <v>7907</v>
      </c>
    </row>
    <row r="12" spans="1:4">
      <c r="A12" s="4" t="s">
        <v>51</v>
      </c>
      <c r="B12" s="5" t="n">
        <v>658</v>
      </c>
      <c r="C12" s="5" t="n">
        <v>431</v>
      </c>
      <c r="D12" s="5" t="n">
        <v>180</v>
      </c>
    </row>
    <row r="13" spans="1:4">
      <c r="A13" s="4" t="s">
        <v>52</v>
      </c>
      <c r="B13" s="5" t="n">
        <v>3178</v>
      </c>
      <c r="C13" s="5" t="n">
        <v>2534</v>
      </c>
      <c r="D13" s="5" t="n">
        <v>2540</v>
      </c>
    </row>
    <row r="14" spans="1:4">
      <c r="A14" s="4" t="s">
        <v>88</v>
      </c>
      <c r="B14" s="5" t="n">
        <v>11431</v>
      </c>
      <c r="C14" s="5" t="n">
        <v>10390</v>
      </c>
      <c r="D14" s="5" t="n">
        <v>10627</v>
      </c>
    </row>
    <row r="15" spans="1:4">
      <c r="A15" s="4" t="s">
        <v>89</v>
      </c>
      <c r="B15" s="5" t="n">
        <v>46935</v>
      </c>
      <c r="C15" s="5" t="n">
        <v>43789</v>
      </c>
      <c r="D15" s="5" t="n">
        <v>40149</v>
      </c>
    </row>
    <row r="16" spans="1:4">
      <c r="A16" s="4" t="s">
        <v>90</v>
      </c>
      <c r="B16" s="5" t="n">
        <v>2550</v>
      </c>
      <c r="C16" s="5" t="n">
        <v>2075</v>
      </c>
      <c r="D16" s="5" t="n">
        <v>2350</v>
      </c>
    </row>
    <row r="17" spans="1:4">
      <c r="A17" s="4" t="s">
        <v>91</v>
      </c>
      <c r="B17" s="5" t="n">
        <v>44385</v>
      </c>
      <c r="C17" s="5" t="n">
        <v>41714</v>
      </c>
      <c r="D17" s="5" t="n">
        <v>37799</v>
      </c>
    </row>
    <row r="18" spans="1:4">
      <c r="A18" s="3" t="s">
        <v>92</v>
      </c>
    </row>
    <row r="19" spans="1:4">
      <c r="A19" s="4" t="s">
        <v>93</v>
      </c>
      <c r="B19" s="5" t="n">
        <v>3552</v>
      </c>
      <c r="C19" s="5" t="n">
        <v>3271</v>
      </c>
      <c r="D19" s="5" t="n">
        <v>3185</v>
      </c>
    </row>
    <row r="20" spans="1:4">
      <c r="A20" s="4" t="s">
        <v>94</v>
      </c>
      <c r="B20" s="5" t="n">
        <v>1176</v>
      </c>
      <c r="C20" s="5" t="n">
        <v>1152</v>
      </c>
      <c r="D20" s="5" t="n">
        <v>865</v>
      </c>
    </row>
    <row r="21" spans="1:4">
      <c r="A21" s="4" t="s">
        <v>95</v>
      </c>
      <c r="B21" s="5" t="n">
        <v>780</v>
      </c>
      <c r="C21" s="5" t="n">
        <v>901</v>
      </c>
      <c r="D21" s="5" t="n">
        <v>906</v>
      </c>
    </row>
    <row r="22" spans="1:4">
      <c r="A22" s="4" t="s">
        <v>96</v>
      </c>
      <c r="B22" s="5" t="n">
        <v>1258</v>
      </c>
      <c r="C22" s="5" t="n">
        <v>786</v>
      </c>
      <c r="D22" s="5" t="n">
        <v>333</v>
      </c>
    </row>
    <row r="23" spans="1:4">
      <c r="A23" s="4" t="s">
        <v>97</v>
      </c>
      <c r="B23" s="5" t="n">
        <v>938</v>
      </c>
      <c r="C23" s="5" t="n">
        <v>935</v>
      </c>
      <c r="D23" s="5" t="n">
        <v>923</v>
      </c>
    </row>
    <row r="24" spans="1:4">
      <c r="A24" s="4" t="s">
        <v>98</v>
      </c>
      <c r="B24" s="5" t="n">
        <v>843</v>
      </c>
      <c r="C24" s="5" t="n">
        <v>790</v>
      </c>
      <c r="D24" s="5" t="n">
        <v>841</v>
      </c>
    </row>
    <row r="25" spans="1:4">
      <c r="A25" s="4" t="s">
        <v>99</v>
      </c>
      <c r="D25" s="5" t="n">
        <v>241</v>
      </c>
    </row>
    <row r="26" spans="1:4">
      <c r="A26" s="4" t="s">
        <v>100</v>
      </c>
      <c r="B26" s="5" t="n">
        <v>236</v>
      </c>
      <c r="C26" s="5" t="n">
        <v>61</v>
      </c>
      <c r="D26" s="5" t="n">
        <v>113</v>
      </c>
    </row>
    <row r="27" spans="1:4">
      <c r="A27" s="4" t="s">
        <v>101</v>
      </c>
      <c r="B27" s="5" t="n">
        <v>8783</v>
      </c>
      <c r="C27" s="5" t="n">
        <v>7896</v>
      </c>
      <c r="D27" s="5" t="n">
        <v>7407</v>
      </c>
    </row>
    <row r="28" spans="1:4">
      <c r="A28" s="3" t="s">
        <v>102</v>
      </c>
    </row>
    <row r="29" spans="1:4">
      <c r="A29" s="4" t="s">
        <v>103</v>
      </c>
      <c r="B29" s="5" t="n">
        <v>23630</v>
      </c>
      <c r="C29" s="5" t="n">
        <v>20606</v>
      </c>
      <c r="D29" s="5" t="n">
        <v>18920</v>
      </c>
    </row>
    <row r="30" spans="1:4">
      <c r="A30" s="4" t="s">
        <v>104</v>
      </c>
      <c r="B30" s="5" t="n">
        <v>5129</v>
      </c>
      <c r="C30" s="5" t="n">
        <v>4150</v>
      </c>
      <c r="D30" s="5" t="n">
        <v>4050</v>
      </c>
    </row>
    <row r="31" spans="1:4">
      <c r="A31" s="4" t="s">
        <v>105</v>
      </c>
      <c r="B31" s="5" t="n">
        <v>2529</v>
      </c>
      <c r="C31" s="5" t="n">
        <v>1983</v>
      </c>
      <c r="D31" s="5" t="n">
        <v>1883</v>
      </c>
    </row>
    <row r="32" spans="1:4">
      <c r="A32" s="4" t="s">
        <v>106</v>
      </c>
      <c r="B32" s="5" t="n">
        <v>3960</v>
      </c>
      <c r="C32" s="5" t="n">
        <v>3449</v>
      </c>
      <c r="D32" s="5" t="n">
        <v>3270</v>
      </c>
    </row>
    <row r="33" spans="1:4">
      <c r="A33" s="4" t="s">
        <v>107</v>
      </c>
      <c r="B33" s="5" t="n">
        <v>1061</v>
      </c>
      <c r="C33" s="5" t="n">
        <v>974</v>
      </c>
      <c r="D33" s="5" t="n">
        <v>633</v>
      </c>
    </row>
    <row r="34" spans="1:4">
      <c r="A34" s="4" t="s">
        <v>108</v>
      </c>
      <c r="B34" s="5" t="n">
        <v>1160</v>
      </c>
      <c r="C34" s="5" t="n">
        <v>1125</v>
      </c>
      <c r="D34" s="5" t="n">
        <v>1002</v>
      </c>
    </row>
    <row r="35" spans="1:4">
      <c r="A35" s="4" t="s">
        <v>109</v>
      </c>
      <c r="B35" s="5" t="n">
        <v>27</v>
      </c>
      <c r="C35" s="5" t="n">
        <v>-148</v>
      </c>
      <c r="D35" s="5" t="n">
        <v>-466</v>
      </c>
    </row>
    <row r="36" spans="1:4">
      <c r="A36" s="4" t="s">
        <v>110</v>
      </c>
      <c r="B36" s="5" t="n">
        <v>245</v>
      </c>
      <c r="C36" s="5" t="n">
        <v>285</v>
      </c>
      <c r="D36" s="5" t="n">
        <v>522</v>
      </c>
    </row>
    <row r="37" spans="1:4">
      <c r="A37" s="4" t="s">
        <v>111</v>
      </c>
      <c r="B37" s="5" t="n">
        <v>763</v>
      </c>
      <c r="C37" s="5" t="n">
        <v>637</v>
      </c>
      <c r="D37" s="5" t="n">
        <v>959</v>
      </c>
    </row>
    <row r="38" spans="1:4">
      <c r="A38" s="4" t="s">
        <v>100</v>
      </c>
      <c r="B38" s="5" t="n">
        <v>4354</v>
      </c>
      <c r="C38" s="5" t="n">
        <v>3804</v>
      </c>
      <c r="D38" s="5" t="n">
        <v>3038</v>
      </c>
    </row>
    <row r="39" spans="1:4">
      <c r="A39" s="4" t="s">
        <v>112</v>
      </c>
      <c r="B39" s="5" t="n">
        <v>42858</v>
      </c>
      <c r="C39" s="5" t="n">
        <v>36865</v>
      </c>
      <c r="D39" s="5" t="n">
        <v>33811</v>
      </c>
    </row>
    <row r="40" spans="1:4">
      <c r="A40" s="4" t="s">
        <v>113</v>
      </c>
      <c r="B40" s="5" t="n">
        <v>10310</v>
      </c>
      <c r="C40" s="5" t="n">
        <v>12745</v>
      </c>
      <c r="D40" s="5" t="n">
        <v>11395</v>
      </c>
    </row>
    <row r="41" spans="1:4">
      <c r="A41" s="4" t="s">
        <v>114</v>
      </c>
      <c r="B41" s="5" t="n">
        <v>2583</v>
      </c>
      <c r="C41" s="5" t="n">
        <v>2954</v>
      </c>
      <c r="D41" s="5" t="n">
        <v>2891</v>
      </c>
    </row>
    <row r="42" spans="1:4">
      <c r="A42" s="4" t="s">
        <v>115</v>
      </c>
      <c r="B42" s="6" t="n">
        <v>7727</v>
      </c>
      <c r="C42" s="6" t="n">
        <v>9791</v>
      </c>
      <c r="D42" s="6" t="n">
        <v>8504</v>
      </c>
    </row>
    <row r="43" spans="1:4">
      <c r="A43" s="3" t="s">
        <v>116</v>
      </c>
    </row>
    <row r="44" spans="1:4">
      <c r="A44" s="4" t="s">
        <v>117</v>
      </c>
      <c r="B44" s="7" t="n">
        <v>0.74</v>
      </c>
      <c r="C44" s="7" t="n">
        <v>0.9399999999999999</v>
      </c>
      <c r="D44" s="7" t="n">
        <v>0.79</v>
      </c>
    </row>
    <row r="45" spans="1:4">
      <c r="A45" s="4" t="s">
        <v>118</v>
      </c>
      <c r="B45" s="8" t="n">
        <v>0.73</v>
      </c>
      <c r="C45" s="8" t="n">
        <v>0.93</v>
      </c>
      <c r="D45" s="8" t="n">
        <v>0.79</v>
      </c>
    </row>
    <row r="46" spans="1:4">
      <c r="A46" s="4" t="s">
        <v>119</v>
      </c>
      <c r="B46" s="7" t="n">
        <v>0.36</v>
      </c>
      <c r="C46" s="7" t="n">
        <v>0.34</v>
      </c>
      <c r="D46" s="7" t="n">
        <v>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50</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50</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3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3</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v>
      </c>
    </row>
    <row r="3" spans="1:2">
      <c r="A3" s="3" t="s">
        <v>263</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2</v>
      </c>
    </row>
    <row r="3" spans="1:2">
      <c r="A3" s="4" t="s">
        <v>438</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6</v>
      </c>
      <c r="B1" s="2" t="s">
        <v>1</v>
      </c>
    </row>
    <row r="2" spans="1:2">
      <c r="B2" s="2" t="s">
        <v>2</v>
      </c>
    </row>
    <row r="3" spans="1:2">
      <c r="A3" s="3" t="s">
        <v>275</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78</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2</v>
      </c>
      <c r="D2" s="2" t="s">
        <v>79</v>
      </c>
    </row>
    <row r="3" spans="1:4">
      <c r="A3" s="3" t="s">
        <v>121</v>
      </c>
    </row>
    <row r="4" spans="1:4">
      <c r="A4" s="4" t="s">
        <v>122</v>
      </c>
      <c r="B4" s="6" t="n">
        <v>7727</v>
      </c>
      <c r="C4" s="6" t="n">
        <v>9791</v>
      </c>
      <c r="D4" s="6" t="n">
        <v>8504</v>
      </c>
    </row>
    <row r="5" spans="1:4">
      <c r="A5" s="3" t="s">
        <v>123</v>
      </c>
    </row>
    <row r="6" spans="1:4">
      <c r="A6" s="4" t="s">
        <v>124</v>
      </c>
      <c r="B6" s="5" t="n">
        <v>2808</v>
      </c>
      <c r="C6" s="5" t="n">
        <v>4240</v>
      </c>
      <c r="D6" s="5" t="n">
        <v>1210</v>
      </c>
    </row>
    <row r="7" spans="1:4">
      <c r="A7" s="4" t="s">
        <v>125</v>
      </c>
      <c r="B7" s="5" t="n">
        <v>-955</v>
      </c>
      <c r="C7" s="5" t="n">
        <v>-1441</v>
      </c>
      <c r="D7" s="5" t="n">
        <v>-412</v>
      </c>
    </row>
    <row r="8" spans="1:4">
      <c r="A8" s="4" t="s">
        <v>126</v>
      </c>
      <c r="B8" s="5" t="n">
        <v>-1258</v>
      </c>
      <c r="C8" s="5" t="n">
        <v>-786</v>
      </c>
      <c r="D8" s="5" t="n">
        <v>-333</v>
      </c>
    </row>
    <row r="9" spans="1:4">
      <c r="A9" s="4" t="s">
        <v>125</v>
      </c>
      <c r="B9" s="5" t="n">
        <v>427</v>
      </c>
      <c r="C9" s="5" t="n">
        <v>268</v>
      </c>
      <c r="D9" s="5" t="n">
        <v>113</v>
      </c>
    </row>
    <row r="10" spans="1:4">
      <c r="A10" s="4" t="s">
        <v>127</v>
      </c>
      <c r="B10" s="5" t="n">
        <v>1022</v>
      </c>
      <c r="C10" s="5" t="n">
        <v>2281</v>
      </c>
      <c r="D10" s="5" t="n">
        <v>578</v>
      </c>
    </row>
    <row r="11" spans="1:4">
      <c r="A11" s="3" t="s">
        <v>128</v>
      </c>
    </row>
    <row r="12" spans="1:4">
      <c r="A12" s="4" t="s">
        <v>129</v>
      </c>
      <c r="B12" s="5" t="n">
        <v>-1148</v>
      </c>
      <c r="C12" s="5" t="n">
        <v>-3177</v>
      </c>
      <c r="D12" s="5" t="n">
        <v>-2912</v>
      </c>
    </row>
    <row r="13" spans="1:4">
      <c r="A13" s="4" t="s">
        <v>125</v>
      </c>
      <c r="B13" s="5" t="n">
        <v>390</v>
      </c>
      <c r="C13" s="5" t="n">
        <v>1080</v>
      </c>
      <c r="D13" s="5" t="n">
        <v>990</v>
      </c>
    </row>
    <row r="14" spans="1:4">
      <c r="A14" s="4" t="s">
        <v>127</v>
      </c>
      <c r="B14" s="5" t="n">
        <v>-758</v>
      </c>
      <c r="C14" s="5" t="n">
        <v>-2097</v>
      </c>
      <c r="D14" s="5" t="n">
        <v>-1922</v>
      </c>
    </row>
    <row r="15" spans="1:4">
      <c r="A15" s="3" t="s">
        <v>130</v>
      </c>
    </row>
    <row r="16" spans="1:4">
      <c r="A16" s="4" t="s">
        <v>131</v>
      </c>
      <c r="B16" s="5" t="n">
        <v>430</v>
      </c>
    </row>
    <row r="17" spans="1:4">
      <c r="A17" s="4" t="s">
        <v>125</v>
      </c>
      <c r="B17" s="5" t="n">
        <v>-146</v>
      </c>
    </row>
    <row r="18" spans="1:4">
      <c r="A18" s="4" t="s">
        <v>132</v>
      </c>
      <c r="B18" s="5" t="n">
        <v>23</v>
      </c>
    </row>
    <row r="19" spans="1:4">
      <c r="A19" s="4" t="s">
        <v>125</v>
      </c>
      <c r="B19" s="5" t="n">
        <v>-8</v>
      </c>
    </row>
    <row r="20" spans="1:4">
      <c r="A20" s="4" t="s">
        <v>127</v>
      </c>
      <c r="B20" s="5" t="n">
        <v>299</v>
      </c>
    </row>
    <row r="21" spans="1:4">
      <c r="A21" s="4" t="s">
        <v>133</v>
      </c>
      <c r="B21" s="5" t="n">
        <v>563</v>
      </c>
      <c r="C21" s="5" t="n">
        <v>184</v>
      </c>
      <c r="D21" s="5" t="n">
        <v>-1344</v>
      </c>
    </row>
    <row r="22" spans="1:4">
      <c r="A22" s="4" t="s">
        <v>134</v>
      </c>
      <c r="B22" s="6" t="n">
        <v>8290</v>
      </c>
      <c r="C22" s="6" t="n">
        <v>9975</v>
      </c>
      <c r="D22" s="6" t="n">
        <v>7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6</v>
      </c>
      <c r="B1" s="2" t="s">
        <v>1</v>
      </c>
    </row>
    <row r="2" spans="1:2">
      <c r="B2" s="2" t="s">
        <v>2</v>
      </c>
    </row>
    <row r="3" spans="1:2">
      <c r="A3" s="4" t="s">
        <v>457</v>
      </c>
      <c r="B3" s="4" t="s">
        <v>458</v>
      </c>
    </row>
    <row r="4" spans="1:2">
      <c r="A4" s="4" t="s">
        <v>459</v>
      </c>
    </row>
    <row r="5" spans="1:2">
      <c r="A5" s="4" t="s">
        <v>460</v>
      </c>
      <c r="B5"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2</v>
      </c>
      <c r="B1" s="2" t="s">
        <v>1</v>
      </c>
    </row>
    <row r="2" spans="1:3">
      <c r="B2" s="2" t="s">
        <v>2</v>
      </c>
      <c r="C2" s="2" t="s">
        <v>32</v>
      </c>
    </row>
    <row r="3" spans="1:3">
      <c r="A3" s="3" t="s">
        <v>463</v>
      </c>
    </row>
    <row r="4" spans="1:3">
      <c r="A4" s="4" t="s">
        <v>464</v>
      </c>
      <c r="B4" s="4" t="s">
        <v>465</v>
      </c>
    </row>
    <row r="5" spans="1:3">
      <c r="A5" s="4" t="s">
        <v>466</v>
      </c>
      <c r="B5" s="6" t="n">
        <v>398000</v>
      </c>
      <c r="C5" s="6" t="n">
        <v>412000</v>
      </c>
    </row>
    <row r="6" spans="1:3">
      <c r="A6" s="4" t="s">
        <v>467</v>
      </c>
      <c r="B6" s="6" t="n">
        <v>0</v>
      </c>
      <c r="C6" s="6" t="n">
        <v>0</v>
      </c>
    </row>
    <row r="7" spans="1:3">
      <c r="A7" s="4" t="s">
        <v>468</v>
      </c>
      <c r="B7" s="4" t="s">
        <v>469</v>
      </c>
    </row>
    <row r="8" spans="1:3">
      <c r="A8" s="4" t="s">
        <v>470</v>
      </c>
    </row>
    <row r="9" spans="1:3">
      <c r="A9" s="3" t="s">
        <v>463</v>
      </c>
    </row>
    <row r="10" spans="1:3">
      <c r="A10" s="4" t="s">
        <v>471</v>
      </c>
      <c r="B10" s="4" t="s">
        <v>472</v>
      </c>
    </row>
    <row r="11" spans="1:3">
      <c r="A11" s="4" t="s">
        <v>473</v>
      </c>
      <c r="B11" s="4" t="s">
        <v>474</v>
      </c>
    </row>
    <row r="12" spans="1:3">
      <c r="A12" s="4" t="s">
        <v>475</v>
      </c>
    </row>
    <row r="13" spans="1:3">
      <c r="A13" s="3" t="s">
        <v>463</v>
      </c>
    </row>
    <row r="14" spans="1:3">
      <c r="A14" s="4" t="s">
        <v>471</v>
      </c>
      <c r="B14" s="4" t="s">
        <v>476</v>
      </c>
    </row>
    <row r="15" spans="1:3">
      <c r="A15" s="4" t="s">
        <v>473</v>
      </c>
      <c r="B15" s="4" t="s">
        <v>477</v>
      </c>
    </row>
    <row r="16" spans="1:3">
      <c r="A16" s="4" t="s">
        <v>478</v>
      </c>
      <c r="B16" s="4" t="s">
        <v>479</v>
      </c>
    </row>
    <row r="17" spans="1:3">
      <c r="A17" s="4" t="s">
        <v>480</v>
      </c>
    </row>
    <row r="18" spans="1:3">
      <c r="A18" s="3" t="s">
        <v>463</v>
      </c>
    </row>
    <row r="19" spans="1:3">
      <c r="A19" s="4" t="s">
        <v>464</v>
      </c>
      <c r="B19" s="4" t="s">
        <v>481</v>
      </c>
    </row>
    <row r="20" spans="1:3">
      <c r="A20" s="4" t="s">
        <v>482</v>
      </c>
    </row>
    <row r="21" spans="1:3">
      <c r="A21" s="3" t="s">
        <v>463</v>
      </c>
    </row>
    <row r="22" spans="1:3">
      <c r="A22" s="4" t="s">
        <v>483</v>
      </c>
      <c r="B22" s="4" t="s">
        <v>479</v>
      </c>
    </row>
    <row r="23" spans="1:3">
      <c r="A23" s="4" t="s">
        <v>484</v>
      </c>
      <c r="B23" s="4" t="s">
        <v>485</v>
      </c>
    </row>
    <row r="24" spans="1:3">
      <c r="A24" s="4" t="s">
        <v>486</v>
      </c>
      <c r="B24" s="4" t="s">
        <v>487</v>
      </c>
    </row>
    <row r="25" spans="1:3">
      <c r="A25" s="4" t="s">
        <v>488</v>
      </c>
      <c r="B25" s="6" t="n">
        <v>100</v>
      </c>
    </row>
    <row r="26" spans="1:3">
      <c r="A26" s="4" t="s">
        <v>489</v>
      </c>
    </row>
    <row r="27" spans="1:3">
      <c r="A27" s="3" t="s">
        <v>463</v>
      </c>
    </row>
    <row r="28" spans="1:3">
      <c r="A28" s="4" t="s">
        <v>490</v>
      </c>
      <c r="B28" s="4" t="s">
        <v>4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9</v>
      </c>
    </row>
    <row r="3" spans="1:4">
      <c r="A3" s="3" t="s">
        <v>45</v>
      </c>
    </row>
    <row r="4" spans="1:4">
      <c r="A4" s="4" t="s">
        <v>493</v>
      </c>
      <c r="B4" s="6" t="n">
        <v>10259</v>
      </c>
      <c r="C4" s="6" t="n">
        <v>10259</v>
      </c>
    </row>
    <row r="5" spans="1:4">
      <c r="A5" s="4" t="s">
        <v>494</v>
      </c>
      <c r="B5" s="5" t="n">
        <v>3542</v>
      </c>
    </row>
    <row r="6" spans="1:4">
      <c r="A6" s="4" t="s">
        <v>495</v>
      </c>
      <c r="B6" s="5" t="n">
        <v>13801</v>
      </c>
      <c r="C6" s="5" t="n">
        <v>10259</v>
      </c>
      <c r="D6" s="6" t="n">
        <v>10259</v>
      </c>
    </row>
    <row r="7" spans="1:4">
      <c r="A7" s="3" t="s">
        <v>215</v>
      </c>
    </row>
    <row r="8" spans="1:4">
      <c r="A8" s="4" t="s">
        <v>493</v>
      </c>
      <c r="B8" s="5" t="n">
        <v>1759</v>
      </c>
      <c r="C8" s="5" t="n">
        <v>2396</v>
      </c>
    </row>
    <row r="9" spans="1:4">
      <c r="A9" s="4" t="s">
        <v>496</v>
      </c>
      <c r="B9" s="5" t="n">
        <v>1491</v>
      </c>
    </row>
    <row r="10" spans="1:4">
      <c r="A10" s="4" t="s">
        <v>497</v>
      </c>
      <c r="B10" s="5" t="n">
        <v>-763</v>
      </c>
      <c r="C10" s="5" t="n">
        <v>-637</v>
      </c>
      <c r="D10" s="5" t="n">
        <v>-959</v>
      </c>
    </row>
    <row r="11" spans="1:4">
      <c r="A11" s="4" t="s">
        <v>495</v>
      </c>
      <c r="B11" s="6" t="n">
        <v>2487</v>
      </c>
      <c r="C11" s="6" t="n">
        <v>1759</v>
      </c>
      <c r="D11" s="6" t="n">
        <v>23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9</v>
      </c>
    </row>
    <row r="3" spans="1:4">
      <c r="A3" s="3" t="s">
        <v>499</v>
      </c>
    </row>
    <row r="4" spans="1:4">
      <c r="A4" s="4" t="s">
        <v>500</v>
      </c>
      <c r="B4" s="6" t="n">
        <v>6407</v>
      </c>
    </row>
    <row r="5" spans="1:4">
      <c r="A5" s="4" t="s">
        <v>501</v>
      </c>
      <c r="B5" s="5" t="n">
        <v>3920</v>
      </c>
      <c r="C5" s="6" t="n">
        <v>3158</v>
      </c>
    </row>
    <row r="6" spans="1:4">
      <c r="A6" s="4" t="s">
        <v>111</v>
      </c>
      <c r="B6" s="5" t="n">
        <v>763</v>
      </c>
      <c r="C6" s="5" t="n">
        <v>637</v>
      </c>
      <c r="D6" s="6" t="n">
        <v>959</v>
      </c>
    </row>
    <row r="7" spans="1:4">
      <c r="A7" s="4" t="s">
        <v>502</v>
      </c>
    </row>
    <row r="8" spans="1:4">
      <c r="A8" s="3" t="s">
        <v>499</v>
      </c>
    </row>
    <row r="9" spans="1:4">
      <c r="A9" s="4" t="s">
        <v>500</v>
      </c>
      <c r="B9" s="5" t="n">
        <v>4787</v>
      </c>
    </row>
    <row r="10" spans="1:4">
      <c r="A10" s="4" t="s">
        <v>501</v>
      </c>
      <c r="B10" s="5" t="n">
        <v>2300</v>
      </c>
      <c r="C10" s="5" t="n">
        <v>1628</v>
      </c>
    </row>
    <row r="11" spans="1:4">
      <c r="A11" s="4" t="s">
        <v>503</v>
      </c>
    </row>
    <row r="12" spans="1:4">
      <c r="A12" s="3" t="s">
        <v>499</v>
      </c>
    </row>
    <row r="13" spans="1:4">
      <c r="A13" s="4" t="s">
        <v>500</v>
      </c>
      <c r="B13" s="5" t="n">
        <v>1620</v>
      </c>
    </row>
    <row r="14" spans="1:4">
      <c r="A14" s="4" t="s">
        <v>501</v>
      </c>
      <c r="B14" s="6" t="n">
        <v>1620</v>
      </c>
      <c r="C14" s="6" t="n">
        <v>15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225</v>
      </c>
    </row>
    <row r="3" spans="1:2">
      <c r="A3" s="5" t="n">
        <v>2017</v>
      </c>
      <c r="B3" s="6" t="n">
        <v>631</v>
      </c>
    </row>
    <row r="4" spans="1:2">
      <c r="A4" s="5" t="n">
        <v>2018</v>
      </c>
      <c r="B4" s="5" t="n">
        <v>468</v>
      </c>
    </row>
    <row r="5" spans="1:2">
      <c r="A5" s="5" t="n">
        <v>2019</v>
      </c>
      <c r="B5" s="5" t="n">
        <v>308</v>
      </c>
    </row>
    <row r="6" spans="1:2">
      <c r="A6" s="5" t="n">
        <v>2020</v>
      </c>
      <c r="B6" s="5" t="n">
        <v>266</v>
      </c>
    </row>
    <row r="7" spans="1:2">
      <c r="A7" s="5" t="n">
        <v>2021</v>
      </c>
      <c r="B7" s="5" t="n">
        <v>245</v>
      </c>
    </row>
    <row r="8" spans="1:2">
      <c r="A8" s="5" t="n">
        <v>2022</v>
      </c>
      <c r="B8" s="5" t="n">
        <v>213</v>
      </c>
    </row>
    <row r="9" spans="1:2">
      <c r="A9" s="5" t="n">
        <v>2023</v>
      </c>
      <c r="B9" s="5" t="n">
        <v>164</v>
      </c>
    </row>
    <row r="10" spans="1:2">
      <c r="A10" s="5" t="n">
        <v>2024</v>
      </c>
      <c r="B10" s="5" t="n">
        <v>135</v>
      </c>
    </row>
    <row r="11" spans="1:2">
      <c r="A11" s="5" t="n">
        <v>2025</v>
      </c>
      <c r="B11" s="5" t="n">
        <v>57</v>
      </c>
    </row>
    <row r="12" spans="1:2">
      <c r="A12" s="4" t="s">
        <v>506</v>
      </c>
      <c r="B12" s="6" t="n">
        <v>2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4</v>
      </c>
      <c r="E2" s="2" t="s">
        <v>510</v>
      </c>
      <c r="F2" s="2" t="s">
        <v>32</v>
      </c>
      <c r="G2" s="2" t="s">
        <v>511</v>
      </c>
      <c r="H2" s="2" t="s">
        <v>512</v>
      </c>
      <c r="I2" s="2" t="s">
        <v>513</v>
      </c>
      <c r="J2" s="2" t="s">
        <v>2</v>
      </c>
      <c r="K2" s="2" t="s">
        <v>32</v>
      </c>
      <c r="L2" s="2" t="s">
        <v>79</v>
      </c>
    </row>
    <row r="3" spans="1:12">
      <c r="A3" s="3" t="s">
        <v>228</v>
      </c>
    </row>
    <row r="4" spans="1:12">
      <c r="A4" s="4" t="s">
        <v>514</v>
      </c>
      <c r="J4" s="5" t="n">
        <v>18133095</v>
      </c>
      <c r="K4" s="5" t="n">
        <v>18133095</v>
      </c>
      <c r="L4" s="5" t="n">
        <v>18133095</v>
      </c>
    </row>
    <row r="5" spans="1:12">
      <c r="A5" s="4" t="s">
        <v>515</v>
      </c>
      <c r="J5" s="5" t="n">
        <v>-6769423</v>
      </c>
      <c r="K5" s="5" t="n">
        <v>-6682911</v>
      </c>
      <c r="L5" s="5" t="n">
        <v>-6284870</v>
      </c>
    </row>
    <row r="6" spans="1:12">
      <c r="A6" s="4" t="s">
        <v>516</v>
      </c>
      <c r="J6" s="5" t="n">
        <v>-927908</v>
      </c>
      <c r="K6" s="5" t="n">
        <v>-973168</v>
      </c>
      <c r="L6" s="5" t="n">
        <v>-1018444</v>
      </c>
    </row>
    <row r="7" spans="1:12">
      <c r="A7" s="4" t="s">
        <v>517</v>
      </c>
      <c r="J7" s="5" t="n">
        <v>-37276</v>
      </c>
      <c r="K7" s="5" t="n">
        <v>-22560</v>
      </c>
      <c r="L7" s="5" t="n">
        <v>-12351</v>
      </c>
    </row>
    <row r="8" spans="1:12">
      <c r="A8" s="4" t="s">
        <v>518</v>
      </c>
      <c r="B8" s="5" t="n">
        <v>10456404</v>
      </c>
      <c r="C8" s="5" t="n">
        <v>10426304</v>
      </c>
      <c r="D8" s="5" t="n">
        <v>10385154</v>
      </c>
      <c r="E8" s="5" t="n">
        <v>10364425</v>
      </c>
      <c r="F8" s="5" t="n">
        <v>10426195</v>
      </c>
      <c r="G8" s="5" t="n">
        <v>10431461</v>
      </c>
      <c r="H8" s="5" t="n">
        <v>10442310</v>
      </c>
      <c r="I8" s="5" t="n">
        <v>10516097</v>
      </c>
      <c r="J8" s="5" t="n">
        <v>10398488</v>
      </c>
      <c r="K8" s="5" t="n">
        <v>10454456</v>
      </c>
      <c r="L8" s="5" t="n">
        <v>10817430</v>
      </c>
    </row>
    <row r="9" spans="1:12">
      <c r="A9" s="4" t="s">
        <v>519</v>
      </c>
      <c r="K9" s="5" t="n">
        <v>9787</v>
      </c>
      <c r="L9" s="5" t="n">
        <v>3485</v>
      </c>
    </row>
    <row r="10" spans="1:12">
      <c r="A10" s="4" t="s">
        <v>520</v>
      </c>
      <c r="J10" s="5" t="n">
        <v>120580</v>
      </c>
      <c r="K10" s="5" t="n">
        <v>78887</v>
      </c>
    </row>
    <row r="11" spans="1:12">
      <c r="A11" s="4" t="s">
        <v>521</v>
      </c>
      <c r="B11" s="5" t="n">
        <v>10579314</v>
      </c>
      <c r="C11" s="5" t="n">
        <v>10553138</v>
      </c>
      <c r="D11" s="5" t="n">
        <v>10524697</v>
      </c>
      <c r="E11" s="5" t="n">
        <v>10535573</v>
      </c>
      <c r="F11" s="5" t="n">
        <v>10550243</v>
      </c>
      <c r="G11" s="5" t="n">
        <v>10565123</v>
      </c>
      <c r="H11" s="5" t="n">
        <v>10521147</v>
      </c>
      <c r="I11" s="5" t="n">
        <v>10516097</v>
      </c>
      <c r="J11" s="5" t="n">
        <v>10519068</v>
      </c>
      <c r="K11" s="5" t="n">
        <v>10543130</v>
      </c>
      <c r="L11" s="5" t="n">
        <v>1082091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9</v>
      </c>
    </row>
    <row r="3" spans="1:4">
      <c r="A3" s="4" t="s">
        <v>523</v>
      </c>
    </row>
    <row r="4" spans="1:4">
      <c r="A4" s="3" t="s">
        <v>524</v>
      </c>
    </row>
    <row r="5" spans="1:4">
      <c r="A5" s="4" t="s">
        <v>525</v>
      </c>
      <c r="B5" s="5" t="n">
        <v>31896</v>
      </c>
      <c r="C5" s="5" t="n">
        <v>12230</v>
      </c>
      <c r="D5" s="5" t="n">
        <v>966</v>
      </c>
    </row>
    <row r="6" spans="1:4">
      <c r="A6" s="4" t="s">
        <v>526</v>
      </c>
      <c r="D6" s="7" t="n">
        <v>10.94</v>
      </c>
    </row>
    <row r="7" spans="1:4">
      <c r="A7" s="4" t="s">
        <v>527</v>
      </c>
    </row>
    <row r="8" spans="1:4">
      <c r="A8" s="3" t="s">
        <v>524</v>
      </c>
    </row>
    <row r="9" spans="1:4">
      <c r="A9" s="4" t="s">
        <v>525</v>
      </c>
      <c r="D9" s="5" t="n">
        <v>1443379</v>
      </c>
    </row>
    <row r="10" spans="1:4">
      <c r="A10" s="4" t="s">
        <v>526</v>
      </c>
      <c r="B10" s="6" t="n">
        <v>13</v>
      </c>
      <c r="C10" s="7" t="n">
        <v>11.07</v>
      </c>
      <c r="D10" s="7" t="n">
        <v>12.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6" t="n">
        <v>384422</v>
      </c>
      <c r="C3" s="6" t="n">
        <v>374969</v>
      </c>
    </row>
    <row r="4" spans="1:3">
      <c r="A4" s="4" t="s">
        <v>531</v>
      </c>
      <c r="B4" s="5" t="n">
        <v>7067</v>
      </c>
      <c r="C4" s="5" t="n">
        <v>5764</v>
      </c>
    </row>
    <row r="5" spans="1:3">
      <c r="A5" s="4" t="s">
        <v>532</v>
      </c>
      <c r="B5" s="5" t="n">
        <v>-1079</v>
      </c>
      <c r="C5" s="5" t="n">
        <v>-1326</v>
      </c>
    </row>
    <row r="6" spans="1:3">
      <c r="A6" s="4" t="s">
        <v>533</v>
      </c>
      <c r="B6" s="5" t="n">
        <v>390410</v>
      </c>
      <c r="C6" s="5" t="n">
        <v>379407</v>
      </c>
    </row>
    <row r="7" spans="1:3">
      <c r="A7" s="4" t="s">
        <v>534</v>
      </c>
    </row>
    <row r="8" spans="1:3">
      <c r="A8" s="3" t="s">
        <v>529</v>
      </c>
    </row>
    <row r="9" spans="1:3">
      <c r="A9" s="4" t="s">
        <v>530</v>
      </c>
      <c r="B9" s="5" t="n">
        <v>115535</v>
      </c>
      <c r="C9" s="5" t="n">
        <v>130476</v>
      </c>
    </row>
    <row r="10" spans="1:3">
      <c r="A10" s="4" t="s">
        <v>531</v>
      </c>
      <c r="B10" s="5" t="n">
        <v>1891</v>
      </c>
      <c r="C10" s="5" t="n">
        <v>2052</v>
      </c>
    </row>
    <row r="11" spans="1:3">
      <c r="A11" s="4" t="s">
        <v>532</v>
      </c>
      <c r="B11" s="5" t="n">
        <v>-173</v>
      </c>
      <c r="C11" s="5" t="n">
        <v>-541</v>
      </c>
    </row>
    <row r="12" spans="1:3">
      <c r="A12" s="4" t="s">
        <v>533</v>
      </c>
      <c r="B12" s="5" t="n">
        <v>117253</v>
      </c>
      <c r="C12" s="5" t="n">
        <v>131987</v>
      </c>
    </row>
    <row r="13" spans="1:3">
      <c r="A13" s="4" t="s">
        <v>535</v>
      </c>
    </row>
    <row r="14" spans="1:3">
      <c r="A14" s="3" t="s">
        <v>529</v>
      </c>
    </row>
    <row r="15" spans="1:3">
      <c r="A15" s="4" t="s">
        <v>530</v>
      </c>
      <c r="B15" s="5" t="n">
        <v>84486</v>
      </c>
      <c r="C15" s="5" t="n">
        <v>88514</v>
      </c>
    </row>
    <row r="16" spans="1:3">
      <c r="A16" s="4" t="s">
        <v>531</v>
      </c>
      <c r="B16" s="5" t="n">
        <v>1369</v>
      </c>
      <c r="C16" s="5" t="n">
        <v>1063</v>
      </c>
    </row>
    <row r="17" spans="1:3">
      <c r="A17" s="4" t="s">
        <v>532</v>
      </c>
      <c r="B17" s="5" t="n">
        <v>-85</v>
      </c>
      <c r="C17" s="5" t="n">
        <v>-286</v>
      </c>
    </row>
    <row r="18" spans="1:3">
      <c r="A18" s="4" t="s">
        <v>533</v>
      </c>
      <c r="B18" s="5" t="n">
        <v>85770</v>
      </c>
      <c r="C18" s="5" t="n">
        <v>89291</v>
      </c>
    </row>
    <row r="19" spans="1:3">
      <c r="A19" s="4" t="s">
        <v>536</v>
      </c>
    </row>
    <row r="20" spans="1:3">
      <c r="A20" s="3" t="s">
        <v>529</v>
      </c>
    </row>
    <row r="21" spans="1:3">
      <c r="A21" s="4" t="s">
        <v>530</v>
      </c>
      <c r="B21" s="5" t="n">
        <v>16091</v>
      </c>
      <c r="C21" s="5" t="n">
        <v>13201</v>
      </c>
    </row>
    <row r="22" spans="1:3">
      <c r="A22" s="4" t="s">
        <v>531</v>
      </c>
      <c r="B22" s="5" t="n">
        <v>76</v>
      </c>
      <c r="C22" s="5" t="n">
        <v>103</v>
      </c>
    </row>
    <row r="23" spans="1:3">
      <c r="A23" s="4" t="s">
        <v>532</v>
      </c>
      <c r="B23" s="5" t="n">
        <v>-28</v>
      </c>
      <c r="C23" s="5" t="n">
        <v>-52</v>
      </c>
    </row>
    <row r="24" spans="1:3">
      <c r="A24" s="4" t="s">
        <v>533</v>
      </c>
      <c r="B24" s="5" t="n">
        <v>16139</v>
      </c>
      <c r="C24" s="5" t="n">
        <v>13252</v>
      </c>
    </row>
    <row r="25" spans="1:3">
      <c r="A25" s="4" t="s">
        <v>537</v>
      </c>
    </row>
    <row r="26" spans="1:3">
      <c r="A26" s="3" t="s">
        <v>529</v>
      </c>
    </row>
    <row r="27" spans="1:3">
      <c r="A27" s="4" t="s">
        <v>530</v>
      </c>
      <c r="B27" s="5" t="n">
        <v>216112</v>
      </c>
      <c r="C27" s="5" t="n">
        <v>232191</v>
      </c>
    </row>
    <row r="28" spans="1:3">
      <c r="A28" s="4" t="s">
        <v>531</v>
      </c>
      <c r="B28" s="5" t="n">
        <v>3336</v>
      </c>
      <c r="C28" s="5" t="n">
        <v>3218</v>
      </c>
    </row>
    <row r="29" spans="1:3">
      <c r="A29" s="4" t="s">
        <v>532</v>
      </c>
      <c r="B29" s="5" t="n">
        <v>-286</v>
      </c>
      <c r="C29" s="5" t="n">
        <v>-879</v>
      </c>
    </row>
    <row r="30" spans="1:3">
      <c r="A30" s="4" t="s">
        <v>533</v>
      </c>
      <c r="B30" s="5" t="n">
        <v>219162</v>
      </c>
      <c r="C30" s="5" t="n">
        <v>234530</v>
      </c>
    </row>
    <row r="31" spans="1:3">
      <c r="A31" s="4" t="s">
        <v>538</v>
      </c>
    </row>
    <row r="32" spans="1:3">
      <c r="A32" s="3" t="s">
        <v>529</v>
      </c>
    </row>
    <row r="33" spans="1:3">
      <c r="A33" s="4" t="s">
        <v>530</v>
      </c>
      <c r="B33" s="5" t="n">
        <v>71323</v>
      </c>
      <c r="C33" s="5" t="n">
        <v>50094</v>
      </c>
    </row>
    <row r="34" spans="1:3">
      <c r="A34" s="4" t="s">
        <v>531</v>
      </c>
      <c r="B34" s="5" t="n">
        <v>2432</v>
      </c>
      <c r="C34" s="5" t="n">
        <v>1676</v>
      </c>
    </row>
    <row r="35" spans="1:3">
      <c r="A35" s="4" t="s">
        <v>532</v>
      </c>
      <c r="B35" s="5" t="n">
        <v>-65</v>
      </c>
      <c r="C35" s="5" t="n">
        <v>-145</v>
      </c>
    </row>
    <row r="36" spans="1:3">
      <c r="A36" s="4" t="s">
        <v>533</v>
      </c>
      <c r="B36" s="5" t="n">
        <v>73690</v>
      </c>
      <c r="C36" s="5" t="n">
        <v>51625</v>
      </c>
    </row>
    <row r="37" spans="1:3">
      <c r="A37" s="4" t="s">
        <v>539</v>
      </c>
    </row>
    <row r="38" spans="1:3">
      <c r="A38" s="3" t="s">
        <v>529</v>
      </c>
    </row>
    <row r="39" spans="1:3">
      <c r="A39" s="4" t="s">
        <v>530</v>
      </c>
      <c r="B39" s="5" t="n">
        <v>25669</v>
      </c>
      <c r="C39" s="5" t="n">
        <v>40591</v>
      </c>
    </row>
    <row r="40" spans="1:3">
      <c r="A40" s="4" t="s">
        <v>531</v>
      </c>
      <c r="B40" s="5" t="n">
        <v>272</v>
      </c>
      <c r="C40" s="5" t="n">
        <v>345</v>
      </c>
    </row>
    <row r="41" spans="1:3">
      <c r="A41" s="4" t="s">
        <v>533</v>
      </c>
      <c r="B41" s="5" t="n">
        <v>25941</v>
      </c>
      <c r="C41" s="5" t="n">
        <v>40936</v>
      </c>
    </row>
    <row r="42" spans="1:3">
      <c r="A42" s="4" t="s">
        <v>540</v>
      </c>
    </row>
    <row r="43" spans="1:3">
      <c r="A43" s="3" t="s">
        <v>529</v>
      </c>
    </row>
    <row r="44" spans="1:3">
      <c r="A44" s="4" t="s">
        <v>530</v>
      </c>
      <c r="B44" s="5" t="n">
        <v>38331</v>
      </c>
      <c r="C44" s="5" t="n">
        <v>22440</v>
      </c>
    </row>
    <row r="45" spans="1:3">
      <c r="A45" s="4" t="s">
        <v>531</v>
      </c>
      <c r="B45" s="5" t="n">
        <v>599</v>
      </c>
      <c r="C45" s="5" t="n">
        <v>157</v>
      </c>
    </row>
    <row r="46" spans="1:3">
      <c r="A46" s="4" t="s">
        <v>532</v>
      </c>
      <c r="B46" s="5" t="n">
        <v>-512</v>
      </c>
      <c r="C46" s="5" t="n">
        <v>-237</v>
      </c>
    </row>
    <row r="47" spans="1:3">
      <c r="A47" s="4" t="s">
        <v>533</v>
      </c>
      <c r="B47" s="5" t="n">
        <v>38418</v>
      </c>
      <c r="C47" s="5" t="n">
        <v>22360</v>
      </c>
    </row>
    <row r="48" spans="1:3">
      <c r="A48" s="4" t="s">
        <v>541</v>
      </c>
    </row>
    <row r="49" spans="1:3">
      <c r="A49" s="3" t="s">
        <v>529</v>
      </c>
    </row>
    <row r="50" spans="1:3">
      <c r="A50" s="4" t="s">
        <v>530</v>
      </c>
      <c r="B50" s="5" t="n">
        <v>32962</v>
      </c>
      <c r="C50" s="5" t="n">
        <v>28015</v>
      </c>
    </row>
    <row r="51" spans="1:3">
      <c r="A51" s="4" t="s">
        <v>531</v>
      </c>
      <c r="B51" s="5" t="n">
        <v>428</v>
      </c>
      <c r="C51" s="5" t="n">
        <v>270</v>
      </c>
    </row>
    <row r="52" spans="1:3">
      <c r="A52" s="4" t="s">
        <v>532</v>
      </c>
      <c r="B52" s="5" t="n">
        <v>-216</v>
      </c>
      <c r="C52" s="5" t="n">
        <v>-65</v>
      </c>
    </row>
    <row r="53" spans="1:3">
      <c r="A53" s="4" t="s">
        <v>533</v>
      </c>
      <c r="B53" s="5" t="n">
        <v>33174</v>
      </c>
      <c r="C53" s="5" t="n">
        <v>28220</v>
      </c>
    </row>
    <row r="54" spans="1:3">
      <c r="A54" s="4" t="s">
        <v>542</v>
      </c>
    </row>
    <row r="55" spans="1:3">
      <c r="A55" s="3" t="s">
        <v>529</v>
      </c>
    </row>
    <row r="56" spans="1:3">
      <c r="A56" s="4" t="s">
        <v>530</v>
      </c>
      <c r="B56" s="5" t="n">
        <v>384397</v>
      </c>
      <c r="C56" s="5" t="n">
        <v>374944</v>
      </c>
    </row>
    <row r="57" spans="1:3">
      <c r="A57" s="4" t="s">
        <v>531</v>
      </c>
      <c r="B57" s="5" t="n">
        <v>7067</v>
      </c>
      <c r="C57" s="5" t="n">
        <v>5764</v>
      </c>
    </row>
    <row r="58" spans="1:3">
      <c r="A58" s="4" t="s">
        <v>532</v>
      </c>
      <c r="B58" s="5" t="n">
        <v>-1079</v>
      </c>
      <c r="C58" s="5" t="n">
        <v>-1326</v>
      </c>
    </row>
    <row r="59" spans="1:3">
      <c r="A59" s="4" t="s">
        <v>533</v>
      </c>
      <c r="B59" s="5" t="n">
        <v>390385</v>
      </c>
      <c r="C59" s="5" t="n">
        <v>379382</v>
      </c>
    </row>
    <row r="60" spans="1:3">
      <c r="A60" s="4" t="s">
        <v>543</v>
      </c>
    </row>
    <row r="61" spans="1:3">
      <c r="A61" s="3" t="s">
        <v>529</v>
      </c>
    </row>
    <row r="62" spans="1:3">
      <c r="A62" s="4" t="s">
        <v>530</v>
      </c>
      <c r="B62" s="5" t="n">
        <v>25</v>
      </c>
      <c r="C62" s="5" t="n">
        <v>25</v>
      </c>
    </row>
    <row r="63" spans="1:3">
      <c r="A63" s="4" t="s">
        <v>533</v>
      </c>
      <c r="B63" s="6" t="n">
        <v>25</v>
      </c>
      <c r="C63" s="5" t="n">
        <v>25</v>
      </c>
    </row>
    <row r="64" spans="1:3">
      <c r="A64" s="4" t="s">
        <v>544</v>
      </c>
    </row>
    <row r="65" spans="1:3">
      <c r="A65" s="3" t="s">
        <v>529</v>
      </c>
    </row>
    <row r="66" spans="1:3">
      <c r="A66" s="4" t="s">
        <v>530</v>
      </c>
      <c r="C66" s="5" t="n">
        <v>1613</v>
      </c>
    </row>
    <row r="67" spans="1:3">
      <c r="A67" s="4" t="s">
        <v>531</v>
      </c>
      <c r="C67" s="5" t="n">
        <v>98</v>
      </c>
    </row>
    <row r="68" spans="1:3">
      <c r="A68" s="4" t="s">
        <v>533</v>
      </c>
      <c r="C68" s="6" t="n">
        <v>17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05</v>
      </c>
    </row>
    <row r="2" spans="1:2">
      <c r="A2" s="3" t="s">
        <v>546</v>
      </c>
    </row>
    <row r="3" spans="1:2">
      <c r="A3" s="4" t="s">
        <v>547</v>
      </c>
      <c r="B3" s="6" t="n">
        <v>6661</v>
      </c>
    </row>
    <row r="4" spans="1:2">
      <c r="A4" s="4" t="s">
        <v>548</v>
      </c>
      <c r="B4" s="5" t="n">
        <v>48456</v>
      </c>
    </row>
    <row r="5" spans="1:2">
      <c r="A5" s="4" t="s">
        <v>549</v>
      </c>
      <c r="B5" s="5" t="n">
        <v>71686</v>
      </c>
    </row>
    <row r="6" spans="1:2">
      <c r="A6" s="4" t="s">
        <v>550</v>
      </c>
      <c r="B6" s="5" t="n">
        <v>257594</v>
      </c>
    </row>
    <row r="7" spans="1:2">
      <c r="A7" s="4" t="s">
        <v>551</v>
      </c>
      <c r="B7" s="5" t="n">
        <v>384397</v>
      </c>
    </row>
    <row r="8" spans="1:2">
      <c r="A8" s="4" t="s">
        <v>552</v>
      </c>
      <c r="B8" s="5" t="n">
        <v>6732</v>
      </c>
    </row>
    <row r="9" spans="1:2">
      <c r="A9" s="4" t="s">
        <v>553</v>
      </c>
      <c r="B9" s="5" t="n">
        <v>48895</v>
      </c>
    </row>
    <row r="10" spans="1:2">
      <c r="A10" s="4" t="s">
        <v>554</v>
      </c>
      <c r="B10" s="5" t="n">
        <v>73180</v>
      </c>
    </row>
    <row r="11" spans="1:2">
      <c r="A11" s="4" t="s">
        <v>555</v>
      </c>
      <c r="B11" s="5" t="n">
        <v>261578</v>
      </c>
    </row>
    <row r="12" spans="1:2">
      <c r="A12" s="4" t="s">
        <v>556</v>
      </c>
      <c r="B12" s="6" t="n">
        <v>3903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557</v>
      </c>
      <c r="B1" s="2" t="s">
        <v>508</v>
      </c>
      <c r="C1" s="2" t="s">
        <v>1</v>
      </c>
    </row>
    <row r="2" spans="1:5">
      <c r="B2" s="2" t="s">
        <v>510</v>
      </c>
      <c r="C2" s="2" t="s">
        <v>2</v>
      </c>
      <c r="D2" s="2" t="s">
        <v>32</v>
      </c>
      <c r="E2" s="2" t="s">
        <v>79</v>
      </c>
    </row>
    <row r="3" spans="1:5">
      <c r="A3" s="3" t="s">
        <v>529</v>
      </c>
    </row>
    <row r="4" spans="1:5">
      <c r="A4" s="4" t="s">
        <v>558</v>
      </c>
      <c r="C4" s="6" t="n">
        <v>1258000</v>
      </c>
      <c r="D4" s="6" t="n">
        <v>796000</v>
      </c>
      <c r="E4" s="6" t="n">
        <v>457000</v>
      </c>
    </row>
    <row r="5" spans="1:5">
      <c r="A5" s="4" t="s">
        <v>559</v>
      </c>
      <c r="C5" s="5" t="n">
        <v>63370000</v>
      </c>
      <c r="D5" s="5" t="n">
        <v>20953000</v>
      </c>
      <c r="E5" s="5" t="n">
        <v>25354000</v>
      </c>
    </row>
    <row r="6" spans="1:5">
      <c r="A6" s="4" t="s">
        <v>560</v>
      </c>
      <c r="C6" s="5" t="n">
        <v>0</v>
      </c>
      <c r="D6" s="5" t="n">
        <v>10000</v>
      </c>
      <c r="E6" s="6" t="n">
        <v>124000</v>
      </c>
    </row>
    <row r="7" spans="1:5">
      <c r="A7" s="4" t="s">
        <v>561</v>
      </c>
      <c r="C7" s="6" t="n">
        <v>201596000</v>
      </c>
      <c r="D7" s="6" t="n">
        <v>93446000</v>
      </c>
    </row>
    <row r="8" spans="1:5">
      <c r="A8" s="4" t="s">
        <v>459</v>
      </c>
    </row>
    <row r="9" spans="1:5">
      <c r="A9" s="3" t="s">
        <v>529</v>
      </c>
    </row>
    <row r="10" spans="1:5">
      <c r="A10" s="4" t="s">
        <v>558</v>
      </c>
      <c r="B10" s="6" t="n">
        <v>0</v>
      </c>
    </row>
    <row r="11" spans="1:5">
      <c r="A11" s="4" t="s">
        <v>559</v>
      </c>
      <c r="B11" s="5" t="n">
        <v>16200000</v>
      </c>
    </row>
    <row r="12" spans="1:5">
      <c r="A12" s="4" t="s">
        <v>560</v>
      </c>
      <c r="B12" s="6"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1"/>
    <col customWidth="1" max="6" min="6" width="27"/>
    <col customWidth="1" max="7" min="7" width="24"/>
    <col customWidth="1" max="8" min="8" width="46"/>
  </cols>
  <sheetData>
    <row r="1" spans="1:8">
      <c r="A1" s="1" t="s">
        <v>135</v>
      </c>
      <c r="B1" s="2" t="s">
        <v>136</v>
      </c>
      <c r="C1" s="2" t="s">
        <v>137</v>
      </c>
      <c r="D1" s="2" t="s">
        <v>138</v>
      </c>
      <c r="E1" s="2" t="s">
        <v>139</v>
      </c>
      <c r="F1" s="2" t="s">
        <v>140</v>
      </c>
      <c r="G1" s="2" t="s">
        <v>141</v>
      </c>
      <c r="H1" s="2" t="s">
        <v>142</v>
      </c>
    </row>
    <row r="2" spans="1:8">
      <c r="A2" s="4" t="s">
        <v>143</v>
      </c>
      <c r="B2" s="6" t="n">
        <v>166446</v>
      </c>
      <c r="C2" s="6" t="n">
        <v>181</v>
      </c>
      <c r="D2" s="6" t="n">
        <v>182440</v>
      </c>
      <c r="E2" s="6" t="n">
        <v>-10532</v>
      </c>
      <c r="F2" s="6" t="n">
        <v>71709</v>
      </c>
      <c r="G2" s="6" t="n">
        <v>-76117</v>
      </c>
      <c r="H2" s="6" t="n">
        <v>-1235</v>
      </c>
    </row>
    <row r="3" spans="1:8">
      <c r="A3" s="4" t="s">
        <v>144</v>
      </c>
      <c r="C3" s="5" t="n">
        <v>11945564</v>
      </c>
    </row>
    <row r="4" spans="1:8">
      <c r="A4" s="4" t="s">
        <v>122</v>
      </c>
      <c r="B4" s="5" t="n">
        <v>8504</v>
      </c>
      <c r="F4" s="5" t="n">
        <v>8504</v>
      </c>
    </row>
    <row r="5" spans="1:8">
      <c r="A5" s="4" t="s">
        <v>145</v>
      </c>
      <c r="B5" s="5" t="n">
        <v>-1344</v>
      </c>
      <c r="H5" s="5" t="n">
        <v>-1344</v>
      </c>
    </row>
    <row r="6" spans="1:8">
      <c r="A6" s="4" t="s">
        <v>146</v>
      </c>
      <c r="B6" s="5" t="n">
        <v>-2800</v>
      </c>
      <c r="F6" s="5" t="n">
        <v>-2800</v>
      </c>
    </row>
    <row r="7" spans="1:8">
      <c r="A7" s="4" t="s">
        <v>147</v>
      </c>
      <c r="B7" s="5" t="n">
        <v>219</v>
      </c>
      <c r="D7" s="5" t="n">
        <v>219</v>
      </c>
    </row>
    <row r="8" spans="1:8">
      <c r="A8" s="4" t="s">
        <v>148</v>
      </c>
      <c r="B8" s="5" t="n">
        <v>500</v>
      </c>
      <c r="D8" s="5" t="n">
        <v>47</v>
      </c>
      <c r="E8" s="5" t="n">
        <v>453</v>
      </c>
    </row>
    <row r="9" spans="1:8">
      <c r="A9" s="4" t="s">
        <v>149</v>
      </c>
      <c r="D9" s="5" t="n">
        <v>-220</v>
      </c>
      <c r="G9" s="5" t="n">
        <v>220</v>
      </c>
    </row>
    <row r="10" spans="1:8">
      <c r="A10" s="4" t="s">
        <v>150</v>
      </c>
      <c r="C10" s="5" t="n">
        <v>14600</v>
      </c>
    </row>
    <row r="11" spans="1:8">
      <c r="A11" s="4" t="s">
        <v>151</v>
      </c>
      <c r="B11" s="5" t="n">
        <v>-4216</v>
      </c>
      <c r="G11" s="5" t="n">
        <v>-4216</v>
      </c>
    </row>
    <row r="12" spans="1:8">
      <c r="A12" s="4" t="s">
        <v>152</v>
      </c>
      <c r="C12" s="5" t="n">
        <v>-369786</v>
      </c>
    </row>
    <row r="13" spans="1:8">
      <c r="A13" s="4" t="s">
        <v>153</v>
      </c>
      <c r="B13" s="5" t="n">
        <v>167309</v>
      </c>
      <c r="C13" s="6" t="n">
        <v>181</v>
      </c>
      <c r="D13" s="5" t="n">
        <v>182486</v>
      </c>
      <c r="E13" s="5" t="n">
        <v>-10079</v>
      </c>
      <c r="F13" s="5" t="n">
        <v>77413</v>
      </c>
      <c r="G13" s="5" t="n">
        <v>-80113</v>
      </c>
      <c r="H13" s="5" t="n">
        <v>-2579</v>
      </c>
    </row>
    <row r="14" spans="1:8">
      <c r="A14" s="4" t="s">
        <v>154</v>
      </c>
      <c r="C14" s="5" t="n">
        <v>11590378</v>
      </c>
    </row>
    <row r="15" spans="1:8">
      <c r="A15" s="4" t="s">
        <v>122</v>
      </c>
      <c r="B15" s="5" t="n">
        <v>9791</v>
      </c>
      <c r="F15" s="5" t="n">
        <v>9791</v>
      </c>
    </row>
    <row r="16" spans="1:8">
      <c r="A16" s="4" t="s">
        <v>145</v>
      </c>
      <c r="B16" s="5" t="n">
        <v>184</v>
      </c>
      <c r="H16" s="5" t="n">
        <v>184</v>
      </c>
    </row>
    <row r="17" spans="1:8">
      <c r="A17" s="4" t="s">
        <v>146</v>
      </c>
      <c r="B17" s="5" t="n">
        <v>-3546</v>
      </c>
      <c r="F17" s="5" t="n">
        <v>-3546</v>
      </c>
    </row>
    <row r="18" spans="1:8">
      <c r="A18" s="4" t="s">
        <v>147</v>
      </c>
      <c r="B18" s="5" t="n">
        <v>113</v>
      </c>
      <c r="D18" s="5" t="n">
        <v>113</v>
      </c>
    </row>
    <row r="19" spans="1:8">
      <c r="A19" s="4" t="s">
        <v>148</v>
      </c>
      <c r="B19" s="5" t="n">
        <v>561</v>
      </c>
      <c r="D19" s="5" t="n">
        <v>109</v>
      </c>
      <c r="E19" s="5" t="n">
        <v>452</v>
      </c>
    </row>
    <row r="20" spans="1:8">
      <c r="A20" s="4" t="s">
        <v>149</v>
      </c>
      <c r="D20" s="5" t="n">
        <v>-413</v>
      </c>
      <c r="G20" s="5" t="n">
        <v>413</v>
      </c>
    </row>
    <row r="21" spans="1:8">
      <c r="A21" s="4" t="s">
        <v>150</v>
      </c>
      <c r="C21" s="5" t="n">
        <v>21843</v>
      </c>
    </row>
    <row r="22" spans="1:8">
      <c r="A22" s="4" t="s">
        <v>151</v>
      </c>
      <c r="B22" s="5" t="n">
        <v>-3132</v>
      </c>
      <c r="G22" s="5" t="n">
        <v>-3132</v>
      </c>
    </row>
    <row r="23" spans="1:8">
      <c r="A23" s="4" t="s">
        <v>152</v>
      </c>
      <c r="C23" s="5" t="n">
        <v>-258977</v>
      </c>
    </row>
    <row r="24" spans="1:8">
      <c r="A24" s="4" t="s">
        <v>155</v>
      </c>
      <c r="B24" s="6" t="n">
        <v>171280</v>
      </c>
      <c r="C24" s="6" t="n">
        <v>181</v>
      </c>
      <c r="D24" s="5" t="n">
        <v>182295</v>
      </c>
      <c r="E24" s="5" t="n">
        <v>-9627</v>
      </c>
      <c r="F24" s="5" t="n">
        <v>83658</v>
      </c>
      <c r="G24" s="5" t="n">
        <v>-82832</v>
      </c>
      <c r="H24" s="5" t="n">
        <v>-2395</v>
      </c>
    </row>
    <row r="25" spans="1:8">
      <c r="A25" s="4" t="s">
        <v>156</v>
      </c>
      <c r="B25" s="5" t="n">
        <v>11353244</v>
      </c>
      <c r="C25" s="5" t="n">
        <v>11353244</v>
      </c>
    </row>
    <row r="26" spans="1:8">
      <c r="A26" s="4" t="s">
        <v>122</v>
      </c>
      <c r="B26" s="6" t="n">
        <v>7727</v>
      </c>
      <c r="F26" s="5" t="n">
        <v>7727</v>
      </c>
    </row>
    <row r="27" spans="1:8">
      <c r="A27" s="4" t="s">
        <v>145</v>
      </c>
      <c r="B27" s="5" t="n">
        <v>563</v>
      </c>
      <c r="H27" s="5" t="n">
        <v>563</v>
      </c>
    </row>
    <row r="28" spans="1:8">
      <c r="A28" s="4" t="s">
        <v>146</v>
      </c>
      <c r="B28" s="5" t="n">
        <v>-3747</v>
      </c>
      <c r="F28" s="5" t="n">
        <v>-3747</v>
      </c>
    </row>
    <row r="29" spans="1:8">
      <c r="A29" s="4" t="s">
        <v>147</v>
      </c>
      <c r="B29" s="5" t="n">
        <v>192</v>
      </c>
      <c r="D29" s="5" t="n">
        <v>192</v>
      </c>
    </row>
    <row r="30" spans="1:8">
      <c r="A30" s="4" t="s">
        <v>148</v>
      </c>
      <c r="B30" s="5" t="n">
        <v>612</v>
      </c>
      <c r="D30" s="5" t="n">
        <v>159</v>
      </c>
      <c r="E30" s="5" t="n">
        <v>453</v>
      </c>
    </row>
    <row r="31" spans="1:8">
      <c r="A31" s="4" t="s">
        <v>149</v>
      </c>
      <c r="D31" s="5" t="n">
        <v>-287</v>
      </c>
      <c r="G31" s="5" t="n">
        <v>287</v>
      </c>
    </row>
    <row r="32" spans="1:8">
      <c r="A32" s="4" t="s">
        <v>150</v>
      </c>
      <c r="C32" s="5" t="n">
        <v>23491</v>
      </c>
    </row>
    <row r="33" spans="1:8">
      <c r="A33" s="4" t="s">
        <v>157</v>
      </c>
      <c r="B33" s="6" t="n">
        <v>18</v>
      </c>
      <c r="D33" s="5" t="n">
        <v>-459</v>
      </c>
      <c r="G33" s="5" t="n">
        <v>477</v>
      </c>
    </row>
    <row r="34" spans="1:8">
      <c r="A34" s="4" t="s">
        <v>158</v>
      </c>
      <c r="B34" s="5" t="n">
        <v>408593</v>
      </c>
      <c r="C34" s="5" t="n">
        <v>39523</v>
      </c>
    </row>
    <row r="35" spans="1:8">
      <c r="A35" s="4" t="s">
        <v>151</v>
      </c>
      <c r="B35" s="6" t="n">
        <v>-301</v>
      </c>
      <c r="G35" s="5" t="n">
        <v>-301</v>
      </c>
    </row>
    <row r="36" spans="1:8">
      <c r="A36" s="4" t="s">
        <v>152</v>
      </c>
      <c r="C36" s="5" t="n">
        <v>-22700</v>
      </c>
    </row>
    <row r="37" spans="1:8">
      <c r="A37" s="4" t="s">
        <v>159</v>
      </c>
      <c r="B37" s="6" t="n">
        <v>176344</v>
      </c>
      <c r="C37" s="6" t="n">
        <v>181</v>
      </c>
      <c r="D37" s="6" t="n">
        <v>181900</v>
      </c>
      <c r="E37" s="6" t="n">
        <v>-9174</v>
      </c>
      <c r="F37" s="6" t="n">
        <v>87638</v>
      </c>
      <c r="G37" s="6" t="n">
        <v>-82369</v>
      </c>
      <c r="H37" s="6" t="n">
        <v>-1832</v>
      </c>
    </row>
    <row r="38" spans="1:8">
      <c r="A38" s="4" t="s">
        <v>160</v>
      </c>
      <c r="B38" s="5" t="n">
        <v>11393558</v>
      </c>
      <c r="C38" s="5" t="n">
        <v>11393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2</v>
      </c>
      <c r="B1" s="2" t="s">
        <v>563</v>
      </c>
      <c r="C1" s="2" t="s">
        <v>564</v>
      </c>
    </row>
    <row r="2" spans="1:3">
      <c r="A2" s="3" t="s">
        <v>529</v>
      </c>
    </row>
    <row r="3" spans="1:3">
      <c r="A3" s="4" t="s">
        <v>565</v>
      </c>
      <c r="B3" s="5" t="n">
        <v>70</v>
      </c>
      <c r="C3" s="5" t="n">
        <v>72</v>
      </c>
    </row>
    <row r="4" spans="1:3">
      <c r="A4" s="4" t="s">
        <v>566</v>
      </c>
      <c r="B4" s="6" t="n">
        <v>48782</v>
      </c>
      <c r="C4" s="6" t="n">
        <v>35650</v>
      </c>
    </row>
    <row r="5" spans="1:3">
      <c r="A5" s="4" t="s">
        <v>567</v>
      </c>
      <c r="B5" s="5" t="n">
        <v>-411</v>
      </c>
      <c r="C5" s="5" t="n">
        <v>-331</v>
      </c>
    </row>
    <row r="6" spans="1:3">
      <c r="A6" s="4" t="s">
        <v>568</v>
      </c>
      <c r="B6" s="5" t="n">
        <v>32120</v>
      </c>
      <c r="C6" s="5" t="n">
        <v>51157</v>
      </c>
    </row>
    <row r="7" spans="1:3">
      <c r="A7" s="4" t="s">
        <v>569</v>
      </c>
      <c r="B7" s="5" t="n">
        <v>-668</v>
      </c>
      <c r="C7" s="5" t="n">
        <v>-995</v>
      </c>
    </row>
    <row r="8" spans="1:3">
      <c r="A8" s="4" t="s">
        <v>570</v>
      </c>
      <c r="B8" s="5" t="n">
        <v>80902</v>
      </c>
      <c r="C8" s="5" t="n">
        <v>86807</v>
      </c>
    </row>
    <row r="9" spans="1:3">
      <c r="A9" s="4" t="s">
        <v>571</v>
      </c>
      <c r="B9" s="6" t="n">
        <v>-1079</v>
      </c>
      <c r="C9" s="6" t="n">
        <v>-1326</v>
      </c>
    </row>
    <row r="10" spans="1:3">
      <c r="A10" s="4" t="s">
        <v>534</v>
      </c>
    </row>
    <row r="11" spans="1:3">
      <c r="A11" s="3" t="s">
        <v>529</v>
      </c>
    </row>
    <row r="12" spans="1:3">
      <c r="A12" s="4" t="s">
        <v>565</v>
      </c>
      <c r="B12" s="5" t="n">
        <v>17</v>
      </c>
      <c r="C12" s="5" t="n">
        <v>22</v>
      </c>
    </row>
    <row r="13" spans="1:3">
      <c r="A13" s="4" t="s">
        <v>566</v>
      </c>
      <c r="B13" s="6" t="n">
        <v>6841</v>
      </c>
      <c r="C13" s="6" t="n">
        <v>7238</v>
      </c>
    </row>
    <row r="14" spans="1:3">
      <c r="A14" s="4" t="s">
        <v>567</v>
      </c>
      <c r="B14" s="5" t="n">
        <v>-21</v>
      </c>
      <c r="C14" s="5" t="n">
        <v>-28</v>
      </c>
    </row>
    <row r="15" spans="1:3">
      <c r="A15" s="4" t="s">
        <v>568</v>
      </c>
      <c r="B15" s="5" t="n">
        <v>12261</v>
      </c>
      <c r="C15" s="5" t="n">
        <v>23609</v>
      </c>
    </row>
    <row r="16" spans="1:3">
      <c r="A16" s="4" t="s">
        <v>569</v>
      </c>
      <c r="B16" s="5" t="n">
        <v>-152</v>
      </c>
      <c r="C16" s="5" t="n">
        <v>-513</v>
      </c>
    </row>
    <row r="17" spans="1:3">
      <c r="A17" s="4" t="s">
        <v>570</v>
      </c>
      <c r="B17" s="5" t="n">
        <v>19102</v>
      </c>
      <c r="C17" s="5" t="n">
        <v>30847</v>
      </c>
    </row>
    <row r="18" spans="1:3">
      <c r="A18" s="4" t="s">
        <v>571</v>
      </c>
      <c r="B18" s="6" t="n">
        <v>-173</v>
      </c>
      <c r="C18" s="6" t="n">
        <v>-541</v>
      </c>
    </row>
    <row r="19" spans="1:3">
      <c r="A19" s="4" t="s">
        <v>535</v>
      </c>
    </row>
    <row r="20" spans="1:3">
      <c r="A20" s="3" t="s">
        <v>529</v>
      </c>
    </row>
    <row r="21" spans="1:3">
      <c r="A21" s="4" t="s">
        <v>565</v>
      </c>
      <c r="B21" s="5" t="n">
        <v>11</v>
      </c>
      <c r="C21" s="5" t="n">
        <v>12</v>
      </c>
    </row>
    <row r="22" spans="1:3">
      <c r="A22" s="4" t="s">
        <v>566</v>
      </c>
      <c r="B22" s="6" t="n">
        <v>7457</v>
      </c>
      <c r="C22" s="6" t="n">
        <v>1487</v>
      </c>
    </row>
    <row r="23" spans="1:3">
      <c r="A23" s="4" t="s">
        <v>567</v>
      </c>
      <c r="B23" s="5" t="n">
        <v>-11</v>
      </c>
      <c r="C23" s="5" t="n">
        <v>-1</v>
      </c>
    </row>
    <row r="24" spans="1:3">
      <c r="A24" s="4" t="s">
        <v>568</v>
      </c>
      <c r="B24" s="5" t="n">
        <v>6375</v>
      </c>
      <c r="C24" s="5" t="n">
        <v>15477</v>
      </c>
    </row>
    <row r="25" spans="1:3">
      <c r="A25" s="4" t="s">
        <v>569</v>
      </c>
      <c r="B25" s="5" t="n">
        <v>-74</v>
      </c>
      <c r="C25" s="5" t="n">
        <v>-285</v>
      </c>
    </row>
    <row r="26" spans="1:3">
      <c r="A26" s="4" t="s">
        <v>570</v>
      </c>
      <c r="B26" s="5" t="n">
        <v>13832</v>
      </c>
      <c r="C26" s="5" t="n">
        <v>16964</v>
      </c>
    </row>
    <row r="27" spans="1:3">
      <c r="A27" s="4" t="s">
        <v>571</v>
      </c>
      <c r="B27" s="6" t="n">
        <v>-85</v>
      </c>
      <c r="C27" s="6" t="n">
        <v>-286</v>
      </c>
    </row>
    <row r="28" spans="1:3">
      <c r="A28" s="4" t="s">
        <v>536</v>
      </c>
    </row>
    <row r="29" spans="1:3">
      <c r="A29" s="3" t="s">
        <v>529</v>
      </c>
    </row>
    <row r="30" spans="1:3">
      <c r="A30" s="4" t="s">
        <v>565</v>
      </c>
      <c r="B30" s="5" t="n">
        <v>5</v>
      </c>
      <c r="C30" s="5" t="n">
        <v>2</v>
      </c>
    </row>
    <row r="31" spans="1:3">
      <c r="A31" s="4" t="s">
        <v>566</v>
      </c>
      <c r="B31" s="6" t="n">
        <v>4704</v>
      </c>
    </row>
    <row r="32" spans="1:3">
      <c r="A32" s="4" t="s">
        <v>567</v>
      </c>
      <c r="B32" s="5" t="n">
        <v>-16</v>
      </c>
    </row>
    <row r="33" spans="1:3">
      <c r="A33" s="4" t="s">
        <v>568</v>
      </c>
      <c r="B33" s="5" t="n">
        <v>1267</v>
      </c>
      <c r="C33" s="6" t="n">
        <v>2209</v>
      </c>
    </row>
    <row r="34" spans="1:3">
      <c r="A34" s="4" t="s">
        <v>569</v>
      </c>
      <c r="B34" s="5" t="n">
        <v>-12</v>
      </c>
      <c r="C34" s="5" t="n">
        <v>-52</v>
      </c>
    </row>
    <row r="35" spans="1:3">
      <c r="A35" s="4" t="s">
        <v>570</v>
      </c>
      <c r="B35" s="5" t="n">
        <v>5971</v>
      </c>
      <c r="C35" s="5" t="n">
        <v>2209</v>
      </c>
    </row>
    <row r="36" spans="1:3">
      <c r="A36" s="4" t="s">
        <v>571</v>
      </c>
      <c r="B36" s="6" t="n">
        <v>-28</v>
      </c>
      <c r="C36" s="6" t="n">
        <v>-52</v>
      </c>
    </row>
    <row r="37" spans="1:3">
      <c r="A37" s="4" t="s">
        <v>538</v>
      </c>
    </row>
    <row r="38" spans="1:3">
      <c r="A38" s="3" t="s">
        <v>529</v>
      </c>
    </row>
    <row r="39" spans="1:3">
      <c r="A39" s="4" t="s">
        <v>565</v>
      </c>
      <c r="B39" s="5" t="n">
        <v>12</v>
      </c>
      <c r="C39" s="5" t="n">
        <v>14</v>
      </c>
    </row>
    <row r="40" spans="1:3">
      <c r="A40" s="4" t="s">
        <v>566</v>
      </c>
      <c r="B40" s="6" t="n">
        <v>14420</v>
      </c>
      <c r="C40" s="6" t="n">
        <v>9184</v>
      </c>
    </row>
    <row r="41" spans="1:3">
      <c r="A41" s="4" t="s">
        <v>567</v>
      </c>
      <c r="B41" s="5" t="n">
        <v>-65</v>
      </c>
      <c r="C41" s="5" t="n">
        <v>-57</v>
      </c>
    </row>
    <row r="42" spans="1:3">
      <c r="A42" s="4" t="s">
        <v>568</v>
      </c>
      <c r="C42" s="5" t="n">
        <v>4667</v>
      </c>
    </row>
    <row r="43" spans="1:3">
      <c r="A43" s="4" t="s">
        <v>569</v>
      </c>
      <c r="C43" s="5" t="n">
        <v>-88</v>
      </c>
    </row>
    <row r="44" spans="1:3">
      <c r="A44" s="4" t="s">
        <v>570</v>
      </c>
      <c r="B44" s="5" t="n">
        <v>14420</v>
      </c>
      <c r="C44" s="5" t="n">
        <v>13851</v>
      </c>
    </row>
    <row r="45" spans="1:3">
      <c r="A45" s="4" t="s">
        <v>571</v>
      </c>
      <c r="B45" s="6" t="n">
        <v>-65</v>
      </c>
      <c r="C45" s="6" t="n">
        <v>-145</v>
      </c>
    </row>
    <row r="46" spans="1:3">
      <c r="A46" s="4" t="s">
        <v>540</v>
      </c>
    </row>
    <row r="47" spans="1:3">
      <c r="A47" s="3" t="s">
        <v>529</v>
      </c>
    </row>
    <row r="48" spans="1:3">
      <c r="A48" s="4" t="s">
        <v>565</v>
      </c>
      <c r="B48" s="5" t="n">
        <v>12</v>
      </c>
      <c r="C48" s="5" t="n">
        <v>10</v>
      </c>
    </row>
    <row r="49" spans="1:3">
      <c r="A49" s="4" t="s">
        <v>566</v>
      </c>
      <c r="B49" s="6" t="n">
        <v>8778</v>
      </c>
      <c r="C49" s="6" t="n">
        <v>9263</v>
      </c>
    </row>
    <row r="50" spans="1:3">
      <c r="A50" s="4" t="s">
        <v>567</v>
      </c>
      <c r="B50" s="5" t="n">
        <v>-172</v>
      </c>
      <c r="C50" s="5" t="n">
        <v>-207</v>
      </c>
    </row>
    <row r="51" spans="1:3">
      <c r="A51" s="4" t="s">
        <v>568</v>
      </c>
      <c r="B51" s="5" t="n">
        <v>5303</v>
      </c>
      <c r="C51" s="5" t="n">
        <v>970</v>
      </c>
    </row>
    <row r="52" spans="1:3">
      <c r="A52" s="4" t="s">
        <v>569</v>
      </c>
      <c r="B52" s="5" t="n">
        <v>-340</v>
      </c>
      <c r="C52" s="5" t="n">
        <v>-30</v>
      </c>
    </row>
    <row r="53" spans="1:3">
      <c r="A53" s="4" t="s">
        <v>570</v>
      </c>
      <c r="B53" s="5" t="n">
        <v>14081</v>
      </c>
      <c r="C53" s="5" t="n">
        <v>10233</v>
      </c>
    </row>
    <row r="54" spans="1:3">
      <c r="A54" s="4" t="s">
        <v>571</v>
      </c>
      <c r="B54" s="6" t="n">
        <v>-512</v>
      </c>
      <c r="C54" s="6" t="n">
        <v>-237</v>
      </c>
    </row>
    <row r="55" spans="1:3">
      <c r="A55" s="4" t="s">
        <v>541</v>
      </c>
    </row>
    <row r="56" spans="1:3">
      <c r="A56" s="3" t="s">
        <v>529</v>
      </c>
    </row>
    <row r="57" spans="1:3">
      <c r="A57" s="4" t="s">
        <v>565</v>
      </c>
      <c r="B57" s="5" t="n">
        <v>13</v>
      </c>
      <c r="C57" s="5" t="n">
        <v>12</v>
      </c>
    </row>
    <row r="58" spans="1:3">
      <c r="A58" s="4" t="s">
        <v>566</v>
      </c>
      <c r="B58" s="6" t="n">
        <v>6582</v>
      </c>
      <c r="C58" s="6" t="n">
        <v>8478</v>
      </c>
    </row>
    <row r="59" spans="1:3">
      <c r="A59" s="4" t="s">
        <v>567</v>
      </c>
      <c r="B59" s="5" t="n">
        <v>-126</v>
      </c>
      <c r="C59" s="5" t="n">
        <v>-38</v>
      </c>
    </row>
    <row r="60" spans="1:3">
      <c r="A60" s="4" t="s">
        <v>568</v>
      </c>
      <c r="B60" s="5" t="n">
        <v>6914</v>
      </c>
      <c r="C60" s="5" t="n">
        <v>4225</v>
      </c>
    </row>
    <row r="61" spans="1:3">
      <c r="A61" s="4" t="s">
        <v>569</v>
      </c>
      <c r="B61" s="5" t="n">
        <v>-90</v>
      </c>
      <c r="C61" s="5" t="n">
        <v>-27</v>
      </c>
    </row>
    <row r="62" spans="1:3">
      <c r="A62" s="4" t="s">
        <v>570</v>
      </c>
      <c r="B62" s="5" t="n">
        <v>13496</v>
      </c>
      <c r="C62" s="5" t="n">
        <v>12703</v>
      </c>
    </row>
    <row r="63" spans="1:3">
      <c r="A63" s="4" t="s">
        <v>571</v>
      </c>
      <c r="B63" s="6" t="n">
        <v>-216</v>
      </c>
      <c r="C63" s="6" t="n">
        <v>-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32</v>
      </c>
      <c r="D1" s="2" t="s">
        <v>79</v>
      </c>
      <c r="E1" s="2" t="s">
        <v>573</v>
      </c>
    </row>
    <row r="2" spans="1:5">
      <c r="A2" s="3" t="s">
        <v>574</v>
      </c>
    </row>
    <row r="3" spans="1:5">
      <c r="A3" s="4" t="s">
        <v>575</v>
      </c>
      <c r="B3" s="6" t="n">
        <v>1228269</v>
      </c>
      <c r="C3" s="6" t="n">
        <v>1111037</v>
      </c>
    </row>
    <row r="4" spans="1:5">
      <c r="A4" s="4" t="s">
        <v>576</v>
      </c>
      <c r="B4" s="5" t="n">
        <v>9056</v>
      </c>
      <c r="C4" s="5" t="n">
        <v>8919</v>
      </c>
      <c r="D4" s="6" t="n">
        <v>8634</v>
      </c>
      <c r="E4" s="6" t="n">
        <v>8064</v>
      </c>
    </row>
    <row r="5" spans="1:5">
      <c r="A5" s="4" t="s">
        <v>577</v>
      </c>
      <c r="B5" s="5" t="n">
        <v>1219213</v>
      </c>
      <c r="C5" s="5" t="n">
        <v>1102118</v>
      </c>
    </row>
    <row r="6" spans="1:5">
      <c r="A6" s="4" t="s">
        <v>578</v>
      </c>
    </row>
    <row r="7" spans="1:5">
      <c r="A7" s="3" t="s">
        <v>574</v>
      </c>
    </row>
    <row r="8" spans="1:5">
      <c r="A8" s="4" t="s">
        <v>575</v>
      </c>
      <c r="B8" s="5" t="n">
        <v>596645</v>
      </c>
      <c r="C8" s="5" t="n">
        <v>610582</v>
      </c>
    </row>
    <row r="9" spans="1:5">
      <c r="A9" s="4" t="s">
        <v>576</v>
      </c>
      <c r="B9" s="5" t="n">
        <v>4426</v>
      </c>
      <c r="C9" s="5" t="n">
        <v>5140</v>
      </c>
      <c r="D9" s="5" t="n">
        <v>5573</v>
      </c>
      <c r="E9" s="5" t="n">
        <v>5787</v>
      </c>
    </row>
    <row r="10" spans="1:5">
      <c r="A10" s="4" t="s">
        <v>579</v>
      </c>
    </row>
    <row r="11" spans="1:5">
      <c r="A11" s="3" t="s">
        <v>574</v>
      </c>
    </row>
    <row r="12" spans="1:5">
      <c r="A12" s="4" t="s">
        <v>575</v>
      </c>
      <c r="B12" s="5" t="n">
        <v>1733</v>
      </c>
      <c r="C12" s="5" t="n">
        <v>878</v>
      </c>
    </row>
    <row r="13" spans="1:5">
      <c r="A13" s="4" t="s">
        <v>580</v>
      </c>
    </row>
    <row r="14" spans="1:5">
      <c r="A14" s="3" t="s">
        <v>574</v>
      </c>
    </row>
    <row r="15" spans="1:5">
      <c r="A15" s="4" t="s">
        <v>575</v>
      </c>
      <c r="B15" s="5" t="n">
        <v>288447</v>
      </c>
      <c r="C15" s="5" t="n">
        <v>200004</v>
      </c>
    </row>
    <row r="16" spans="1:5">
      <c r="A16" s="4" t="s">
        <v>576</v>
      </c>
      <c r="B16" s="5" t="n">
        <v>852</v>
      </c>
      <c r="C16" s="5" t="n">
        <v>671</v>
      </c>
      <c r="D16" s="5" t="n">
        <v>663</v>
      </c>
      <c r="E16" s="5" t="n">
        <v>946</v>
      </c>
    </row>
    <row r="17" spans="1:5">
      <c r="A17" s="4" t="s">
        <v>581</v>
      </c>
    </row>
    <row r="18" spans="1:5">
      <c r="A18" s="3" t="s">
        <v>574</v>
      </c>
    </row>
    <row r="19" spans="1:5">
      <c r="A19" s="4" t="s">
        <v>575</v>
      </c>
      <c r="B19" s="5" t="n">
        <v>39978</v>
      </c>
      <c r="C19" s="5" t="n">
        <v>34314</v>
      </c>
    </row>
    <row r="20" spans="1:5">
      <c r="A20" s="4" t="s">
        <v>576</v>
      </c>
      <c r="B20" s="5" t="n">
        <v>882</v>
      </c>
      <c r="C20" s="5" t="n">
        <v>693</v>
      </c>
      <c r="D20" s="5" t="n">
        <v>528</v>
      </c>
      <c r="E20" s="5" t="n">
        <v>337</v>
      </c>
    </row>
    <row r="21" spans="1:5">
      <c r="A21" s="4" t="s">
        <v>538</v>
      </c>
    </row>
    <row r="22" spans="1:5">
      <c r="A22" s="3" t="s">
        <v>574</v>
      </c>
    </row>
    <row r="23" spans="1:5">
      <c r="A23" s="4" t="s">
        <v>575</v>
      </c>
      <c r="B23" s="5" t="n">
        <v>56923</v>
      </c>
      <c r="C23" s="5" t="n">
        <v>59820</v>
      </c>
    </row>
    <row r="24" spans="1:5">
      <c r="A24" s="4" t="s">
        <v>576</v>
      </c>
      <c r="B24" s="5" t="n">
        <v>215</v>
      </c>
      <c r="C24" s="5" t="n">
        <v>189</v>
      </c>
      <c r="D24" s="5" t="n">
        <v>163</v>
      </c>
      <c r="E24" s="5" t="n">
        <v>130</v>
      </c>
    </row>
    <row r="25" spans="1:5">
      <c r="A25" s="4" t="s">
        <v>582</v>
      </c>
    </row>
    <row r="26" spans="1:5">
      <c r="A26" s="3" t="s">
        <v>574</v>
      </c>
    </row>
    <row r="27" spans="1:5">
      <c r="A27" s="4" t="s">
        <v>575</v>
      </c>
      <c r="B27" s="5" t="n">
        <v>48163</v>
      </c>
      <c r="C27" s="5" t="n">
        <v>39903</v>
      </c>
    </row>
    <row r="28" spans="1:5">
      <c r="A28" s="4" t="s">
        <v>576</v>
      </c>
      <c r="B28" s="5" t="n">
        <v>455</v>
      </c>
      <c r="C28" s="5" t="n">
        <v>461</v>
      </c>
      <c r="D28" s="5" t="n">
        <v>470</v>
      </c>
      <c r="E28" s="5" t="n">
        <v>430</v>
      </c>
    </row>
    <row r="29" spans="1:5">
      <c r="A29" s="4" t="s">
        <v>583</v>
      </c>
    </row>
    <row r="30" spans="1:5">
      <c r="A30" s="3" t="s">
        <v>574</v>
      </c>
    </row>
    <row r="31" spans="1:5">
      <c r="A31" s="4" t="s">
        <v>575</v>
      </c>
      <c r="B31" s="5" t="n">
        <v>193078</v>
      </c>
      <c r="C31" s="5" t="n">
        <v>162193</v>
      </c>
    </row>
    <row r="32" spans="1:5">
      <c r="A32" s="4" t="s">
        <v>576</v>
      </c>
      <c r="B32" s="5" t="n">
        <v>1880</v>
      </c>
      <c r="C32" s="5" t="n">
        <v>1570</v>
      </c>
      <c r="D32" s="5" t="n">
        <v>459</v>
      </c>
    </row>
    <row r="33" spans="1:5">
      <c r="A33" s="4" t="s">
        <v>584</v>
      </c>
    </row>
    <row r="34" spans="1:5">
      <c r="A34" s="3" t="s">
        <v>574</v>
      </c>
    </row>
    <row r="35" spans="1:5">
      <c r="A35" s="4" t="s">
        <v>575</v>
      </c>
      <c r="B35" s="5" t="n">
        <v>3302</v>
      </c>
      <c r="C35" s="5" t="n">
        <v>3343</v>
      </c>
    </row>
    <row r="36" spans="1:5">
      <c r="A36" s="4" t="s">
        <v>576</v>
      </c>
      <c r="B36" s="6" t="n">
        <v>25</v>
      </c>
      <c r="C36" s="6" t="n">
        <v>27</v>
      </c>
      <c r="D36" s="6" t="n">
        <v>32</v>
      </c>
      <c r="E36" s="6" t="n">
        <v>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234</v>
      </c>
    </row>
    <row r="4" spans="1:3">
      <c r="A4" s="4" t="s">
        <v>586</v>
      </c>
      <c r="B4" s="6" t="n">
        <v>258</v>
      </c>
      <c r="C4" s="6" t="n">
        <v>170</v>
      </c>
    </row>
    <row r="5" spans="1:3">
      <c r="A5" s="4" t="s">
        <v>587</v>
      </c>
      <c r="B5" s="5" t="n">
        <v>240</v>
      </c>
    </row>
    <row r="6" spans="1:3">
      <c r="A6" s="4" t="s">
        <v>588</v>
      </c>
      <c r="B6" s="5" t="n">
        <v>163</v>
      </c>
      <c r="C6" s="5" t="n">
        <v>228</v>
      </c>
    </row>
    <row r="7" spans="1:3">
      <c r="A7" s="4" t="s">
        <v>589</v>
      </c>
      <c r="B7" s="5" t="n">
        <v>-183</v>
      </c>
      <c r="C7" s="5" t="n">
        <v>-140</v>
      </c>
    </row>
    <row r="8" spans="1:3">
      <c r="A8" s="4" t="s">
        <v>590</v>
      </c>
      <c r="B8" s="6" t="n">
        <v>478</v>
      </c>
      <c r="C8" s="6" t="n">
        <v>2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9"/>
  </cols>
  <sheetData>
    <row r="1" spans="1:4">
      <c r="A1" s="1" t="s">
        <v>591</v>
      </c>
      <c r="B1" s="2" t="s">
        <v>1</v>
      </c>
    </row>
    <row r="2" spans="1:4">
      <c r="B2" s="2" t="s">
        <v>592</v>
      </c>
      <c r="C2" s="2" t="s">
        <v>593</v>
      </c>
      <c r="D2" s="2" t="s">
        <v>594</v>
      </c>
    </row>
    <row r="3" spans="1:4">
      <c r="A3" s="3" t="s">
        <v>595</v>
      </c>
    </row>
    <row r="4" spans="1:4">
      <c r="A4" s="4" t="s">
        <v>596</v>
      </c>
      <c r="B4" s="6" t="n">
        <v>163000</v>
      </c>
      <c r="C4" s="6" t="n">
        <v>228000</v>
      </c>
    </row>
    <row r="5" spans="1:4">
      <c r="A5" s="4" t="s">
        <v>597</v>
      </c>
      <c r="B5" s="5" t="n">
        <v>236000</v>
      </c>
      <c r="C5" s="5" t="n">
        <v>266000</v>
      </c>
    </row>
    <row r="6" spans="1:4">
      <c r="A6" s="4" t="s">
        <v>598</v>
      </c>
      <c r="B6" s="5" t="n">
        <v>78497000</v>
      </c>
      <c r="C6" s="5" t="n">
        <v>81659000</v>
      </c>
    </row>
    <row r="7" spans="1:4">
      <c r="A7" s="4" t="s">
        <v>599</v>
      </c>
      <c r="B7" s="5" t="n">
        <v>19315000</v>
      </c>
      <c r="C7" s="5" t="n">
        <v>20105000</v>
      </c>
      <c r="D7" s="6" t="n">
        <v>21912000</v>
      </c>
    </row>
    <row r="8" spans="1:4">
      <c r="A8" s="4" t="s">
        <v>600</v>
      </c>
      <c r="B8" s="6" t="n">
        <v>782000</v>
      </c>
      <c r="C8" s="5" t="n">
        <v>188000</v>
      </c>
      <c r="D8" s="5" t="n">
        <v>660000</v>
      </c>
    </row>
    <row r="9" spans="1:4">
      <c r="A9" s="4" t="s">
        <v>601</v>
      </c>
      <c r="B9" s="4" t="s">
        <v>602</v>
      </c>
    </row>
    <row r="10" spans="1:4">
      <c r="A10" s="4" t="s">
        <v>603</v>
      </c>
      <c r="B10" s="4" t="s">
        <v>604</v>
      </c>
    </row>
    <row r="11" spans="1:4">
      <c r="A11" s="4" t="s">
        <v>464</v>
      </c>
      <c r="B11" s="4" t="s">
        <v>465</v>
      </c>
    </row>
    <row r="12" spans="1:4">
      <c r="A12" s="4" t="s">
        <v>605</v>
      </c>
      <c r="B12" s="6" t="n">
        <v>750000</v>
      </c>
    </row>
    <row r="13" spans="1:4">
      <c r="A13" s="4" t="s">
        <v>606</v>
      </c>
      <c r="B13" s="5" t="n">
        <v>1000000</v>
      </c>
    </row>
    <row r="14" spans="1:4">
      <c r="A14" s="4" t="s">
        <v>607</v>
      </c>
      <c r="B14" s="5" t="n">
        <v>2795000</v>
      </c>
      <c r="C14" s="5" t="n">
        <v>2083000</v>
      </c>
      <c r="D14" s="5" t="n">
        <v>2078000</v>
      </c>
    </row>
    <row r="15" spans="1:4">
      <c r="A15" s="4" t="s">
        <v>608</v>
      </c>
      <c r="B15" s="6" t="n">
        <v>973000</v>
      </c>
      <c r="C15" s="6" t="n">
        <v>49790000</v>
      </c>
      <c r="D15" s="6" t="n">
        <v>-18201000</v>
      </c>
    </row>
    <row r="16" spans="1:4">
      <c r="A16" s="4" t="s">
        <v>609</v>
      </c>
      <c r="B16" s="5" t="n">
        <v>18</v>
      </c>
      <c r="C16" s="5" t="n">
        <v>16</v>
      </c>
    </row>
    <row r="17" spans="1:4">
      <c r="A17" s="4" t="s">
        <v>610</v>
      </c>
      <c r="B17" s="5" t="n">
        <v>7</v>
      </c>
      <c r="C17" s="5" t="n">
        <v>12</v>
      </c>
    </row>
    <row r="18" spans="1:4">
      <c r="A18" s="4" t="s">
        <v>611</v>
      </c>
      <c r="B18" s="6" t="n">
        <v>1500000</v>
      </c>
      <c r="C18" s="6" t="n">
        <v>2300000</v>
      </c>
    </row>
    <row r="19" spans="1:4">
      <c r="A19" s="4" t="s">
        <v>612</v>
      </c>
      <c r="B19" s="5" t="n">
        <v>8</v>
      </c>
      <c r="C19" s="5" t="n">
        <v>3</v>
      </c>
    </row>
    <row r="20" spans="1:4">
      <c r="A20" s="4" t="s">
        <v>613</v>
      </c>
      <c r="B20" s="6" t="n">
        <v>2400000</v>
      </c>
      <c r="C20" s="6" t="n">
        <v>480000</v>
      </c>
    </row>
    <row r="21" spans="1:4">
      <c r="A21" s="4" t="s">
        <v>614</v>
      </c>
      <c r="B21" s="5" t="n">
        <v>2</v>
      </c>
      <c r="C21" s="5" t="n">
        <v>1</v>
      </c>
    </row>
    <row r="22" spans="1:4">
      <c r="A22" s="4" t="s">
        <v>615</v>
      </c>
      <c r="B22" s="6" t="n">
        <v>29000</v>
      </c>
      <c r="C22" s="6" t="n">
        <v>177000</v>
      </c>
    </row>
    <row r="23" spans="1:4">
      <c r="A23" s="4" t="s">
        <v>616</v>
      </c>
      <c r="B23" s="5" t="n">
        <v>0</v>
      </c>
      <c r="C23" s="5" t="n">
        <v>2</v>
      </c>
      <c r="D23" s="5" t="n">
        <v>0</v>
      </c>
    </row>
    <row r="24" spans="1:4">
      <c r="A24" s="4" t="s">
        <v>617</v>
      </c>
      <c r="C24" s="6" t="n">
        <v>208000</v>
      </c>
    </row>
    <row r="25" spans="1:4">
      <c r="A25" s="4" t="s">
        <v>618</v>
      </c>
      <c r="B25" s="6" t="n">
        <v>2700000</v>
      </c>
      <c r="C25" s="5" t="n">
        <v>2500000</v>
      </c>
    </row>
    <row r="26" spans="1:4">
      <c r="A26" s="4" t="s">
        <v>619</v>
      </c>
    </row>
    <row r="27" spans="1:4">
      <c r="A27" s="3" t="s">
        <v>595</v>
      </c>
    </row>
    <row r="28" spans="1:4">
      <c r="A28" s="4" t="s">
        <v>618</v>
      </c>
      <c r="B28" s="5" t="n">
        <v>2000000</v>
      </c>
    </row>
    <row r="29" spans="1:4">
      <c r="A29" s="4" t="s">
        <v>620</v>
      </c>
      <c r="B29" s="5" t="n">
        <v>4400000</v>
      </c>
    </row>
    <row r="30" spans="1:4">
      <c r="A30" s="4" t="s">
        <v>583</v>
      </c>
    </row>
    <row r="31" spans="1:4">
      <c r="A31" s="3" t="s">
        <v>595</v>
      </c>
    </row>
    <row r="32" spans="1:4">
      <c r="A32" s="4" t="s">
        <v>607</v>
      </c>
      <c r="B32" s="5" t="n">
        <v>1262000</v>
      </c>
      <c r="C32" s="5" t="n">
        <v>596000</v>
      </c>
    </row>
    <row r="33" spans="1:4">
      <c r="A33" s="4" t="s">
        <v>608</v>
      </c>
      <c r="B33" s="6" t="n">
        <v>30900000</v>
      </c>
      <c r="C33" s="6" t="n">
        <v>61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595</v>
      </c>
    </row>
    <row r="3" spans="1:3">
      <c r="A3" s="4" t="s">
        <v>622</v>
      </c>
      <c r="B3" s="6" t="n">
        <v>1228269</v>
      </c>
      <c r="C3" s="6" t="n">
        <v>1111037</v>
      </c>
    </row>
    <row r="4" spans="1:3">
      <c r="A4" s="4" t="s">
        <v>623</v>
      </c>
    </row>
    <row r="5" spans="1:3">
      <c r="A5" s="3" t="s">
        <v>595</v>
      </c>
    </row>
    <row r="6" spans="1:3">
      <c r="A6" s="4" t="s">
        <v>624</v>
      </c>
      <c r="B6" s="5" t="n">
        <v>6893</v>
      </c>
      <c r="C6" s="5" t="n">
        <v>4779</v>
      </c>
    </row>
    <row r="7" spans="1:3">
      <c r="A7" s="4" t="s">
        <v>622</v>
      </c>
      <c r="B7" s="6" t="n">
        <v>5563</v>
      </c>
      <c r="C7" s="6" t="n">
        <v>4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9</v>
      </c>
    </row>
    <row r="3" spans="1:4">
      <c r="A3" s="3" t="s">
        <v>234</v>
      </c>
    </row>
    <row r="4" spans="1:4">
      <c r="A4" s="4" t="s">
        <v>626</v>
      </c>
      <c r="B4" s="6" t="n">
        <v>2571</v>
      </c>
      <c r="C4" s="6" t="n">
        <v>2772</v>
      </c>
      <c r="D4" s="6" t="n">
        <v>3318</v>
      </c>
    </row>
    <row r="5" spans="1:4">
      <c r="A5" s="4" t="s">
        <v>627</v>
      </c>
      <c r="B5" s="5" t="n">
        <v>19994</v>
      </c>
      <c r="C5" s="5" t="n">
        <v>25937</v>
      </c>
      <c r="D5" s="5" t="n">
        <v>33647</v>
      </c>
    </row>
    <row r="6" spans="1:4">
      <c r="A6" s="4" t="s">
        <v>628</v>
      </c>
      <c r="B6" s="5" t="n">
        <v>347</v>
      </c>
      <c r="C6" s="5" t="n">
        <v>568</v>
      </c>
      <c r="D6" s="5" t="n">
        <v>468</v>
      </c>
    </row>
    <row r="7" spans="1:4">
      <c r="A7" s="4" t="s">
        <v>629</v>
      </c>
      <c r="B7" s="5" t="n">
        <v>26225</v>
      </c>
      <c r="C7" s="5" t="n">
        <v>29900</v>
      </c>
      <c r="D7" s="5" t="n">
        <v>37345</v>
      </c>
    </row>
    <row r="8" spans="1:4">
      <c r="A8" s="4" t="s">
        <v>630</v>
      </c>
      <c r="B8" s="6" t="n">
        <v>728</v>
      </c>
      <c r="C8" s="6" t="n">
        <v>1150</v>
      </c>
      <c r="D8" s="6" t="n">
        <v>12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575</v>
      </c>
      <c r="B3" s="6" t="n">
        <v>1228269</v>
      </c>
      <c r="C3" s="6" t="n">
        <v>1111037</v>
      </c>
    </row>
    <row r="4" spans="1:3">
      <c r="A4" s="4" t="s">
        <v>633</v>
      </c>
      <c r="B4" s="5" t="n">
        <v>22565</v>
      </c>
      <c r="C4" s="5" t="n">
        <v>28709</v>
      </c>
    </row>
    <row r="5" spans="1:3">
      <c r="A5" s="4" t="s">
        <v>634</v>
      </c>
      <c r="B5" s="5" t="n">
        <v>1200141</v>
      </c>
      <c r="C5" s="5" t="n">
        <v>1078166</v>
      </c>
    </row>
    <row r="6" spans="1:3">
      <c r="A6" s="4" t="s">
        <v>623</v>
      </c>
    </row>
    <row r="7" spans="1:3">
      <c r="A7" s="3" t="s">
        <v>632</v>
      </c>
    </row>
    <row r="8" spans="1:3">
      <c r="A8" s="4" t="s">
        <v>575</v>
      </c>
      <c r="B8" s="5" t="n">
        <v>5563</v>
      </c>
      <c r="C8" s="5" t="n">
        <v>4162</v>
      </c>
    </row>
    <row r="9" spans="1:3">
      <c r="A9" s="4" t="s">
        <v>578</v>
      </c>
    </row>
    <row r="10" spans="1:3">
      <c r="A10" s="3" t="s">
        <v>632</v>
      </c>
    </row>
    <row r="11" spans="1:3">
      <c r="A11" s="4" t="s">
        <v>575</v>
      </c>
      <c r="B11" s="5" t="n">
        <v>596645</v>
      </c>
      <c r="C11" s="5" t="n">
        <v>610582</v>
      </c>
    </row>
    <row r="12" spans="1:3">
      <c r="A12" s="4" t="s">
        <v>633</v>
      </c>
      <c r="B12" s="5" t="n">
        <v>8721</v>
      </c>
      <c r="C12" s="5" t="n">
        <v>11985</v>
      </c>
    </row>
    <row r="13" spans="1:3">
      <c r="A13" s="4" t="s">
        <v>634</v>
      </c>
      <c r="B13" s="5" t="n">
        <v>587924</v>
      </c>
      <c r="C13" s="5" t="n">
        <v>598597</v>
      </c>
    </row>
    <row r="14" spans="1:3">
      <c r="A14" s="4" t="s">
        <v>580</v>
      </c>
    </row>
    <row r="15" spans="1:3">
      <c r="A15" s="3" t="s">
        <v>632</v>
      </c>
    </row>
    <row r="16" spans="1:3">
      <c r="A16" s="4" t="s">
        <v>575</v>
      </c>
      <c r="B16" s="5" t="n">
        <v>288447</v>
      </c>
      <c r="C16" s="5" t="n">
        <v>200004</v>
      </c>
    </row>
    <row r="17" spans="1:3">
      <c r="A17" s="4" t="s">
        <v>633</v>
      </c>
      <c r="B17" s="5" t="n">
        <v>11237</v>
      </c>
      <c r="C17" s="5" t="n">
        <v>15100</v>
      </c>
    </row>
    <row r="18" spans="1:3">
      <c r="A18" s="4" t="s">
        <v>634</v>
      </c>
      <c r="B18" s="5" t="n">
        <v>272595</v>
      </c>
      <c r="C18" s="5" t="n">
        <v>180796</v>
      </c>
    </row>
    <row r="19" spans="1:3">
      <c r="A19" s="4" t="s">
        <v>635</v>
      </c>
    </row>
    <row r="20" spans="1:3">
      <c r="A20" s="3" t="s">
        <v>632</v>
      </c>
    </row>
    <row r="21" spans="1:3">
      <c r="A21" s="4" t="s">
        <v>575</v>
      </c>
      <c r="B21" s="5" t="n">
        <v>4615</v>
      </c>
      <c r="C21" s="5" t="n">
        <v>4108</v>
      </c>
    </row>
    <row r="22" spans="1:3">
      <c r="A22" s="4" t="s">
        <v>636</v>
      </c>
    </row>
    <row r="23" spans="1:3">
      <c r="A23" s="3" t="s">
        <v>632</v>
      </c>
    </row>
    <row r="24" spans="1:3">
      <c r="A24" s="4" t="s">
        <v>575</v>
      </c>
      <c r="B24" s="5" t="n">
        <v>1733</v>
      </c>
      <c r="C24" s="5" t="n">
        <v>878</v>
      </c>
    </row>
    <row r="25" spans="1:3">
      <c r="A25" s="4" t="s">
        <v>634</v>
      </c>
      <c r="B25" s="5" t="n">
        <v>1733</v>
      </c>
      <c r="C25" s="5" t="n">
        <v>878</v>
      </c>
    </row>
    <row r="26" spans="1:3">
      <c r="A26" s="4" t="s">
        <v>581</v>
      </c>
    </row>
    <row r="27" spans="1:3">
      <c r="A27" s="3" t="s">
        <v>632</v>
      </c>
    </row>
    <row r="28" spans="1:3">
      <c r="A28" s="4" t="s">
        <v>575</v>
      </c>
      <c r="B28" s="5" t="n">
        <v>39978</v>
      </c>
      <c r="C28" s="5" t="n">
        <v>34314</v>
      </c>
    </row>
    <row r="29" spans="1:3">
      <c r="A29" s="4" t="s">
        <v>633</v>
      </c>
      <c r="B29" s="5" t="n">
        <v>1698</v>
      </c>
      <c r="C29" s="5" t="n">
        <v>204</v>
      </c>
    </row>
    <row r="30" spans="1:3">
      <c r="A30" s="4" t="s">
        <v>634</v>
      </c>
      <c r="B30" s="5" t="n">
        <v>37869</v>
      </c>
      <c r="C30" s="5" t="n">
        <v>34056</v>
      </c>
    </row>
    <row r="31" spans="1:3">
      <c r="A31" s="4" t="s">
        <v>637</v>
      </c>
    </row>
    <row r="32" spans="1:3">
      <c r="A32" s="3" t="s">
        <v>632</v>
      </c>
    </row>
    <row r="33" spans="1:3">
      <c r="A33" s="4" t="s">
        <v>575</v>
      </c>
      <c r="B33" s="5" t="n">
        <v>411</v>
      </c>
      <c r="C33" s="5" t="n">
        <v>54</v>
      </c>
    </row>
    <row r="34" spans="1:3">
      <c r="A34" s="4" t="s">
        <v>538</v>
      </c>
    </row>
    <row r="35" spans="1:3">
      <c r="A35" s="3" t="s">
        <v>632</v>
      </c>
    </row>
    <row r="36" spans="1:3">
      <c r="A36" s="4" t="s">
        <v>575</v>
      </c>
      <c r="B36" s="5" t="n">
        <v>56923</v>
      </c>
      <c r="C36" s="5" t="n">
        <v>59820</v>
      </c>
    </row>
    <row r="37" spans="1:3">
      <c r="A37" s="4" t="s">
        <v>634</v>
      </c>
      <c r="B37" s="5" t="n">
        <v>56923</v>
      </c>
      <c r="C37" s="5" t="n">
        <v>59820</v>
      </c>
    </row>
    <row r="38" spans="1:3">
      <c r="A38" s="4" t="s">
        <v>582</v>
      </c>
    </row>
    <row r="39" spans="1:3">
      <c r="A39" s="3" t="s">
        <v>632</v>
      </c>
    </row>
    <row r="40" spans="1:3">
      <c r="A40" s="4" t="s">
        <v>575</v>
      </c>
      <c r="B40" s="5" t="n">
        <v>48163</v>
      </c>
      <c r="C40" s="5" t="n">
        <v>39903</v>
      </c>
    </row>
    <row r="41" spans="1:3">
      <c r="A41" s="4" t="s">
        <v>633</v>
      </c>
      <c r="B41" s="5" t="n">
        <v>361</v>
      </c>
      <c r="C41" s="5" t="n">
        <v>795</v>
      </c>
    </row>
    <row r="42" spans="1:3">
      <c r="A42" s="4" t="s">
        <v>634</v>
      </c>
      <c r="B42" s="5" t="n">
        <v>47265</v>
      </c>
      <c r="C42" s="5" t="n">
        <v>39108</v>
      </c>
    </row>
    <row r="43" spans="1:3">
      <c r="A43" s="4" t="s">
        <v>638</v>
      </c>
    </row>
    <row r="44" spans="1:3">
      <c r="A44" s="3" t="s">
        <v>632</v>
      </c>
    </row>
    <row r="45" spans="1:3">
      <c r="A45" s="4" t="s">
        <v>575</v>
      </c>
      <c r="B45" s="5" t="n">
        <v>537</v>
      </c>
    </row>
    <row r="46" spans="1:3">
      <c r="A46" s="4" t="s">
        <v>583</v>
      </c>
    </row>
    <row r="47" spans="1:3">
      <c r="A47" s="3" t="s">
        <v>632</v>
      </c>
    </row>
    <row r="48" spans="1:3">
      <c r="A48" s="4" t="s">
        <v>575</v>
      </c>
      <c r="B48" s="5" t="n">
        <v>193078</v>
      </c>
      <c r="C48" s="5" t="n">
        <v>162193</v>
      </c>
    </row>
    <row r="49" spans="1:3">
      <c r="A49" s="4" t="s">
        <v>633</v>
      </c>
      <c r="B49" s="5" t="n">
        <v>526</v>
      </c>
      <c r="C49" s="5" t="n">
        <v>625</v>
      </c>
    </row>
    <row r="50" spans="1:3">
      <c r="A50" s="4" t="s">
        <v>634</v>
      </c>
      <c r="B50" s="5" t="n">
        <v>192552</v>
      </c>
      <c r="C50" s="5" t="n">
        <v>161568</v>
      </c>
    </row>
    <row r="51" spans="1:3">
      <c r="A51" s="4" t="s">
        <v>584</v>
      </c>
    </row>
    <row r="52" spans="1:3">
      <c r="A52" s="3" t="s">
        <v>632</v>
      </c>
    </row>
    <row r="53" spans="1:3">
      <c r="A53" s="4" t="s">
        <v>575</v>
      </c>
      <c r="B53" s="5" t="n">
        <v>3302</v>
      </c>
      <c r="C53" s="5" t="n">
        <v>3343</v>
      </c>
    </row>
    <row r="54" spans="1:3">
      <c r="A54" s="4" t="s">
        <v>633</v>
      </c>
      <c r="B54" s="5" t="n">
        <v>22</v>
      </c>
    </row>
    <row r="55" spans="1:3">
      <c r="A55" s="4" t="s">
        <v>634</v>
      </c>
      <c r="B55" s="6" t="n">
        <v>3280</v>
      </c>
      <c r="C55" s="6" t="n">
        <v>33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9</v>
      </c>
    </row>
    <row r="3" spans="1:4">
      <c r="A3" s="3" t="s">
        <v>640</v>
      </c>
    </row>
    <row r="4" spans="1:4">
      <c r="A4" s="4" t="s">
        <v>641</v>
      </c>
      <c r="B4" s="6" t="n">
        <v>22565</v>
      </c>
      <c r="C4" s="6" t="n">
        <v>28709</v>
      </c>
    </row>
    <row r="5" spans="1:4">
      <c r="A5" s="4" t="s">
        <v>642</v>
      </c>
      <c r="B5" s="5" t="n">
        <v>27215</v>
      </c>
      <c r="C5" s="5" t="n">
        <v>32267</v>
      </c>
    </row>
    <row r="6" spans="1:4">
      <c r="A6" s="4" t="s">
        <v>643</v>
      </c>
      <c r="B6" s="5" t="n">
        <v>347</v>
      </c>
      <c r="C6" s="5" t="n">
        <v>568</v>
      </c>
      <c r="D6" s="6" t="n">
        <v>468</v>
      </c>
    </row>
    <row r="7" spans="1:4">
      <c r="A7" s="4" t="s">
        <v>644</v>
      </c>
      <c r="B7" s="5" t="n">
        <v>26225</v>
      </c>
      <c r="C7" s="5" t="n">
        <v>29900</v>
      </c>
      <c r="D7" s="5" t="n">
        <v>37345</v>
      </c>
    </row>
    <row r="8" spans="1:4">
      <c r="A8" s="4" t="s">
        <v>645</v>
      </c>
      <c r="B8" s="5" t="n">
        <v>728</v>
      </c>
      <c r="C8" s="5" t="n">
        <v>1150</v>
      </c>
      <c r="D8" s="6" t="n">
        <v>1234</v>
      </c>
    </row>
    <row r="9" spans="1:4">
      <c r="A9" s="4" t="s">
        <v>646</v>
      </c>
    </row>
    <row r="10" spans="1:4">
      <c r="A10" s="3" t="s">
        <v>640</v>
      </c>
    </row>
    <row r="11" spans="1:4">
      <c r="A11" s="4" t="s">
        <v>641</v>
      </c>
      <c r="B11" s="5" t="n">
        <v>19994</v>
      </c>
      <c r="C11" s="5" t="n">
        <v>25937</v>
      </c>
    </row>
    <row r="12" spans="1:4">
      <c r="A12" s="4" t="s">
        <v>642</v>
      </c>
      <c r="B12" s="5" t="n">
        <v>24488</v>
      </c>
      <c r="C12" s="5" t="n">
        <v>29260</v>
      </c>
    </row>
    <row r="13" spans="1:4">
      <c r="A13" s="4" t="s">
        <v>644</v>
      </c>
      <c r="B13" s="5" t="n">
        <v>22460</v>
      </c>
      <c r="C13" s="5" t="n">
        <v>26914</v>
      </c>
    </row>
    <row r="14" spans="1:4">
      <c r="A14" s="4" t="s">
        <v>645</v>
      </c>
      <c r="B14" s="5" t="n">
        <v>706</v>
      </c>
      <c r="C14" s="5" t="n">
        <v>1089</v>
      </c>
    </row>
    <row r="15" spans="1:4">
      <c r="A15" s="4" t="s">
        <v>647</v>
      </c>
    </row>
    <row r="16" spans="1:4">
      <c r="A16" s="3" t="s">
        <v>640</v>
      </c>
    </row>
    <row r="17" spans="1:4">
      <c r="A17" s="4" t="s">
        <v>641</v>
      </c>
      <c r="B17" s="5" t="n">
        <v>2571</v>
      </c>
      <c r="C17" s="5" t="n">
        <v>2772</v>
      </c>
    </row>
    <row r="18" spans="1:4">
      <c r="A18" s="4" t="s">
        <v>642</v>
      </c>
      <c r="B18" s="5" t="n">
        <v>2727</v>
      </c>
      <c r="C18" s="5" t="n">
        <v>3007</v>
      </c>
    </row>
    <row r="19" spans="1:4">
      <c r="A19" s="4" t="s">
        <v>643</v>
      </c>
      <c r="B19" s="5" t="n">
        <v>347</v>
      </c>
      <c r="C19" s="5" t="n">
        <v>568</v>
      </c>
    </row>
    <row r="20" spans="1:4">
      <c r="A20" s="4" t="s">
        <v>644</v>
      </c>
      <c r="B20" s="5" t="n">
        <v>3765</v>
      </c>
      <c r="C20" s="5" t="n">
        <v>2986</v>
      </c>
    </row>
    <row r="21" spans="1:4">
      <c r="A21" s="4" t="s">
        <v>645</v>
      </c>
      <c r="B21" s="5" t="n">
        <v>22</v>
      </c>
      <c r="C21" s="5" t="n">
        <v>61</v>
      </c>
    </row>
    <row r="22" spans="1:4">
      <c r="A22" s="4" t="s">
        <v>578</v>
      </c>
    </row>
    <row r="23" spans="1:4">
      <c r="A23" s="3" t="s">
        <v>640</v>
      </c>
    </row>
    <row r="24" spans="1:4">
      <c r="A24" s="4" t="s">
        <v>641</v>
      </c>
      <c r="B24" s="5" t="n">
        <v>8721</v>
      </c>
      <c r="C24" s="5" t="n">
        <v>11985</v>
      </c>
    </row>
    <row r="25" spans="1:4">
      <c r="A25" s="4" t="s">
        <v>642</v>
      </c>
      <c r="B25" s="5" t="n">
        <v>11167</v>
      </c>
      <c r="C25" s="5" t="n">
        <v>14160</v>
      </c>
    </row>
    <row r="26" spans="1:4">
      <c r="A26" s="4" t="s">
        <v>643</v>
      </c>
      <c r="B26" s="5" t="n">
        <v>198</v>
      </c>
      <c r="C26" s="5" t="n">
        <v>373</v>
      </c>
    </row>
    <row r="27" spans="1:4">
      <c r="A27" s="4" t="s">
        <v>644</v>
      </c>
      <c r="B27" s="5" t="n">
        <v>9874</v>
      </c>
      <c r="C27" s="5" t="n">
        <v>12660</v>
      </c>
    </row>
    <row r="28" spans="1:4">
      <c r="A28" s="4" t="s">
        <v>645</v>
      </c>
      <c r="B28" s="5" t="n">
        <v>94</v>
      </c>
      <c r="C28" s="5" t="n">
        <v>325</v>
      </c>
    </row>
    <row r="29" spans="1:4">
      <c r="A29" s="4" t="s">
        <v>648</v>
      </c>
    </row>
    <row r="30" spans="1:4">
      <c r="A30" s="3" t="s">
        <v>640</v>
      </c>
    </row>
    <row r="31" spans="1:4">
      <c r="A31" s="4" t="s">
        <v>641</v>
      </c>
      <c r="B31" s="5" t="n">
        <v>6721</v>
      </c>
      <c r="C31" s="5" t="n">
        <v>9552</v>
      </c>
    </row>
    <row r="32" spans="1:4">
      <c r="A32" s="4" t="s">
        <v>642</v>
      </c>
      <c r="B32" s="5" t="n">
        <v>9016</v>
      </c>
      <c r="C32" s="5" t="n">
        <v>11521</v>
      </c>
    </row>
    <row r="33" spans="1:4">
      <c r="A33" s="4" t="s">
        <v>644</v>
      </c>
      <c r="B33" s="5" t="n">
        <v>7560</v>
      </c>
      <c r="C33" s="5" t="n">
        <v>10036</v>
      </c>
    </row>
    <row r="34" spans="1:4">
      <c r="A34" s="4" t="s">
        <v>645</v>
      </c>
      <c r="B34" s="5" t="n">
        <v>82</v>
      </c>
      <c r="C34" s="5" t="n">
        <v>274</v>
      </c>
    </row>
    <row r="35" spans="1:4">
      <c r="A35" s="4" t="s">
        <v>649</v>
      </c>
    </row>
    <row r="36" spans="1:4">
      <c r="A36" s="3" t="s">
        <v>640</v>
      </c>
    </row>
    <row r="37" spans="1:4">
      <c r="A37" s="4" t="s">
        <v>641</v>
      </c>
      <c r="B37" s="5" t="n">
        <v>2000</v>
      </c>
      <c r="C37" s="5" t="n">
        <v>2433</v>
      </c>
    </row>
    <row r="38" spans="1:4">
      <c r="A38" s="4" t="s">
        <v>642</v>
      </c>
      <c r="B38" s="5" t="n">
        <v>2151</v>
      </c>
      <c r="C38" s="5" t="n">
        <v>2639</v>
      </c>
    </row>
    <row r="39" spans="1:4">
      <c r="A39" s="4" t="s">
        <v>643</v>
      </c>
      <c r="B39" s="5" t="n">
        <v>198</v>
      </c>
      <c r="C39" s="5" t="n">
        <v>373</v>
      </c>
    </row>
    <row r="40" spans="1:4">
      <c r="A40" s="4" t="s">
        <v>644</v>
      </c>
      <c r="B40" s="5" t="n">
        <v>2314</v>
      </c>
      <c r="C40" s="5" t="n">
        <v>2624</v>
      </c>
    </row>
    <row r="41" spans="1:4">
      <c r="A41" s="4" t="s">
        <v>645</v>
      </c>
      <c r="B41" s="5" t="n">
        <v>12</v>
      </c>
      <c r="C41" s="5" t="n">
        <v>51</v>
      </c>
    </row>
    <row r="42" spans="1:4">
      <c r="A42" s="4" t="s">
        <v>580</v>
      </c>
    </row>
    <row r="43" spans="1:4">
      <c r="A43" s="3" t="s">
        <v>640</v>
      </c>
    </row>
    <row r="44" spans="1:4">
      <c r="A44" s="4" t="s">
        <v>641</v>
      </c>
      <c r="B44" s="5" t="n">
        <v>11237</v>
      </c>
      <c r="C44" s="5" t="n">
        <v>15100</v>
      </c>
    </row>
    <row r="45" spans="1:4">
      <c r="A45" s="4" t="s">
        <v>642</v>
      </c>
      <c r="B45" s="5" t="n">
        <v>13231</v>
      </c>
      <c r="C45" s="5" t="n">
        <v>16316</v>
      </c>
    </row>
    <row r="46" spans="1:4">
      <c r="A46" s="4" t="s">
        <v>643</v>
      </c>
      <c r="B46" s="5" t="n">
        <v>36</v>
      </c>
    </row>
    <row r="47" spans="1:4">
      <c r="A47" s="4" t="s">
        <v>644</v>
      </c>
      <c r="B47" s="5" t="n">
        <v>13608</v>
      </c>
      <c r="C47" s="5" t="n">
        <v>16326</v>
      </c>
    </row>
    <row r="48" spans="1:4">
      <c r="A48" s="4" t="s">
        <v>645</v>
      </c>
      <c r="B48" s="5" t="n">
        <v>496</v>
      </c>
      <c r="C48" s="5" t="n">
        <v>800</v>
      </c>
    </row>
    <row r="49" spans="1:4">
      <c r="A49" s="4" t="s">
        <v>650</v>
      </c>
    </row>
    <row r="50" spans="1:4">
      <c r="A50" s="3" t="s">
        <v>640</v>
      </c>
    </row>
    <row r="51" spans="1:4">
      <c r="A51" s="4" t="s">
        <v>641</v>
      </c>
      <c r="B51" s="5" t="n">
        <v>10939</v>
      </c>
      <c r="C51" s="5" t="n">
        <v>15100</v>
      </c>
    </row>
    <row r="52" spans="1:4">
      <c r="A52" s="4" t="s">
        <v>642</v>
      </c>
      <c r="B52" s="5" t="n">
        <v>12928</v>
      </c>
      <c r="C52" s="5" t="n">
        <v>16316</v>
      </c>
    </row>
    <row r="53" spans="1:4">
      <c r="A53" s="4" t="s">
        <v>644</v>
      </c>
      <c r="B53" s="5" t="n">
        <v>12490</v>
      </c>
      <c r="C53" s="5" t="n">
        <v>16107</v>
      </c>
    </row>
    <row r="54" spans="1:4">
      <c r="A54" s="4" t="s">
        <v>645</v>
      </c>
      <c r="B54" s="5" t="n">
        <v>496</v>
      </c>
      <c r="C54" s="5" t="n">
        <v>800</v>
      </c>
    </row>
    <row r="55" spans="1:4">
      <c r="A55" s="4" t="s">
        <v>651</v>
      </c>
    </row>
    <row r="56" spans="1:4">
      <c r="A56" s="3" t="s">
        <v>640</v>
      </c>
    </row>
    <row r="57" spans="1:4">
      <c r="A57" s="4" t="s">
        <v>641</v>
      </c>
      <c r="B57" s="5" t="n">
        <v>298</v>
      </c>
    </row>
    <row r="58" spans="1:4">
      <c r="A58" s="4" t="s">
        <v>642</v>
      </c>
      <c r="B58" s="5" t="n">
        <v>303</v>
      </c>
    </row>
    <row r="59" spans="1:4">
      <c r="A59" s="4" t="s">
        <v>643</v>
      </c>
      <c r="B59" s="5" t="n">
        <v>36</v>
      </c>
    </row>
    <row r="60" spans="1:4">
      <c r="A60" s="4" t="s">
        <v>644</v>
      </c>
      <c r="B60" s="5" t="n">
        <v>1118</v>
      </c>
      <c r="C60" s="5" t="n">
        <v>219</v>
      </c>
    </row>
    <row r="61" spans="1:4">
      <c r="A61" s="4" t="s">
        <v>581</v>
      </c>
    </row>
    <row r="62" spans="1:4">
      <c r="A62" s="3" t="s">
        <v>640</v>
      </c>
    </row>
    <row r="63" spans="1:4">
      <c r="A63" s="4" t="s">
        <v>641</v>
      </c>
      <c r="B63" s="5" t="n">
        <v>1698</v>
      </c>
      <c r="C63" s="5" t="n">
        <v>204</v>
      </c>
    </row>
    <row r="64" spans="1:4">
      <c r="A64" s="4" t="s">
        <v>642</v>
      </c>
      <c r="B64" s="5" t="n">
        <v>1725</v>
      </c>
      <c r="C64" s="5" t="n">
        <v>216</v>
      </c>
    </row>
    <row r="65" spans="1:4">
      <c r="A65" s="4" t="s">
        <v>644</v>
      </c>
      <c r="B65" s="5" t="n">
        <v>1558</v>
      </c>
      <c r="C65" s="5" t="n">
        <v>286</v>
      </c>
    </row>
    <row r="66" spans="1:4">
      <c r="A66" s="4" t="s">
        <v>645</v>
      </c>
      <c r="B66" s="5" t="n">
        <v>124</v>
      </c>
      <c r="C66" s="5" t="n">
        <v>7</v>
      </c>
    </row>
    <row r="67" spans="1:4">
      <c r="A67" s="4" t="s">
        <v>652</v>
      </c>
    </row>
    <row r="68" spans="1:4">
      <c r="A68" s="3" t="s">
        <v>640</v>
      </c>
    </row>
    <row r="69" spans="1:4">
      <c r="A69" s="4" t="s">
        <v>641</v>
      </c>
      <c r="B69" s="5" t="n">
        <v>1698</v>
      </c>
      <c r="C69" s="5" t="n">
        <v>204</v>
      </c>
    </row>
    <row r="70" spans="1:4">
      <c r="A70" s="4" t="s">
        <v>642</v>
      </c>
      <c r="B70" s="5" t="n">
        <v>1725</v>
      </c>
      <c r="C70" s="5" t="n">
        <v>216</v>
      </c>
    </row>
    <row r="71" spans="1:4">
      <c r="A71" s="4" t="s">
        <v>644</v>
      </c>
      <c r="B71" s="5" t="n">
        <v>1556</v>
      </c>
      <c r="C71" s="5" t="n">
        <v>286</v>
      </c>
    </row>
    <row r="72" spans="1:4">
      <c r="A72" s="4" t="s">
        <v>645</v>
      </c>
      <c r="B72" s="5" t="n">
        <v>124</v>
      </c>
      <c r="C72" s="5" t="n">
        <v>7</v>
      </c>
    </row>
    <row r="73" spans="1:4">
      <c r="A73" s="4" t="s">
        <v>653</v>
      </c>
    </row>
    <row r="74" spans="1:4">
      <c r="A74" s="3" t="s">
        <v>640</v>
      </c>
    </row>
    <row r="75" spans="1:4">
      <c r="A75" s="4" t="s">
        <v>644</v>
      </c>
      <c r="B75" s="5" t="n">
        <v>2</v>
      </c>
    </row>
    <row r="76" spans="1:4">
      <c r="A76" s="4" t="s">
        <v>582</v>
      </c>
    </row>
    <row r="77" spans="1:4">
      <c r="A77" s="3" t="s">
        <v>640</v>
      </c>
    </row>
    <row r="78" spans="1:4">
      <c r="A78" s="4" t="s">
        <v>641</v>
      </c>
      <c r="B78" s="5" t="n">
        <v>361</v>
      </c>
      <c r="C78" s="5" t="n">
        <v>795</v>
      </c>
    </row>
    <row r="79" spans="1:4">
      <c r="A79" s="4" t="s">
        <v>642</v>
      </c>
      <c r="B79" s="5" t="n">
        <v>432</v>
      </c>
      <c r="C79" s="5" t="n">
        <v>836</v>
      </c>
    </row>
    <row r="80" spans="1:4">
      <c r="A80" s="4" t="s">
        <v>643</v>
      </c>
      <c r="C80" s="5" t="n">
        <v>64</v>
      </c>
    </row>
    <row r="81" spans="1:4">
      <c r="A81" s="4" t="s">
        <v>644</v>
      </c>
      <c r="B81" s="5" t="n">
        <v>643</v>
      </c>
      <c r="C81" s="5" t="n">
        <v>424</v>
      </c>
    </row>
    <row r="82" spans="1:4">
      <c r="A82" s="4" t="s">
        <v>645</v>
      </c>
      <c r="B82" s="5" t="n">
        <v>2</v>
      </c>
      <c r="C82" s="5" t="n">
        <v>7</v>
      </c>
    </row>
    <row r="83" spans="1:4">
      <c r="A83" s="4" t="s">
        <v>654</v>
      </c>
    </row>
    <row r="84" spans="1:4">
      <c r="A84" s="3" t="s">
        <v>640</v>
      </c>
    </row>
    <row r="85" spans="1:4">
      <c r="A85" s="4" t="s">
        <v>641</v>
      </c>
      <c r="B85" s="5" t="n">
        <v>361</v>
      </c>
      <c r="C85" s="5" t="n">
        <v>731</v>
      </c>
    </row>
    <row r="86" spans="1:4">
      <c r="A86" s="4" t="s">
        <v>642</v>
      </c>
      <c r="B86" s="5" t="n">
        <v>432</v>
      </c>
      <c r="C86" s="5" t="n">
        <v>743</v>
      </c>
    </row>
    <row r="87" spans="1:4">
      <c r="A87" s="4" t="s">
        <v>644</v>
      </c>
      <c r="B87" s="5" t="n">
        <v>553</v>
      </c>
      <c r="C87" s="5" t="n">
        <v>382</v>
      </c>
    </row>
    <row r="88" spans="1:4">
      <c r="A88" s="4" t="s">
        <v>645</v>
      </c>
      <c r="B88" s="5" t="n">
        <v>2</v>
      </c>
      <c r="C88" s="5" t="n">
        <v>7</v>
      </c>
    </row>
    <row r="89" spans="1:4">
      <c r="A89" s="4" t="s">
        <v>655</v>
      </c>
    </row>
    <row r="90" spans="1:4">
      <c r="A90" s="3" t="s">
        <v>640</v>
      </c>
    </row>
    <row r="91" spans="1:4">
      <c r="A91" s="4" t="s">
        <v>641</v>
      </c>
      <c r="C91" s="5" t="n">
        <v>64</v>
      </c>
    </row>
    <row r="92" spans="1:4">
      <c r="A92" s="4" t="s">
        <v>642</v>
      </c>
      <c r="C92" s="5" t="n">
        <v>93</v>
      </c>
    </row>
    <row r="93" spans="1:4">
      <c r="A93" s="4" t="s">
        <v>643</v>
      </c>
      <c r="C93" s="5" t="n">
        <v>64</v>
      </c>
    </row>
    <row r="94" spans="1:4">
      <c r="A94" s="4" t="s">
        <v>644</v>
      </c>
      <c r="B94" s="5" t="n">
        <v>90</v>
      </c>
      <c r="C94" s="5" t="n">
        <v>42</v>
      </c>
    </row>
    <row r="95" spans="1:4">
      <c r="A95" s="4" t="s">
        <v>583</v>
      </c>
    </row>
    <row r="96" spans="1:4">
      <c r="A96" s="3" t="s">
        <v>640</v>
      </c>
    </row>
    <row r="97" spans="1:4">
      <c r="A97" s="4" t="s">
        <v>641</v>
      </c>
      <c r="B97" s="5" t="n">
        <v>526</v>
      </c>
      <c r="C97" s="5" t="n">
        <v>625</v>
      </c>
    </row>
    <row r="98" spans="1:4">
      <c r="A98" s="4" t="s">
        <v>642</v>
      </c>
      <c r="B98" s="5" t="n">
        <v>638</v>
      </c>
      <c r="C98" s="5" t="n">
        <v>739</v>
      </c>
    </row>
    <row r="99" spans="1:4">
      <c r="A99" s="4" t="s">
        <v>643</v>
      </c>
      <c r="B99" s="5" t="n">
        <v>113</v>
      </c>
      <c r="C99" s="5" t="n">
        <v>131</v>
      </c>
    </row>
    <row r="100" spans="1:4">
      <c r="A100" s="4" t="s">
        <v>644</v>
      </c>
      <c r="B100" s="5" t="n">
        <v>536</v>
      </c>
      <c r="C100" s="5" t="n">
        <v>204</v>
      </c>
    </row>
    <row r="101" spans="1:4">
      <c r="A101" s="4" t="s">
        <v>645</v>
      </c>
      <c r="B101" s="5" t="n">
        <v>12</v>
      </c>
      <c r="C101" s="5" t="n">
        <v>11</v>
      </c>
    </row>
    <row r="102" spans="1:4">
      <c r="A102" s="4" t="s">
        <v>656</v>
      </c>
    </row>
    <row r="103" spans="1:4">
      <c r="A103" s="3" t="s">
        <v>640</v>
      </c>
    </row>
    <row r="104" spans="1:4">
      <c r="A104" s="4" t="s">
        <v>641</v>
      </c>
      <c r="B104" s="5" t="n">
        <v>253</v>
      </c>
      <c r="C104" s="5" t="n">
        <v>350</v>
      </c>
    </row>
    <row r="105" spans="1:4">
      <c r="A105" s="4" t="s">
        <v>642</v>
      </c>
      <c r="B105" s="5" t="n">
        <v>365</v>
      </c>
      <c r="C105" s="5" t="n">
        <v>464</v>
      </c>
    </row>
    <row r="106" spans="1:4">
      <c r="A106" s="4" t="s">
        <v>644</v>
      </c>
      <c r="B106" s="5" t="n">
        <v>295</v>
      </c>
      <c r="C106" s="5" t="n">
        <v>103</v>
      </c>
    </row>
    <row r="107" spans="1:4">
      <c r="A107" s="4" t="s">
        <v>645</v>
      </c>
      <c r="B107" s="5" t="n">
        <v>2</v>
      </c>
      <c r="C107" s="5" t="n">
        <v>1</v>
      </c>
    </row>
    <row r="108" spans="1:4">
      <c r="A108" s="4" t="s">
        <v>657</v>
      </c>
    </row>
    <row r="109" spans="1:4">
      <c r="A109" s="3" t="s">
        <v>640</v>
      </c>
    </row>
    <row r="110" spans="1:4">
      <c r="A110" s="4" t="s">
        <v>641</v>
      </c>
      <c r="B110" s="5" t="n">
        <v>273</v>
      </c>
      <c r="C110" s="5" t="n">
        <v>275</v>
      </c>
    </row>
    <row r="111" spans="1:4">
      <c r="A111" s="4" t="s">
        <v>642</v>
      </c>
      <c r="B111" s="5" t="n">
        <v>273</v>
      </c>
      <c r="C111" s="5" t="n">
        <v>275</v>
      </c>
    </row>
    <row r="112" spans="1:4">
      <c r="A112" s="4" t="s">
        <v>643</v>
      </c>
      <c r="B112" s="5" t="n">
        <v>113</v>
      </c>
      <c r="C112" s="5" t="n">
        <v>131</v>
      </c>
    </row>
    <row r="113" spans="1:4">
      <c r="A113" s="4" t="s">
        <v>644</v>
      </c>
      <c r="B113" s="5" t="n">
        <v>241</v>
      </c>
      <c r="C113" s="5" t="n">
        <v>101</v>
      </c>
    </row>
    <row r="114" spans="1:4">
      <c r="A114" s="4" t="s">
        <v>645</v>
      </c>
      <c r="B114" s="5" t="n">
        <v>10</v>
      </c>
      <c r="C114" s="6" t="n">
        <v>10</v>
      </c>
    </row>
    <row r="115" spans="1:4">
      <c r="A115" s="4" t="s">
        <v>584</v>
      </c>
    </row>
    <row r="116" spans="1:4">
      <c r="A116" s="3" t="s">
        <v>640</v>
      </c>
    </row>
    <row r="117" spans="1:4">
      <c r="A117" s="4" t="s">
        <v>641</v>
      </c>
      <c r="B117" s="5" t="n">
        <v>22</v>
      </c>
    </row>
    <row r="118" spans="1:4">
      <c r="A118" s="4" t="s">
        <v>642</v>
      </c>
      <c r="B118" s="5" t="n">
        <v>22</v>
      </c>
    </row>
    <row r="119" spans="1:4">
      <c r="A119" s="4" t="s">
        <v>644</v>
      </c>
      <c r="B119" s="5" t="n">
        <v>6</v>
      </c>
    </row>
    <row r="120" spans="1:4">
      <c r="A120" s="4" t="s">
        <v>658</v>
      </c>
    </row>
    <row r="121" spans="1:4">
      <c r="A121" s="3" t="s">
        <v>640</v>
      </c>
    </row>
    <row r="122" spans="1:4">
      <c r="A122" s="4" t="s">
        <v>641</v>
      </c>
      <c r="B122" s="5" t="n">
        <v>22</v>
      </c>
    </row>
    <row r="123" spans="1:4">
      <c r="A123" s="4" t="s">
        <v>642</v>
      </c>
      <c r="B123" s="5" t="n">
        <v>22</v>
      </c>
    </row>
    <row r="124" spans="1:4">
      <c r="A124" s="4" t="s">
        <v>644</v>
      </c>
      <c r="B124" s="6" t="n">
        <v>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6" t="n">
        <v>1219213</v>
      </c>
      <c r="C3" s="6" t="n">
        <v>1102118</v>
      </c>
    </row>
    <row r="4" spans="1:3">
      <c r="A4" s="4" t="s">
        <v>662</v>
      </c>
    </row>
    <row r="5" spans="1:3">
      <c r="A5" s="3" t="s">
        <v>660</v>
      </c>
    </row>
    <row r="6" spans="1:3">
      <c r="A6" s="4" t="s">
        <v>661</v>
      </c>
      <c r="B6" s="5" t="n">
        <v>385348</v>
      </c>
      <c r="C6" s="5" t="n">
        <v>294138</v>
      </c>
    </row>
    <row r="7" spans="1:3">
      <c r="A7" s="4" t="s">
        <v>663</v>
      </c>
    </row>
    <row r="8" spans="1:3">
      <c r="A8" s="3" t="s">
        <v>660</v>
      </c>
    </row>
    <row r="9" spans="1:3">
      <c r="A9" s="4" t="s">
        <v>661</v>
      </c>
      <c r="B9" s="5" t="n">
        <v>288447</v>
      </c>
      <c r="C9" s="5" t="n">
        <v>200004</v>
      </c>
    </row>
    <row r="10" spans="1:3">
      <c r="A10" s="4" t="s">
        <v>664</v>
      </c>
    </row>
    <row r="11" spans="1:3">
      <c r="A11" s="3" t="s">
        <v>660</v>
      </c>
    </row>
    <row r="12" spans="1:3">
      <c r="A12" s="4" t="s">
        <v>661</v>
      </c>
      <c r="B12" s="5" t="n">
        <v>39978</v>
      </c>
      <c r="C12" s="5" t="n">
        <v>34314</v>
      </c>
    </row>
    <row r="13" spans="1:3">
      <c r="A13" s="4" t="s">
        <v>665</v>
      </c>
    </row>
    <row r="14" spans="1:3">
      <c r="A14" s="3" t="s">
        <v>660</v>
      </c>
    </row>
    <row r="15" spans="1:3">
      <c r="A15" s="4" t="s">
        <v>661</v>
      </c>
      <c r="B15" s="5" t="n">
        <v>56923</v>
      </c>
      <c r="C15" s="5" t="n">
        <v>59820</v>
      </c>
    </row>
    <row r="16" spans="1:3">
      <c r="A16" s="4" t="s">
        <v>666</v>
      </c>
    </row>
    <row r="17" spans="1:3">
      <c r="A17" s="3" t="s">
        <v>660</v>
      </c>
    </row>
    <row r="18" spans="1:3">
      <c r="A18" s="4" t="s">
        <v>661</v>
      </c>
      <c r="B18" s="5" t="n">
        <v>353695</v>
      </c>
      <c r="C18" s="5" t="n">
        <v>268137</v>
      </c>
    </row>
    <row r="19" spans="1:3">
      <c r="A19" s="4" t="s">
        <v>667</v>
      </c>
    </row>
    <row r="20" spans="1:3">
      <c r="A20" s="3" t="s">
        <v>660</v>
      </c>
    </row>
    <row r="21" spans="1:3">
      <c r="A21" s="4" t="s">
        <v>661</v>
      </c>
      <c r="B21" s="5" t="n">
        <v>260088</v>
      </c>
      <c r="C21" s="5" t="n">
        <v>174516</v>
      </c>
    </row>
    <row r="22" spans="1:3">
      <c r="A22" s="4" t="s">
        <v>668</v>
      </c>
    </row>
    <row r="23" spans="1:3">
      <c r="A23" s="3" t="s">
        <v>660</v>
      </c>
    </row>
    <row r="24" spans="1:3">
      <c r="A24" s="4" t="s">
        <v>661</v>
      </c>
      <c r="B24" s="5" t="n">
        <v>36684</v>
      </c>
      <c r="C24" s="5" t="n">
        <v>33801</v>
      </c>
    </row>
    <row r="25" spans="1:3">
      <c r="A25" s="4" t="s">
        <v>669</v>
      </c>
    </row>
    <row r="26" spans="1:3">
      <c r="A26" s="3" t="s">
        <v>660</v>
      </c>
    </row>
    <row r="27" spans="1:3">
      <c r="A27" s="4" t="s">
        <v>661</v>
      </c>
      <c r="B27" s="5" t="n">
        <v>56923</v>
      </c>
      <c r="C27" s="5" t="n">
        <v>59820</v>
      </c>
    </row>
    <row r="28" spans="1:3">
      <c r="A28" s="4" t="s">
        <v>670</v>
      </c>
    </row>
    <row r="29" spans="1:3">
      <c r="A29" s="3" t="s">
        <v>660</v>
      </c>
    </row>
    <row r="30" spans="1:3">
      <c r="A30" s="4" t="s">
        <v>661</v>
      </c>
      <c r="B30" s="5" t="n">
        <v>9066</v>
      </c>
      <c r="C30" s="5" t="n">
        <v>4521</v>
      </c>
    </row>
    <row r="31" spans="1:3">
      <c r="A31" s="4" t="s">
        <v>671</v>
      </c>
    </row>
    <row r="32" spans="1:3">
      <c r="A32" s="3" t="s">
        <v>660</v>
      </c>
    </row>
    <row r="33" spans="1:3">
      <c r="A33" s="4" t="s">
        <v>661</v>
      </c>
      <c r="B33" s="5" t="n">
        <v>8886</v>
      </c>
      <c r="C33" s="5" t="n">
        <v>4521</v>
      </c>
    </row>
    <row r="34" spans="1:3">
      <c r="A34" s="4" t="s">
        <v>672</v>
      </c>
    </row>
    <row r="35" spans="1:3">
      <c r="A35" s="3" t="s">
        <v>660</v>
      </c>
    </row>
    <row r="36" spans="1:3">
      <c r="A36" s="4" t="s">
        <v>661</v>
      </c>
      <c r="B36" s="5" t="n">
        <v>180</v>
      </c>
    </row>
    <row r="37" spans="1:3">
      <c r="A37" s="4" t="s">
        <v>673</v>
      </c>
    </row>
    <row r="38" spans="1:3">
      <c r="A38" s="3" t="s">
        <v>660</v>
      </c>
    </row>
    <row r="39" spans="1:3">
      <c r="A39" s="4" t="s">
        <v>661</v>
      </c>
      <c r="B39" s="5" t="n">
        <v>22587</v>
      </c>
      <c r="C39" s="5" t="n">
        <v>21480</v>
      </c>
    </row>
    <row r="40" spans="1:3">
      <c r="A40" s="4" t="s">
        <v>674</v>
      </c>
    </row>
    <row r="41" spans="1:3">
      <c r="A41" s="3" t="s">
        <v>660</v>
      </c>
    </row>
    <row r="42" spans="1:3">
      <c r="A42" s="4" t="s">
        <v>661</v>
      </c>
      <c r="B42" s="5" t="n">
        <v>19473</v>
      </c>
      <c r="C42" s="5" t="n">
        <v>20967</v>
      </c>
    </row>
    <row r="43" spans="1:3">
      <c r="A43" s="4" t="s">
        <v>675</v>
      </c>
    </row>
    <row r="44" spans="1:3">
      <c r="A44" s="3" t="s">
        <v>660</v>
      </c>
    </row>
    <row r="45" spans="1:3">
      <c r="A45" s="4" t="s">
        <v>661</v>
      </c>
      <c r="B45" s="6" t="n">
        <v>3114</v>
      </c>
      <c r="C45" s="6" t="n">
        <v>5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32</v>
      </c>
    </row>
    <row r="3" spans="1:3">
      <c r="A3" s="4" t="s">
        <v>136</v>
      </c>
      <c r="B3" s="6" t="n">
        <v>1219213</v>
      </c>
      <c r="C3" s="6" t="n">
        <v>1102118</v>
      </c>
    </row>
    <row r="4" spans="1:3">
      <c r="A4" s="4" t="s">
        <v>677</v>
      </c>
    </row>
    <row r="5" spans="1:3">
      <c r="A5" s="3" t="s">
        <v>632</v>
      </c>
    </row>
    <row r="6" spans="1:3">
      <c r="A6" s="4" t="s">
        <v>136</v>
      </c>
      <c r="B6" s="5" t="n">
        <v>842921</v>
      </c>
      <c r="C6" s="5" t="n">
        <v>816899</v>
      </c>
    </row>
    <row r="7" spans="1:3">
      <c r="A7" s="4" t="s">
        <v>678</v>
      </c>
    </row>
    <row r="8" spans="1:3">
      <c r="A8" s="3" t="s">
        <v>632</v>
      </c>
    </row>
    <row r="9" spans="1:3">
      <c r="A9" s="4" t="s">
        <v>136</v>
      </c>
      <c r="B9" s="5" t="n">
        <v>537</v>
      </c>
    </row>
    <row r="10" spans="1:3">
      <c r="A10" s="4" t="s">
        <v>679</v>
      </c>
    </row>
    <row r="11" spans="1:3">
      <c r="A11" s="3" t="s">
        <v>632</v>
      </c>
    </row>
    <row r="12" spans="1:3">
      <c r="A12" s="4" t="s">
        <v>136</v>
      </c>
      <c r="B12" s="5" t="n">
        <v>596645</v>
      </c>
      <c r="C12" s="5" t="n">
        <v>610582</v>
      </c>
    </row>
    <row r="13" spans="1:3">
      <c r="A13" s="4" t="s">
        <v>680</v>
      </c>
    </row>
    <row r="14" spans="1:3">
      <c r="A14" s="3" t="s">
        <v>632</v>
      </c>
    </row>
    <row r="15" spans="1:3">
      <c r="A15" s="4" t="s">
        <v>136</v>
      </c>
      <c r="B15" s="5" t="n">
        <v>1733</v>
      </c>
      <c r="C15" s="5" t="n">
        <v>878</v>
      </c>
    </row>
    <row r="16" spans="1:3">
      <c r="A16" s="4" t="s">
        <v>681</v>
      </c>
    </row>
    <row r="17" spans="1:3">
      <c r="A17" s="3" t="s">
        <v>632</v>
      </c>
    </row>
    <row r="18" spans="1:3">
      <c r="A18" s="4" t="s">
        <v>136</v>
      </c>
      <c r="B18" s="5" t="n">
        <v>48163</v>
      </c>
      <c r="C18" s="5" t="n">
        <v>39903</v>
      </c>
    </row>
    <row r="19" spans="1:3">
      <c r="A19" s="4" t="s">
        <v>682</v>
      </c>
    </row>
    <row r="20" spans="1:3">
      <c r="A20" s="3" t="s">
        <v>632</v>
      </c>
    </row>
    <row r="21" spans="1:3">
      <c r="A21" s="4" t="s">
        <v>136</v>
      </c>
      <c r="B21" s="5" t="n">
        <v>537</v>
      </c>
    </row>
    <row r="22" spans="1:3">
      <c r="A22" s="4" t="s">
        <v>683</v>
      </c>
    </row>
    <row r="23" spans="1:3">
      <c r="A23" s="3" t="s">
        <v>632</v>
      </c>
    </row>
    <row r="24" spans="1:3">
      <c r="A24" s="4" t="s">
        <v>136</v>
      </c>
      <c r="B24" s="5" t="n">
        <v>193078</v>
      </c>
      <c r="C24" s="5" t="n">
        <v>162193</v>
      </c>
    </row>
    <row r="25" spans="1:3">
      <c r="A25" s="4" t="s">
        <v>684</v>
      </c>
    </row>
    <row r="26" spans="1:3">
      <c r="A26" s="3" t="s">
        <v>632</v>
      </c>
    </row>
    <row r="27" spans="1:3">
      <c r="A27" s="4" t="s">
        <v>136</v>
      </c>
      <c r="B27" s="5" t="n">
        <v>3302</v>
      </c>
      <c r="C27" s="5" t="n">
        <v>3343</v>
      </c>
    </row>
    <row r="28" spans="1:3">
      <c r="A28" s="4" t="s">
        <v>685</v>
      </c>
    </row>
    <row r="29" spans="1:3">
      <c r="A29" s="3" t="s">
        <v>632</v>
      </c>
    </row>
    <row r="30" spans="1:3">
      <c r="A30" s="4" t="s">
        <v>136</v>
      </c>
      <c r="B30" s="5" t="n">
        <v>832624</v>
      </c>
      <c r="C30" s="5" t="n">
        <v>806050</v>
      </c>
    </row>
    <row r="31" spans="1:3">
      <c r="A31" s="4" t="s">
        <v>686</v>
      </c>
    </row>
    <row r="32" spans="1:3">
      <c r="A32" s="3" t="s">
        <v>632</v>
      </c>
    </row>
    <row r="33" spans="1:3">
      <c r="A33" s="4" t="s">
        <v>136</v>
      </c>
      <c r="B33" s="5" t="n">
        <v>587673</v>
      </c>
      <c r="C33" s="5" t="n">
        <v>600810</v>
      </c>
    </row>
    <row r="34" spans="1:3">
      <c r="A34" s="4" t="s">
        <v>687</v>
      </c>
    </row>
    <row r="35" spans="1:3">
      <c r="A35" s="3" t="s">
        <v>632</v>
      </c>
    </row>
    <row r="36" spans="1:3">
      <c r="A36" s="4" t="s">
        <v>136</v>
      </c>
      <c r="B36" s="5" t="n">
        <v>1733</v>
      </c>
      <c r="C36" s="5" t="n">
        <v>878</v>
      </c>
    </row>
    <row r="37" spans="1:3">
      <c r="A37" s="4" t="s">
        <v>688</v>
      </c>
    </row>
    <row r="38" spans="1:3">
      <c r="A38" s="3" t="s">
        <v>632</v>
      </c>
    </row>
    <row r="39" spans="1:3">
      <c r="A39" s="4" t="s">
        <v>136</v>
      </c>
      <c r="B39" s="5" t="n">
        <v>47213</v>
      </c>
      <c r="C39" s="5" t="n">
        <v>39213</v>
      </c>
    </row>
    <row r="40" spans="1:3">
      <c r="A40" s="4" t="s">
        <v>689</v>
      </c>
    </row>
    <row r="41" spans="1:3">
      <c r="A41" s="3" t="s">
        <v>632</v>
      </c>
    </row>
    <row r="42" spans="1:3">
      <c r="A42" s="4" t="s">
        <v>136</v>
      </c>
      <c r="B42" s="5" t="n">
        <v>192734</v>
      </c>
      <c r="C42" s="5" t="n">
        <v>161827</v>
      </c>
    </row>
    <row r="43" spans="1:3">
      <c r="A43" s="4" t="s">
        <v>690</v>
      </c>
    </row>
    <row r="44" spans="1:3">
      <c r="A44" s="3" t="s">
        <v>632</v>
      </c>
    </row>
    <row r="45" spans="1:3">
      <c r="A45" s="4" t="s">
        <v>136</v>
      </c>
      <c r="B45" s="5" t="n">
        <v>3271</v>
      </c>
      <c r="C45" s="5" t="n">
        <v>3322</v>
      </c>
    </row>
    <row r="46" spans="1:3">
      <c r="A46" s="4" t="s">
        <v>691</v>
      </c>
    </row>
    <row r="47" spans="1:3">
      <c r="A47" s="3" t="s">
        <v>632</v>
      </c>
    </row>
    <row r="48" spans="1:3">
      <c r="A48" s="4" t="s">
        <v>136</v>
      </c>
      <c r="B48" s="5" t="n">
        <v>9760</v>
      </c>
      <c r="C48" s="5" t="n">
        <v>10849</v>
      </c>
    </row>
    <row r="49" spans="1:3">
      <c r="A49" s="4" t="s">
        <v>692</v>
      </c>
    </row>
    <row r="50" spans="1:3">
      <c r="A50" s="3" t="s">
        <v>632</v>
      </c>
    </row>
    <row r="51" spans="1:3">
      <c r="A51" s="4" t="s">
        <v>136</v>
      </c>
      <c r="B51" s="5" t="n">
        <v>8972</v>
      </c>
      <c r="C51" s="5" t="n">
        <v>9772</v>
      </c>
    </row>
    <row r="52" spans="1:3">
      <c r="A52" s="4" t="s">
        <v>693</v>
      </c>
    </row>
    <row r="53" spans="1:3">
      <c r="A53" s="3" t="s">
        <v>632</v>
      </c>
    </row>
    <row r="54" spans="1:3">
      <c r="A54" s="4" t="s">
        <v>136</v>
      </c>
      <c r="B54" s="5" t="n">
        <v>413</v>
      </c>
      <c r="C54" s="5" t="n">
        <v>690</v>
      </c>
    </row>
    <row r="55" spans="1:3">
      <c r="A55" s="4" t="s">
        <v>694</v>
      </c>
    </row>
    <row r="56" spans="1:3">
      <c r="A56" s="3" t="s">
        <v>632</v>
      </c>
    </row>
    <row r="57" spans="1:3">
      <c r="A57" s="4" t="s">
        <v>136</v>
      </c>
      <c r="B57" s="5" t="n">
        <v>344</v>
      </c>
      <c r="C57" s="5" t="n">
        <v>366</v>
      </c>
    </row>
    <row r="58" spans="1:3">
      <c r="A58" s="4" t="s">
        <v>695</v>
      </c>
    </row>
    <row r="59" spans="1:3">
      <c r="A59" s="3" t="s">
        <v>632</v>
      </c>
    </row>
    <row r="60" spans="1:3">
      <c r="A60" s="4" t="s">
        <v>136</v>
      </c>
      <c r="B60" s="6" t="n">
        <v>31</v>
      </c>
      <c r="C60" s="6" t="n">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79</v>
      </c>
    </row>
    <row r="3" spans="1:4">
      <c r="A3" s="4" t="s">
        <v>162</v>
      </c>
      <c r="B3" s="7" t="n">
        <v>0.36</v>
      </c>
      <c r="C3" s="7" t="n">
        <v>0.34</v>
      </c>
      <c r="D3" s="7" t="n">
        <v>0.26</v>
      </c>
    </row>
    <row r="4" spans="1:4">
      <c r="A4" s="4" t="s">
        <v>140</v>
      </c>
    </row>
    <row r="5" spans="1:4">
      <c r="A5" s="4" t="s">
        <v>162</v>
      </c>
      <c r="B5" s="7" t="n">
        <v>0.36</v>
      </c>
      <c r="C5" s="7" t="n">
        <v>0.34</v>
      </c>
      <c r="D5" s="7" t="n">
        <v>0.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60</v>
      </c>
    </row>
    <row r="3" spans="1:3">
      <c r="A3" s="4" t="s">
        <v>697</v>
      </c>
      <c r="B3" s="6" t="n">
        <v>1204129</v>
      </c>
      <c r="C3" s="6" t="n">
        <v>1085576</v>
      </c>
    </row>
    <row r="4" spans="1:3">
      <c r="A4" s="4" t="s">
        <v>698</v>
      </c>
      <c r="B4" s="5" t="n">
        <v>3538</v>
      </c>
      <c r="C4" s="5" t="n">
        <v>3492</v>
      </c>
    </row>
    <row r="5" spans="1:3">
      <c r="A5" s="4" t="s">
        <v>699</v>
      </c>
      <c r="B5" s="5" t="n">
        <v>1287</v>
      </c>
      <c r="C5" s="5" t="n">
        <v>1864</v>
      </c>
    </row>
    <row r="6" spans="1:3">
      <c r="A6" s="4" t="s">
        <v>700</v>
      </c>
      <c r="B6" s="5" t="n">
        <v>13752</v>
      </c>
      <c r="C6" s="5" t="n">
        <v>15943</v>
      </c>
    </row>
    <row r="7" spans="1:3">
      <c r="A7" s="4" t="s">
        <v>701</v>
      </c>
      <c r="B7" s="5" t="n">
        <v>18577</v>
      </c>
      <c r="C7" s="5" t="n">
        <v>21299</v>
      </c>
    </row>
    <row r="8" spans="1:3">
      <c r="A8" s="4" t="s">
        <v>702</v>
      </c>
      <c r="B8" s="5" t="n">
        <v>5563</v>
      </c>
      <c r="C8" s="5" t="n">
        <v>4162</v>
      </c>
    </row>
    <row r="9" spans="1:3">
      <c r="A9" s="4" t="s">
        <v>575</v>
      </c>
      <c r="B9" s="5" t="n">
        <v>1228269</v>
      </c>
      <c r="C9" s="5" t="n">
        <v>1111037</v>
      </c>
    </row>
    <row r="10" spans="1:3">
      <c r="A10" s="4" t="s">
        <v>578</v>
      </c>
    </row>
    <row r="11" spans="1:3">
      <c r="A11" s="3" t="s">
        <v>660</v>
      </c>
    </row>
    <row r="12" spans="1:3">
      <c r="A12" s="4" t="s">
        <v>697</v>
      </c>
      <c r="B12" s="5" t="n">
        <v>585517</v>
      </c>
      <c r="C12" s="5" t="n">
        <v>598190</v>
      </c>
    </row>
    <row r="13" spans="1:3">
      <c r="A13" s="4" t="s">
        <v>698</v>
      </c>
      <c r="B13" s="5" t="n">
        <v>1496</v>
      </c>
      <c r="C13" s="5" t="n">
        <v>1575</v>
      </c>
    </row>
    <row r="14" spans="1:3">
      <c r="A14" s="4" t="s">
        <v>699</v>
      </c>
      <c r="B14" s="5" t="n">
        <v>660</v>
      </c>
      <c r="C14" s="5" t="n">
        <v>1045</v>
      </c>
    </row>
    <row r="15" spans="1:3">
      <c r="A15" s="4" t="s">
        <v>700</v>
      </c>
      <c r="B15" s="5" t="n">
        <v>8972</v>
      </c>
      <c r="C15" s="5" t="n">
        <v>9772</v>
      </c>
    </row>
    <row r="16" spans="1:3">
      <c r="A16" s="4" t="s">
        <v>701</v>
      </c>
      <c r="B16" s="5" t="n">
        <v>11128</v>
      </c>
      <c r="C16" s="5" t="n">
        <v>12392</v>
      </c>
    </row>
    <row r="17" spans="1:3">
      <c r="A17" s="4" t="s">
        <v>575</v>
      </c>
      <c r="B17" s="5" t="n">
        <v>596645</v>
      </c>
      <c r="C17" s="5" t="n">
        <v>610582</v>
      </c>
    </row>
    <row r="18" spans="1:3">
      <c r="A18" s="4" t="s">
        <v>703</v>
      </c>
    </row>
    <row r="19" spans="1:3">
      <c r="A19" s="3" t="s">
        <v>660</v>
      </c>
    </row>
    <row r="20" spans="1:3">
      <c r="A20" s="4" t="s">
        <v>697</v>
      </c>
      <c r="B20" s="5" t="n">
        <v>1733</v>
      </c>
      <c r="C20" s="5" t="n">
        <v>878</v>
      </c>
    </row>
    <row r="21" spans="1:3">
      <c r="A21" s="4" t="s">
        <v>575</v>
      </c>
      <c r="B21" s="5" t="n">
        <v>1733</v>
      </c>
      <c r="C21" s="5" t="n">
        <v>878</v>
      </c>
    </row>
    <row r="22" spans="1:3">
      <c r="A22" s="4" t="s">
        <v>580</v>
      </c>
    </row>
    <row r="23" spans="1:3">
      <c r="A23" s="3" t="s">
        <v>660</v>
      </c>
    </row>
    <row r="24" spans="1:3">
      <c r="A24" s="4" t="s">
        <v>697</v>
      </c>
      <c r="B24" s="5" t="n">
        <v>279019</v>
      </c>
      <c r="C24" s="5" t="n">
        <v>190440</v>
      </c>
    </row>
    <row r="25" spans="1:3">
      <c r="A25" s="4" t="s">
        <v>698</v>
      </c>
      <c r="B25" s="5" t="n">
        <v>1093</v>
      </c>
      <c r="C25" s="5" t="n">
        <v>137</v>
      </c>
    </row>
    <row r="26" spans="1:3">
      <c r="A26" s="4" t="s">
        <v>699</v>
      </c>
      <c r="B26" s="5" t="n">
        <v>191</v>
      </c>
      <c r="C26" s="5" t="n">
        <v>587</v>
      </c>
    </row>
    <row r="27" spans="1:3">
      <c r="A27" s="4" t="s">
        <v>700</v>
      </c>
      <c r="B27" s="5" t="n">
        <v>3529</v>
      </c>
      <c r="C27" s="5" t="n">
        <v>4732</v>
      </c>
    </row>
    <row r="28" spans="1:3">
      <c r="A28" s="4" t="s">
        <v>701</v>
      </c>
      <c r="B28" s="5" t="n">
        <v>4813</v>
      </c>
      <c r="C28" s="5" t="n">
        <v>5456</v>
      </c>
    </row>
    <row r="29" spans="1:3">
      <c r="A29" s="4" t="s">
        <v>702</v>
      </c>
      <c r="B29" s="5" t="n">
        <v>4615</v>
      </c>
      <c r="C29" s="5" t="n">
        <v>4108</v>
      </c>
    </row>
    <row r="30" spans="1:3">
      <c r="A30" s="4" t="s">
        <v>575</v>
      </c>
      <c r="B30" s="5" t="n">
        <v>288447</v>
      </c>
      <c r="C30" s="5" t="n">
        <v>200004</v>
      </c>
    </row>
    <row r="31" spans="1:3">
      <c r="A31" s="4" t="s">
        <v>581</v>
      </c>
    </row>
    <row r="32" spans="1:3">
      <c r="A32" s="3" t="s">
        <v>660</v>
      </c>
    </row>
    <row r="33" spans="1:3">
      <c r="A33" s="4" t="s">
        <v>697</v>
      </c>
      <c r="B33" s="5" t="n">
        <v>38862</v>
      </c>
      <c r="C33" s="5" t="n">
        <v>33545</v>
      </c>
    </row>
    <row r="34" spans="1:3">
      <c r="A34" s="4" t="s">
        <v>698</v>
      </c>
      <c r="B34" s="5" t="n">
        <v>185</v>
      </c>
      <c r="C34" s="5" t="n">
        <v>346</v>
      </c>
    </row>
    <row r="35" spans="1:3">
      <c r="A35" s="4" t="s">
        <v>699</v>
      </c>
      <c r="B35" s="5" t="n">
        <v>57</v>
      </c>
      <c r="C35" s="5" t="n">
        <v>7</v>
      </c>
    </row>
    <row r="36" spans="1:3">
      <c r="A36" s="4" t="s">
        <v>700</v>
      </c>
      <c r="B36" s="5" t="n">
        <v>463</v>
      </c>
      <c r="C36" s="5" t="n">
        <v>362</v>
      </c>
    </row>
    <row r="37" spans="1:3">
      <c r="A37" s="4" t="s">
        <v>701</v>
      </c>
      <c r="B37" s="5" t="n">
        <v>705</v>
      </c>
      <c r="C37" s="5" t="n">
        <v>715</v>
      </c>
    </row>
    <row r="38" spans="1:3">
      <c r="A38" s="4" t="s">
        <v>702</v>
      </c>
      <c r="B38" s="5" t="n">
        <v>411</v>
      </c>
      <c r="C38" s="5" t="n">
        <v>54</v>
      </c>
    </row>
    <row r="39" spans="1:3">
      <c r="A39" s="4" t="s">
        <v>575</v>
      </c>
      <c r="B39" s="5" t="n">
        <v>39978</v>
      </c>
      <c r="C39" s="5" t="n">
        <v>34314</v>
      </c>
    </row>
    <row r="40" spans="1:3">
      <c r="A40" s="4" t="s">
        <v>538</v>
      </c>
    </row>
    <row r="41" spans="1:3">
      <c r="A41" s="3" t="s">
        <v>660</v>
      </c>
    </row>
    <row r="42" spans="1:3">
      <c r="A42" s="4" t="s">
        <v>697</v>
      </c>
      <c r="B42" s="5" t="n">
        <v>56923</v>
      </c>
      <c r="C42" s="5" t="n">
        <v>59820</v>
      </c>
    </row>
    <row r="43" spans="1:3">
      <c r="A43" s="4" t="s">
        <v>575</v>
      </c>
      <c r="B43" s="5" t="n">
        <v>56923</v>
      </c>
      <c r="C43" s="5" t="n">
        <v>59820</v>
      </c>
    </row>
    <row r="44" spans="1:3">
      <c r="A44" s="4" t="s">
        <v>582</v>
      </c>
    </row>
    <row r="45" spans="1:3">
      <c r="A45" s="3" t="s">
        <v>660</v>
      </c>
    </row>
    <row r="46" spans="1:3">
      <c r="A46" s="4" t="s">
        <v>697</v>
      </c>
      <c r="B46" s="5" t="n">
        <v>47026</v>
      </c>
      <c r="C46" s="5" t="n">
        <v>39136</v>
      </c>
    </row>
    <row r="47" spans="1:3">
      <c r="A47" s="4" t="s">
        <v>698</v>
      </c>
      <c r="B47" s="5" t="n">
        <v>40</v>
      </c>
      <c r="C47" s="5" t="n">
        <v>32</v>
      </c>
    </row>
    <row r="48" spans="1:3">
      <c r="A48" s="4" t="s">
        <v>699</v>
      </c>
      <c r="B48" s="5" t="n">
        <v>147</v>
      </c>
      <c r="C48" s="5" t="n">
        <v>45</v>
      </c>
    </row>
    <row r="49" spans="1:3">
      <c r="A49" s="4" t="s">
        <v>700</v>
      </c>
      <c r="B49" s="5" t="n">
        <v>413</v>
      </c>
      <c r="C49" s="5" t="n">
        <v>690</v>
      </c>
    </row>
    <row r="50" spans="1:3">
      <c r="A50" s="4" t="s">
        <v>701</v>
      </c>
      <c r="B50" s="5" t="n">
        <v>600</v>
      </c>
      <c r="C50" s="5" t="n">
        <v>767</v>
      </c>
    </row>
    <row r="51" spans="1:3">
      <c r="A51" s="4" t="s">
        <v>702</v>
      </c>
      <c r="B51" s="5" t="n">
        <v>537</v>
      </c>
    </row>
    <row r="52" spans="1:3">
      <c r="A52" s="4" t="s">
        <v>575</v>
      </c>
      <c r="B52" s="5" t="n">
        <v>48163</v>
      </c>
      <c r="C52" s="5" t="n">
        <v>39903</v>
      </c>
    </row>
    <row r="53" spans="1:3">
      <c r="A53" s="4" t="s">
        <v>583</v>
      </c>
    </row>
    <row r="54" spans="1:3">
      <c r="A54" s="3" t="s">
        <v>660</v>
      </c>
    </row>
    <row r="55" spans="1:3">
      <c r="A55" s="4" t="s">
        <v>697</v>
      </c>
      <c r="B55" s="5" t="n">
        <v>191785</v>
      </c>
      <c r="C55" s="5" t="n">
        <v>160272</v>
      </c>
    </row>
    <row r="56" spans="1:3">
      <c r="A56" s="4" t="s">
        <v>698</v>
      </c>
      <c r="B56" s="5" t="n">
        <v>717</v>
      </c>
      <c r="C56" s="5" t="n">
        <v>1375</v>
      </c>
    </row>
    <row r="57" spans="1:3">
      <c r="A57" s="4" t="s">
        <v>699</v>
      </c>
      <c r="B57" s="5" t="n">
        <v>232</v>
      </c>
      <c r="C57" s="5" t="n">
        <v>180</v>
      </c>
    </row>
    <row r="58" spans="1:3">
      <c r="A58" s="4" t="s">
        <v>700</v>
      </c>
      <c r="B58" s="5" t="n">
        <v>344</v>
      </c>
      <c r="C58" s="5" t="n">
        <v>366</v>
      </c>
    </row>
    <row r="59" spans="1:3">
      <c r="A59" s="4" t="s">
        <v>701</v>
      </c>
      <c r="B59" s="5" t="n">
        <v>1293</v>
      </c>
      <c r="C59" s="5" t="n">
        <v>1921</v>
      </c>
    </row>
    <row r="60" spans="1:3">
      <c r="A60" s="4" t="s">
        <v>575</v>
      </c>
      <c r="B60" s="5" t="n">
        <v>193078</v>
      </c>
      <c r="C60" s="5" t="n">
        <v>162193</v>
      </c>
    </row>
    <row r="61" spans="1:3">
      <c r="A61" s="4" t="s">
        <v>584</v>
      </c>
    </row>
    <row r="62" spans="1:3">
      <c r="A62" s="3" t="s">
        <v>660</v>
      </c>
    </row>
    <row r="63" spans="1:3">
      <c r="A63" s="4" t="s">
        <v>697</v>
      </c>
      <c r="B63" s="5" t="n">
        <v>3264</v>
      </c>
      <c r="C63" s="5" t="n">
        <v>3295</v>
      </c>
    </row>
    <row r="64" spans="1:3">
      <c r="A64" s="4" t="s">
        <v>698</v>
      </c>
      <c r="B64" s="5" t="n">
        <v>7</v>
      </c>
      <c r="C64" s="5" t="n">
        <v>27</v>
      </c>
    </row>
    <row r="65" spans="1:3">
      <c r="A65" s="4" t="s">
        <v>700</v>
      </c>
      <c r="B65" s="5" t="n">
        <v>31</v>
      </c>
      <c r="C65" s="5" t="n">
        <v>21</v>
      </c>
    </row>
    <row r="66" spans="1:3">
      <c r="A66" s="4" t="s">
        <v>701</v>
      </c>
      <c r="B66" s="5" t="n">
        <v>38</v>
      </c>
      <c r="C66" s="5" t="n">
        <v>48</v>
      </c>
    </row>
    <row r="67" spans="1:3">
      <c r="A67" s="4" t="s">
        <v>575</v>
      </c>
      <c r="B67" s="6" t="n">
        <v>3302</v>
      </c>
      <c r="C67" s="6" t="n">
        <v>33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508</v>
      </c>
      <c r="J1" s="2" t="s">
        <v>1</v>
      </c>
    </row>
    <row r="2" spans="1:12">
      <c r="B2" s="2" t="s">
        <v>2</v>
      </c>
      <c r="C2" s="2" t="s">
        <v>509</v>
      </c>
      <c r="D2" s="2" t="s">
        <v>4</v>
      </c>
      <c r="E2" s="2" t="s">
        <v>510</v>
      </c>
      <c r="F2" s="2" t="s">
        <v>32</v>
      </c>
      <c r="G2" s="2" t="s">
        <v>511</v>
      </c>
      <c r="H2" s="2" t="s">
        <v>512</v>
      </c>
      <c r="I2" s="2" t="s">
        <v>513</v>
      </c>
      <c r="J2" s="2" t="s">
        <v>2</v>
      </c>
      <c r="K2" s="2" t="s">
        <v>32</v>
      </c>
      <c r="L2" s="2" t="s">
        <v>79</v>
      </c>
    </row>
    <row r="3" spans="1:12">
      <c r="A3" s="3" t="s">
        <v>705</v>
      </c>
    </row>
    <row r="4" spans="1:12">
      <c r="A4" s="4" t="s">
        <v>706</v>
      </c>
      <c r="E4" s="6" t="n">
        <v>8919</v>
      </c>
      <c r="I4" s="6" t="n">
        <v>8634</v>
      </c>
      <c r="J4" s="6" t="n">
        <v>8919</v>
      </c>
      <c r="K4" s="6" t="n">
        <v>8634</v>
      </c>
      <c r="L4" s="6" t="n">
        <v>8064</v>
      </c>
    </row>
    <row r="5" spans="1:12">
      <c r="A5" s="4" t="s">
        <v>707</v>
      </c>
      <c r="B5" s="6" t="n">
        <v>347</v>
      </c>
      <c r="F5" s="6" t="n">
        <v>568</v>
      </c>
      <c r="J5" s="5" t="n">
        <v>347</v>
      </c>
      <c r="K5" s="5" t="n">
        <v>568</v>
      </c>
    </row>
    <row r="6" spans="1:12">
      <c r="A6" s="4" t="s">
        <v>708</v>
      </c>
      <c r="J6" s="5" t="n">
        <v>-2795</v>
      </c>
      <c r="K6" s="5" t="n">
        <v>-2083</v>
      </c>
      <c r="L6" s="5" t="n">
        <v>-2078</v>
      </c>
    </row>
    <row r="7" spans="1:12">
      <c r="A7" s="4" t="s">
        <v>709</v>
      </c>
      <c r="B7" s="5" t="n">
        <v>8709</v>
      </c>
      <c r="F7" s="5" t="n">
        <v>8351</v>
      </c>
      <c r="J7" s="5" t="n">
        <v>8709</v>
      </c>
      <c r="K7" s="5" t="n">
        <v>8351</v>
      </c>
    </row>
    <row r="8" spans="1:12">
      <c r="A8" s="4" t="s">
        <v>710</v>
      </c>
      <c r="J8" s="5" t="n">
        <v>382</v>
      </c>
      <c r="K8" s="5" t="n">
        <v>293</v>
      </c>
      <c r="L8" s="5" t="n">
        <v>298</v>
      </c>
    </row>
    <row r="9" spans="1:12">
      <c r="A9" s="4" t="s">
        <v>711</v>
      </c>
      <c r="B9" s="5" t="n">
        <v>750</v>
      </c>
      <c r="C9" s="6" t="n">
        <v>600</v>
      </c>
      <c r="D9" s="6" t="n">
        <v>600</v>
      </c>
      <c r="E9" s="5" t="n">
        <v>600</v>
      </c>
      <c r="F9" s="5" t="n">
        <v>575</v>
      </c>
      <c r="G9" s="6" t="n">
        <v>525</v>
      </c>
      <c r="H9" s="6" t="n">
        <v>525</v>
      </c>
      <c r="I9" s="5" t="n">
        <v>450</v>
      </c>
      <c r="J9" s="5" t="n">
        <v>2550</v>
      </c>
      <c r="K9" s="5" t="n">
        <v>2075</v>
      </c>
      <c r="L9" s="5" t="n">
        <v>2350</v>
      </c>
    </row>
    <row r="10" spans="1:12">
      <c r="A10" s="4" t="s">
        <v>712</v>
      </c>
      <c r="B10" s="5" t="n">
        <v>9056</v>
      </c>
      <c r="F10" s="5" t="n">
        <v>8919</v>
      </c>
      <c r="J10" s="5" t="n">
        <v>9056</v>
      </c>
      <c r="K10" s="5" t="n">
        <v>8919</v>
      </c>
      <c r="L10" s="5" t="n">
        <v>8634</v>
      </c>
    </row>
    <row r="11" spans="1:12">
      <c r="A11" s="4" t="s">
        <v>578</v>
      </c>
    </row>
    <row r="12" spans="1:12">
      <c r="A12" s="3" t="s">
        <v>705</v>
      </c>
    </row>
    <row r="13" spans="1:12">
      <c r="A13" s="4" t="s">
        <v>706</v>
      </c>
      <c r="E13" s="5" t="n">
        <v>5140</v>
      </c>
      <c r="I13" s="5" t="n">
        <v>5573</v>
      </c>
      <c r="J13" s="5" t="n">
        <v>5140</v>
      </c>
      <c r="K13" s="5" t="n">
        <v>5573</v>
      </c>
      <c r="L13" s="5" t="n">
        <v>5787</v>
      </c>
    </row>
    <row r="14" spans="1:12">
      <c r="A14" s="4" t="s">
        <v>707</v>
      </c>
      <c r="B14" s="5" t="n">
        <v>198</v>
      </c>
      <c r="F14" s="5" t="n">
        <v>373</v>
      </c>
      <c r="J14" s="5" t="n">
        <v>198</v>
      </c>
      <c r="K14" s="5" t="n">
        <v>373</v>
      </c>
    </row>
    <row r="15" spans="1:12">
      <c r="A15" s="4" t="s">
        <v>708</v>
      </c>
      <c r="J15" s="5" t="n">
        <v>-1040</v>
      </c>
      <c r="K15" s="5" t="n">
        <v>-1359</v>
      </c>
      <c r="L15" s="5" t="n">
        <v>-1709</v>
      </c>
    </row>
    <row r="16" spans="1:12">
      <c r="A16" s="4" t="s">
        <v>709</v>
      </c>
      <c r="B16" s="5" t="n">
        <v>4228</v>
      </c>
      <c r="F16" s="5" t="n">
        <v>4767</v>
      </c>
      <c r="J16" s="5" t="n">
        <v>4228</v>
      </c>
      <c r="K16" s="5" t="n">
        <v>4767</v>
      </c>
    </row>
    <row r="17" spans="1:12">
      <c r="A17" s="4" t="s">
        <v>710</v>
      </c>
      <c r="J17" s="5" t="n">
        <v>59</v>
      </c>
      <c r="K17" s="5" t="n">
        <v>76</v>
      </c>
      <c r="L17" s="5" t="n">
        <v>163</v>
      </c>
    </row>
    <row r="18" spans="1:12">
      <c r="A18" s="4" t="s">
        <v>711</v>
      </c>
      <c r="J18" s="5" t="n">
        <v>267</v>
      </c>
      <c r="K18" s="5" t="n">
        <v>850</v>
      </c>
      <c r="L18" s="5" t="n">
        <v>1332</v>
      </c>
    </row>
    <row r="19" spans="1:12">
      <c r="A19" s="4" t="s">
        <v>712</v>
      </c>
      <c r="B19" s="5" t="n">
        <v>4426</v>
      </c>
      <c r="F19" s="5" t="n">
        <v>5140</v>
      </c>
      <c r="J19" s="5" t="n">
        <v>4426</v>
      </c>
      <c r="K19" s="5" t="n">
        <v>5140</v>
      </c>
      <c r="L19" s="5" t="n">
        <v>5573</v>
      </c>
    </row>
    <row r="20" spans="1:12">
      <c r="A20" s="4" t="s">
        <v>580</v>
      </c>
    </row>
    <row r="21" spans="1:12">
      <c r="A21" s="3" t="s">
        <v>705</v>
      </c>
    </row>
    <row r="22" spans="1:12">
      <c r="A22" s="4" t="s">
        <v>706</v>
      </c>
      <c r="E22" s="5" t="n">
        <v>671</v>
      </c>
      <c r="I22" s="5" t="n">
        <v>663</v>
      </c>
      <c r="J22" s="5" t="n">
        <v>671</v>
      </c>
      <c r="K22" s="5" t="n">
        <v>663</v>
      </c>
      <c r="L22" s="5" t="n">
        <v>946</v>
      </c>
    </row>
    <row r="23" spans="1:12">
      <c r="A23" s="4" t="s">
        <v>707</v>
      </c>
      <c r="B23" s="5" t="n">
        <v>36</v>
      </c>
      <c r="J23" s="5" t="n">
        <v>36</v>
      </c>
    </row>
    <row r="24" spans="1:12">
      <c r="A24" s="4" t="s">
        <v>708</v>
      </c>
      <c r="J24" s="5" t="n">
        <v>-266</v>
      </c>
      <c r="K24" s="5" t="n">
        <v>-65</v>
      </c>
      <c r="L24" s="5" t="n">
        <v>-120</v>
      </c>
    </row>
    <row r="25" spans="1:12">
      <c r="A25" s="4" t="s">
        <v>709</v>
      </c>
      <c r="B25" s="5" t="n">
        <v>816</v>
      </c>
      <c r="F25" s="5" t="n">
        <v>671</v>
      </c>
      <c r="J25" s="5" t="n">
        <v>816</v>
      </c>
      <c r="K25" s="5" t="n">
        <v>671</v>
      </c>
    </row>
    <row r="26" spans="1:12">
      <c r="A26" s="4" t="s">
        <v>710</v>
      </c>
      <c r="J26" s="5" t="n">
        <v>52</v>
      </c>
      <c r="K26" s="5" t="n">
        <v>84</v>
      </c>
      <c r="L26" s="5" t="n">
        <v>94</v>
      </c>
    </row>
    <row r="27" spans="1:12">
      <c r="A27" s="4" t="s">
        <v>711</v>
      </c>
      <c r="J27" s="5" t="n">
        <v>395</v>
      </c>
      <c r="K27" s="5" t="n">
        <v>-11</v>
      </c>
      <c r="L27" s="5" t="n">
        <v>-257</v>
      </c>
    </row>
    <row r="28" spans="1:12">
      <c r="A28" s="4" t="s">
        <v>712</v>
      </c>
      <c r="B28" s="5" t="n">
        <v>852</v>
      </c>
      <c r="F28" s="5" t="n">
        <v>671</v>
      </c>
      <c r="J28" s="5" t="n">
        <v>852</v>
      </c>
      <c r="K28" s="5" t="n">
        <v>671</v>
      </c>
      <c r="L28" s="5" t="n">
        <v>663</v>
      </c>
    </row>
    <row r="29" spans="1:12">
      <c r="A29" s="4" t="s">
        <v>636</v>
      </c>
    </row>
    <row r="30" spans="1:12">
      <c r="A30" s="3" t="s">
        <v>705</v>
      </c>
    </row>
    <row r="31" spans="1:12">
      <c r="A31" s="4" t="s">
        <v>706</v>
      </c>
      <c r="E31" s="5" t="n">
        <v>7</v>
      </c>
      <c r="I31" s="5" t="n">
        <v>11</v>
      </c>
      <c r="J31" s="5" t="n">
        <v>7</v>
      </c>
      <c r="K31" s="5" t="n">
        <v>11</v>
      </c>
      <c r="L31" s="5" t="n">
        <v>20</v>
      </c>
    </row>
    <row r="32" spans="1:12">
      <c r="A32" s="4" t="s">
        <v>709</v>
      </c>
      <c r="B32" s="5" t="n">
        <v>13</v>
      </c>
      <c r="F32" s="5" t="n">
        <v>7</v>
      </c>
      <c r="J32" s="5" t="n">
        <v>13</v>
      </c>
      <c r="K32" s="5" t="n">
        <v>7</v>
      </c>
    </row>
    <row r="33" spans="1:12">
      <c r="A33" s="4" t="s">
        <v>711</v>
      </c>
      <c r="J33" s="5" t="n">
        <v>6</v>
      </c>
      <c r="K33" s="5" t="n">
        <v>-4</v>
      </c>
      <c r="L33" s="5" t="n">
        <v>-9</v>
      </c>
    </row>
    <row r="34" spans="1:12">
      <c r="A34" s="4" t="s">
        <v>712</v>
      </c>
      <c r="B34" s="5" t="n">
        <v>13</v>
      </c>
      <c r="F34" s="5" t="n">
        <v>7</v>
      </c>
      <c r="J34" s="5" t="n">
        <v>13</v>
      </c>
      <c r="K34" s="5" t="n">
        <v>7</v>
      </c>
      <c r="L34" s="5" t="n">
        <v>11</v>
      </c>
    </row>
    <row r="35" spans="1:12">
      <c r="A35" s="4" t="s">
        <v>581</v>
      </c>
    </row>
    <row r="36" spans="1:12">
      <c r="A36" s="3" t="s">
        <v>705</v>
      </c>
    </row>
    <row r="37" spans="1:12">
      <c r="A37" s="4" t="s">
        <v>706</v>
      </c>
      <c r="E37" s="5" t="n">
        <v>693</v>
      </c>
      <c r="I37" s="5" t="n">
        <v>528</v>
      </c>
      <c r="J37" s="5" t="n">
        <v>693</v>
      </c>
      <c r="K37" s="5" t="n">
        <v>528</v>
      </c>
      <c r="L37" s="5" t="n">
        <v>337</v>
      </c>
    </row>
    <row r="38" spans="1:12">
      <c r="A38" s="4" t="s">
        <v>708</v>
      </c>
      <c r="J38" s="5" t="n">
        <v>-18</v>
      </c>
      <c r="K38" s="5" t="n">
        <v>-30</v>
      </c>
      <c r="L38" s="5" t="n">
        <v>-101</v>
      </c>
    </row>
    <row r="39" spans="1:12">
      <c r="A39" s="4" t="s">
        <v>709</v>
      </c>
      <c r="B39" s="5" t="n">
        <v>882</v>
      </c>
      <c r="F39" s="5" t="n">
        <v>693</v>
      </c>
      <c r="J39" s="5" t="n">
        <v>882</v>
      </c>
      <c r="K39" s="5" t="n">
        <v>693</v>
      </c>
    </row>
    <row r="40" spans="1:12">
      <c r="A40" s="4" t="s">
        <v>710</v>
      </c>
      <c r="J40" s="5" t="n">
        <v>7</v>
      </c>
      <c r="K40" s="5" t="n">
        <v>23</v>
      </c>
      <c r="L40" s="5" t="n">
        <v>20</v>
      </c>
    </row>
    <row r="41" spans="1:12">
      <c r="A41" s="4" t="s">
        <v>711</v>
      </c>
      <c r="J41" s="5" t="n">
        <v>200</v>
      </c>
      <c r="K41" s="5" t="n">
        <v>172</v>
      </c>
      <c r="L41" s="5" t="n">
        <v>272</v>
      </c>
    </row>
    <row r="42" spans="1:12">
      <c r="A42" s="4" t="s">
        <v>712</v>
      </c>
      <c r="B42" s="5" t="n">
        <v>882</v>
      </c>
      <c r="F42" s="5" t="n">
        <v>693</v>
      </c>
      <c r="J42" s="5" t="n">
        <v>882</v>
      </c>
      <c r="K42" s="5" t="n">
        <v>693</v>
      </c>
      <c r="L42" s="5" t="n">
        <v>528</v>
      </c>
    </row>
    <row r="43" spans="1:12">
      <c r="A43" s="4" t="s">
        <v>538</v>
      </c>
    </row>
    <row r="44" spans="1:12">
      <c r="A44" s="3" t="s">
        <v>705</v>
      </c>
    </row>
    <row r="45" spans="1:12">
      <c r="A45" s="4" t="s">
        <v>706</v>
      </c>
      <c r="E45" s="5" t="n">
        <v>189</v>
      </c>
      <c r="I45" s="5" t="n">
        <v>163</v>
      </c>
      <c r="J45" s="5" t="n">
        <v>189</v>
      </c>
      <c r="K45" s="5" t="n">
        <v>163</v>
      </c>
      <c r="L45" s="5" t="n">
        <v>130</v>
      </c>
    </row>
    <row r="46" spans="1:12">
      <c r="A46" s="4" t="s">
        <v>709</v>
      </c>
      <c r="B46" s="5" t="n">
        <v>215</v>
      </c>
      <c r="F46" s="5" t="n">
        <v>189</v>
      </c>
      <c r="J46" s="5" t="n">
        <v>215</v>
      </c>
      <c r="K46" s="5" t="n">
        <v>189</v>
      </c>
    </row>
    <row r="47" spans="1:12">
      <c r="A47" s="4" t="s">
        <v>711</v>
      </c>
      <c r="J47" s="5" t="n">
        <v>26</v>
      </c>
      <c r="K47" s="5" t="n">
        <v>26</v>
      </c>
      <c r="L47" s="5" t="n">
        <v>33</v>
      </c>
    </row>
    <row r="48" spans="1:12">
      <c r="A48" s="4" t="s">
        <v>712</v>
      </c>
      <c r="B48" s="5" t="n">
        <v>215</v>
      </c>
      <c r="F48" s="5" t="n">
        <v>189</v>
      </c>
      <c r="J48" s="5" t="n">
        <v>215</v>
      </c>
      <c r="K48" s="5" t="n">
        <v>189</v>
      </c>
      <c r="L48" s="5" t="n">
        <v>163</v>
      </c>
    </row>
    <row r="49" spans="1:12">
      <c r="A49" s="4" t="s">
        <v>582</v>
      </c>
    </row>
    <row r="50" spans="1:12">
      <c r="A50" s="3" t="s">
        <v>705</v>
      </c>
    </row>
    <row r="51" spans="1:12">
      <c r="A51" s="4" t="s">
        <v>706</v>
      </c>
      <c r="E51" s="5" t="n">
        <v>461</v>
      </c>
      <c r="I51" s="5" t="n">
        <v>470</v>
      </c>
      <c r="J51" s="5" t="n">
        <v>461</v>
      </c>
      <c r="K51" s="5" t="n">
        <v>470</v>
      </c>
      <c r="L51" s="5" t="n">
        <v>430</v>
      </c>
    </row>
    <row r="52" spans="1:12">
      <c r="A52" s="4" t="s">
        <v>707</v>
      </c>
      <c r="F52" s="5" t="n">
        <v>64</v>
      </c>
      <c r="K52" s="5" t="n">
        <v>64</v>
      </c>
    </row>
    <row r="53" spans="1:12">
      <c r="A53" s="4" t="s">
        <v>708</v>
      </c>
      <c r="J53" s="5" t="n">
        <v>-209</v>
      </c>
      <c r="K53" s="5" t="n">
        <v>-27</v>
      </c>
      <c r="L53" s="5" t="n">
        <v>-145</v>
      </c>
    </row>
    <row r="54" spans="1:12">
      <c r="A54" s="4" t="s">
        <v>709</v>
      </c>
      <c r="B54" s="5" t="n">
        <v>455</v>
      </c>
      <c r="F54" s="5" t="n">
        <v>397</v>
      </c>
      <c r="J54" s="5" t="n">
        <v>455</v>
      </c>
      <c r="K54" s="5" t="n">
        <v>397</v>
      </c>
    </row>
    <row r="55" spans="1:12">
      <c r="A55" s="4" t="s">
        <v>710</v>
      </c>
      <c r="J55" s="5" t="n">
        <v>9</v>
      </c>
      <c r="K55" s="5" t="n">
        <v>15</v>
      </c>
      <c r="L55" s="5" t="n">
        <v>18</v>
      </c>
    </row>
    <row r="56" spans="1:12">
      <c r="A56" s="4" t="s">
        <v>711</v>
      </c>
      <c r="J56" s="5" t="n">
        <v>194</v>
      </c>
      <c r="K56" s="5" t="n">
        <v>3</v>
      </c>
      <c r="L56" s="5" t="n">
        <v>167</v>
      </c>
    </row>
    <row r="57" spans="1:12">
      <c r="A57" s="4" t="s">
        <v>712</v>
      </c>
      <c r="B57" s="5" t="n">
        <v>455</v>
      </c>
      <c r="F57" s="5" t="n">
        <v>461</v>
      </c>
      <c r="J57" s="5" t="n">
        <v>455</v>
      </c>
      <c r="K57" s="5" t="n">
        <v>461</v>
      </c>
      <c r="L57" s="5" t="n">
        <v>470</v>
      </c>
    </row>
    <row r="58" spans="1:12">
      <c r="A58" s="4" t="s">
        <v>583</v>
      </c>
    </row>
    <row r="59" spans="1:12">
      <c r="A59" s="3" t="s">
        <v>705</v>
      </c>
    </row>
    <row r="60" spans="1:12">
      <c r="A60" s="4" t="s">
        <v>706</v>
      </c>
      <c r="E60" s="5" t="n">
        <v>1570</v>
      </c>
      <c r="I60" s="5" t="n">
        <v>459</v>
      </c>
      <c r="J60" s="5" t="n">
        <v>1570</v>
      </c>
      <c r="K60" s="5" t="n">
        <v>459</v>
      </c>
    </row>
    <row r="61" spans="1:12">
      <c r="A61" s="4" t="s">
        <v>707</v>
      </c>
      <c r="B61" s="5" t="n">
        <v>113</v>
      </c>
      <c r="F61" s="5" t="n">
        <v>131</v>
      </c>
      <c r="J61" s="5" t="n">
        <v>113</v>
      </c>
      <c r="K61" s="5" t="n">
        <v>131</v>
      </c>
    </row>
    <row r="62" spans="1:12">
      <c r="A62" s="4" t="s">
        <v>708</v>
      </c>
      <c r="J62" s="5" t="n">
        <v>-1262</v>
      </c>
      <c r="K62" s="5" t="n">
        <v>-596</v>
      </c>
    </row>
    <row r="63" spans="1:12">
      <c r="A63" s="4" t="s">
        <v>709</v>
      </c>
      <c r="B63" s="5" t="n">
        <v>1767</v>
      </c>
      <c r="F63" s="5" t="n">
        <v>1439</v>
      </c>
      <c r="J63" s="5" t="n">
        <v>1767</v>
      </c>
      <c r="K63" s="5" t="n">
        <v>1439</v>
      </c>
    </row>
    <row r="64" spans="1:12">
      <c r="A64" s="4" t="s">
        <v>710</v>
      </c>
      <c r="J64" s="5" t="n">
        <v>246</v>
      </c>
      <c r="K64" s="5" t="n">
        <v>87</v>
      </c>
    </row>
    <row r="65" spans="1:12">
      <c r="A65" s="4" t="s">
        <v>711</v>
      </c>
      <c r="J65" s="5" t="n">
        <v>1326</v>
      </c>
      <c r="K65" s="5" t="n">
        <v>1620</v>
      </c>
      <c r="L65" s="5" t="n">
        <v>459</v>
      </c>
    </row>
    <row r="66" spans="1:12">
      <c r="A66" s="4" t="s">
        <v>712</v>
      </c>
      <c r="B66" s="5" t="n">
        <v>1880</v>
      </c>
      <c r="F66" s="5" t="n">
        <v>1570</v>
      </c>
      <c r="J66" s="5" t="n">
        <v>1880</v>
      </c>
      <c r="K66" s="5" t="n">
        <v>1570</v>
      </c>
      <c r="L66" s="5" t="n">
        <v>459</v>
      </c>
    </row>
    <row r="67" spans="1:12">
      <c r="A67" s="4" t="s">
        <v>584</v>
      </c>
    </row>
    <row r="68" spans="1:12">
      <c r="A68" s="3" t="s">
        <v>705</v>
      </c>
    </row>
    <row r="69" spans="1:12">
      <c r="A69" s="4" t="s">
        <v>706</v>
      </c>
      <c r="E69" s="5" t="n">
        <v>27</v>
      </c>
      <c r="I69" s="5" t="n">
        <v>32</v>
      </c>
      <c r="J69" s="5" t="n">
        <v>27</v>
      </c>
      <c r="K69" s="5" t="n">
        <v>32</v>
      </c>
      <c r="L69" s="5" t="n">
        <v>21</v>
      </c>
    </row>
    <row r="70" spans="1:12">
      <c r="A70" s="4" t="s">
        <v>708</v>
      </c>
      <c r="K70" s="5" t="n">
        <v>-6</v>
      </c>
      <c r="L70" s="5" t="n">
        <v>-3</v>
      </c>
    </row>
    <row r="71" spans="1:12">
      <c r="A71" s="4" t="s">
        <v>709</v>
      </c>
      <c r="B71" s="5" t="n">
        <v>25</v>
      </c>
      <c r="F71" s="5" t="n">
        <v>27</v>
      </c>
      <c r="J71" s="5" t="n">
        <v>25</v>
      </c>
      <c r="K71" s="5" t="n">
        <v>27</v>
      </c>
    </row>
    <row r="72" spans="1:12">
      <c r="A72" s="4" t="s">
        <v>710</v>
      </c>
      <c r="J72" s="5" t="n">
        <v>9</v>
      </c>
      <c r="K72" s="5" t="n">
        <v>8</v>
      </c>
      <c r="L72" s="5" t="n">
        <v>3</v>
      </c>
    </row>
    <row r="73" spans="1:12">
      <c r="A73" s="4" t="s">
        <v>711</v>
      </c>
      <c r="J73" s="5" t="n">
        <v>-11</v>
      </c>
      <c r="K73" s="5" t="n">
        <v>-7</v>
      </c>
      <c r="L73" s="5" t="n">
        <v>11</v>
      </c>
    </row>
    <row r="74" spans="1:12">
      <c r="A74" s="4" t="s">
        <v>712</v>
      </c>
      <c r="B74" s="5" t="n">
        <v>25</v>
      </c>
      <c r="F74" s="5" t="n">
        <v>27</v>
      </c>
      <c r="J74" s="5" t="n">
        <v>25</v>
      </c>
      <c r="K74" s="5" t="n">
        <v>27</v>
      </c>
      <c r="L74" s="5" t="n">
        <v>32</v>
      </c>
    </row>
    <row r="75" spans="1:12">
      <c r="A75" s="4" t="s">
        <v>713</v>
      </c>
    </row>
    <row r="76" spans="1:12">
      <c r="A76" s="3" t="s">
        <v>705</v>
      </c>
    </row>
    <row r="77" spans="1:12">
      <c r="A77" s="4" t="s">
        <v>706</v>
      </c>
      <c r="E77" s="6" t="n">
        <v>161</v>
      </c>
      <c r="I77" s="6" t="n">
        <v>735</v>
      </c>
      <c r="J77" s="5" t="n">
        <v>161</v>
      </c>
      <c r="K77" s="5" t="n">
        <v>735</v>
      </c>
      <c r="L77" s="5" t="n">
        <v>393</v>
      </c>
    </row>
    <row r="78" spans="1:12">
      <c r="A78" s="4" t="s">
        <v>709</v>
      </c>
      <c r="B78" s="5" t="n">
        <v>308</v>
      </c>
      <c r="F78" s="5" t="n">
        <v>161</v>
      </c>
      <c r="J78" s="5" t="n">
        <v>308</v>
      </c>
      <c r="K78" s="5" t="n">
        <v>161</v>
      </c>
    </row>
    <row r="79" spans="1:12">
      <c r="A79" s="4" t="s">
        <v>711</v>
      </c>
      <c r="J79" s="5" t="n">
        <v>147</v>
      </c>
      <c r="K79" s="5" t="n">
        <v>-574</v>
      </c>
      <c r="L79" s="5" t="n">
        <v>342</v>
      </c>
    </row>
    <row r="80" spans="1:12">
      <c r="A80" s="4" t="s">
        <v>712</v>
      </c>
      <c r="B80" s="6" t="n">
        <v>308</v>
      </c>
      <c r="F80" s="6" t="n">
        <v>161</v>
      </c>
      <c r="J80" s="6" t="n">
        <v>308</v>
      </c>
      <c r="K80" s="6" t="n">
        <v>161</v>
      </c>
      <c r="L80" s="6" t="n">
        <v>73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4</v>
      </c>
      <c r="B1" s="2" t="s">
        <v>1</v>
      </c>
    </row>
    <row r="2" spans="1:3">
      <c r="B2" s="2" t="s">
        <v>715</v>
      </c>
      <c r="C2" s="2" t="s">
        <v>716</v>
      </c>
    </row>
    <row r="3" spans="1:3">
      <c r="A3" s="3" t="s">
        <v>717</v>
      </c>
    </row>
    <row r="4" spans="1:3">
      <c r="A4" s="4" t="s">
        <v>609</v>
      </c>
      <c r="B4" s="5" t="n">
        <v>18</v>
      </c>
      <c r="C4" s="5" t="n">
        <v>16</v>
      </c>
    </row>
    <row r="5" spans="1:3">
      <c r="A5" s="4" t="s">
        <v>718</v>
      </c>
    </row>
    <row r="6" spans="1:3">
      <c r="A6" s="3" t="s">
        <v>717</v>
      </c>
    </row>
    <row r="7" spans="1:3">
      <c r="A7" s="4" t="s">
        <v>609</v>
      </c>
      <c r="B7" s="5" t="n">
        <v>12</v>
      </c>
      <c r="C7" s="5" t="n">
        <v>14</v>
      </c>
    </row>
    <row r="8" spans="1:3">
      <c r="A8" s="4" t="s">
        <v>719</v>
      </c>
      <c r="B8" s="6" t="n">
        <v>1701</v>
      </c>
      <c r="C8" s="6" t="n">
        <v>2775</v>
      </c>
    </row>
    <row r="9" spans="1:3">
      <c r="A9" s="4" t="s">
        <v>720</v>
      </c>
      <c r="B9" s="6" t="n">
        <v>1701</v>
      </c>
      <c r="C9" s="6" t="n">
        <v>2775</v>
      </c>
    </row>
    <row r="10" spans="1:3">
      <c r="A10" s="4" t="s">
        <v>721</v>
      </c>
    </row>
    <row r="11" spans="1:3">
      <c r="A11" s="3" t="s">
        <v>717</v>
      </c>
    </row>
    <row r="12" spans="1:3">
      <c r="A12" s="4" t="s">
        <v>609</v>
      </c>
      <c r="B12" s="5" t="n">
        <v>4</v>
      </c>
    </row>
    <row r="13" spans="1:3">
      <c r="A13" s="4" t="s">
        <v>719</v>
      </c>
      <c r="B13" s="6" t="n">
        <v>2139</v>
      </c>
    </row>
    <row r="14" spans="1:3">
      <c r="A14" s="4" t="s">
        <v>720</v>
      </c>
      <c r="B14" s="6" t="n">
        <v>2139</v>
      </c>
    </row>
    <row r="15" spans="1:3">
      <c r="A15" s="4" t="s">
        <v>582</v>
      </c>
    </row>
    <row r="16" spans="1:3">
      <c r="A16" s="3" t="s">
        <v>717</v>
      </c>
    </row>
    <row r="17" spans="1:3">
      <c r="A17" s="4" t="s">
        <v>609</v>
      </c>
      <c r="B17" s="5" t="n">
        <v>1</v>
      </c>
      <c r="C17" s="5" t="n">
        <v>2</v>
      </c>
    </row>
    <row r="18" spans="1:3">
      <c r="A18" s="4" t="s">
        <v>719</v>
      </c>
      <c r="B18" s="6" t="n">
        <v>5</v>
      </c>
      <c r="C18" s="6" t="n">
        <v>175</v>
      </c>
    </row>
    <row r="19" spans="1:3">
      <c r="A19" s="4" t="s">
        <v>720</v>
      </c>
      <c r="B19" s="6" t="n">
        <v>5</v>
      </c>
      <c r="C19" s="6" t="n">
        <v>175</v>
      </c>
    </row>
    <row r="20" spans="1:3">
      <c r="A20" s="4" t="s">
        <v>722</v>
      </c>
    </row>
    <row r="21" spans="1:3">
      <c r="A21" s="3" t="s">
        <v>717</v>
      </c>
    </row>
    <row r="22" spans="1:3">
      <c r="A22" s="4" t="s">
        <v>609</v>
      </c>
      <c r="B22" s="5" t="n">
        <v>17</v>
      </c>
      <c r="C22" s="5" t="n">
        <v>16</v>
      </c>
    </row>
    <row r="23" spans="1:3">
      <c r="A23" s="4" t="s">
        <v>719</v>
      </c>
      <c r="B23" s="6" t="n">
        <v>3845</v>
      </c>
      <c r="C23" s="6" t="n">
        <v>2950</v>
      </c>
    </row>
    <row r="24" spans="1:3">
      <c r="A24" s="4" t="s">
        <v>720</v>
      </c>
      <c r="B24" s="6" t="n">
        <v>3845</v>
      </c>
      <c r="C24" s="6" t="n">
        <v>29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6269</v>
      </c>
      <c r="C3" s="6" t="n">
        <v>6167</v>
      </c>
    </row>
    <row r="4" spans="1:3">
      <c r="A4" s="4" t="s">
        <v>726</v>
      </c>
      <c r="B4" s="5" t="n">
        <v>16861</v>
      </c>
      <c r="C4" s="5" t="n">
        <v>16047</v>
      </c>
    </row>
    <row r="5" spans="1:3">
      <c r="A5" s="4" t="s">
        <v>727</v>
      </c>
      <c r="B5" s="5" t="n">
        <v>11159</v>
      </c>
      <c r="C5" s="5" t="n">
        <v>10402</v>
      </c>
    </row>
    <row r="6" spans="1:3">
      <c r="A6" s="4" t="s">
        <v>728</v>
      </c>
      <c r="B6" s="5" t="n">
        <v>2</v>
      </c>
      <c r="C6" s="5" t="n">
        <v>14</v>
      </c>
    </row>
    <row r="7" spans="1:3">
      <c r="A7" s="4" t="s">
        <v>729</v>
      </c>
      <c r="B7" s="5" t="n">
        <v>34291</v>
      </c>
      <c r="C7" s="5" t="n">
        <v>32630</v>
      </c>
    </row>
    <row r="8" spans="1:3">
      <c r="A8" s="4" t="s">
        <v>730</v>
      </c>
      <c r="B8" s="5" t="n">
        <v>-17447</v>
      </c>
      <c r="C8" s="5" t="n">
        <v>-16077</v>
      </c>
    </row>
    <row r="9" spans="1:3">
      <c r="A9" s="4" t="s">
        <v>136</v>
      </c>
      <c r="B9" s="6" t="n">
        <v>16844</v>
      </c>
      <c r="C9" s="6" t="n">
        <v>165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1</v>
      </c>
      <c r="B1" s="2" t="s">
        <v>1</v>
      </c>
    </row>
    <row r="2" spans="1:4">
      <c r="B2" s="2" t="s">
        <v>2</v>
      </c>
      <c r="C2" s="2" t="s">
        <v>32</v>
      </c>
      <c r="D2" s="2" t="s">
        <v>79</v>
      </c>
    </row>
    <row r="3" spans="1:4">
      <c r="A3" s="3" t="s">
        <v>724</v>
      </c>
    </row>
    <row r="4" spans="1:4">
      <c r="A4" s="4" t="s">
        <v>732</v>
      </c>
      <c r="B4" s="6" t="n">
        <v>1456000</v>
      </c>
      <c r="C4" s="6" t="n">
        <v>1131000</v>
      </c>
      <c r="D4" s="6" t="n">
        <v>109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34</v>
      </c>
    </row>
    <row r="3" spans="1:3">
      <c r="A3" s="4" t="s">
        <v>735</v>
      </c>
      <c r="B3" s="4" t="s">
        <v>736</v>
      </c>
      <c r="C3" s="4" t="s">
        <v>736</v>
      </c>
    </row>
    <row r="4" spans="1:3">
      <c r="A4" s="4" t="s">
        <v>737</v>
      </c>
      <c r="B4" s="4" t="s">
        <v>738</v>
      </c>
      <c r="C4" s="4" t="s">
        <v>739</v>
      </c>
    </row>
    <row r="5" spans="1:3">
      <c r="A5" s="4" t="s">
        <v>740</v>
      </c>
      <c r="B5" s="4" t="s">
        <v>741</v>
      </c>
      <c r="C5" s="4" t="s">
        <v>742</v>
      </c>
    </row>
    <row r="6" spans="1:3">
      <c r="A6" s="4" t="s">
        <v>743</v>
      </c>
      <c r="B6" s="4" t="s">
        <v>744</v>
      </c>
      <c r="C6" s="4" t="s">
        <v>744</v>
      </c>
    </row>
    <row r="7" spans="1:3">
      <c r="A7" s="4" t="s">
        <v>745</v>
      </c>
      <c r="B7" s="4" t="s">
        <v>746</v>
      </c>
      <c r="C7" s="4" t="s">
        <v>747</v>
      </c>
    </row>
    <row r="8" spans="1:3">
      <c r="A8" s="4" t="s">
        <v>748</v>
      </c>
      <c r="B8" s="4" t="s">
        <v>749</v>
      </c>
      <c r="C8" s="4" t="s">
        <v>750</v>
      </c>
    </row>
    <row r="9" spans="1:3">
      <c r="A9" s="4" t="s">
        <v>751</v>
      </c>
      <c r="B9" s="6" t="n">
        <v>142924</v>
      </c>
      <c r="C9" s="6" t="n">
        <v>98514</v>
      </c>
    </row>
    <row r="10" spans="1:3">
      <c r="A10" s="4" t="s">
        <v>752</v>
      </c>
      <c r="B10" s="5" t="n">
        <v>167259</v>
      </c>
      <c r="C10" s="5" t="n">
        <v>110268</v>
      </c>
    </row>
    <row r="11" spans="1:3">
      <c r="A11" s="4" t="s">
        <v>753</v>
      </c>
      <c r="B11" s="5" t="n">
        <v>249947</v>
      </c>
      <c r="C11" s="5" t="n">
        <v>162418</v>
      </c>
    </row>
    <row r="12" spans="1:3">
      <c r="A12" s="4" t="s">
        <v>754</v>
      </c>
      <c r="B12" s="5" t="n">
        <v>142021</v>
      </c>
      <c r="C12" s="5" t="n">
        <v>129227</v>
      </c>
    </row>
    <row r="13" spans="1:3">
      <c r="A13" s="4" t="s">
        <v>37</v>
      </c>
      <c r="B13" s="5" t="n">
        <v>512669</v>
      </c>
      <c r="C13" s="5" t="n">
        <v>596327</v>
      </c>
    </row>
    <row r="14" spans="1:3">
      <c r="A14" s="4" t="s">
        <v>136</v>
      </c>
      <c r="B14" s="6" t="n">
        <v>1214820</v>
      </c>
      <c r="C14" s="6" t="n">
        <v>1096754</v>
      </c>
    </row>
    <row r="15" spans="1:3">
      <c r="A15" s="4" t="s">
        <v>745</v>
      </c>
      <c r="B15" s="4" t="s">
        <v>746</v>
      </c>
      <c r="C15" s="4" t="s">
        <v>747</v>
      </c>
    </row>
    <row r="16" spans="1:3">
      <c r="A16" s="4" t="s">
        <v>37</v>
      </c>
      <c r="B16" s="6" t="n">
        <v>512669</v>
      </c>
      <c r="C16" s="6" t="n">
        <v>596327</v>
      </c>
    </row>
    <row r="17" spans="1:3">
      <c r="A17" s="4" t="s">
        <v>755</v>
      </c>
    </row>
    <row r="18" spans="1:3">
      <c r="A18" s="3" t="s">
        <v>734</v>
      </c>
    </row>
    <row r="19" spans="1:3">
      <c r="A19" s="4" t="s">
        <v>745</v>
      </c>
      <c r="B19" s="4" t="s">
        <v>756</v>
      </c>
      <c r="C19" s="4" t="s">
        <v>757</v>
      </c>
    </row>
    <row r="20" spans="1:3">
      <c r="A20" s="4" t="s">
        <v>37</v>
      </c>
      <c r="B20" s="6" t="n">
        <v>484341</v>
      </c>
      <c r="C20" s="6" t="n">
        <v>541503</v>
      </c>
    </row>
    <row r="21" spans="1:3">
      <c r="A21" s="4" t="s">
        <v>745</v>
      </c>
      <c r="B21" s="4" t="s">
        <v>756</v>
      </c>
      <c r="C21" s="4" t="s">
        <v>757</v>
      </c>
    </row>
    <row r="22" spans="1:3">
      <c r="A22" s="4" t="s">
        <v>37</v>
      </c>
      <c r="B22" s="6" t="n">
        <v>484341</v>
      </c>
      <c r="C22" s="6" t="n">
        <v>541503</v>
      </c>
    </row>
    <row r="23" spans="1:3">
      <c r="A23" s="4" t="s">
        <v>758</v>
      </c>
    </row>
    <row r="24" spans="1:3">
      <c r="A24" s="3" t="s">
        <v>734</v>
      </c>
    </row>
    <row r="25" spans="1:3">
      <c r="A25" s="4" t="s">
        <v>745</v>
      </c>
      <c r="B25" s="4" t="s">
        <v>759</v>
      </c>
      <c r="C25" s="4" t="s">
        <v>760</v>
      </c>
    </row>
    <row r="26" spans="1:3">
      <c r="A26" s="4" t="s">
        <v>37</v>
      </c>
      <c r="B26" s="6" t="n">
        <v>28328</v>
      </c>
      <c r="C26" s="6" t="n">
        <v>54824</v>
      </c>
    </row>
    <row r="27" spans="1:3">
      <c r="A27" s="4" t="s">
        <v>745</v>
      </c>
      <c r="B27" s="4" t="s">
        <v>759</v>
      </c>
      <c r="C27" s="4" t="s">
        <v>760</v>
      </c>
    </row>
    <row r="28" spans="1:3">
      <c r="A28" s="4" t="s">
        <v>37</v>
      </c>
      <c r="B28" s="6" t="n">
        <v>28328</v>
      </c>
      <c r="C28" s="6" t="n">
        <v>548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505</v>
      </c>
    </row>
    <row r="2" spans="1:2">
      <c r="A2" s="3" t="s">
        <v>762</v>
      </c>
    </row>
    <row r="3" spans="1:2">
      <c r="A3" s="5" t="n">
        <v>2017</v>
      </c>
      <c r="B3" s="6" t="n">
        <v>271006</v>
      </c>
    </row>
    <row r="4" spans="1:2">
      <c r="A4" s="5" t="n">
        <v>2018</v>
      </c>
      <c r="B4" s="5" t="n">
        <v>111887</v>
      </c>
    </row>
    <row r="5" spans="1:2">
      <c r="A5" s="5" t="n">
        <v>2019</v>
      </c>
      <c r="B5" s="5" t="n">
        <v>78891</v>
      </c>
    </row>
    <row r="6" spans="1:2">
      <c r="A6" s="5" t="n">
        <v>2020</v>
      </c>
      <c r="B6" s="5" t="n">
        <v>38387</v>
      </c>
    </row>
    <row r="7" spans="1:2">
      <c r="A7" s="5" t="n">
        <v>2021</v>
      </c>
      <c r="B7" s="5" t="n">
        <v>12498</v>
      </c>
    </row>
    <row r="8" spans="1:2">
      <c r="A8" s="4" t="s">
        <v>136</v>
      </c>
      <c r="B8" s="6" t="n">
        <v>5126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3</v>
      </c>
      <c r="B1" s="2" t="s">
        <v>1</v>
      </c>
    </row>
    <row r="2" spans="1:3">
      <c r="B2" s="2" t="s">
        <v>2</v>
      </c>
      <c r="C2" s="2" t="s">
        <v>32</v>
      </c>
    </row>
    <row r="3" spans="1:3">
      <c r="A3" s="3" t="s">
        <v>762</v>
      </c>
    </row>
    <row r="4" spans="1:3">
      <c r="A4" s="4" t="s">
        <v>764</v>
      </c>
      <c r="B4" s="6" t="n">
        <v>198600000</v>
      </c>
      <c r="C4" s="6" t="n">
        <v>271916000</v>
      </c>
    </row>
    <row r="5" spans="1:3">
      <c r="A5" s="4" t="s">
        <v>765</v>
      </c>
      <c r="B5" s="5" t="n">
        <v>29478000</v>
      </c>
      <c r="C5" s="6" t="n">
        <v>25677000</v>
      </c>
    </row>
    <row r="6" spans="1:3">
      <c r="A6" s="4" t="s">
        <v>766</v>
      </c>
      <c r="B6" s="6" t="n">
        <v>25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505</v>
      </c>
    </row>
    <row r="2" spans="1:2">
      <c r="A2" s="3" t="s">
        <v>762</v>
      </c>
    </row>
    <row r="3" spans="1:2">
      <c r="A3" s="4" t="s">
        <v>768</v>
      </c>
      <c r="B3" s="6" t="n">
        <v>16929</v>
      </c>
    </row>
    <row r="4" spans="1:2">
      <c r="A4" s="4" t="s">
        <v>769</v>
      </c>
      <c r="B4" s="5" t="n">
        <v>16074</v>
      </c>
    </row>
    <row r="5" spans="1:2">
      <c r="A5" s="4" t="s">
        <v>770</v>
      </c>
      <c r="B5" s="5" t="n">
        <v>27432</v>
      </c>
    </row>
    <row r="6" spans="1:2">
      <c r="A6" s="4" t="s">
        <v>771</v>
      </c>
      <c r="B6" s="5" t="n">
        <v>92407</v>
      </c>
    </row>
    <row r="7" spans="1:2">
      <c r="A7" s="4" t="s">
        <v>136</v>
      </c>
      <c r="B7" s="6" t="n">
        <v>1528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9</v>
      </c>
    </row>
    <row r="3" spans="1:4">
      <c r="A3" s="3" t="s">
        <v>762</v>
      </c>
    </row>
    <row r="4" spans="1:4">
      <c r="A4" s="4" t="s">
        <v>752</v>
      </c>
      <c r="B4" s="6" t="n">
        <v>120</v>
      </c>
      <c r="C4" s="6" t="n">
        <v>103</v>
      </c>
      <c r="D4" s="6" t="n">
        <v>76</v>
      </c>
    </row>
    <row r="5" spans="1:4">
      <c r="A5" s="4" t="s">
        <v>753</v>
      </c>
      <c r="B5" s="5" t="n">
        <v>622</v>
      </c>
      <c r="C5" s="5" t="n">
        <v>465</v>
      </c>
      <c r="D5" s="5" t="n">
        <v>315</v>
      </c>
    </row>
    <row r="6" spans="1:4">
      <c r="A6" s="4" t="s">
        <v>754</v>
      </c>
      <c r="B6" s="5" t="n">
        <v>69</v>
      </c>
      <c r="C6" s="5" t="n">
        <v>62</v>
      </c>
      <c r="D6" s="5" t="n">
        <v>61</v>
      </c>
    </row>
    <row r="7" spans="1:4">
      <c r="A7" s="4" t="s">
        <v>773</v>
      </c>
      <c r="B7" s="5" t="n">
        <v>6784</v>
      </c>
      <c r="C7" s="5" t="n">
        <v>6795</v>
      </c>
      <c r="D7" s="5" t="n">
        <v>7455</v>
      </c>
    </row>
    <row r="8" spans="1:4">
      <c r="A8" s="4" t="s">
        <v>136</v>
      </c>
      <c r="B8" s="6" t="n">
        <v>7595</v>
      </c>
      <c r="C8" s="6" t="n">
        <v>7425</v>
      </c>
      <c r="D8" s="6" t="n">
        <v>79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9</v>
      </c>
    </row>
    <row r="3" spans="1:4">
      <c r="A3" s="3" t="s">
        <v>164</v>
      </c>
    </row>
    <row r="4" spans="1:4">
      <c r="A4" s="4" t="s">
        <v>122</v>
      </c>
      <c r="B4" s="6" t="n">
        <v>7727</v>
      </c>
      <c r="C4" s="6" t="n">
        <v>9791</v>
      </c>
      <c r="D4" s="6" t="n">
        <v>8504</v>
      </c>
    </row>
    <row r="5" spans="1:4">
      <c r="A5" s="3" t="s">
        <v>165</v>
      </c>
    </row>
    <row r="6" spans="1:4">
      <c r="A6" s="4" t="s">
        <v>90</v>
      </c>
      <c r="B6" s="5" t="n">
        <v>2550</v>
      </c>
      <c r="C6" s="5" t="n">
        <v>2075</v>
      </c>
      <c r="D6" s="5" t="n">
        <v>2350</v>
      </c>
    </row>
    <row r="7" spans="1:4">
      <c r="A7" s="4" t="s">
        <v>166</v>
      </c>
      <c r="B7" s="5" t="n">
        <v>1661</v>
      </c>
      <c r="C7" s="5" t="n">
        <v>1326</v>
      </c>
      <c r="D7" s="5" t="n">
        <v>1261</v>
      </c>
    </row>
    <row r="8" spans="1:4">
      <c r="A8" s="4" t="s">
        <v>167</v>
      </c>
      <c r="B8" s="5" t="n">
        <v>4053</v>
      </c>
      <c r="C8" s="5" t="n">
        <v>2389</v>
      </c>
      <c r="D8" s="5" t="n">
        <v>1199</v>
      </c>
    </row>
    <row r="9" spans="1:4">
      <c r="A9" s="4" t="s">
        <v>168</v>
      </c>
      <c r="B9" s="5" t="n">
        <v>-1258</v>
      </c>
      <c r="C9" s="5" t="n">
        <v>-786</v>
      </c>
      <c r="D9" s="5" t="n">
        <v>-333</v>
      </c>
    </row>
    <row r="10" spans="1:4">
      <c r="A10" s="4" t="s">
        <v>169</v>
      </c>
      <c r="B10" s="5" t="n">
        <v>612</v>
      </c>
      <c r="C10" s="5" t="n">
        <v>561</v>
      </c>
      <c r="D10" s="5" t="n">
        <v>500</v>
      </c>
    </row>
    <row r="11" spans="1:4">
      <c r="A11" s="4" t="s">
        <v>147</v>
      </c>
      <c r="B11" s="5" t="n">
        <v>192</v>
      </c>
      <c r="C11" s="5" t="n">
        <v>113</v>
      </c>
      <c r="D11" s="5" t="n">
        <v>219</v>
      </c>
    </row>
    <row r="12" spans="1:4">
      <c r="A12" s="4" t="s">
        <v>170</v>
      </c>
      <c r="B12" s="5" t="n">
        <v>-516</v>
      </c>
      <c r="C12" s="5" t="n">
        <v>-7</v>
      </c>
      <c r="D12" s="5" t="n">
        <v>-648</v>
      </c>
    </row>
    <row r="13" spans="1:4">
      <c r="A13" s="4" t="s">
        <v>171</v>
      </c>
      <c r="B13" s="5" t="n">
        <v>116</v>
      </c>
      <c r="C13" s="5" t="n">
        <v>35</v>
      </c>
      <c r="D13" s="5" t="n">
        <v>-2</v>
      </c>
    </row>
    <row r="14" spans="1:4">
      <c r="A14" s="4" t="s">
        <v>97</v>
      </c>
      <c r="B14" s="5" t="n">
        <v>-938</v>
      </c>
      <c r="C14" s="5" t="n">
        <v>-935</v>
      </c>
      <c r="D14" s="5" t="n">
        <v>-923</v>
      </c>
    </row>
    <row r="15" spans="1:4">
      <c r="A15" s="4" t="s">
        <v>172</v>
      </c>
      <c r="B15" s="5" t="n">
        <v>-158</v>
      </c>
      <c r="C15" s="5" t="n">
        <v>784</v>
      </c>
      <c r="D15" s="5" t="n">
        <v>1386</v>
      </c>
    </row>
    <row r="16" spans="1:4">
      <c r="A16" s="4" t="s">
        <v>173</v>
      </c>
      <c r="B16" s="5" t="n">
        <v>548</v>
      </c>
      <c r="C16" s="5" t="n">
        <v>206</v>
      </c>
      <c r="D16" s="5" t="n">
        <v>-344</v>
      </c>
    </row>
    <row r="17" spans="1:4">
      <c r="A17" s="4" t="s">
        <v>109</v>
      </c>
      <c r="B17" s="5" t="n">
        <v>27</v>
      </c>
      <c r="C17" s="5" t="n">
        <v>-167</v>
      </c>
      <c r="D17" s="5" t="n">
        <v>-466</v>
      </c>
    </row>
    <row r="18" spans="1:4">
      <c r="A18" s="4" t="s">
        <v>111</v>
      </c>
      <c r="B18" s="5" t="n">
        <v>763</v>
      </c>
      <c r="C18" s="5" t="n">
        <v>637</v>
      </c>
      <c r="D18" s="5" t="n">
        <v>959</v>
      </c>
    </row>
    <row r="19" spans="1:4">
      <c r="A19" s="4" t="s">
        <v>99</v>
      </c>
      <c r="D19" s="5" t="n">
        <v>-241</v>
      </c>
    </row>
    <row r="20" spans="1:4">
      <c r="A20" s="4" t="s">
        <v>174</v>
      </c>
      <c r="B20" s="5" t="n">
        <v>2780</v>
      </c>
      <c r="C20" s="5" t="n">
        <v>3314</v>
      </c>
      <c r="D20" s="5" t="n">
        <v>1047</v>
      </c>
    </row>
    <row r="21" spans="1:4">
      <c r="A21" s="4" t="s">
        <v>175</v>
      </c>
      <c r="B21" s="5" t="n">
        <v>18159</v>
      </c>
      <c r="C21" s="5" t="n">
        <v>19336</v>
      </c>
      <c r="D21" s="5" t="n">
        <v>14468</v>
      </c>
    </row>
    <row r="22" spans="1:4">
      <c r="A22" s="3" t="s">
        <v>176</v>
      </c>
    </row>
    <row r="23" spans="1:4">
      <c r="A23" s="4" t="s">
        <v>177</v>
      </c>
      <c r="C23" s="5" t="n">
        <v>-250</v>
      </c>
    </row>
    <row r="24" spans="1:4">
      <c r="A24" s="4" t="s">
        <v>178</v>
      </c>
      <c r="B24" s="5" t="n">
        <v>500</v>
      </c>
      <c r="C24" s="5" t="n">
        <v>267</v>
      </c>
    </row>
    <row r="25" spans="1:4">
      <c r="A25" s="3" t="s">
        <v>123</v>
      </c>
    </row>
    <row r="26" spans="1:4">
      <c r="A26" s="4" t="s">
        <v>179</v>
      </c>
      <c r="B26" s="5" t="n">
        <v>63370</v>
      </c>
      <c r="C26" s="5" t="n">
        <v>20953</v>
      </c>
      <c r="D26" s="5" t="n">
        <v>25354</v>
      </c>
    </row>
    <row r="27" spans="1:4">
      <c r="A27" s="4" t="s">
        <v>180</v>
      </c>
      <c r="B27" s="5" t="n">
        <v>75155</v>
      </c>
      <c r="C27" s="5" t="n">
        <v>60241</v>
      </c>
      <c r="D27" s="5" t="n">
        <v>40948</v>
      </c>
    </row>
    <row r="28" spans="1:4">
      <c r="A28" s="4" t="s">
        <v>181</v>
      </c>
      <c r="B28" s="5" t="n">
        <v>-112056</v>
      </c>
      <c r="C28" s="5" t="n">
        <v>-74531</v>
      </c>
      <c r="D28" s="5" t="n">
        <v>-77836</v>
      </c>
    </row>
    <row r="29" spans="1:4">
      <c r="A29" s="4" t="s">
        <v>182</v>
      </c>
      <c r="B29" s="5" t="n">
        <v>-973</v>
      </c>
      <c r="C29" s="5" t="n">
        <v>-49790</v>
      </c>
      <c r="D29" s="5" t="n">
        <v>18201</v>
      </c>
    </row>
    <row r="30" spans="1:4">
      <c r="A30" s="4" t="s">
        <v>183</v>
      </c>
      <c r="B30" s="5" t="n">
        <v>21371</v>
      </c>
      <c r="C30" s="5" t="n">
        <v>16352</v>
      </c>
      <c r="D30" s="5" t="n">
        <v>3246</v>
      </c>
    </row>
    <row r="31" spans="1:4">
      <c r="A31" s="4" t="s">
        <v>184</v>
      </c>
      <c r="B31" s="5" t="n">
        <v>-22114</v>
      </c>
      <c r="C31" s="5" t="n">
        <v>-15899</v>
      </c>
      <c r="D31" s="5" t="n">
        <v>-6546</v>
      </c>
    </row>
    <row r="32" spans="1:4">
      <c r="A32" s="4" t="s">
        <v>185</v>
      </c>
      <c r="B32" s="5" t="n">
        <v>-5000</v>
      </c>
    </row>
    <row r="33" spans="1:4">
      <c r="A33" s="4" t="s">
        <v>186</v>
      </c>
      <c r="B33" s="5" t="n">
        <v>-367</v>
      </c>
      <c r="D33" s="5" t="n">
        <v>-98</v>
      </c>
    </row>
    <row r="34" spans="1:4">
      <c r="A34" s="4" t="s">
        <v>187</v>
      </c>
      <c r="B34" s="5" t="n">
        <v>2060</v>
      </c>
      <c r="C34" s="5" t="n">
        <v>3254</v>
      </c>
      <c r="D34" s="5" t="n">
        <v>3028</v>
      </c>
    </row>
    <row r="35" spans="1:4">
      <c r="A35" s="4" t="s">
        <v>188</v>
      </c>
      <c r="C35" s="5" t="n">
        <v>-85</v>
      </c>
      <c r="D35" s="5" t="n">
        <v>-151</v>
      </c>
    </row>
    <row r="36" spans="1:4">
      <c r="A36" s="4" t="s">
        <v>189</v>
      </c>
      <c r="B36" s="5" t="n">
        <v>-16174</v>
      </c>
      <c r="D36" s="5" t="n">
        <v>-15174</v>
      </c>
    </row>
    <row r="37" spans="1:4">
      <c r="A37" s="4" t="s">
        <v>190</v>
      </c>
      <c r="B37" s="5" t="n">
        <v>-1098</v>
      </c>
      <c r="C37" s="5" t="n">
        <v>-878</v>
      </c>
      <c r="D37" s="5" t="n">
        <v>-677</v>
      </c>
    </row>
    <row r="38" spans="1:4">
      <c r="A38" s="4" t="s">
        <v>191</v>
      </c>
      <c r="B38" s="5" t="n">
        <v>4674</v>
      </c>
      <c r="C38" s="5" t="n">
        <v>-40366</v>
      </c>
      <c r="D38" s="5" t="n">
        <v>-9705</v>
      </c>
    </row>
    <row r="39" spans="1:4">
      <c r="A39" s="3" t="s">
        <v>192</v>
      </c>
    </row>
    <row r="40" spans="1:4">
      <c r="A40" s="4" t="s">
        <v>193</v>
      </c>
      <c r="B40" s="5" t="n">
        <v>-34207</v>
      </c>
      <c r="C40" s="5" t="n">
        <v>-37135</v>
      </c>
      <c r="D40" s="5" t="n">
        <v>-78108</v>
      </c>
    </row>
    <row r="41" spans="1:4">
      <c r="A41" s="4" t="s">
        <v>194</v>
      </c>
      <c r="B41" s="5" t="n">
        <v>38121</v>
      </c>
      <c r="C41" s="5" t="n">
        <v>-16681</v>
      </c>
      <c r="D41" s="5" t="n">
        <v>85020</v>
      </c>
    </row>
    <row r="42" spans="1:4">
      <c r="A42" s="4" t="s">
        <v>195</v>
      </c>
      <c r="B42" s="5" t="n">
        <v>101300</v>
      </c>
      <c r="C42" s="5" t="n">
        <v>91101</v>
      </c>
      <c r="D42" s="5" t="n">
        <v>55750</v>
      </c>
    </row>
    <row r="43" spans="1:4">
      <c r="A43" s="4" t="s">
        <v>196</v>
      </c>
      <c r="B43" s="5" t="n">
        <v>-99800</v>
      </c>
      <c r="C43" s="5" t="n">
        <v>-13300</v>
      </c>
      <c r="D43" s="5" t="n">
        <v>-63887</v>
      </c>
    </row>
    <row r="44" spans="1:4">
      <c r="A44" s="4" t="s">
        <v>197</v>
      </c>
      <c r="B44" s="5" t="n">
        <v>683</v>
      </c>
      <c r="C44" s="5" t="n">
        <v>180</v>
      </c>
      <c r="D44" s="5" t="n">
        <v>-869</v>
      </c>
    </row>
    <row r="45" spans="1:4">
      <c r="A45" s="4" t="s">
        <v>198</v>
      </c>
      <c r="B45" s="5" t="n">
        <v>-301</v>
      </c>
      <c r="C45" s="5" t="n">
        <v>-3132</v>
      </c>
      <c r="D45" s="5" t="n">
        <v>-4216</v>
      </c>
    </row>
    <row r="46" spans="1:4">
      <c r="A46" s="4" t="s">
        <v>199</v>
      </c>
      <c r="B46" s="5" t="n">
        <v>18</v>
      </c>
    </row>
    <row r="47" spans="1:4">
      <c r="A47" s="4" t="s">
        <v>200</v>
      </c>
      <c r="B47" s="5" t="n">
        <v>-3747</v>
      </c>
      <c r="C47" s="5" t="n">
        <v>-3546</v>
      </c>
      <c r="D47" s="5" t="n">
        <v>-2800</v>
      </c>
    </row>
    <row r="48" spans="1:4">
      <c r="A48" s="4" t="s">
        <v>201</v>
      </c>
      <c r="B48" s="5" t="n">
        <v>2067</v>
      </c>
      <c r="C48" s="5" t="n">
        <v>17487</v>
      </c>
      <c r="D48" s="5" t="n">
        <v>-9110</v>
      </c>
    </row>
    <row r="49" spans="1:4">
      <c r="A49" s="4" t="s">
        <v>202</v>
      </c>
      <c r="B49" s="5" t="n">
        <v>24900</v>
      </c>
      <c r="C49" s="5" t="n">
        <v>-3543</v>
      </c>
      <c r="D49" s="5" t="n">
        <v>-4347</v>
      </c>
    </row>
    <row r="50" spans="1:4">
      <c r="A50" s="4" t="s">
        <v>203</v>
      </c>
      <c r="B50" s="5" t="n">
        <v>18758</v>
      </c>
      <c r="C50" s="5" t="n">
        <v>22301</v>
      </c>
      <c r="D50" s="5" t="n">
        <v>26648</v>
      </c>
    </row>
    <row r="51" spans="1:4">
      <c r="A51" s="4" t="s">
        <v>204</v>
      </c>
      <c r="B51" s="5" t="n">
        <v>43658</v>
      </c>
      <c r="C51" s="5" t="n">
        <v>18758</v>
      </c>
      <c r="D51" s="5" t="n">
        <v>22301</v>
      </c>
    </row>
    <row r="52" spans="1:4">
      <c r="A52" s="3" t="s">
        <v>205</v>
      </c>
    </row>
    <row r="53" spans="1:4">
      <c r="A53" s="4" t="s">
        <v>206</v>
      </c>
      <c r="B53" s="5" t="n">
        <v>11251</v>
      </c>
      <c r="C53" s="5" t="n">
        <v>10355</v>
      </c>
      <c r="D53" s="5" t="n">
        <v>10629</v>
      </c>
    </row>
    <row r="54" spans="1:4">
      <c r="A54" s="4" t="s">
        <v>114</v>
      </c>
      <c r="B54" s="5" t="n">
        <v>700</v>
      </c>
      <c r="C54" s="5" t="n">
        <v>375</v>
      </c>
    </row>
    <row r="55" spans="1:4">
      <c r="A55" s="3" t="s">
        <v>207</v>
      </c>
    </row>
    <row r="56" spans="1:4">
      <c r="A56" s="4" t="s">
        <v>208</v>
      </c>
      <c r="B56" s="5" t="n">
        <v>2266</v>
      </c>
      <c r="C56" s="6" t="n">
        <v>2723</v>
      </c>
      <c r="D56" s="5" t="n">
        <v>2623</v>
      </c>
    </row>
    <row r="57" spans="1:4">
      <c r="A57" s="3" t="s">
        <v>209</v>
      </c>
    </row>
    <row r="58" spans="1:4">
      <c r="A58" s="4" t="s">
        <v>210</v>
      </c>
      <c r="B58" s="5" t="n">
        <v>36275</v>
      </c>
      <c r="D58" s="5" t="n">
        <v>55901</v>
      </c>
    </row>
    <row r="59" spans="1:4">
      <c r="A59" s="4" t="s">
        <v>211</v>
      </c>
      <c r="B59" s="5" t="n">
        <v>123380</v>
      </c>
      <c r="D59" s="5" t="n">
        <v>153218</v>
      </c>
    </row>
    <row r="60" spans="1:4">
      <c r="A60" s="4" t="s">
        <v>212</v>
      </c>
      <c r="B60" s="5" t="n">
        <v>889</v>
      </c>
      <c r="D60" s="5" t="n">
        <v>1569</v>
      </c>
    </row>
    <row r="61" spans="1:4">
      <c r="A61" s="4" t="s">
        <v>213</v>
      </c>
      <c r="B61" s="5" t="n">
        <v>945</v>
      </c>
      <c r="D61" s="5" t="n">
        <v>1802</v>
      </c>
    </row>
    <row r="62" spans="1:4">
      <c r="A62" s="4" t="s">
        <v>43</v>
      </c>
      <c r="D62" s="5" t="n">
        <v>436</v>
      </c>
    </row>
    <row r="63" spans="1:4">
      <c r="A63" s="4" t="s">
        <v>214</v>
      </c>
      <c r="B63" s="5" t="n">
        <v>185</v>
      </c>
      <c r="D63" s="5" t="n">
        <v>3</v>
      </c>
    </row>
    <row r="64" spans="1:4">
      <c r="A64" s="4" t="s">
        <v>215</v>
      </c>
      <c r="B64" s="5" t="n">
        <v>1491</v>
      </c>
      <c r="D64" s="5" t="n">
        <v>889</v>
      </c>
    </row>
    <row r="65" spans="1:4">
      <c r="A65" s="4" t="s">
        <v>45</v>
      </c>
      <c r="B65" s="5" t="n">
        <v>3542</v>
      </c>
      <c r="D65" s="5" t="n">
        <v>1442</v>
      </c>
    </row>
    <row r="66" spans="1:4">
      <c r="A66" s="4" t="s">
        <v>216</v>
      </c>
      <c r="B66" s="5" t="n">
        <v>715</v>
      </c>
      <c r="D66" s="5" t="n">
        <v>1031</v>
      </c>
    </row>
    <row r="67" spans="1:4">
      <c r="A67" s="4" t="s">
        <v>47</v>
      </c>
      <c r="B67" s="5" t="n">
        <v>1989</v>
      </c>
      <c r="D67" s="5" t="n">
        <v>2504</v>
      </c>
    </row>
    <row r="68" spans="1:4">
      <c r="A68" s="4" t="s">
        <v>217</v>
      </c>
      <c r="B68" s="5" t="n">
        <v>169411</v>
      </c>
      <c r="D68" s="5" t="n">
        <v>218795</v>
      </c>
    </row>
    <row r="69" spans="1:4">
      <c r="A69" s="3" t="s">
        <v>218</v>
      </c>
    </row>
    <row r="70" spans="1:4">
      <c r="A70" s="4" t="s">
        <v>37</v>
      </c>
      <c r="B70" s="5" t="n">
        <v>32408</v>
      </c>
      <c r="D70" s="5" t="n">
        <v>93938</v>
      </c>
    </row>
    <row r="71" spans="1:4">
      <c r="A71" s="4" t="s">
        <v>219</v>
      </c>
      <c r="B71" s="5" t="n">
        <v>119865</v>
      </c>
      <c r="D71" s="5" t="n">
        <v>77000</v>
      </c>
    </row>
    <row r="72" spans="1:4">
      <c r="A72" s="4" t="s">
        <v>220</v>
      </c>
      <c r="B72" s="5" t="n">
        <v>64</v>
      </c>
    </row>
    <row r="73" spans="1:4">
      <c r="A73" s="4" t="s">
        <v>221</v>
      </c>
      <c r="D73" s="5" t="n">
        <v>30177</v>
      </c>
    </row>
    <row r="74" spans="1:4">
      <c r="A74" s="4" t="s">
        <v>54</v>
      </c>
      <c r="B74" s="5" t="n">
        <v>900</v>
      </c>
      <c r="D74" s="5" t="n">
        <v>2265</v>
      </c>
    </row>
    <row r="75" spans="1:4">
      <c r="A75" s="4" t="s">
        <v>222</v>
      </c>
      <c r="B75" s="5" t="n">
        <v>153237</v>
      </c>
      <c r="D75" s="5" t="n">
        <v>203380</v>
      </c>
    </row>
    <row r="76" spans="1:4">
      <c r="A76" s="4" t="s">
        <v>223</v>
      </c>
      <c r="B76" s="6" t="n">
        <v>16174</v>
      </c>
      <c r="D76" s="6" t="n">
        <v>154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4</v>
      </c>
      <c r="B1" s="2" t="s">
        <v>2</v>
      </c>
      <c r="C1" s="2" t="s">
        <v>32</v>
      </c>
    </row>
    <row r="2" spans="1:3">
      <c r="A2" s="3" t="s">
        <v>242</v>
      </c>
    </row>
    <row r="3" spans="1:3">
      <c r="A3" s="4" t="s">
        <v>51</v>
      </c>
      <c r="B3" s="6" t="n">
        <v>129460000</v>
      </c>
      <c r="C3" s="6" t="n">
        <v>91339000</v>
      </c>
    </row>
    <row r="4" spans="1:3">
      <c r="A4" s="4" t="s">
        <v>775</v>
      </c>
      <c r="B4" s="5" t="n">
        <v>0</v>
      </c>
      <c r="C4" s="6" t="n">
        <v>38839000</v>
      </c>
    </row>
    <row r="5" spans="1:3">
      <c r="A5" s="4" t="s">
        <v>776</v>
      </c>
      <c r="B5" s="5" t="n">
        <v>150000000</v>
      </c>
    </row>
    <row r="6" spans="1:3">
      <c r="A6" s="4" t="s">
        <v>777</v>
      </c>
      <c r="B6" s="6" t="n">
        <v>602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2</v>
      </c>
    </row>
    <row r="3" spans="1:3">
      <c r="A3" s="3" t="s">
        <v>242</v>
      </c>
    </row>
    <row r="4" spans="1:3">
      <c r="A4" s="4" t="s">
        <v>779</v>
      </c>
      <c r="B4" s="6" t="n">
        <v>129460</v>
      </c>
      <c r="C4" s="6" t="n">
        <v>91339</v>
      </c>
    </row>
    <row r="5" spans="1:3">
      <c r="A5" s="4" t="s">
        <v>780</v>
      </c>
      <c r="B5" s="5" t="n">
        <v>182636</v>
      </c>
      <c r="C5" s="5" t="n">
        <v>132533</v>
      </c>
    </row>
    <row r="6" spans="1:3">
      <c r="A6" s="4" t="s">
        <v>781</v>
      </c>
      <c r="B6" s="6" t="n">
        <v>120590</v>
      </c>
      <c r="C6" s="6" t="n">
        <v>115006</v>
      </c>
    </row>
    <row r="7" spans="1:3">
      <c r="A7" s="3" t="s">
        <v>782</v>
      </c>
    </row>
    <row r="8" spans="1:3">
      <c r="A8" s="4" t="s">
        <v>783</v>
      </c>
      <c r="B8" s="4" t="s">
        <v>749</v>
      </c>
      <c r="C8" s="4" t="s">
        <v>784</v>
      </c>
    </row>
    <row r="9" spans="1:3">
      <c r="A9" s="4" t="s">
        <v>785</v>
      </c>
      <c r="B9" s="4" t="s">
        <v>786</v>
      </c>
      <c r="C9" s="4" t="s">
        <v>7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230601</v>
      </c>
      <c r="C3" s="6" t="n">
        <v>229101</v>
      </c>
    </row>
    <row r="4" spans="1:3">
      <c r="A4" s="4" t="s">
        <v>791</v>
      </c>
    </row>
    <row r="5" spans="1:3">
      <c r="A5" s="3" t="s">
        <v>789</v>
      </c>
    </row>
    <row r="6" spans="1:3">
      <c r="A6" s="4" t="s">
        <v>792</v>
      </c>
      <c r="B6" s="5" t="n">
        <v>2018</v>
      </c>
    </row>
    <row r="7" spans="1:3">
      <c r="A7" s="4" t="s">
        <v>793</v>
      </c>
      <c r="B7" s="5" t="n">
        <v>2018</v>
      </c>
    </row>
    <row r="8" spans="1:3">
      <c r="A8" s="4" t="s">
        <v>790</v>
      </c>
      <c r="B8" s="6" t="n">
        <v>5000</v>
      </c>
      <c r="C8" s="5" t="n">
        <v>5000</v>
      </c>
    </row>
    <row r="9" spans="1:3">
      <c r="A9" s="4" t="s">
        <v>794</v>
      </c>
    </row>
    <row r="10" spans="1:3">
      <c r="A10" s="3" t="s">
        <v>789</v>
      </c>
    </row>
    <row r="11" spans="1:3">
      <c r="A11" s="4" t="s">
        <v>795</v>
      </c>
      <c r="B11" s="4" t="s">
        <v>796</v>
      </c>
    </row>
    <row r="12" spans="1:3">
      <c r="A12" s="4" t="s">
        <v>797</v>
      </c>
    </row>
    <row r="13" spans="1:3">
      <c r="A13" s="3" t="s">
        <v>789</v>
      </c>
    </row>
    <row r="14" spans="1:3">
      <c r="A14" s="4" t="s">
        <v>795</v>
      </c>
      <c r="B14" s="4" t="s">
        <v>796</v>
      </c>
    </row>
    <row r="15" spans="1:3">
      <c r="A15" s="4" t="s">
        <v>798</v>
      </c>
    </row>
    <row r="16" spans="1:3">
      <c r="A16" s="3" t="s">
        <v>789</v>
      </c>
    </row>
    <row r="17" spans="1:3">
      <c r="A17" s="4" t="s">
        <v>795</v>
      </c>
      <c r="B17" s="4" t="s">
        <v>796</v>
      </c>
    </row>
    <row r="18" spans="1:3">
      <c r="A18" s="4" t="s">
        <v>799</v>
      </c>
    </row>
    <row r="19" spans="1:3">
      <c r="A19" s="3" t="s">
        <v>789</v>
      </c>
    </row>
    <row r="20" spans="1:3">
      <c r="A20" s="4" t="s">
        <v>792</v>
      </c>
      <c r="B20" s="5" t="n">
        <v>2016</v>
      </c>
    </row>
    <row r="21" spans="1:3">
      <c r="A21" s="4" t="s">
        <v>793</v>
      </c>
      <c r="B21" s="5" t="n">
        <v>2020</v>
      </c>
    </row>
    <row r="22" spans="1:3">
      <c r="A22" s="4" t="s">
        <v>790</v>
      </c>
      <c r="B22" s="6" t="n">
        <v>98851</v>
      </c>
      <c r="C22" s="5" t="n">
        <v>119951</v>
      </c>
    </row>
    <row r="23" spans="1:3">
      <c r="A23" s="4" t="s">
        <v>800</v>
      </c>
    </row>
    <row r="24" spans="1:3">
      <c r="A24" s="3" t="s">
        <v>789</v>
      </c>
    </row>
    <row r="25" spans="1:3">
      <c r="A25" s="4" t="s">
        <v>795</v>
      </c>
      <c r="B25" s="4" t="s">
        <v>801</v>
      </c>
    </row>
    <row r="26" spans="1:3">
      <c r="A26" s="4" t="s">
        <v>802</v>
      </c>
    </row>
    <row r="27" spans="1:3">
      <c r="A27" s="3" t="s">
        <v>789</v>
      </c>
    </row>
    <row r="28" spans="1:3">
      <c r="A28" s="4" t="s">
        <v>795</v>
      </c>
      <c r="B28" s="4" t="s">
        <v>803</v>
      </c>
    </row>
    <row r="29" spans="1:3">
      <c r="A29" s="4" t="s">
        <v>804</v>
      </c>
    </row>
    <row r="30" spans="1:3">
      <c r="A30" s="3" t="s">
        <v>789</v>
      </c>
    </row>
    <row r="31" spans="1:3">
      <c r="A31" s="4" t="s">
        <v>795</v>
      </c>
      <c r="B31" s="4" t="s">
        <v>805</v>
      </c>
    </row>
    <row r="32" spans="1:3">
      <c r="A32" s="4" t="s">
        <v>806</v>
      </c>
    </row>
    <row r="33" spans="1:3">
      <c r="A33" s="3" t="s">
        <v>789</v>
      </c>
    </row>
    <row r="34" spans="1:3">
      <c r="A34" s="4" t="s">
        <v>792</v>
      </c>
      <c r="B34" s="5" t="n">
        <v>2016</v>
      </c>
    </row>
    <row r="35" spans="1:3">
      <c r="A35" s="4" t="s">
        <v>793</v>
      </c>
      <c r="B35" s="5" t="n">
        <v>2018</v>
      </c>
    </row>
    <row r="36" spans="1:3">
      <c r="A36" s="4" t="s">
        <v>790</v>
      </c>
      <c r="B36" s="6" t="n">
        <v>126750</v>
      </c>
      <c r="C36" s="6" t="n">
        <v>104150</v>
      </c>
    </row>
    <row r="37" spans="1:3">
      <c r="A37" s="4" t="s">
        <v>807</v>
      </c>
    </row>
    <row r="38" spans="1:3">
      <c r="A38" s="3" t="s">
        <v>789</v>
      </c>
    </row>
    <row r="39" spans="1:3">
      <c r="A39" s="4" t="s">
        <v>795</v>
      </c>
      <c r="B39" s="4" t="s">
        <v>808</v>
      </c>
    </row>
    <row r="40" spans="1:3">
      <c r="A40" s="4" t="s">
        <v>809</v>
      </c>
    </row>
    <row r="41" spans="1:3">
      <c r="A41" s="3" t="s">
        <v>789</v>
      </c>
    </row>
    <row r="42" spans="1:3">
      <c r="A42" s="4" t="s">
        <v>795</v>
      </c>
      <c r="B42" s="4" t="s">
        <v>810</v>
      </c>
    </row>
    <row r="43" spans="1:3">
      <c r="A43" s="4" t="s">
        <v>811</v>
      </c>
    </row>
    <row r="44" spans="1:3">
      <c r="A44" s="3" t="s">
        <v>789</v>
      </c>
    </row>
    <row r="45" spans="1:3">
      <c r="A45" s="4" t="s">
        <v>795</v>
      </c>
      <c r="B45" s="4" t="s">
        <v>8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814</v>
      </c>
    </row>
    <row r="3" spans="1:3">
      <c r="A3" s="4" t="s">
        <v>815</v>
      </c>
      <c r="B3" s="6" t="n">
        <v>98030</v>
      </c>
    </row>
    <row r="4" spans="1:3">
      <c r="A4" s="4" t="s">
        <v>816</v>
      </c>
      <c r="B4" s="5" t="n">
        <v>81575</v>
      </c>
    </row>
    <row r="5" spans="1:3">
      <c r="A5" s="4" t="s">
        <v>817</v>
      </c>
      <c r="B5" s="5" t="n">
        <v>36150</v>
      </c>
    </row>
    <row r="6" spans="1:3">
      <c r="A6" s="4" t="s">
        <v>818</v>
      </c>
      <c r="B6" s="5" t="n">
        <v>11746</v>
      </c>
    </row>
    <row r="7" spans="1:3">
      <c r="A7" s="4" t="s">
        <v>819</v>
      </c>
      <c r="B7" s="5" t="n">
        <v>3100</v>
      </c>
    </row>
    <row r="8" spans="1:3">
      <c r="A8" s="4" t="s">
        <v>820</v>
      </c>
      <c r="B8" s="6" t="n">
        <v>230601</v>
      </c>
      <c r="C8" s="6" t="n">
        <v>229101</v>
      </c>
    </row>
    <row r="9" spans="1:3">
      <c r="A9" s="4" t="s">
        <v>821</v>
      </c>
      <c r="B9" s="4" t="s">
        <v>822</v>
      </c>
    </row>
    <row r="10" spans="1:3">
      <c r="A10" s="4" t="s">
        <v>823</v>
      </c>
      <c r="B10" s="4" t="s">
        <v>824</v>
      </c>
    </row>
    <row r="11" spans="1:3">
      <c r="A11" s="4" t="s">
        <v>825</v>
      </c>
      <c r="B11" s="4" t="s">
        <v>826</v>
      </c>
    </row>
    <row r="12" spans="1:3">
      <c r="A12" s="4" t="s">
        <v>827</v>
      </c>
      <c r="B12" s="4" t="s">
        <v>828</v>
      </c>
    </row>
    <row r="13" spans="1:3">
      <c r="A13" s="4" t="s">
        <v>829</v>
      </c>
      <c r="B13" s="4" t="s">
        <v>830</v>
      </c>
    </row>
    <row r="14" spans="1:3">
      <c r="A14" s="4" t="s">
        <v>831</v>
      </c>
    </row>
    <row r="15" spans="1:3">
      <c r="A15" s="3" t="s">
        <v>814</v>
      </c>
    </row>
    <row r="16" spans="1:3">
      <c r="A16" s="4" t="s">
        <v>832</v>
      </c>
      <c r="B16" s="4" t="s">
        <v>8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5"/>
  </cols>
  <sheetData>
    <row r="1" spans="1:2">
      <c r="A1" s="1" t="s">
        <v>834</v>
      </c>
      <c r="B1" s="2" t="s">
        <v>1</v>
      </c>
    </row>
    <row r="2" spans="1:2">
      <c r="B2" s="2" t="s">
        <v>835</v>
      </c>
    </row>
    <row r="3" spans="1:2">
      <c r="A3" s="3" t="s">
        <v>814</v>
      </c>
    </row>
    <row r="4" spans="1:2">
      <c r="A4" s="4" t="s">
        <v>836</v>
      </c>
      <c r="B4" s="6" t="n">
        <v>5000000</v>
      </c>
    </row>
    <row r="5" spans="1:2">
      <c r="A5" s="4" t="s">
        <v>837</v>
      </c>
      <c r="B5"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508</v>
      </c>
      <c r="J1" s="2" t="s">
        <v>1</v>
      </c>
    </row>
    <row r="2" spans="1:12">
      <c r="B2" s="2" t="s">
        <v>2</v>
      </c>
      <c r="C2" s="2" t="s">
        <v>509</v>
      </c>
      <c r="D2" s="2" t="s">
        <v>4</v>
      </c>
      <c r="E2" s="2" t="s">
        <v>510</v>
      </c>
      <c r="F2" s="2" t="s">
        <v>32</v>
      </c>
      <c r="G2" s="2" t="s">
        <v>511</v>
      </c>
      <c r="H2" s="2" t="s">
        <v>512</v>
      </c>
      <c r="I2" s="2" t="s">
        <v>513</v>
      </c>
      <c r="J2" s="2" t="s">
        <v>2</v>
      </c>
      <c r="K2" s="2" t="s">
        <v>32</v>
      </c>
      <c r="L2" s="2" t="s">
        <v>79</v>
      </c>
    </row>
    <row r="3" spans="1:12">
      <c r="A3" s="3" t="s">
        <v>247</v>
      </c>
    </row>
    <row r="4" spans="1:12">
      <c r="A4" s="4" t="s">
        <v>839</v>
      </c>
      <c r="J4" s="6" t="n">
        <v>3456</v>
      </c>
      <c r="K4" s="6" t="n">
        <v>2154</v>
      </c>
      <c r="L4" s="6" t="n">
        <v>1505</v>
      </c>
    </row>
    <row r="5" spans="1:12">
      <c r="A5" s="4" t="s">
        <v>840</v>
      </c>
      <c r="K5" s="5" t="n">
        <v>16</v>
      </c>
    </row>
    <row r="6" spans="1:12">
      <c r="A6" s="4" t="s">
        <v>841</v>
      </c>
      <c r="J6" s="5" t="n">
        <v>3456</v>
      </c>
      <c r="K6" s="5" t="n">
        <v>2170</v>
      </c>
      <c r="L6" s="5" t="n">
        <v>1505</v>
      </c>
    </row>
    <row r="7" spans="1:12">
      <c r="A7" s="4" t="s">
        <v>842</v>
      </c>
      <c r="J7" s="5" t="n">
        <v>-873</v>
      </c>
      <c r="K7" s="5" t="n">
        <v>784</v>
      </c>
      <c r="L7" s="5" t="n">
        <v>1386</v>
      </c>
    </row>
    <row r="8" spans="1:12">
      <c r="A8" s="4" t="s">
        <v>843</v>
      </c>
      <c r="B8" s="6" t="n">
        <v>499</v>
      </c>
      <c r="C8" s="6" t="n">
        <v>792</v>
      </c>
      <c r="D8" s="6" t="n">
        <v>726</v>
      </c>
      <c r="E8" s="6" t="n">
        <v>566</v>
      </c>
      <c r="F8" s="6" t="n">
        <v>636</v>
      </c>
      <c r="G8" s="6" t="n">
        <v>618</v>
      </c>
      <c r="H8" s="6" t="n">
        <v>848</v>
      </c>
      <c r="I8" s="6" t="n">
        <v>852</v>
      </c>
      <c r="J8" s="6" t="n">
        <v>2583</v>
      </c>
      <c r="K8" s="6" t="n">
        <v>2954</v>
      </c>
      <c r="L8" s="6" t="n">
        <v>289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845</v>
      </c>
    </row>
    <row r="3" spans="1:3">
      <c r="A3" s="4" t="s">
        <v>69</v>
      </c>
      <c r="B3" s="6" t="n">
        <v>3079</v>
      </c>
      <c r="C3" s="6" t="n">
        <v>3032</v>
      </c>
    </row>
    <row r="4" spans="1:3">
      <c r="A4" s="4" t="s">
        <v>846</v>
      </c>
      <c r="B4" s="5" t="n">
        <v>3134</v>
      </c>
      <c r="C4" s="5" t="n">
        <v>2743</v>
      </c>
    </row>
    <row r="5" spans="1:3">
      <c r="A5" s="4" t="s">
        <v>847</v>
      </c>
      <c r="B5" s="5" t="n">
        <v>5018</v>
      </c>
      <c r="C5" s="5" t="n">
        <v>4637</v>
      </c>
    </row>
    <row r="6" spans="1:3">
      <c r="A6" s="4" t="s">
        <v>848</v>
      </c>
      <c r="B6" s="5" t="n">
        <v>49</v>
      </c>
      <c r="C6" s="5" t="n">
        <v>604</v>
      </c>
    </row>
    <row r="7" spans="1:3">
      <c r="A7" s="4" t="s">
        <v>100</v>
      </c>
      <c r="B7" s="5" t="n">
        <v>4937</v>
      </c>
      <c r="C7" s="5" t="n">
        <v>4093</v>
      </c>
    </row>
    <row r="8" spans="1:3">
      <c r="A8" s="4" t="s">
        <v>849</v>
      </c>
      <c r="B8" s="5" t="n">
        <v>16217</v>
      </c>
      <c r="C8" s="5" t="n">
        <v>15109</v>
      </c>
    </row>
    <row r="9" spans="1:3">
      <c r="A9" s="3" t="s">
        <v>850</v>
      </c>
    </row>
    <row r="10" spans="1:3">
      <c r="A10" s="4" t="s">
        <v>851</v>
      </c>
      <c r="B10" s="5" t="n">
        <v>998</v>
      </c>
      <c r="C10" s="5" t="n">
        <v>1184</v>
      </c>
    </row>
    <row r="11" spans="1:3">
      <c r="A11" s="4" t="s">
        <v>852</v>
      </c>
      <c r="B11" s="5" t="n">
        <v>2036</v>
      </c>
      <c r="C11" s="5" t="n">
        <v>1509</v>
      </c>
    </row>
    <row r="12" spans="1:3">
      <c r="A12" s="4" t="s">
        <v>853</v>
      </c>
      <c r="B12" s="5" t="n">
        <v>93</v>
      </c>
      <c r="C12" s="5" t="n">
        <v>104</v>
      </c>
    </row>
    <row r="13" spans="1:3">
      <c r="A13" s="4" t="s">
        <v>213</v>
      </c>
      <c r="B13" s="5" t="n">
        <v>218</v>
      </c>
      <c r="C13" s="5" t="n">
        <v>273</v>
      </c>
    </row>
    <row r="14" spans="1:3">
      <c r="A14" s="4" t="s">
        <v>100</v>
      </c>
      <c r="B14" s="5" t="n">
        <v>987</v>
      </c>
      <c r="C14" s="5" t="n">
        <v>890</v>
      </c>
    </row>
    <row r="15" spans="1:3">
      <c r="A15" s="4" t="s">
        <v>854</v>
      </c>
      <c r="B15" s="5" t="n">
        <v>4332</v>
      </c>
      <c r="C15" s="5" t="n">
        <v>3960</v>
      </c>
    </row>
    <row r="16" spans="1:3">
      <c r="A16" s="4" t="s">
        <v>855</v>
      </c>
      <c r="B16" s="6" t="n">
        <v>11885</v>
      </c>
      <c r="C16" s="6" t="n">
        <v>111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856</v>
      </c>
      <c r="B1" s="2" t="s">
        <v>1</v>
      </c>
    </row>
    <row r="2" spans="1:2">
      <c r="B2" s="2" t="s">
        <v>505</v>
      </c>
    </row>
    <row r="3" spans="1:2">
      <c r="A3" s="3" t="s">
        <v>247</v>
      </c>
    </row>
    <row r="4" spans="1:2">
      <c r="A4" s="4" t="s">
        <v>857</v>
      </c>
      <c r="B4" s="6" t="n">
        <v>0</v>
      </c>
    </row>
    <row r="5" spans="1:2">
      <c r="A5" s="4" t="s">
        <v>858</v>
      </c>
      <c r="B5" s="6" t="n">
        <v>0</v>
      </c>
    </row>
    <row r="6" spans="1:2">
      <c r="A6" s="4" t="s">
        <v>859</v>
      </c>
      <c r="B6" s="4" t="s">
        <v>860</v>
      </c>
    </row>
    <row r="7" spans="1:2">
      <c r="A7" s="4" t="s">
        <v>62</v>
      </c>
      <c r="B7" s="6" t="n">
        <v>4600000</v>
      </c>
    </row>
    <row r="8" spans="1:2">
      <c r="A8" s="4" t="s">
        <v>861</v>
      </c>
      <c r="B8"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508</v>
      </c>
      <c r="J1" s="2" t="s">
        <v>1</v>
      </c>
    </row>
    <row r="2" spans="1:12">
      <c r="B2" s="2" t="s">
        <v>2</v>
      </c>
      <c r="C2" s="2" t="s">
        <v>509</v>
      </c>
      <c r="D2" s="2" t="s">
        <v>4</v>
      </c>
      <c r="E2" s="2" t="s">
        <v>510</v>
      </c>
      <c r="F2" s="2" t="s">
        <v>32</v>
      </c>
      <c r="G2" s="2" t="s">
        <v>511</v>
      </c>
      <c r="H2" s="2" t="s">
        <v>512</v>
      </c>
      <c r="I2" s="2" t="s">
        <v>513</v>
      </c>
      <c r="J2" s="2" t="s">
        <v>2</v>
      </c>
      <c r="K2" s="2" t="s">
        <v>32</v>
      </c>
      <c r="L2" s="2" t="s">
        <v>79</v>
      </c>
    </row>
    <row r="3" spans="1:12">
      <c r="A3" s="3" t="s">
        <v>247</v>
      </c>
    </row>
    <row r="4" spans="1:12">
      <c r="A4" s="4" t="s">
        <v>863</v>
      </c>
      <c r="J4" s="6" t="n">
        <v>3505</v>
      </c>
      <c r="K4" s="6" t="n">
        <v>4333</v>
      </c>
      <c r="L4" s="6" t="n">
        <v>3874</v>
      </c>
    </row>
    <row r="5" spans="1:12">
      <c r="A5" s="4" t="s">
        <v>864</v>
      </c>
      <c r="J5" s="5" t="n">
        <v>-319</v>
      </c>
      <c r="K5" s="5" t="n">
        <v>-318</v>
      </c>
      <c r="L5" s="5" t="n">
        <v>-314</v>
      </c>
    </row>
    <row r="6" spans="1:12">
      <c r="A6" s="4" t="s">
        <v>865</v>
      </c>
      <c r="J6" s="5" t="n">
        <v>-826</v>
      </c>
      <c r="K6" s="5" t="n">
        <v>-752</v>
      </c>
      <c r="L6" s="5" t="n">
        <v>-536</v>
      </c>
    </row>
    <row r="7" spans="1:12">
      <c r="A7" s="4" t="s">
        <v>866</v>
      </c>
      <c r="J7" s="5" t="n">
        <v>-226</v>
      </c>
      <c r="K7" s="5" t="n">
        <v>-254</v>
      </c>
      <c r="L7" s="5" t="n">
        <v>-140</v>
      </c>
    </row>
    <row r="8" spans="1:12">
      <c r="A8" s="4" t="s">
        <v>867</v>
      </c>
      <c r="J8" s="5" t="n">
        <v>89</v>
      </c>
      <c r="K8" s="5" t="n">
        <v>21</v>
      </c>
    </row>
    <row r="9" spans="1:12">
      <c r="A9" s="4" t="s">
        <v>868</v>
      </c>
      <c r="J9" s="5" t="n">
        <v>360</v>
      </c>
      <c r="K9" s="5" t="n">
        <v>-76</v>
      </c>
      <c r="L9" s="5" t="n">
        <v>7</v>
      </c>
    </row>
    <row r="10" spans="1:12">
      <c r="A10" s="4" t="s">
        <v>843</v>
      </c>
      <c r="B10" s="6" t="n">
        <v>499</v>
      </c>
      <c r="C10" s="6" t="n">
        <v>792</v>
      </c>
      <c r="D10" s="6" t="n">
        <v>726</v>
      </c>
      <c r="E10" s="6" t="n">
        <v>566</v>
      </c>
      <c r="F10" s="6" t="n">
        <v>636</v>
      </c>
      <c r="G10" s="6" t="n">
        <v>618</v>
      </c>
      <c r="H10" s="6" t="n">
        <v>848</v>
      </c>
      <c r="I10" s="6" t="n">
        <v>852</v>
      </c>
      <c r="J10" s="6" t="n">
        <v>2583</v>
      </c>
      <c r="K10" s="6" t="n">
        <v>2954</v>
      </c>
      <c r="L10" s="6" t="n">
        <v>2891</v>
      </c>
    </row>
    <row r="11" spans="1:12">
      <c r="A11" s="4" t="s">
        <v>869</v>
      </c>
      <c r="J11" s="4" t="s">
        <v>870</v>
      </c>
      <c r="K11" s="4" t="s">
        <v>870</v>
      </c>
      <c r="L11" s="4" t="s">
        <v>870</v>
      </c>
    </row>
    <row r="12" spans="1:12">
      <c r="A12" s="4" t="s">
        <v>871</v>
      </c>
      <c r="J12" s="4" t="s">
        <v>872</v>
      </c>
      <c r="K12" s="4" t="s">
        <v>873</v>
      </c>
      <c r="L12" s="4" t="s">
        <v>874</v>
      </c>
    </row>
    <row r="13" spans="1:12">
      <c r="A13" s="4" t="s">
        <v>875</v>
      </c>
      <c r="J13" s="4" t="s">
        <v>876</v>
      </c>
      <c r="K13" s="4" t="s">
        <v>877</v>
      </c>
      <c r="L13" s="4" t="s">
        <v>878</v>
      </c>
    </row>
    <row r="14" spans="1:12">
      <c r="A14" s="4" t="s">
        <v>879</v>
      </c>
      <c r="J14" s="4" t="s">
        <v>880</v>
      </c>
      <c r="K14" s="4" t="s">
        <v>881</v>
      </c>
      <c r="L14" s="4" t="s">
        <v>882</v>
      </c>
    </row>
    <row r="15" spans="1:12">
      <c r="A15" s="4" t="s">
        <v>883</v>
      </c>
      <c r="J15" s="4" t="s">
        <v>884</v>
      </c>
      <c r="K15" s="4" t="s">
        <v>885</v>
      </c>
    </row>
    <row r="16" spans="1:12">
      <c r="A16" s="4" t="s">
        <v>886</v>
      </c>
      <c r="J16" s="4" t="s">
        <v>887</v>
      </c>
      <c r="K16" s="4" t="s">
        <v>888</v>
      </c>
      <c r="L16" s="4" t="s">
        <v>485</v>
      </c>
    </row>
    <row r="17" spans="1:12">
      <c r="A17" s="4" t="s">
        <v>889</v>
      </c>
      <c r="J17" s="4" t="s">
        <v>890</v>
      </c>
      <c r="K17" s="4" t="s">
        <v>891</v>
      </c>
      <c r="L17" s="4" t="s">
        <v>89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4" t="s">
        <v>894</v>
      </c>
    </row>
    <row r="3" spans="1:3">
      <c r="A3" s="3" t="s">
        <v>895</v>
      </c>
    </row>
    <row r="4" spans="1:3">
      <c r="A4" s="4" t="s">
        <v>896</v>
      </c>
      <c r="B4" s="6" t="n">
        <v>3187</v>
      </c>
      <c r="C4" s="6" t="n">
        <v>3231</v>
      </c>
    </row>
    <row r="5" spans="1:3">
      <c r="A5" s="4" t="s">
        <v>897</v>
      </c>
    </row>
    <row r="6" spans="1:3">
      <c r="A6" s="3" t="s">
        <v>895</v>
      </c>
    </row>
    <row r="7" spans="1:3">
      <c r="A7" s="4" t="s">
        <v>896</v>
      </c>
      <c r="B7" s="5" t="n">
        <v>82223</v>
      </c>
      <c r="C7" s="5" t="n">
        <v>37238</v>
      </c>
    </row>
    <row r="8" spans="1:3">
      <c r="A8" s="4" t="s">
        <v>898</v>
      </c>
    </row>
    <row r="9" spans="1:3">
      <c r="A9" s="3" t="s">
        <v>895</v>
      </c>
    </row>
    <row r="10" spans="1:3">
      <c r="A10" s="4" t="s">
        <v>896</v>
      </c>
      <c r="B10" s="6" t="n">
        <v>59620</v>
      </c>
      <c r="C10" s="6" t="n">
        <v>438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505</v>
      </c>
    </row>
    <row r="3" spans="1:2">
      <c r="A3" s="3" t="s">
        <v>250</v>
      </c>
    </row>
    <row r="4" spans="1:2">
      <c r="A4" s="4" t="s">
        <v>900</v>
      </c>
      <c r="B4" s="4" t="s">
        <v>901</v>
      </c>
    </row>
    <row r="5" spans="1:2">
      <c r="A5" s="4" t="s">
        <v>902</v>
      </c>
      <c r="B5" s="4" t="s">
        <v>903</v>
      </c>
    </row>
    <row r="6" spans="1:2">
      <c r="A6" s="4" t="s">
        <v>904</v>
      </c>
      <c r="B6" s="4" t="s">
        <v>905</v>
      </c>
    </row>
    <row r="7" spans="1:2">
      <c r="A7" s="4" t="s">
        <v>906</v>
      </c>
      <c r="B7" s="4" t="s">
        <v>907</v>
      </c>
    </row>
    <row r="8" spans="1:2">
      <c r="A8" s="4" t="s">
        <v>908</v>
      </c>
      <c r="B8" s="9" t="n">
        <v>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505</v>
      </c>
    </row>
    <row r="2" spans="1:2">
      <c r="A2" s="3" t="s">
        <v>250</v>
      </c>
    </row>
    <row r="3" spans="1:2">
      <c r="A3" s="5" t="n">
        <v>2017</v>
      </c>
      <c r="B3" s="6" t="n">
        <v>769</v>
      </c>
    </row>
    <row r="4" spans="1:2">
      <c r="A4" s="5" t="n">
        <v>2018</v>
      </c>
      <c r="B4" s="5" t="n">
        <v>738</v>
      </c>
    </row>
    <row r="5" spans="1:2">
      <c r="A5" s="5" t="n">
        <v>2019</v>
      </c>
      <c r="B5" s="5" t="n">
        <v>686</v>
      </c>
    </row>
    <row r="6" spans="1:2">
      <c r="A6" s="5" t="n">
        <v>2020</v>
      </c>
      <c r="B6" s="5" t="n">
        <v>618</v>
      </c>
    </row>
    <row r="7" spans="1:2">
      <c r="A7" s="5" t="n">
        <v>2021</v>
      </c>
      <c r="B7" s="5" t="n">
        <v>433</v>
      </c>
    </row>
    <row r="8" spans="1:2">
      <c r="A8" s="4" t="s">
        <v>910</v>
      </c>
      <c r="B8" s="5" t="n">
        <v>1404</v>
      </c>
    </row>
    <row r="9" spans="1:2">
      <c r="A9" s="4" t="s">
        <v>136</v>
      </c>
      <c r="B9" s="6" t="n">
        <v>46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s>
  <sheetData>
    <row r="1" spans="1:4">
      <c r="A1" s="1" t="s">
        <v>911</v>
      </c>
      <c r="B1" s="2" t="s">
        <v>1</v>
      </c>
    </row>
    <row r="2" spans="1:4">
      <c r="B2" s="2" t="s">
        <v>912</v>
      </c>
      <c r="C2" s="2" t="s">
        <v>913</v>
      </c>
      <c r="D2" s="2" t="s">
        <v>914</v>
      </c>
    </row>
    <row r="3" spans="1:4">
      <c r="A3" s="3" t="s">
        <v>250</v>
      </c>
    </row>
    <row r="4" spans="1:4">
      <c r="A4" s="4" t="s">
        <v>915</v>
      </c>
      <c r="B4" s="6" t="n">
        <v>1300000</v>
      </c>
      <c r="C4" s="6" t="n">
        <v>917000</v>
      </c>
      <c r="D4" s="6" t="n">
        <v>952000</v>
      </c>
    </row>
    <row r="5" spans="1:4">
      <c r="A5" s="4" t="s">
        <v>916</v>
      </c>
      <c r="B5" s="5" t="n">
        <v>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24"/>
    <col customWidth="1" max="8" min="8" width="14"/>
    <col customWidth="1" max="9" min="9" width="14"/>
  </cols>
  <sheetData>
    <row r="1" spans="1:9">
      <c r="A1" s="1" t="s">
        <v>917</v>
      </c>
      <c r="B1" s="2" t="s">
        <v>918</v>
      </c>
      <c r="C1" s="2" t="s">
        <v>919</v>
      </c>
      <c r="D1" s="2" t="s">
        <v>920</v>
      </c>
      <c r="E1" s="2" t="s">
        <v>921</v>
      </c>
      <c r="F1" s="2" t="s">
        <v>922</v>
      </c>
      <c r="G1" s="2" t="s">
        <v>2</v>
      </c>
      <c r="H1" s="2" t="s">
        <v>32</v>
      </c>
      <c r="I1" s="2" t="s">
        <v>79</v>
      </c>
    </row>
    <row r="2" spans="1:9">
      <c r="A2" s="3" t="s">
        <v>923</v>
      </c>
    </row>
    <row r="3" spans="1:9">
      <c r="A3" s="4" t="s">
        <v>924</v>
      </c>
      <c r="G3" s="4" t="s">
        <v>907</v>
      </c>
    </row>
    <row r="4" spans="1:9">
      <c r="A4" s="4" t="s">
        <v>925</v>
      </c>
      <c r="G4" s="4" t="s">
        <v>926</v>
      </c>
    </row>
    <row r="5" spans="1:9">
      <c r="A5" s="4" t="s">
        <v>927</v>
      </c>
      <c r="G5" s="5" t="n">
        <v>1358472</v>
      </c>
    </row>
    <row r="6" spans="1:9">
      <c r="A6" s="4" t="s">
        <v>928</v>
      </c>
      <c r="G6" s="4" t="s">
        <v>887</v>
      </c>
    </row>
    <row r="7" spans="1:9">
      <c r="A7" s="4" t="s">
        <v>929</v>
      </c>
      <c r="G7" s="6" t="n">
        <v>718000</v>
      </c>
    </row>
    <row r="8" spans="1:9">
      <c r="A8" s="4" t="s">
        <v>930</v>
      </c>
      <c r="G8" s="6" t="n">
        <v>612000</v>
      </c>
      <c r="H8" s="6" t="n">
        <v>561000</v>
      </c>
      <c r="I8" s="6" t="n">
        <v>500000</v>
      </c>
    </row>
    <row r="9" spans="1:9">
      <c r="A9" s="4" t="s">
        <v>931</v>
      </c>
      <c r="G9" s="5" t="n">
        <v>0</v>
      </c>
    </row>
    <row r="10" spans="1:9">
      <c r="A10" s="4" t="s">
        <v>932</v>
      </c>
      <c r="G10" s="4" t="s">
        <v>933</v>
      </c>
    </row>
    <row r="11" spans="1:9">
      <c r="A11" s="4" t="s">
        <v>934</v>
      </c>
      <c r="G11" s="4" t="s">
        <v>472</v>
      </c>
    </row>
    <row r="12" spans="1:9">
      <c r="A12" s="4" t="s">
        <v>935</v>
      </c>
      <c r="G12" s="6" t="n">
        <v>192000</v>
      </c>
      <c r="H12" s="5" t="n">
        <v>113000</v>
      </c>
      <c r="I12" s="5" t="n">
        <v>219000</v>
      </c>
    </row>
    <row r="13" spans="1:9">
      <c r="A13" s="4" t="s">
        <v>936</v>
      </c>
      <c r="G13" s="5" t="n">
        <v>20361000</v>
      </c>
      <c r="H13" s="5" t="n">
        <v>16341000</v>
      </c>
    </row>
    <row r="14" spans="1:9">
      <c r="A14" s="4" t="s">
        <v>937</v>
      </c>
      <c r="G14" s="5" t="n">
        <v>543000</v>
      </c>
    </row>
    <row r="15" spans="1:9">
      <c r="A15" s="4" t="s">
        <v>938</v>
      </c>
      <c r="G15" s="6" t="n">
        <v>760000</v>
      </c>
    </row>
    <row r="16" spans="1:9">
      <c r="A16" s="4" t="s">
        <v>939</v>
      </c>
      <c r="G16" s="4" t="s">
        <v>940</v>
      </c>
    </row>
    <row r="17" spans="1:9">
      <c r="A17" s="4" t="s">
        <v>941</v>
      </c>
      <c r="G17" s="6" t="n">
        <v>1200000</v>
      </c>
      <c r="H17" s="5" t="n">
        <v>771000</v>
      </c>
    </row>
    <row r="18" spans="1:9">
      <c r="A18" s="4" t="s">
        <v>942</v>
      </c>
      <c r="G18" s="4" t="s">
        <v>943</v>
      </c>
    </row>
    <row r="19" spans="1:9">
      <c r="A19" s="4" t="s">
        <v>944</v>
      </c>
      <c r="G19" s="6" t="n">
        <v>413000</v>
      </c>
      <c r="H19" s="5" t="n">
        <v>91000</v>
      </c>
      <c r="I19" s="5" t="n">
        <v>0</v>
      </c>
    </row>
    <row r="20" spans="1:9">
      <c r="A20" s="4" t="s">
        <v>945</v>
      </c>
    </row>
    <row r="21" spans="1:9">
      <c r="A21" s="3" t="s">
        <v>923</v>
      </c>
    </row>
    <row r="22" spans="1:9">
      <c r="A22" s="4" t="s">
        <v>946</v>
      </c>
      <c r="G22" s="4" t="s">
        <v>947</v>
      </c>
    </row>
    <row r="23" spans="1:9">
      <c r="A23" s="4" t="s">
        <v>948</v>
      </c>
    </row>
    <row r="24" spans="1:9">
      <c r="A24" s="3" t="s">
        <v>923</v>
      </c>
    </row>
    <row r="25" spans="1:9">
      <c r="A25" s="4" t="s">
        <v>946</v>
      </c>
      <c r="G25" s="4" t="s">
        <v>949</v>
      </c>
    </row>
    <row r="26" spans="1:9">
      <c r="A26" s="4" t="s">
        <v>950</v>
      </c>
    </row>
    <row r="27" spans="1:9">
      <c r="A27" s="3" t="s">
        <v>923</v>
      </c>
    </row>
    <row r="28" spans="1:9">
      <c r="A28" s="4" t="s">
        <v>951</v>
      </c>
      <c r="G28" s="5" t="n">
        <v>2377326</v>
      </c>
    </row>
    <row r="29" spans="1:9">
      <c r="A29" s="4" t="s">
        <v>952</v>
      </c>
    </row>
    <row r="30" spans="1:9">
      <c r="A30" s="3" t="s">
        <v>923</v>
      </c>
    </row>
    <row r="31" spans="1:9">
      <c r="A31" s="4" t="s">
        <v>951</v>
      </c>
      <c r="G31" s="5" t="n">
        <v>250000</v>
      </c>
    </row>
    <row r="32" spans="1:9">
      <c r="A32" s="4" t="s">
        <v>523</v>
      </c>
    </row>
    <row r="33" spans="1:9">
      <c r="A33" s="3" t="s">
        <v>923</v>
      </c>
    </row>
    <row r="34" spans="1:9">
      <c r="A34" s="4" t="s">
        <v>953</v>
      </c>
      <c r="G34" s="5" t="n">
        <v>1698090</v>
      </c>
    </row>
    <row r="35" spans="1:9">
      <c r="A35" s="4" t="s">
        <v>954</v>
      </c>
    </row>
    <row r="36" spans="1:9">
      <c r="A36" s="3" t="s">
        <v>923</v>
      </c>
    </row>
    <row r="37" spans="1:9">
      <c r="A37" s="4" t="s">
        <v>953</v>
      </c>
      <c r="G37" s="5" t="n">
        <v>679236</v>
      </c>
    </row>
    <row r="38" spans="1:9">
      <c r="A38" s="4" t="s">
        <v>955</v>
      </c>
      <c r="B38" s="5" t="n">
        <v>23491</v>
      </c>
      <c r="C38" s="5" t="n">
        <v>21843</v>
      </c>
      <c r="D38" s="5" t="n">
        <v>19880</v>
      </c>
      <c r="E38" s="5" t="n">
        <v>30000</v>
      </c>
      <c r="F38" s="5" t="n">
        <v>590320</v>
      </c>
    </row>
    <row r="39" spans="1:9">
      <c r="A39" s="4" t="s">
        <v>935</v>
      </c>
      <c r="G39" s="6" t="n">
        <v>193000</v>
      </c>
      <c r="H39" s="6" t="n">
        <v>95000</v>
      </c>
      <c r="I39" s="6" t="n">
        <v>219000</v>
      </c>
    </row>
    <row r="40" spans="1:9">
      <c r="A40" s="4" t="s">
        <v>956</v>
      </c>
    </row>
    <row r="41" spans="1:9">
      <c r="A41" s="3" t="s">
        <v>923</v>
      </c>
    </row>
    <row r="42" spans="1:9">
      <c r="A42" s="4" t="s">
        <v>957</v>
      </c>
      <c r="G42" s="4" t="s">
        <v>958</v>
      </c>
    </row>
    <row r="43" spans="1:9">
      <c r="A43" s="4" t="s">
        <v>959</v>
      </c>
    </row>
    <row r="44" spans="1:9">
      <c r="A44" s="3" t="s">
        <v>923</v>
      </c>
    </row>
    <row r="45" spans="1:9">
      <c r="A45" s="4" t="s">
        <v>957</v>
      </c>
      <c r="G45" s="4" t="s">
        <v>960</v>
      </c>
    </row>
    <row r="46" spans="1:9">
      <c r="A46" s="4" t="s">
        <v>961</v>
      </c>
      <c r="G46" s="5" t="n">
        <v>4677</v>
      </c>
    </row>
    <row r="47" spans="1:9">
      <c r="A47" s="4" t="s">
        <v>962</v>
      </c>
      <c r="G47" s="6" t="n">
        <v>64000</v>
      </c>
    </row>
    <row r="48" spans="1:9">
      <c r="A48" s="4" t="s">
        <v>963</v>
      </c>
      <c r="G48" s="4" t="s">
        <v>907</v>
      </c>
    </row>
    <row r="49" spans="1:9">
      <c r="A49" s="4" t="s">
        <v>964</v>
      </c>
    </row>
    <row r="50" spans="1:9">
      <c r="A50" s="3" t="s">
        <v>923</v>
      </c>
    </row>
    <row r="51" spans="1:9">
      <c r="A51" s="4" t="s">
        <v>957</v>
      </c>
      <c r="G51" s="4" t="s">
        <v>965</v>
      </c>
    </row>
    <row r="52" spans="1:9">
      <c r="A52" s="4" t="s">
        <v>961</v>
      </c>
      <c r="G52" s="5" t="n">
        <v>10437</v>
      </c>
    </row>
    <row r="53" spans="1:9">
      <c r="A53" s="4" t="s">
        <v>962</v>
      </c>
      <c r="G53" s="6" t="n">
        <v>164000</v>
      </c>
    </row>
    <row r="54" spans="1:9">
      <c r="A54" s="4" t="s">
        <v>963</v>
      </c>
      <c r="G54" s="4" t="s">
        <v>966</v>
      </c>
    </row>
    <row r="55" spans="1:9">
      <c r="A55" s="4" t="s">
        <v>967</v>
      </c>
    </row>
    <row r="56" spans="1:9">
      <c r="A56" s="3" t="s">
        <v>923</v>
      </c>
    </row>
    <row r="57" spans="1:9">
      <c r="A57" s="4" t="s">
        <v>957</v>
      </c>
      <c r="G57" s="4" t="s">
        <v>968</v>
      </c>
    </row>
    <row r="58" spans="1:9">
      <c r="A58" s="4" t="s">
        <v>961</v>
      </c>
      <c r="G58" s="5" t="n">
        <v>16782</v>
      </c>
    </row>
    <row r="59" spans="1:9">
      <c r="A59" s="4" t="s">
        <v>962</v>
      </c>
      <c r="G59" s="6" t="n">
        <v>255000</v>
      </c>
    </row>
    <row r="60" spans="1:9">
      <c r="A60" s="4" t="s">
        <v>963</v>
      </c>
      <c r="G60" s="4" t="s">
        <v>474</v>
      </c>
    </row>
    <row r="61" spans="1:9">
      <c r="A61" s="4" t="s">
        <v>969</v>
      </c>
    </row>
    <row r="62" spans="1:9">
      <c r="A62" s="3" t="s">
        <v>923</v>
      </c>
    </row>
    <row r="63" spans="1:9">
      <c r="A63" s="4" t="s">
        <v>931</v>
      </c>
      <c r="F63" s="5" t="n">
        <v>1140469</v>
      </c>
    </row>
    <row r="64" spans="1:9">
      <c r="A64" s="4" t="s">
        <v>970</v>
      </c>
    </row>
    <row r="65" spans="1:9">
      <c r="A65" s="3" t="s">
        <v>923</v>
      </c>
    </row>
    <row r="66" spans="1:9">
      <c r="A66" s="4" t="s">
        <v>931</v>
      </c>
      <c r="F66" s="5" t="n">
        <v>3179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972</v>
      </c>
    </row>
    <row r="3" spans="1:3">
      <c r="A3" s="4" t="s">
        <v>973</v>
      </c>
      <c r="B3" s="5" t="n">
        <v>361308</v>
      </c>
      <c r="C3" s="5" t="n">
        <v>328573</v>
      </c>
    </row>
    <row r="4" spans="1:3">
      <c r="A4" s="4" t="s">
        <v>974</v>
      </c>
      <c r="B4" s="5" t="n">
        <v>33962</v>
      </c>
      <c r="C4" s="5" t="n">
        <v>33962</v>
      </c>
    </row>
    <row r="5" spans="1:3">
      <c r="A5" s="4" t="s">
        <v>975</v>
      </c>
      <c r="B5" s="5" t="n">
        <v>916968</v>
      </c>
      <c r="C5" s="5" t="n">
        <v>962251</v>
      </c>
    </row>
    <row r="6" spans="1:3">
      <c r="A6" s="4" t="s">
        <v>976</v>
      </c>
      <c r="B6" s="5" t="n">
        <v>1312238</v>
      </c>
      <c r="C6" s="5" t="n">
        <v>1324786</v>
      </c>
    </row>
    <row r="7" spans="1:3">
      <c r="A7" s="4" t="s">
        <v>977</v>
      </c>
      <c r="B7" s="6" t="n">
        <v>12682</v>
      </c>
      <c r="C7" s="6" t="n">
        <v>124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23"/>
  </cols>
  <sheetData>
    <row r="1" spans="1:3">
      <c r="A1" s="1" t="s">
        <v>978</v>
      </c>
      <c r="B1" s="2" t="s">
        <v>1</v>
      </c>
    </row>
    <row r="2" spans="1:3">
      <c r="B2" s="2" t="s">
        <v>2</v>
      </c>
      <c r="C2" s="2" t="s">
        <v>32</v>
      </c>
    </row>
    <row r="3" spans="1:3">
      <c r="A3" s="3" t="s">
        <v>979</v>
      </c>
    </row>
    <row r="4" spans="1:3">
      <c r="A4" s="4" t="s">
        <v>980</v>
      </c>
      <c r="B4" s="5" t="n">
        <v>1314580</v>
      </c>
    </row>
    <row r="5" spans="1:3">
      <c r="A5" s="4" t="s">
        <v>981</v>
      </c>
      <c r="B5" s="5" t="n">
        <v>0</v>
      </c>
    </row>
    <row r="6" spans="1:3">
      <c r="A6" s="4" t="s">
        <v>982</v>
      </c>
      <c r="B6" s="5" t="n">
        <v>408593</v>
      </c>
    </row>
    <row r="7" spans="1:3">
      <c r="A7" s="4" t="s">
        <v>983</v>
      </c>
      <c r="B7" s="5" t="n">
        <v>0</v>
      </c>
    </row>
    <row r="8" spans="1:3">
      <c r="A8" s="4" t="s">
        <v>984</v>
      </c>
      <c r="B8" s="5" t="n">
        <v>905987</v>
      </c>
      <c r="C8" s="5" t="n">
        <v>1314580</v>
      </c>
    </row>
    <row r="9" spans="1:3">
      <c r="A9" s="4" t="s">
        <v>985</v>
      </c>
      <c r="B9" s="5" t="n">
        <v>905987</v>
      </c>
    </row>
    <row r="10" spans="1:3">
      <c r="A10" s="4" t="s">
        <v>986</v>
      </c>
      <c r="B10" s="7" t="n">
        <v>12.35</v>
      </c>
    </row>
    <row r="11" spans="1:3">
      <c r="A11" s="4" t="s">
        <v>987</v>
      </c>
      <c r="B11" s="5" t="n">
        <v>0</v>
      </c>
    </row>
    <row r="12" spans="1:3">
      <c r="A12" s="4" t="s">
        <v>988</v>
      </c>
      <c r="B12" s="8" t="n">
        <v>12.35</v>
      </c>
    </row>
    <row r="13" spans="1:3">
      <c r="A13" s="4" t="s">
        <v>989</v>
      </c>
      <c r="B13" s="5" t="n">
        <v>0</v>
      </c>
    </row>
    <row r="14" spans="1:3">
      <c r="A14" s="4" t="s">
        <v>990</v>
      </c>
      <c r="B14" s="8" t="n">
        <v>12.35</v>
      </c>
      <c r="C14" s="7" t="n">
        <v>12.35</v>
      </c>
    </row>
    <row r="15" spans="1:3">
      <c r="A15" s="4" t="s">
        <v>991</v>
      </c>
      <c r="B15" s="7" t="n">
        <v>12.35</v>
      </c>
    </row>
    <row r="16" spans="1:3">
      <c r="A16" s="4" t="s">
        <v>992</v>
      </c>
      <c r="B16" s="4" t="s">
        <v>993</v>
      </c>
      <c r="C16" s="4" t="s">
        <v>994</v>
      </c>
    </row>
    <row r="17" spans="1:3">
      <c r="A17" s="4" t="s">
        <v>995</v>
      </c>
      <c r="B17" s="4" t="s">
        <v>996</v>
      </c>
    </row>
    <row r="18" spans="1:3">
      <c r="A18" s="4" t="s">
        <v>997</v>
      </c>
      <c r="B18" s="4" t="s">
        <v>993</v>
      </c>
    </row>
    <row r="19" spans="1:3">
      <c r="A19" s="4" t="s">
        <v>998</v>
      </c>
      <c r="B19" s="4" t="s">
        <v>996</v>
      </c>
    </row>
    <row r="20" spans="1:3">
      <c r="A20" s="4" t="s">
        <v>999</v>
      </c>
      <c r="B20" s="4" t="s">
        <v>993</v>
      </c>
    </row>
    <row r="21" spans="1:3">
      <c r="A21" s="4" t="s">
        <v>1000</v>
      </c>
      <c r="B21" s="6" t="n">
        <v>802</v>
      </c>
    </row>
    <row r="22" spans="1:3">
      <c r="A22" s="4" t="s">
        <v>1001</v>
      </c>
      <c r="B22" s="5" t="n">
        <v>0</v>
      </c>
    </row>
    <row r="23" spans="1:3">
      <c r="A23" s="4" t="s">
        <v>1002</v>
      </c>
      <c r="B23" s="5" t="n">
        <v>0</v>
      </c>
    </row>
    <row r="24" spans="1:3">
      <c r="A24" s="4" t="s">
        <v>1003</v>
      </c>
      <c r="B24" s="5" t="n">
        <v>0</v>
      </c>
    </row>
    <row r="25" spans="1:3">
      <c r="A25" s="4" t="s">
        <v>1004</v>
      </c>
      <c r="B25" s="5" t="n">
        <v>1341</v>
      </c>
      <c r="C25" s="6" t="n">
        <v>802</v>
      </c>
    </row>
    <row r="26" spans="1:3">
      <c r="A26" s="4" t="s">
        <v>1005</v>
      </c>
      <c r="B26" s="6" t="n">
        <v>13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06</v>
      </c>
      <c r="B1" s="2" t="s">
        <v>1</v>
      </c>
    </row>
    <row r="2" spans="1:2">
      <c r="B2" s="2" t="s">
        <v>1007</v>
      </c>
    </row>
    <row r="3" spans="1:2">
      <c r="A3" s="3" t="s">
        <v>1008</v>
      </c>
    </row>
    <row r="4" spans="1:2">
      <c r="A4" s="4" t="s">
        <v>1009</v>
      </c>
      <c r="B4" s="5" t="n">
        <v>26311</v>
      </c>
    </row>
    <row r="5" spans="1:2">
      <c r="A5" s="4" t="s">
        <v>1010</v>
      </c>
      <c r="B5" s="5" t="n">
        <v>23491</v>
      </c>
    </row>
    <row r="6" spans="1:2">
      <c r="A6" s="4" t="s">
        <v>1011</v>
      </c>
      <c r="B6" s="5" t="n">
        <v>-15699</v>
      </c>
    </row>
    <row r="7" spans="1:2">
      <c r="A7" s="4" t="s">
        <v>1012</v>
      </c>
      <c r="B7" s="5" t="n">
        <v>-2207</v>
      </c>
    </row>
    <row r="8" spans="1:2">
      <c r="A8" s="4" t="s">
        <v>1013</v>
      </c>
      <c r="B8" s="5" t="n">
        <v>31896</v>
      </c>
    </row>
    <row r="9" spans="1:2">
      <c r="A9" s="4" t="s">
        <v>1014</v>
      </c>
      <c r="B9" s="7" t="n">
        <v>12.3</v>
      </c>
    </row>
    <row r="10" spans="1:2">
      <c r="A10" s="4" t="s">
        <v>1015</v>
      </c>
      <c r="B10" s="8" t="n">
        <v>13.52</v>
      </c>
    </row>
    <row r="11" spans="1:2">
      <c r="A11" s="4" t="s">
        <v>1016</v>
      </c>
      <c r="B11" s="8" t="n">
        <v>12.63</v>
      </c>
    </row>
    <row r="12" spans="1:2">
      <c r="A12" s="4" t="s">
        <v>1017</v>
      </c>
      <c r="B12" s="8" t="n">
        <v>12.74</v>
      </c>
    </row>
    <row r="13" spans="1:2">
      <c r="A13" s="4" t="s">
        <v>1018</v>
      </c>
      <c r="B13" s="7" t="n">
        <v>13.0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79</v>
      </c>
    </row>
    <row r="3" spans="1:4">
      <c r="A3" s="3" t="s">
        <v>972</v>
      </c>
    </row>
    <row r="4" spans="1:4">
      <c r="A4" s="4" t="s">
        <v>1020</v>
      </c>
      <c r="B4" s="6" t="n">
        <v>22093</v>
      </c>
      <c r="C4" s="6" t="n">
        <v>18598</v>
      </c>
    </row>
    <row r="5" spans="1:4">
      <c r="A5" s="4" t="s">
        <v>1021</v>
      </c>
      <c r="B5" s="5" t="n">
        <v>987</v>
      </c>
      <c r="C5" s="5" t="n">
        <v>873</v>
      </c>
      <c r="D5" s="6" t="n">
        <v>577</v>
      </c>
    </row>
    <row r="6" spans="1:4">
      <c r="A6" s="4" t="s">
        <v>1022</v>
      </c>
      <c r="B6" s="5" t="n">
        <v>972</v>
      </c>
      <c r="C6" s="5" t="n">
        <v>826</v>
      </c>
      <c r="D6" s="5" t="n">
        <v>763</v>
      </c>
    </row>
    <row r="7" spans="1:4">
      <c r="A7" s="4" t="s">
        <v>1023</v>
      </c>
      <c r="B7" s="5" t="n">
        <v>2012</v>
      </c>
      <c r="C7" s="5" t="n">
        <v>2124</v>
      </c>
    </row>
    <row r="8" spans="1:4">
      <c r="A8" s="4" t="s">
        <v>1024</v>
      </c>
      <c r="B8" s="5" t="n">
        <v>-594</v>
      </c>
      <c r="C8" s="5" t="n">
        <v>-328</v>
      </c>
    </row>
    <row r="9" spans="1:4">
      <c r="A9" s="4" t="s">
        <v>1025</v>
      </c>
      <c r="B9" s="5" t="n">
        <v>25470</v>
      </c>
      <c r="C9" s="5" t="n">
        <v>22093</v>
      </c>
      <c r="D9" s="5" t="n">
        <v>18598</v>
      </c>
    </row>
    <row r="10" spans="1:4">
      <c r="A10" s="4" t="s">
        <v>1026</v>
      </c>
      <c r="B10" s="5" t="n">
        <v>17507</v>
      </c>
      <c r="C10" s="5" t="n">
        <v>17395</v>
      </c>
    </row>
    <row r="11" spans="1:4">
      <c r="A11" s="4" t="s">
        <v>1027</v>
      </c>
      <c r="B11" s="5" t="n">
        <v>1644</v>
      </c>
      <c r="C11" s="5" t="n">
        <v>-60</v>
      </c>
    </row>
    <row r="12" spans="1:4">
      <c r="A12" s="4" t="s">
        <v>1028</v>
      </c>
      <c r="B12" s="5" t="n">
        <v>631</v>
      </c>
      <c r="C12" s="5" t="n">
        <v>500</v>
      </c>
    </row>
    <row r="13" spans="1:4">
      <c r="A13" s="4" t="s">
        <v>1029</v>
      </c>
      <c r="B13" s="5" t="n">
        <v>19188</v>
      </c>
      <c r="C13" s="5" t="n">
        <v>17507</v>
      </c>
      <c r="D13" s="6" t="n">
        <v>17395</v>
      </c>
    </row>
    <row r="14" spans="1:4">
      <c r="A14" s="4" t="s">
        <v>1030</v>
      </c>
      <c r="B14" s="6" t="n">
        <v>-6282</v>
      </c>
      <c r="C14" s="6" t="n">
        <v>-45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32</v>
      </c>
      <c r="D1" s="2" t="s">
        <v>79</v>
      </c>
    </row>
    <row r="2" spans="1:4">
      <c r="A2" s="3" t="s">
        <v>972</v>
      </c>
    </row>
    <row r="3" spans="1:4">
      <c r="A3" s="4" t="s">
        <v>1032</v>
      </c>
      <c r="B3" s="6" t="n">
        <v>9216</v>
      </c>
      <c r="C3" s="6" t="n">
        <v>8068</v>
      </c>
      <c r="D3" s="6" t="n">
        <v>48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79</v>
      </c>
    </row>
    <row r="3" spans="1:4">
      <c r="A3" s="3" t="s">
        <v>972</v>
      </c>
    </row>
    <row r="4" spans="1:4">
      <c r="A4" s="4" t="s">
        <v>1021</v>
      </c>
      <c r="B4" s="6" t="n">
        <v>987</v>
      </c>
      <c r="C4" s="6" t="n">
        <v>873</v>
      </c>
      <c r="D4" s="6" t="n">
        <v>577</v>
      </c>
    </row>
    <row r="5" spans="1:4">
      <c r="A5" s="4" t="s">
        <v>1022</v>
      </c>
      <c r="B5" s="5" t="n">
        <v>972</v>
      </c>
      <c r="C5" s="5" t="n">
        <v>826</v>
      </c>
      <c r="D5" s="5" t="n">
        <v>763</v>
      </c>
    </row>
    <row r="6" spans="1:4">
      <c r="A6" s="4" t="s">
        <v>1034</v>
      </c>
      <c r="B6" s="5" t="n">
        <v>-1244</v>
      </c>
      <c r="C6" s="5" t="n">
        <v>-1233</v>
      </c>
      <c r="D6" s="5" t="n">
        <v>-1162</v>
      </c>
    </row>
    <row r="7" spans="1:4">
      <c r="A7" s="4" t="s">
        <v>1035</v>
      </c>
      <c r="B7" s="5" t="n">
        <v>463</v>
      </c>
      <c r="C7" s="5" t="n">
        <v>241</v>
      </c>
      <c r="D7" s="5" t="n">
        <v>28</v>
      </c>
    </row>
    <row r="8" spans="1:4">
      <c r="A8" s="4" t="s">
        <v>1036</v>
      </c>
      <c r="B8" s="6" t="n">
        <v>1178</v>
      </c>
      <c r="C8" s="6" t="n">
        <v>707</v>
      </c>
      <c r="D8" s="6" t="n">
        <v>2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5:02:27Z</dcterms:created>
  <dcterms:modified xmlns:dcterms="http://purl.org/dc/terms/" xmlns:xsi="http://www.w3.org/2001/XMLSchema-instance" xsi:type="dcterms:W3CDTF">2016-12-14T15:02:27Z</dcterms:modified>
</cp:coreProperties>
</file>